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Recent Transactions" sheetId="11" state="visible" r:id="rId11"/>
    <sheet xmlns:r="http://schemas.openxmlformats.org/officeDocument/2006/relationships" name="Investments In Unconsolidated J" sheetId="12" state="visible" r:id="rId12"/>
    <sheet xmlns:r="http://schemas.openxmlformats.org/officeDocument/2006/relationships" name="Deferred Charges, Goodwill And " sheetId="13" state="visible" r:id="rId13"/>
    <sheet xmlns:r="http://schemas.openxmlformats.org/officeDocument/2006/relationships" name="Restricted Cash" sheetId="14" state="visible" r:id="rId14"/>
    <sheet xmlns:r="http://schemas.openxmlformats.org/officeDocument/2006/relationships" name="Senior Unsecured Notes" sheetId="15" state="visible" r:id="rId15"/>
    <sheet xmlns:r="http://schemas.openxmlformats.org/officeDocument/2006/relationships" name="Unsecured Revolving Credit Faci" sheetId="16" state="visible" r:id="rId16"/>
    <sheet xmlns:r="http://schemas.openxmlformats.org/officeDocument/2006/relationships" name="Mortgages, Loans Payable And Ot" sheetId="17" state="visible" r:id="rId17"/>
    <sheet xmlns:r="http://schemas.openxmlformats.org/officeDocument/2006/relationships" name="Employee Benefit 401(k) Plans" sheetId="18" state="visible" r:id="rId18"/>
    <sheet xmlns:r="http://schemas.openxmlformats.org/officeDocument/2006/relationships" name="Disclosure Of Fair Value Of Ass" sheetId="19" state="visible" r:id="rId19"/>
    <sheet xmlns:r="http://schemas.openxmlformats.org/officeDocument/2006/relationships" name="Commitments And Contingencies" sheetId="20" state="visible" r:id="rId20"/>
    <sheet xmlns:r="http://schemas.openxmlformats.org/officeDocument/2006/relationships" name="Tenant Leases" sheetId="21" state="visible" r:id="rId21"/>
    <sheet xmlns:r="http://schemas.openxmlformats.org/officeDocument/2006/relationships" name="Redeemable Noncontrolling Inter" sheetId="22" state="visible" r:id="rId22"/>
    <sheet xmlns:r="http://schemas.openxmlformats.org/officeDocument/2006/relationships" name="Mack-Cali Realty Corporation St" sheetId="23" state="visible" r:id="rId23"/>
    <sheet xmlns:r="http://schemas.openxmlformats.org/officeDocument/2006/relationships" name="Noncontrolling Interests In Sub" sheetId="24" state="visible" r:id="rId24"/>
    <sheet xmlns:r="http://schemas.openxmlformats.org/officeDocument/2006/relationships" name="Segment Reporting"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Recent Transactions (Tables)" sheetId="28" state="visible" r:id="rId28"/>
    <sheet xmlns:r="http://schemas.openxmlformats.org/officeDocument/2006/relationships" name="Investments In Unconsolidated29" sheetId="29" state="visible" r:id="rId29"/>
    <sheet xmlns:r="http://schemas.openxmlformats.org/officeDocument/2006/relationships" name="Deferred Charges, Goodwill An30" sheetId="30" state="visible" r:id="rId30"/>
    <sheet xmlns:r="http://schemas.openxmlformats.org/officeDocument/2006/relationships" name="Restricted Cash (Tables)" sheetId="31" state="visible" r:id="rId31"/>
    <sheet xmlns:r="http://schemas.openxmlformats.org/officeDocument/2006/relationships" name="Senior Unsecured Notes (Tables)" sheetId="32" state="visible" r:id="rId32"/>
    <sheet xmlns:r="http://schemas.openxmlformats.org/officeDocument/2006/relationships" name="Unsecured Revolving Credit Fa33" sheetId="33" state="visible" r:id="rId33"/>
    <sheet xmlns:r="http://schemas.openxmlformats.org/officeDocument/2006/relationships" name="Mortgages, Loans Payable And 34" sheetId="34" state="visible" r:id="rId34"/>
    <sheet xmlns:r="http://schemas.openxmlformats.org/officeDocument/2006/relationships" name="Commitments And Contingencies (" sheetId="35" state="visible" r:id="rId35"/>
    <sheet xmlns:r="http://schemas.openxmlformats.org/officeDocument/2006/relationships" name="Tenant Leases (Tables)" sheetId="36" state="visible" r:id="rId36"/>
    <sheet xmlns:r="http://schemas.openxmlformats.org/officeDocument/2006/relationships" name="Redeemable Noncontrolling Int37" sheetId="37" state="visible" r:id="rId37"/>
    <sheet xmlns:r="http://schemas.openxmlformats.org/officeDocument/2006/relationships" name="Mack-Cali Realty Corporation 38" sheetId="38" state="visible" r:id="rId38"/>
    <sheet xmlns:r="http://schemas.openxmlformats.org/officeDocument/2006/relationships" name="Noncontrolling Interests In S39" sheetId="39" state="visible" r:id="rId39"/>
    <sheet xmlns:r="http://schemas.openxmlformats.org/officeDocument/2006/relationships" name="Segment Reporting (Tables)" sheetId="40" state="visible" r:id="rId40"/>
    <sheet xmlns:r="http://schemas.openxmlformats.org/officeDocument/2006/relationships" name="Organization And Basis Of Pre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Recent Transactions (Management" sheetId="45" state="visible" r:id="rId45"/>
    <sheet xmlns:r="http://schemas.openxmlformats.org/officeDocument/2006/relationships" name="Recent Transactions (Rental Pro" sheetId="46" state="visible" r:id="rId46"/>
    <sheet xmlns:r="http://schemas.openxmlformats.org/officeDocument/2006/relationships" name="Recent Transactions (Schedule O" sheetId="47" state="visible" r:id="rId47"/>
    <sheet xmlns:r="http://schemas.openxmlformats.org/officeDocument/2006/relationships" name="Recent Transactions (Schedule48" sheetId="48" state="visible" r:id="rId48"/>
    <sheet xmlns:r="http://schemas.openxmlformats.org/officeDocument/2006/relationships" name="Recent Transactions (Summary Of" sheetId="49" state="visible" r:id="rId49"/>
    <sheet xmlns:r="http://schemas.openxmlformats.org/officeDocument/2006/relationships" name="Investments In Unconsolidated50" sheetId="50" state="visible" r:id="rId50"/>
    <sheet xmlns:r="http://schemas.openxmlformats.org/officeDocument/2006/relationships" name="Investments In Unconsolidated51" sheetId="51" state="visible" r:id="rId51"/>
    <sheet xmlns:r="http://schemas.openxmlformats.org/officeDocument/2006/relationships" name="Investments In Unconsolidated52" sheetId="52" state="visible" r:id="rId52"/>
    <sheet xmlns:r="http://schemas.openxmlformats.org/officeDocument/2006/relationships" name="Deferred Charges, Goodwill An53" sheetId="53" state="visible" r:id="rId53"/>
    <sheet xmlns:r="http://schemas.openxmlformats.org/officeDocument/2006/relationships" name="Deferred Charges, Goodwill An54" sheetId="54" state="visible" r:id="rId54"/>
    <sheet xmlns:r="http://schemas.openxmlformats.org/officeDocument/2006/relationships" name="Deferred Charges, Goodwill An55" sheetId="55" state="visible" r:id="rId55"/>
    <sheet xmlns:r="http://schemas.openxmlformats.org/officeDocument/2006/relationships" name="Deferred Charges, Goodwill An56" sheetId="56" state="visible" r:id="rId56"/>
    <sheet xmlns:r="http://schemas.openxmlformats.org/officeDocument/2006/relationships" name="Restricted Cash (Schedule Of Re" sheetId="57" state="visible" r:id="rId57"/>
    <sheet xmlns:r="http://schemas.openxmlformats.org/officeDocument/2006/relationships" name="Senior Unsecured Notes (Summary" sheetId="58" state="visible" r:id="rId58"/>
    <sheet xmlns:r="http://schemas.openxmlformats.org/officeDocument/2006/relationships" name="Unsecured Revolving Credit Fa59" sheetId="59" state="visible" r:id="rId59"/>
    <sheet xmlns:r="http://schemas.openxmlformats.org/officeDocument/2006/relationships" name="Unsecured Revolving Credit Fa60" sheetId="60" state="visible" r:id="rId60"/>
    <sheet xmlns:r="http://schemas.openxmlformats.org/officeDocument/2006/relationships" name="Unsecured Revolving Credit Fa61" sheetId="61" state="visible" r:id="rId61"/>
    <sheet xmlns:r="http://schemas.openxmlformats.org/officeDocument/2006/relationships" name="Unsecured Revolving Credit Fa62" sheetId="62" state="visible" r:id="rId62"/>
    <sheet xmlns:r="http://schemas.openxmlformats.org/officeDocument/2006/relationships" name="Unsecured Revolving Credit Fa63" sheetId="63" state="visible" r:id="rId63"/>
    <sheet xmlns:r="http://schemas.openxmlformats.org/officeDocument/2006/relationships" name="Unsecured Revolving Credit Fa64" sheetId="64" state="visible" r:id="rId64"/>
    <sheet xmlns:r="http://schemas.openxmlformats.org/officeDocument/2006/relationships" name="Mortgages, Loans Payable And 65" sheetId="65" state="visible" r:id="rId65"/>
    <sheet xmlns:r="http://schemas.openxmlformats.org/officeDocument/2006/relationships" name="Mortgages, Loans Payable And 66" sheetId="66" state="visible" r:id="rId66"/>
    <sheet xmlns:r="http://schemas.openxmlformats.org/officeDocument/2006/relationships" name="Employee Benefit 401(k) Plans (" sheetId="67" state="visible" r:id="rId67"/>
    <sheet xmlns:r="http://schemas.openxmlformats.org/officeDocument/2006/relationships" name="Disclosure Of Fair Value Of A68"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Commitments And Contingencies71"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Tenant Leases (Future Minimum R" sheetId="75" state="visible" r:id="rId75"/>
    <sheet xmlns:r="http://schemas.openxmlformats.org/officeDocument/2006/relationships" name="Redeemable Noncontrolling Int76" sheetId="76" state="visible" r:id="rId76"/>
    <sheet xmlns:r="http://schemas.openxmlformats.org/officeDocument/2006/relationships" name="Redeemable Noncontrolling Int77" sheetId="77" state="visible" r:id="rId77"/>
    <sheet xmlns:r="http://schemas.openxmlformats.org/officeDocument/2006/relationships" name="Mack-Cali Realty Corporation 78" sheetId="78" state="visible" r:id="rId78"/>
    <sheet xmlns:r="http://schemas.openxmlformats.org/officeDocument/2006/relationships" name="Mack-Cali Realty Corporation 79" sheetId="79" state="visible" r:id="rId79"/>
    <sheet xmlns:r="http://schemas.openxmlformats.org/officeDocument/2006/relationships" name="Mack-Cali Realty Corporation 80" sheetId="80" state="visible" r:id="rId80"/>
    <sheet xmlns:r="http://schemas.openxmlformats.org/officeDocument/2006/relationships" name="Mack-Cali Realty Corporation 81" sheetId="81" state="visible" r:id="rId81"/>
    <sheet xmlns:r="http://schemas.openxmlformats.org/officeDocument/2006/relationships" name="Mack-Cali Realty Corporation 82" sheetId="82" state="visible" r:id="rId82"/>
    <sheet xmlns:r="http://schemas.openxmlformats.org/officeDocument/2006/relationships" name="Mack-Cali Realty Corporation 83" sheetId="83" state="visible" r:id="rId83"/>
    <sheet xmlns:r="http://schemas.openxmlformats.org/officeDocument/2006/relationships" name="Mack-Cali Realty Corporation 84" sheetId="84" state="visible" r:id="rId84"/>
    <sheet xmlns:r="http://schemas.openxmlformats.org/officeDocument/2006/relationships" name="Mack-Cali Realty Corporation 85" sheetId="85" state="visible" r:id="rId85"/>
    <sheet xmlns:r="http://schemas.openxmlformats.org/officeDocument/2006/relationships" name="Mack-Cali Realty Corporation 86" sheetId="86" state="visible" r:id="rId86"/>
    <sheet xmlns:r="http://schemas.openxmlformats.org/officeDocument/2006/relationships" name="Mack-Cali Realty Corporation 87" sheetId="87" state="visible" r:id="rId87"/>
    <sheet xmlns:r="http://schemas.openxmlformats.org/officeDocument/2006/relationships" name="Mack-Cali Realty Corporation 88" sheetId="88" state="visible" r:id="rId88"/>
    <sheet xmlns:r="http://schemas.openxmlformats.org/officeDocument/2006/relationships" name="Noncontrolling Interests In S89" sheetId="89" state="visible" r:id="rId89"/>
    <sheet xmlns:r="http://schemas.openxmlformats.org/officeDocument/2006/relationships" name="Noncontrolling Interests In S90" sheetId="90" state="visible" r:id="rId90"/>
    <sheet xmlns:r="http://schemas.openxmlformats.org/officeDocument/2006/relationships" name="Noncontrolling Interests In S91" sheetId="91" state="visible" r:id="rId91"/>
    <sheet xmlns:r="http://schemas.openxmlformats.org/officeDocument/2006/relationships" name="Segment Reporting (Narrative) (" sheetId="92" state="visible" r:id="rId92"/>
    <sheet xmlns:r="http://schemas.openxmlformats.org/officeDocument/2006/relationships" name="Segment Reporting (Schedule Of " sheetId="93" state="visible" r:id="rId93"/>
    <sheet xmlns:r="http://schemas.openxmlformats.org/officeDocument/2006/relationships" name="Segment Reporting (Schedule O94" sheetId="94" state="visible" r:id="rId94"/>
  </sheets>
  <definedNames/>
  <calcPr calcId="124519" fullCalcOnLoad="1"/>
</workbook>
</file>

<file path=xl/sharedStrings.xml><?xml version="1.0" encoding="utf-8"?>
<sst xmlns="http://schemas.openxmlformats.org/spreadsheetml/2006/main" uniqueCount="1370">
  <si>
    <t>Document And Entity Information - shares</t>
  </si>
  <si>
    <t>6 Months Ended</t>
  </si>
  <si>
    <t>Jun. 30, 2018</t>
  </si>
  <si>
    <t>Jul. 30, 2018</t>
  </si>
  <si>
    <t>Entity Registrant Name</t>
  </si>
  <si>
    <t>MACK CALI REALTY CORP</t>
  </si>
  <si>
    <t>Document Type</t>
  </si>
  <si>
    <t>10-Q</t>
  </si>
  <si>
    <t>Amendment Flag</t>
  </si>
  <si>
    <t>false</t>
  </si>
  <si>
    <t>Document Period End Date</t>
  </si>
  <si>
    <t>Jun. 30,
		2018</t>
  </si>
  <si>
    <t>Entity Central Index Key</t>
  </si>
  <si>
    <t>Current Fiscal Year End Date</t>
  </si>
  <si>
    <t>--12-31</t>
  </si>
  <si>
    <t>Entity Filer Category</t>
  </si>
  <si>
    <t>Large Accelerated Filer</t>
  </si>
  <si>
    <t>Document Fiscal Year Focus</t>
  </si>
  <si>
    <t>Document Fiscal Period Focus</t>
  </si>
  <si>
    <t>Q2</t>
  </si>
  <si>
    <t>Entity Common Stock, Shares Outstanding</t>
  </si>
  <si>
    <t>Mack-Cali Realty LP [Member]</t>
  </si>
  <si>
    <t>Mack Cali Realty LP</t>
  </si>
  <si>
    <t>Consolidated Balance Sheets - USD ($) $ in Thousands</t>
  </si>
  <si>
    <t>Dec. 31, 2017</t>
  </si>
  <si>
    <t>Rental property</t>
  </si>
  <si>
    <t>Land and leasehold interests</t>
  </si>
  <si>
    <t>Buildings and improvements</t>
  </si>
  <si>
    <t>Tenant improvements</t>
  </si>
  <si>
    <t>Furniture, fixtures and equipment</t>
  </si>
  <si>
    <t>Gross investment in rental property</t>
  </si>
  <si>
    <t>Less - accumulated depreciation and amortization</t>
  </si>
  <si>
    <t>Total investment in rental property</t>
  </si>
  <si>
    <t>Rental property held for sale, net</t>
  </si>
  <si>
    <t>Net investment in rental property</t>
  </si>
  <si>
    <t>Cash and cash equivalents</t>
  </si>
  <si>
    <t>Restricted cash</t>
  </si>
  <si>
    <t>Investments in unconsolidated joint ventures</t>
  </si>
  <si>
    <t>Unbilled rents receivable, net</t>
  </si>
  <si>
    <t>Deferred charges, goodwill and other assets, net</t>
  </si>
  <si>
    <t>Accounts receivable, net of allowance for doubtful accounts of $329 and $1,138</t>
  </si>
  <si>
    <t>Total assets</t>
  </si>
  <si>
    <t>LIABILITIES AND EQUITY</t>
  </si>
  <si>
    <t>Senior unsecured notes, net</t>
  </si>
  <si>
    <t>Unsecured revolving credit facility and term loans</t>
  </si>
  <si>
    <t>Mortgages, loans payable and other obligations, net</t>
  </si>
  <si>
    <t>Dividends and distributions payable</t>
  </si>
  <si>
    <t>Accounts payable, accrued expenses and other liabilities</t>
  </si>
  <si>
    <t>Rents received in advance and security deposits</t>
  </si>
  <si>
    <t>Accrued interest payable</t>
  </si>
  <si>
    <t>Total liabilities</t>
  </si>
  <si>
    <t>Commitments and contingencies</t>
  </si>
  <si>
    <t xml:space="preserve"> </t>
  </si>
  <si>
    <t>Redeemable noncontrolling interests</t>
  </si>
  <si>
    <t>Mack-Cali Realty stockholders' equity:</t>
  </si>
  <si>
    <t>Common stock, $0.01 par value, 190,000,000 shares authorized, 90,286,268 and 89,914,113 shares outstanding</t>
  </si>
  <si>
    <t>Additional paid-in capital</t>
  </si>
  <si>
    <t>Dividends in excess of net earnings</t>
  </si>
  <si>
    <t>Accumulated other comprehensive income (loss)</t>
  </si>
  <si>
    <t>Total Mack-Cali Realty Corporation stockholders' equity</t>
  </si>
  <si>
    <t>Noncontrolling interests in subsidiaries:</t>
  </si>
  <si>
    <t>Operating Partnership</t>
  </si>
  <si>
    <t>Consolidated joint ventures</t>
  </si>
  <si>
    <t>Total noncontrolling interests in subsidiaries</t>
  </si>
  <si>
    <t>Total equity</t>
  </si>
  <si>
    <t>Total liabilities and equity</t>
  </si>
  <si>
    <t>General Partner, 90,286,268 and 89,914,113 common units outstanding</t>
  </si>
  <si>
    <t>Limited partners, 10,211,079 and 10,438,855 common units outstanding</t>
  </si>
  <si>
    <t>Total Mack-Cali Realty, L.P. partners' capital</t>
  </si>
  <si>
    <t>Noncontrolling interests in consolidated joint ventures</t>
  </si>
  <si>
    <t>Consolidated Balance Sheets (Parenthetical) - USD ($) $ in Thousands</t>
  </si>
  <si>
    <t>Allowance for doubtful accounts receivable</t>
  </si>
  <si>
    <t>Common stock, par value per share</t>
  </si>
  <si>
    <t>Common stock, shares authorized</t>
  </si>
  <si>
    <t>Common stock, shares outstanding</t>
  </si>
  <si>
    <t>General partner common units outstanding</t>
  </si>
  <si>
    <t>Limited partner common units outstanding</t>
  </si>
  <si>
    <t>Consolidated Statements Of Operations - USD ($) shares in Thousands, $ in Thousands</t>
  </si>
  <si>
    <t>3 Months Ended</t>
  </si>
  <si>
    <t>Jun. 30, 2017</t>
  </si>
  <si>
    <t>REVENUES</t>
  </si>
  <si>
    <t>Total revenues</t>
  </si>
  <si>
    <t>EXPENSES</t>
  </si>
  <si>
    <t>Real estate taxes</t>
  </si>
  <si>
    <t>Utilities</t>
  </si>
  <si>
    <t>Operating services</t>
  </si>
  <si>
    <t>Real estate services expenses</t>
  </si>
  <si>
    <t>General and administrative</t>
  </si>
  <si>
    <t>Depreciation and amortization</t>
  </si>
  <si>
    <t>Total expenses</t>
  </si>
  <si>
    <t>Operating income</t>
  </si>
  <si>
    <t>OTHER (EXPENSE) INCOME</t>
  </si>
  <si>
    <t>Interest expense</t>
  </si>
  <si>
    <t>Interest and other investment income (loss)</t>
  </si>
  <si>
    <t>Equity in earnings (loss) of unconsolidated joint ventures</t>
  </si>
  <si>
    <t>Realized gains (losses) and unrealized losses on disposition of rental property, net</t>
  </si>
  <si>
    <t>Gain on sale of investment in unconsolidated joint venture</t>
  </si>
  <si>
    <t>Loss from extinguishment of debt, net</t>
  </si>
  <si>
    <t>Total other income (expense)</t>
  </si>
  <si>
    <t>Net income (loss)</t>
  </si>
  <si>
    <t>Noncontrolling interest in consolidated joint ventures</t>
  </si>
  <si>
    <t>Noncontrolling interest in Operating Partnership</t>
  </si>
  <si>
    <t>Redeemable noncontrolling interest</t>
  </si>
  <si>
    <t>Net income (loss) available to common shareholders</t>
  </si>
  <si>
    <t>Basic earnings per common share:</t>
  </si>
  <si>
    <t>Diluted earnings per common share:</t>
  </si>
  <si>
    <t>Basic weighted average shares outstanding</t>
  </si>
  <si>
    <t>Diluted weighted average shares outstanding</t>
  </si>
  <si>
    <t>Base Rents [Member]</t>
  </si>
  <si>
    <t>Escalations And Recoveries From Tenants [Member]</t>
  </si>
  <si>
    <t>Real Estate Services [Member]</t>
  </si>
  <si>
    <t>Parking Income [Member]</t>
  </si>
  <si>
    <t>Other Income [Member]</t>
  </si>
  <si>
    <t>Basic weighted average units outstanding</t>
  </si>
  <si>
    <t>Diluted weighted average units outstanding</t>
  </si>
  <si>
    <t>Mack-Cali Realty LP [Member] | Base Rents [Member]</t>
  </si>
  <si>
    <t>Mack-Cali Realty LP [Member] | Escalations And Recoveries From Tenants [Member]</t>
  </si>
  <si>
    <t>Mack-Cali Realty LP [Member] | Real Estate Services [Member]</t>
  </si>
  <si>
    <t>Mack-Cali Realty LP [Member] | Parking Income [Member]</t>
  </si>
  <si>
    <t>Mack-Cali Realty LP [Member] | Other Income [Member]</t>
  </si>
  <si>
    <t>Consolidated Statements Of Comprehensive Income (Loss) - USD ($) $ in Thousands</t>
  </si>
  <si>
    <t>Other comprehensive income:</t>
  </si>
  <si>
    <t>Net unrealized gain (loss) on derivative instruments for interest rate swaps</t>
  </si>
  <si>
    <t>Comprehensive income (loss)</t>
  </si>
  <si>
    <t>Comprehensive (income) loss attributable to noncontrolling interest in consolidated joint ventures</t>
  </si>
  <si>
    <t>Comprehensive (income) loss attributable to redeemable noncontrolling interest</t>
  </si>
  <si>
    <t>Comprehensive (income) loss attributable to noncontrolling interest in Operating Partnership</t>
  </si>
  <si>
    <t>Comprehensive income (loss) attributable to common shareholders</t>
  </si>
  <si>
    <t>Consolidated Statement Of Changes In Equity - 6 months ended Jun. 30, 2018 - USD ($) shares in Thousands, $ in Thousands</t>
  </si>
  <si>
    <t>Mack-Cali Realty LP [Member]General Partner Common Units [Member]</t>
  </si>
  <si>
    <t>Mack-Cali Realty LP [Member]Limited Partner Common Units [Member]</t>
  </si>
  <si>
    <t>Mack-Cali Realty LP [Member]General Partner Common Unitholders [Member]</t>
  </si>
  <si>
    <t>Mack-Cali Realty LP [Member]Limited Partner Common Unitholders [Member]</t>
  </si>
  <si>
    <t>Mack-Cali Realty LP [Member]Noncontrolling Interest In Consolidated Joint Ventures [Member]</t>
  </si>
  <si>
    <t>Mack-Cali Realty LP [Member]Accumulated Other Comprehensive Income (Loss) [Member]</t>
  </si>
  <si>
    <t>Common Stock [Member]</t>
  </si>
  <si>
    <t>Additional Paid-In Capital [Member]</t>
  </si>
  <si>
    <t>Dividends In Excess Of Net Earnings [Member]</t>
  </si>
  <si>
    <t>Accumulated Other Comprehensive Income (Loss) [Member]</t>
  </si>
  <si>
    <t>Noncontrolling Interests In Subsidiaries [Member]</t>
  </si>
  <si>
    <t>Total</t>
  </si>
  <si>
    <t>Balance, value at Dec. 31, 2017</t>
  </si>
  <si>
    <t>Balance, shares at Dec. 31, 2017</t>
  </si>
  <si>
    <t>Balance, units at Dec. 31, 2017</t>
  </si>
  <si>
    <t>Net income</t>
  </si>
  <si>
    <t>Common stock dividends</t>
  </si>
  <si>
    <t>Common unit distributions</t>
  </si>
  <si>
    <t>Increase in noncontrolling interest</t>
  </si>
  <si>
    <t>Redemption of common units for common stock, value</t>
  </si>
  <si>
    <t>Redemption of common units for shares of common stock, shares</t>
  </si>
  <si>
    <t>Shares issued under Dividend Reinvestment and Stock Purchase Plan, value</t>
  </si>
  <si>
    <t>Shares issued under Dividend Reinvestment and Stock Purchase Plan, shares</t>
  </si>
  <si>
    <t>Directors' deferred compensation plan, value</t>
  </si>
  <si>
    <t>Directors' deferred compensation plan, shares</t>
  </si>
  <si>
    <t>Stock compensation, value</t>
  </si>
  <si>
    <t>Stock compensation, shares</t>
  </si>
  <si>
    <t>Cancellation of restricted shares, value</t>
  </si>
  <si>
    <t>Cancellation of restricted shares, shares</t>
  </si>
  <si>
    <t>Other comprehensive income (loss)</t>
  </si>
  <si>
    <t>Rebalancing of ownership percentage between parent and subsidiaries</t>
  </si>
  <si>
    <t>Balance, value at Jun. 30, 2018</t>
  </si>
  <si>
    <t>Balance, shares at Jun. 30, 2018</t>
  </si>
  <si>
    <t>Balance, units at Jun. 30, 2018</t>
  </si>
  <si>
    <t>Consolidated Statements Of Cash Flows - USD ($)</t>
  </si>
  <si>
    <t>CASH FLOWS FROM OPERATING ACTIVITIES</t>
  </si>
  <si>
    <t>Adjustments to reconcile net income (loss) to net cash provided by Operating activities:</t>
  </si>
  <si>
    <t>Depreciation and amortization, including related intangible assets</t>
  </si>
  <si>
    <t>Amortization of directors deferred compensation stock units</t>
  </si>
  <si>
    <t>Amortization of stock compensation</t>
  </si>
  <si>
    <t>Amortization of deferred financing costs</t>
  </si>
  <si>
    <t>Amortization of debt discount and mark-to-market</t>
  </si>
  <si>
    <t>Write off of unamortized deferred financing costs related to early extinguishment</t>
  </si>
  <si>
    <t>Equity in (earnings) loss of unconsolidated joint ventures</t>
  </si>
  <si>
    <t>Distributions of cumulative earnings from unconsolidated joint ventures</t>
  </si>
  <si>
    <t>Realized (gains) losses and unrealized losses on disposition of rental property, net</t>
  </si>
  <si>
    <t>Gain on sale of investments in unconsolidated joint ventures</t>
  </si>
  <si>
    <t>Loss from extinguishment of debt</t>
  </si>
  <si>
    <t>Changes in operating assets and liabilities:</t>
  </si>
  <si>
    <t>Increase in unbilled rents receivable, net</t>
  </si>
  <si>
    <t>Increase in deferred charges, goodwill and other assets</t>
  </si>
  <si>
    <t>Decrease in accounts receivable, net</t>
  </si>
  <si>
    <t>Increase (decrease) in accounts payable, accrued expenses and other liabilities</t>
  </si>
  <si>
    <t>(Decrease) Increase in rents received in advance and security deposits</t>
  </si>
  <si>
    <t>(Decrease) Increase in accrued interest payable</t>
  </si>
  <si>
    <t>Net cash provided by operating activities</t>
  </si>
  <si>
    <t>CASH FLOWS FROM INVESTING ACTIVITIES</t>
  </si>
  <si>
    <t>Rental property acquisitions and related intangibles</t>
  </si>
  <si>
    <t>Rental property additions and improvements</t>
  </si>
  <si>
    <t>Development of rental property and other related costs</t>
  </si>
  <si>
    <t>Proceeds from the sales of rental property</t>
  </si>
  <si>
    <t>Proceeds from the sale of investments in unconsolidated joint ventures</t>
  </si>
  <si>
    <t>Investments in notes receivable</t>
  </si>
  <si>
    <t>Repayment of notes receivable</t>
  </si>
  <si>
    <t>Investment in unconsolidated joint ventures</t>
  </si>
  <si>
    <t>Distributions in excess of cumulative earnings from unconsolidated joint ventures</t>
  </si>
  <si>
    <t>Proceeds from investment receivable</t>
  </si>
  <si>
    <t>Net cash provided by (used in) investing activities</t>
  </si>
  <si>
    <t>CASH FLOW FROM FINANCING ACTIVITIES</t>
  </si>
  <si>
    <t>Borrowings from revolving credit facility</t>
  </si>
  <si>
    <t>Repayment of revolving credit facility</t>
  </si>
  <si>
    <t>Borrowings from unsecured term loan</t>
  </si>
  <si>
    <t>Proceeds from mortgages and loans payable</t>
  </si>
  <si>
    <t>Repayment of mortgages, loans payable and other obligations</t>
  </si>
  <si>
    <t>Acquisition of noncontrolling interests</t>
  </si>
  <si>
    <t>Issuance of redeemable noncontrolling interests, net</t>
  </si>
  <si>
    <t>Payment of financing costs</t>
  </si>
  <si>
    <t>(Distribution to) contributions from noncontrolling interests</t>
  </si>
  <si>
    <t>Payments of dividends and distributions</t>
  </si>
  <si>
    <t>Net cash (used in) provided by financing activities</t>
  </si>
  <si>
    <t>Net decrease in cash and cash equivalents</t>
  </si>
  <si>
    <t>Cash, cash equivalents and restricted cash, beginning of period</t>
  </si>
  <si>
    <t>[1]</t>
  </si>
  <si>
    <t>Cash, cash equivalents and restricted cash, end of period</t>
  </si>
  <si>
    <t>[2]</t>
  </si>
  <si>
    <t>Includes Restricted Cash of $39,792 and $53,952 as of December 31, 2017 and 2016, respectively, pursuant to the adoption of ASU 2016-15.</t>
  </si>
  <si>
    <t>Includes Restricted Cash of $22,121 and $56,167 as of June 30, 2018 and 2017, respectively, pursuant to the adoption of ASU 2016-15.</t>
  </si>
  <si>
    <t>Consolidated Statements Of Cash Flows (Parenthetical) - USD ($) $ in Thousands</t>
  </si>
  <si>
    <t>Dec. 31, 2016</t>
  </si>
  <si>
    <t>Organization And Basis Of Presentation</t>
  </si>
  <si>
    <t>Organization And Basis Of Presentation [Line Items]</t>
  </si>
  <si>
    <t xml:space="preserve">1. ORGANIZATION AND BASIS OF PRESENTATION
﻿
Organization
Mack-Cali Realty Corporation, a Maryland corporation, together with its subsidiaries (collectively, the “General Partner”) is a fully-integrated self-administered, self-managed real estate investment trust (“REIT”). The General Partner controls Mack-Cali Realty, L.P., a Delaware limited partnership, together with its subsidiaries (collectively, the “Operating Partnership”), as its sole general partner and owned an 89.8 and 89.6 percent common unit interest in the Operating Partnership as of June 30, 2018 and December 31, 2017 , respectively. The General Partner’s business is the ownership of interests in and operation of the Operating Partnership and all of the General Partner’s expenses are incurred for the benefit of the Operating Partnership. The General Partner is reimbursed by the Operating Partnership for all expenses it incurs relating to the ownership and operation of the Operating Partnership.
﻿
The Operating Partnership conducts the business of providing leasing, management, acquisition, development and tenant-related services for its General Partner. The Operating Partnership, through its operating divisions and subsidiaries, including the Mack-Cali property-owning partnerships and limited liability companies, is the entity through which all of the General Partner’s operations are conducted. Unless stated otherwise or the context requires, the “Company” refers to the General Partner and its subsidiaries, including the Operating Partnership and its subsidiaries.
﻿
As of June 30, 2018 , the Company owned or had interests in 141 properties, consisting of 59 office and 61 flex properties, totaling approximately 16.0 million square feet, leased to approximately 750 commercial tenants, and 21 multi-family rental properties containing 6,082 apartments , plus developable land (collectively, the “Properties”). The Properties are comprised of 59 office buildings totaling approximately 12.8 million square feet (which include four buildings, aggregating approximately 0.5 million square feet owned by unconsolidated joint ventures in which the Company has investment interests), 47 office/flex buildings totaling approximately 2.7 million square feet, six industrial/warehouse buildings totaling approximately 387,400 square feet, 21 multi-family properties totaling 6,082 apartments (which include nine properties aggregating 3,334 apartments owned by unconsolidated joint ventures in which the Company has investment interests), six parking/retail properties totaling approximately 137,000 square feet (which include two buildings aggregating 81,700 square feet owned by unconsolidated joint ventures in which the Company has investment interests), one hotel (which is owned by an unconsolidated joint venture in which the Company has an investment interest) and a parcel of land leased to others. The Properties are located in six states, primarily in the Northeast, plus the District of Columbia.
﻿
BASIS OF PRESENTATION
The accompanying consolidated financial statements include all accounts of the Company, its majority-owned and/or controlled subsidiaries, which consist principally of the Operating Partnership and variable interest entities for which the Company has determined itself to be the primary beneficiary, if any. See Note 2: Significant Accounting Policies – Investments in Unconsolidated Joint Ventures, for the Company’s treatment of unconsolidated joint venture interests. Intercompany accounts and transactions have been eliminated.
﻿
Accounting Standards Codification (“ASC”) 810, Consolidation,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i) the ability to make decisions about the entity’s activities through voting or similar rights, (ii) the obligation to absorb the expected losses of the entity, or (iii) the right to receive the expected residual returns of the entity; (2) the equity investment at risk is insufficient to finance that entity’s activities without additional subordinated financial support; or (3) the equity investors have voting rights that are not proportionate to their economic interests and substantially all of the activities of the entity involve or are conducted on behalf of an investor with a disproportionately small voting interest. The Company consolidates VIEs in which it is considered to be the primary beneficiary. The primary beneficiary is defined by the entity having both of the following characteristics: (1) the power to direct the activities that, when taken together, most significantly impact the variable interest entity’s performance: and (2) the obligation to absorb losses and right to receive the returns from the VIE that would be significant to the VIE.
﻿
On January 1, 2016, the Company adopted accounting guidance under ASC 810, Consolidation, modifying the analysis it must perform to determine whether it should consolidate certain types of legal entities. The guidance does not amend the existing disclosure requirements for variable interest entities or voting interest model entities. The guidance, however, modified the requirements to qualify under the voting interest model. Under the revised guidance, the Operating Partnership will be a variable interest entity of the parent company, Mack-Cali Realty Corporation. As the Operating Partnership is already consolidated in the balance sheets of Mack-Cali Realty Corporation, the identification of this entity as a variable interest entity has no impact on the consolidated financial statements of Mack-Cali Realty Corporation. There were no other legal entities qualifying under the scope of the revised guidance that were consolidated as a result of the adoption.
﻿
As of June 30, 2018 and December 31, 2017 , the Company’s investments in consolidated real estate joint ventures, which are variable interest entities in which the Company is deemed to be the primary beneficiary, other than Roseland Residential, L.P. (See Note 14 : Rockpoint Transaction), have total real estate assets of $242.7 million and $215.5 million, respectively, mortgages of $103.2 million and $81.2 million, respectively, and other liabilities of $22.5 million and $19.3 million, respectively.
﻿
The financial statements have been prepared in conformity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assumptions are based on management’s historical experience that are believed to be reasonable at the time. However, because future events and their effects cannot be determined with certainty, the determination of estimates requires the exercise of judgment. Actual results could differ from those estimates. Certain reclassifications have been made to prior period amounts in order to conform with current period presentation. </t>
  </si>
  <si>
    <t>Significant Accounting Policies</t>
  </si>
  <si>
    <t>Significant Accounting Policies [Line Items]</t>
  </si>
  <si>
    <t>2. SIGNIFICANT ACCOUNTING POLICIES
﻿
Rental
Property Rental properties are stated at cost less accumulated depreciation and amortization. Costs directly related to the acquisition, development and construction of rental properties are capitalized. Acquisition–related costs were expensed as incurred through December 31, 2016. The Company early adopted the recently issued FASB guidance Accounting Standards Update (“ASU”) 2017-01 on January 1, 2017 which revises the definition of a business and is expected to result in more transactions to be accounted for as asset acquisitions and significantly limit transactions that would be accounted for as business combinations. Where an acquisition has been determined to be an asset acquisition, acquisition-related costs are capitalized. Capitalized development and construction costs include pre-construction costs essential to the development of the property, development and construction costs, interest, property taxes, insurance, salaries and other project costs incurred during the period of development. Capitalized development and construction salaries and related costs approximated $ 0.6 million and $ 0.6 million for the three months ended June 30, 2018 and 2017 , respectively , and $ 1.2 million and $1.2 million for the six months ended June 30, 2018 and 2017, respectively . Ordinary repairs and maintenance are expensed as incurred; major replacements and betterments, which improve or extend the life of the asset, are capitalized and depreciated over their estimated useful lives. Fully-depreciated assets are removed from the accounts.
﻿
Included in rental property as of June 30, 2018 and December 31, 2017 is real estate and building and tenant improvements not in service; as follows: (dollars in thousands)
﻿
﻿
﻿
﻿
June 30,
December 31,
﻿
2018
2017
﻿ Land held for development (including pre-development costs, if any) (a)
$ 498,701
$ 483,432
﻿ Development and construction in progress, including land (b)
506,117
535,971
﻿ Total
$ 1,004,818
$ 1,019,403
﻿
(a)
Includes predevelopment and infrastructure costs included in buildings and improvements of $204 million and $188.1 million as of June 30, 2018 and December 31, 2017 , respectively.
(b)
Includes land of $71.7 million and $77.0 million as of June 30, 2018 and December 31, 2017 , respectively.
﻿
The Company considers a construction project as substantially completed and held available for occupancy upon the substantial completion of improvements, but no later than one year from cessation of major construction activity (as distinguished from activities such as routine maintenance and cleanup). If portions of a rental project are substantially completed and occupied by tenants or residents , or held available for occupancy, and other portions have not yet reached that stage, the substantially completed portions are accounted for as a separate project. The Company allocates costs incurred between the portions under construction and the portions substantially completed and held available for occupancy, primarily based on a percentage of the relative commercial square footage or multi-family units of each portion, and capitalizes only those costs associated with the portion under construction.
﻿
Properties are depreciated using the straight-line method over the estimated useful lives of the assets. The estimated useful lives are as follows:
﻿
﻿ Leasehold interests
Remaining lease term
Buildings and improvements
5 to 40 years
Tenant improvements
The shorter of the term of the
﻿
related lease or useful life
Furniture, fixtures and equipment
5 to 10 years
﻿
Upon acquisition of rental property, the Company estimates the fair value of acquired tangible assets, consisting of land, building and improvements, and identified intangible assets and liabilities assumed, generally consisting of the fair value of (i) above and below-market leases, (ii) in-place leases and (iii) tenant relationships. The Company allocates the purchase price to the assets acquired and liabilities assumed based on their fair values. The Company records goodwill or a gain on bargain purchase (if any) if the net assets acquired/liabilities assumed differ from the purchase consideration of a business transaction.
﻿
In estimating the fair value of the tangible and intangible assets acquired, the Company considers information obtained about each property as a result of its due diligence and marketing and leasing activities, and utiliz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
Other intangible assets acquired include amounts for in-place lease values and tenant relationship values, which are based on management’s evaluation of the specific characteristics of each tenant’s lease and the Company’s overall relationship with the respective tenant.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Company’s existing business relationships with the tenant, growth prospects for developing new business with the tenant, the tenant’s credit quality and expectations of lease renewals. The value of in-place leases are amortized to expense over the remaining initial terms of the respective leases. The value of tenant relationship intangibles are amortized to expense over the anticipated life of the relationships.
﻿
On a periodic basis, management assesses whether there are any indicators that the value of the Company’s rental properties held for use may be impaired. In addition to identifying any specific circumstances which may affect a property or properties, management considers other criteria for determining which properties may require assessment for potential impairment. The criteria considered by management include reviewing low leased percentages, significant near-term lease expirations, current and historical operating and/or cash flow losses, near-term mortgage debt maturities and/or other factors, including those that might impact the Company’s intent and ability to hold the property. A property’s value is impaired only if management’s estimate of the aggregate future cash flows (undiscounted and without interest charges) to be generated by the property is less than the carrying value of the property. To the extent impairment has occurred, the impairment loss shall be measured as the excess of the carrying value of the property over the fair value of the property. The Company’s estimates of aggregate future cash flows expected to be generated by each property are based on a number of assumptions. These assumptions are generally based on management’s experience in its local real estate markets and the effects of current market conditions. The assumptions are subject to economic and market uncertainties including, among others, demand for space, competition for tenants, changes in market rental rates, and costs to operate each property. As these factors are difficult to predict and are subject to future events that may alter management’s assumptions, the future cash flows estimated by management in its impairment analyses may not be achieved, and actual losses or impairments may be realized in the future.
﻿
Rental Property
Held for Sale When assets are identified by management as held for sale, the Company discontinues depreciating the assets and estimates the sales price, net of selling costs, of such assets. The Company generally considers assets to be held for sale when the transaction has received appropriate corporate authority, and there are no significant contingencies relating to the sale. If, in management’s opinion, the estimated net sales price, net of selling costs, of the assets which have been identified as held for sale is less than the carrying value of the assets, a valuation allowance (which is recorded as unrealized losses on disposition of rental property) is established.
If circumstances arise that previously were considered unlikely and, as a result, the Company decides not to sell a property previously classified as held for sale, the property is reclassified as held and used. A property that is reclassified is measured and recorded individually at the lower of (a) its carrying value before the property was classified as held for sale, adjusted for any depreciation (amortization) expense that would have been recognized had the property been continuously classified as held and used, or (b) the fair value at the date of the subsequent decision not to sell.
﻿
Investments in
Unconsolidated
Joint Ventures The Company accounts for its investments in unconsolidated joint ventures under the equity method of accounting. The Company applies the equity method by initially recording these investments at cost, as Investments in Unconsolidated Joint Ventures, subsequently adjusted for equity in earnings and cash contributions and distributions. The outside basis portion of the Company’s joint ventures is amortized over the anticipated useful lives of the underlying ventures’ tangible and intangible assets acquired and liabilities assumed. Generally, the Company would discontinue applying the equity method when the investment (and any advances) is reduced to zero and would not provide for additional losses unless the Company has guaranteed obligations of the venture or is otherwise committed to providing further financial support for the investee. If the venture subsequently generates income, the Company only recognizes its share of such income to the extent it exceeds its share of previously unrecognized losses.
﻿
If the venture subsequently makes distributions and the Company does not have an implied or actual commitment to support the operations of the venture, including a general partner interest in the investee, the Company will not record a basis less than zero, rather such amounts will be recorded as equity in earnings of unconsolidated joint ventures.
On a periodic basis, management assesses whether there are any indicators that the value of the Company’s investments in unconsolidated joint ventures may be impaired. An investment is impaired only if management’s estimate of the value of the investment is less than the carrying value of the investment, and such decline in value is deemed to be other than temporary. To the extent impairment has occurred, the loss shall be measured as the excess of the carrying value of the investment over the value of the investment. The Company’s estimates of value for each investment (particularly in real estate joint ventures) are based on a number of assumptions that are subject to economic and market uncertainties including, among others, demand for space, competition for tenants, changes in market rental rates, and operating costs. As these factors are difficult to predict and are subject to future events that may alter management’s assumptions, the values estimated by management in its impairment analyses may not be realized, and actual losses or impairment may be realized in the future . See Note 4: Investments in Unconsolidated Joint Ventures.
Cash and Cash
Equivalents All highly liquid investments with an original maturity of three months or less when purchased are considered to be cash equivalents.
Deferred
Financing Costs Costs incurred in obtaining financing are capitalized and amortized over the term of the related indebtedness. Deferred financing costs are presented in the balance sheet as a direct deduction from the carrying value of the debt liability to which they relate, except deferred financing costs related to the revolving credit facility, which are presented in deferred charges, goodwill and other assets. In all cases, amortization of such costs is included in interest expense and was $ 1,145,000 and $ 1,175,000 for the three months ended June 30, 2018 and 2017 , respectively , and $2,241,000 and $2,278,000 for the six months June 30, 2018 and 2017, respectively . If a financing obligation is extinguished early, any unamortized deferred financing costs are written off and included in gains (losses) from extinguishment of debt. Included in loss from extinguishment of debt, net of gains, of $ 10.3 million and $0.2 million for th e six months ended June 30, 2018 and 2017 were unamortized deferred financing costs which were written off amounting to $105,000 and zero , respectively.
Deferred
Leasing Costs Costs incurred in connection with successfully executed commercial and residential leases are capitalized and amortized on a straight-line basis over the terms of the related leases and included in depreciation and amortization. Unamortized deferred leasing costs are charged to amortization expense upon early termination of the lease. Certain employees of the Company are compensated for providing leasing services to the Properties. The portion of such compensation related to commercial leases, which is capitalized and amortized, and included in deferred charges, goodwill and other assets, net, was approximately $ 935,000 and $ 946,000 for the three months ended June 30, 2018 and 2017 , respectively, and $ 1,628,000 and $1,988,000 for the six months ended June 30, 2018 and 2017 , respectively.
Goodwill Goodwill represents the excess of the purchase price over the fair value of net tangible and intangible assets acquired in a business combination. Goodwill is allocated to various reporting units, as applicable. Each of the Company’s segments consists of a reporting unit. Goodwill is not amortized. Management performs an annual impairment test for goodwill during the fourth quarter and between annual tests, management evaluates the recoverability of goodwill whenever events or changes in circumstances indicate that the carrying value of goodwill may not be fully recoverable. In its impairment tests of goodwill, management first assesses qualitative factors to determine whether it is more likely than not that the fair value of a reporting unit is less than its carrying value. If, based on this assessment, management determines that the fair value of the reporting unit is not less than its carrying value, then performing the additional two-step impairment test is unnecessary. If the carrying value of goodwill exceeds its fair value, an impairment charge is recognized.
Derivative
Instruments The Company measures derivative instruments, including certain derivative instruments embedded in other contracts, at fair value and records them as an asset or liability, depending on the Company’s rights or obligations under the applicable derivative contract. For derivatives designated and qualifying as fair value hedges, the changes in the fair value of both the derivative instrument and the hedged item are recorded in earnings. For derivatives designated as cash flow hedges, the effective portions of the derivative are reported in other comprehensive income (“OCI”) and are subsequently reclassified into earnings when the hedged item affects earnings. Changes in fair value of derivative instruments not designated as hedging and ineffective portions of hedges are recognized in earnings in the affected period.
Revenue
Recognition Base rental revenue is recognized on a straight-line basis over the terms of the respective leases. Unbilled rents receivable represents the cumulative amount by which straight-line rental revenue exceeds rents currently billed in accordance with the lease agreements.
﻿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rate renewal options for below-market leases. The capitalized above-market lease values for acquired properties are amortized as a reduction of base rental revenue over the remaining terms of the respective leases, and the capitalized below-market lease values are amortized as an increase to base rental revenue over the remaining initial terms plus the terms of any below-market fixed-rate renewal options of the respective leases.
﻿
Escalations and recoveries from tenants are received from tenants for certain costs as provided in the lease agreements. These costs generally include real estate taxes, utilities, insurance, common area maintenance and other recoverable costs. See Note 13: Tenant Leases.
﻿
Real estate services revenue includes property management, development, construction and leasing commission fees and other services, and payroll and related costs reimbursed from clients. Fee income derived from the Company’s unconsolidated joint ventures (which are capitalized by such ventures) are recognized to the extent attributable to the unaffiliated ownership interests.
﻿
Parking income includes income from parking spaces leased to tenants and others.
﻿
Other income includes income from tenants for additional services arranged for by the Company and income from tenants for early lease terminations.
Allowance for
Doubtful Accounts Management performs a detailed review of amounts due from tenants to determine if an allowance for doubtful accounts is required based on factors affecting the collectability of the accounts receivable balances. The factors considered by management in determining which individual tenant receivable balances, or aggregate receivable balances, require a collectability allowance include the age of the receivable, the tenant’s payment history, the nature of the charges, any communications regarding the charges and other related information. Management’s estimate of the allowance for doubtful accounts requires management to exercise significant judgment about the timing, frequency and severity of collection losses, which affects the allowance and net income.
Income and
Other Taxes The General Partner has elected to be taxed as a REIT under Sections 856 through 860 of the Internal Revenue Code of 1986, as amended (the “IRS Code”). As a REIT, the General Partner generally will not be subject to corporate federal income tax on net income that it currently distributes to its shareholders, provided that the General Partner satisfies certain organizational and operational requirements including the requirement to distribute at least 90 percent of its REIT taxable income (determined by excluding any net capital gains) to its shareholders. If and to the extent the General Partner retains and does not distribute any net capital gains, the General Partner will be required to pay federal, state and local taxes, as applicable, on such net capital gains at the rate applicable to capital gains of a corporation.
﻿
The Operating Partnership is a partnership, and, as a result, all income and losses of the partnership are allocated to the partners for inclusion in their respective tax returns. Accordingly, no provision or benefit for income taxes has been made in the accompanying financial statements.
﻿
The General Partner has elected to treat certain of its corporate subsidiaries as taxable REIT subsidiaries (each a “TRS”). In general, a TRS of the General Partner may perform additional services for tenants of the Company and generally may engage in any real estate or non-real estate related business (except for the operation or management of health care facilities or lodging facilities or the providing to any person, under a franchise, license or otherwise, rights to any brand name under which any lodging facility or health care facility is operated). A TRS is subject to corporate federal income tax. The General Partner has conducted business through its TRS entities for certain property management, development, construction and other related services, as well as to hold a joint venture interest in a hotel and other matters.
﻿
The deferred tax balance at June 30, 2018 is $10.1 million which has been fully reserved through a valuation allowance. New tax reform legislation enacted in late 2017 reduces the corporate tax rate to 21 percent, effective January 1, 2018. Consequently, the Company’s deferred tax assets were re-measured to reflect the reduction in the future U.S. corporate income tax rate as of the enactment date. If the General Partner fails to qualify as a REIT in any taxable year, the Company will be subject to federal income tax on its taxable income at regular corporate tax rates. The Company is subject to certain state and local taxes.
﻿
Pursuant to the amended provisions related to uncertain tax provisions of ASC 740, Income Taxes, the Company recognized no material adjustments regarding its tax accounting treatment. The Company expects to recognize interest and penalties related to uncertain tax positions, if any, as income tax expense, which is included in general and administrative expense.
﻿
In the normal course of business, the Company or one of its subsidiaries is subject to examination by federal, state and local jurisdictions in which it operates, where applicable. As of June 30, 2018 , the tax years that remain subject to examination by the major tax jurisdictions under the statute of limitations are generally from the year 201 3 forward.
Earnings
Per Share
or Unit The Company presents both basic and diluted earnings per share or unit (“EPS or EPU”). Basic EPS or EPU excludes dilution and is computed by dividing net income available to common shareholders or unitholders by the weighted average number of shares or units outstanding for the period. Diluted EPS or EPU reflects the potential dilution that could occur if securities or other contracts to issue common stock were exercised or converted into common stock, where such exercise or conversion would result in a lower EPS or EPU from continuing operations amount. Shares or Units whose issuance is contingent upon the satisfaction of certain conditions shall be considered outstanding and included in the computation of diluted EPS or EPU as follows (i) if all necessary conditions have been satisfied by the end of the period (the events have occurred), those shares or units shall be included as of the beginning of the period in which the conditions were satisfied (or as of the date of the grant, if later) or (ii) if all necessary conditions have not been satisfied by the end of the period, the number of contingently issuable shares or units included in diluted EPS or EPU shall be based on the number of shares or units, if any, that would be issuable if the end of the reporting period were the end of the contingency period (for example, the number of shares or units that would be issuable based on current period earnings or period-end market price) and if the result would be dilutive. Those contingently issuable shares or units shall be included in the denominator of diluted EPS or EPU as of the beginning of the period (or as of the date of the grant, if later).
﻿
Dividends and
Distributions
Payable The dividends and distributions payable at June 30, 2018 represents dividends payable to common shareholders ( 90,288,634 shares) and distributions payable to noncontrolling interest unitholders of the Operating Partnership ( 10,208,785 common units and 1,850,811 LTIP units), for all such holders of record as of July 3, 2018 with respect to the second quarter 2018 . The second quarter 2018 common stock dividends and unit distributions of $ 0.20 per common share, common unit and LTIP unit were approved by the General Partner’s Board of Directors on June 13, 2018 and paid on July 13, 2018 .
﻿
The dividends and distributions payable at December 31, 2017 represents dividends payable to common shareholders ( 89,914,658 shares) and distributions payable to noncontrolling interest unitholders of the Operating Partnership ( 10,438,855 common units and 1,230,877 LTIP units) for all such holders of record as of January 3, 2018 with respect to the fourth quarter 2017 . The fourth quarter 2017 common stock dividends and unit distributions of $ 0.20 per common share, common unit and LTIP unit were approved by the General Partner’s Board of Directors on December 12, 2017 and paid on January 12, 2018 .
﻿
Costs Incurred
For Stock
Issuances Costs incurred in connection with the Company’s stock issuances are reflected as a reduction of additional paid ‑in capital.
﻿
Stock
Compensation The Company accounts for stock compensation in accordance with the provisions of ASC 718, Compensation-Stock Compensation. These provisions require that the estimated fair value of restricted stock (“Restricted Stock Awards”), performance share units, long-term incentive plan awards and stock options at the grant date be amortized ratably into expense over the appropriate vesting period. The Company recorded stock compensation expense of $ 657,000 and $ 2,046,000 for the three months ended June 30, 2018 and 2017 , respectively, and $3,189,000 and $3,099,000 for the six months ended June 30, 2018 and 2017 , respectively.
﻿
Other
Comprehensive
Income (Loss) Other comprehensive income (loss) includes items that are recorded in equity, such as effective portions of derivatives designated as cash flow hedges or unrealized holding gains or losses on marketable securities available for sale.
﻿
Fair Value
Hierarchy The standard Fair Value Measurements specifies a hierarchy of valuation techniques based upon whether the inputs to those valuation techniques reflect assumptions other market participants would use based upon market data obtained from independent sources (observable inputs). The following summarizes the fair value hierarchy:
﻿
·
Level 1: Quoted prices in active markets that are unadjusted and accessible at the measurement date for identical, unrestricted assets or liabilities;
·
Level 2: Quoted prices for identical assets and liabilities in markets that are inactive, quoted prices for similar assets and liabilities in active markets or financial instruments for which significant inputs are observable, either directly or indirectly, such as interest rates and yield curves that are observable at commonly quoted intervals and
·
Level 3: Prices or valuations that require inputs that are both significant to the fair value measurement and unobservable.
﻿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
Impact Of
Recently-Issued
Accounting
Standards In February 2016, the FASB issued ASU 2016-02, modifying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the same manner as operating leases today. The new standard requires lessors to account for leases using an approach that is substantially equivalent to existing guidance for sales-type leases, direct financing leases and operating leases. The guidance is expected to impact the consolidated financial statements as the Company has certain operating and land lease arrangements for which it is the lessee. The guidance supersedes previously issued guidance under ASC Topic 840 “Leases.” The guidance is effective on January 1, 2019, with early adoption permitted. The Company is currently in the process of evaluating the impact the adoption of ASU 2016-02 will have on the Company’s consolidated financial statements.
﻿
In June 2016, the FASB issued ASU 2016-13, Financial Instruments – Credit Losses (“ASU 2016-13”). The guidance introduces a new model for estimating credit losses for certain types of financial instruments, including trade and lease receivables,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is effective for annual reporting periods beginning after December 15, 2019, including interim periods within those fiscal years, with early adoption permitted. The Company is currently in the process of evaluating the impact the adoption of ASU 2016-13 will have on the Company’s consolidated financial statements.
﻿
In August 2017, the FASB issued ASU 2017-12, Derivatives and Hedging: Targeted Improvements to Accounting for Hedging Activities (“ASU 2017-12”). The purpose of ASU 2017-12 is to better align a company’s financial reporting for hedging activities with the economic objectives of those activities. ASU 2017-12 is effective for annual reporting periods beginning after December 15, 2018, with early adoption permitted. ASU 2017-12 requires a modified retrospective transition method which requires a cumulative effect of the change on the opening balance of each affected component of equity in the Company’s consolidated financial statements as of the date of adoption. The Company is currently in the process of evaluating the impact the adoption of ASU 2017-12 will have on the Company’s consolidated financial statements.</t>
  </si>
  <si>
    <t>Recent Transactions</t>
  </si>
  <si>
    <t>Recent Transactions [Line Items]</t>
  </si>
  <si>
    <t xml:space="preserve">3. RECENT TRANSACTIONS
﻿
Management Changes
On March 15, 2018, the Company announced the appointment of Michael J. DeMarco, Chief Executive Officer of the General Partner, to its Board of Directors effective immediately. Mr. DeMarco’s addition to the Board expanded the total number of members from nine to ten .
﻿
On June 15, 2018, the Company announced that the employment of Mitchell E. Rudin as Vice Chairman of the General Partner was terminated effective as of June 5, 2018 . In addition, the Company also restructured certain corporate and property management personnel during the three months ended June 30, 2018. As a result of the executive management changes and other personnel changes, the Company incurred total net severance and related expenses in the quarter of $1.79 million, which was included in general and administrative expense (net of a reversal of $1.55 million of amortization of stock compensation expense due to the forfeiture of the unvested securities).
﻿
On January 29, 2018, the Company announced the appointment of David J. Smetana as chief financial officer and Nicholas Hilton as executive vice president of leasing of the General Partner. Mr. Smetana began to perform his duties as chief financial officer and Anthony Krug ceased to serve as chief financial officer immediately following the filing of the Company’s Annual Report on Form 10-K for the year ended December 31, 2017. Mr. Krug remained an employee of the Company and provided transition services through March 31, 2018. Mr. Hilton’s employment commenced on February 12, 2018 following the departure of Christopher DeLorenzo . In addition, the Company also restructured certain corporate and property management personnel during the three months ended March 31, 2018. As a result of the executive management changes and other personnel changes, the Company incurred total severance and related expenses in the quarter of $5.05 million, $4.5 million of which was included in general and administrative expense (of which $0.6 million pertained to stock compensation expense) and $539,000 of which was in operating services for the period.
﻿
As a result of the executive management changes as well as other personnel changes during the period , the Company incurred total severance and related expenses in the six month period ended June 30, 2018 of $6.85 million, $6.3 million of which was included in general and administrative expense (including $0.6 million of stock compensation expense due to accelerated vesting and a net reversal of $1.55 million of amortization of stock compensation expense due to the forfeiture of unvested securities) and $ 539,000 of which was included in operating services for the period.
﻿
Properties Commencing Initial Operations
The following property commenced initial operations during the six months ended June 30, 2018 (dollars in thousands) :
﻿
﻿
﻿
﻿
Total
﻿ In-Service
# of
Development
﻿ Date
Property
Location
Type
Apartment Units
Costs
﻿ 03/01/18
145 Front at City Square
Worcester, MA
Multi-Family 365
$ 98,669
(a)
﻿ 04/01/18
Signature Place at Morris Plains
Morris Plains, NJ
Multi-Family 197
58,210
(b)
﻿ 05/01/18
Portside 5/6
East Boston, MA
Multi-Family 296
115,241
(c)
﻿ Totals
858
$ 272,120
﻿
(a)
Development costs as of June 30, 2018 included approximately $4.4 million in land costs. As of June 30, 2018 , the Company anticipates additional costs of approximately $0.4 million, which will be primarily funded from a construction loan.
(b)
Development costs as of June 30, 2018 included approximately $0.9 million in land costs. As of June 30, 2018, the Company anticipates additional costs of approximately $0.1 million, which will be primarily funded from a construction loan.
(c)
As of June 30, 2018, the Company anticipates additional costs of approximately $1.9 million, which will be primarily funded from a construction loan.
Dispositions/Rental Property Held for Sale
The Company disposed of the following office properties during the six months ended June 30, 2018 (dollars in thousands) :
﻿
﻿
﻿
﻿
Realized
﻿
Gains
﻿
Rentable
Net
Net
(losses)/
﻿ Disposition
# of
Square
Sales
Carrying
Unrealized
﻿ Date
Property/Address
Location
Bldgs.
Feet
Proceeds
Value
Losses, net
﻿ 02/15/18
35 Waterview Boulevard (a)
Parsippany, New Jersey 1
172,498
$ 25,994
$ 25,739
$ 255
﻿ 03/05/18
Hamilton portfolio (b)
Hamilton, New Jersey 6
239,262
17,546
17,501
45
﻿ 03/07/18
Wall portfolio first closing
Wall, New Jersey 5
179,601
14,053
10,526
3,527
﻿ 03/22/18
700 Horizon Drive
Hamilton, New Jersey 1
120,000
33,020
16,053
16,967
﻿ 03/23/18
Wall portfolio second closing
Wall, New Jersey 3
217,822
30,209
12,961
17,248
﻿ 03/28/18
75 Livingston Avenue
Roseland, New Jersey 1
94,221
7,983
5,609
2,374
﻿ 03/28/18
20 Waterview Boulevard (c)
Parsippany, New Jersey 1
225,550
12,475
11,795
680
﻿ 03/30/18
Westchester Financial Center (d)
White Plains, New York 2
489,000
81,769
64,679
17,090
﻿ 06/27/18
65 Jackson Drive
Cranford, New Jersey
-
-
1,510
(e)
-
1,510
﻿ Sub-total
20
1,737,954
224,559
164,863
59,696
﻿
﻿ Unrealized losses on rental property held for sale
(500)
﻿
﻿ Totals
20
1,737,954
$ 224,559
$ 164,863
$ 59,196
﻿
﻿ (a) The Company recorded a valuation allowance of $0.7 million on this property during the year ended December 31, 2017.
﻿ (b) The Company recorded a valuation allowance of $0.6 million on these properties during the year ended December 31, 2017. The disposition additionally included two land properties.
﻿ (c) The Company recorded a valuation allowance of $11 million on this property during the year ended December 31, 2017. Prior to closing, the Company provided short term financing through a note receivable to an
﻿ affiliate of the buyers of $2.8 million. The note was paid off in the second quarter of 2018.
﻿ (d) Prior to closing, the Company provided financing through a note receivable to an affiliate of the buyers of $4.0 million, which is a noncash component of the net sales proceeds. See Note 5: Deferred Charges,
﻿ Goodwill and Other Assets, Net.
﻿ (e) Represents the receipt by the Company in the second quarter 2018 of variable contingent sales consideration, net of costs, of $1.5 million subsequent to disposition of the property, which was sold in January 2017.
﻿
Rental Property Held for Sale, Net
The Company identified as held for sale five office properties totaling approximately 629,000 square feet as of June 30, 2018 . The properties are located in Paramus, Hamilton and Rochelle Park, New Jersey and White Plains, New York. The total estimated sales proceeds, net of expected selling costs, from the sales are expected to be approximately $70.5 million. The Company determined that the carrying value of one of the office properties was not expected to be recovered from estimated net sales proceeds and accordingly recognized an unrealized loss allowance of $0.5 million during the three and six months ended June 30, 2018.
﻿
The following table summarizes the rental property held for sale, net, as of June 30, 2018 : (dollars in thousands)
﻿
﻿
﻿
﻿
June 30,
﻿
2018
﻿ Land
$ 13,472
﻿ Buildings and improvements
87,969
﻿ Less: Accumulated depreciation
(44,522)
﻿ Less: Unrealized losses on properties held for sale
(500)
﻿ Rental property held for sale, net
$ 56,419
﻿
Other assets and liabilities related to the r ental propert ies held for sale, as of June 30, 2018 , include $3.4 million in D eferred charges, and other assets, $ 1.1 million in U nbilled rents receivable and $ 2.1 million in A ccounts payable, accrued expenses and other liabilities. Approximately $ 4.1 million of these assets and $1.1 million of these liabilities are expected to be removed with the completion of the sales. </t>
  </si>
  <si>
    <t>Investments In Unconsolidated Joint Ventures</t>
  </si>
  <si>
    <t>Investments In Unconsolidated Joint Ventures [Line Items]</t>
  </si>
  <si>
    <t>4. INVESTMENTS IN UNCONSOLIDATED JOINT VENTURES
﻿
As of June 30, 2018 , the Company had an aggregate investment of approximately $247.6 million in its equity method joint ventures. The Company formed these ventures with unaffiliated third parties, or acquired interests in them, to develop or manage primarily office and multi-family rental properties, or to acquire land in anticipation of possible development of office and multi-family rental properties. As of June 30, 2018 , the unconsolidated joint ventures owned: four office properties aggregating approximately 0.5 million square feet, nine multi-family properties totaling 3,334 apartments, two retail properties aggregating approximately 81,700 square feet, a 351 -room hotel, a development project for up to approximately 360 apartments; and interests and/or rights to developable land parcels able to accommodate up to 3,738 apartments. The Company’s unconsolidated interests range from 12.5 percent to 85 percent subject to specified priority allocations in certain of the joint ventures.
﻿
The amounts reflected in the following tables (except for the Company’s share of equity in earnings) are based on the historical financial information of the individual joint ventures. The Company does not record losses of the joint ventures in excess of its investment balances unless the Company is liable for the obligations of the joint venture or is otherwise committed to provide financial support to the joint venture. The outside basis portion of the Company’s investments in joint ventures is amortized over the anticipated useful lives of the underlying ventures’ tangible and intangible assets acquired and liabilities assumed. Unless otherwise noted below, the debt of the Company’s unconsolidated joint ventures generally is non-recourse to the Company, except for customary exceptions pertaining to such matters as intentional misuse of funds, environmental conditions, and material misrepresentations.
﻿
The Company has agreed to guarantee repayment of a portion of the debt of its unconsolidated joint ventures. As of June 30, 2018 , such debt had a total facility amount of $318 million of which the Company agreed to guarantee up to $36 million. As of June 30, 2018 , the outstanding balance of such debt totaled $204.8 million of which $24.6 million was guaranteed by the Company. The Company performed management, leasing, development and other services for the properties owned by the unconsolidated joint ventures and recognized $0.6 million and $0.7 million for such services in the three months ended June 30, 2018 and 2017 , respectively. The Company had $ 0.6 million and $0.7 million in accounts receivable due from its unconsolidated joint ventures as of June 30, 2018 and December 31, 2017 , respectively.
﻿
Included in the Company’s investments in unconsolidated joint ventures as of June 30, 2018 are four unconsolidated development joint ventures, which are VIEs for which the Company is not the primary beneficiary. These joint ventures are primarily established to develop real estate property for long-term investment and were deemed VIEs primarily based on the fact that the equity investment at risk was not sufficient to permit the entities to finance their activities without additional financial support. The initial equity contributed to these entities was not sufficient to fully finance the real estate construction as development costs are funded by the partners throughout the construction period. The Company determined that it was not the primary beneficiary of these VIEs based on the fact that the Company has shared control of these entities along with the entity’s partners and therefore does not have controlling financial interests in these VIEs. The Company’s aggregate investment in these VIEs was approximately $ 127.7 million as of June 30, 2018 . The Company’s maximum exposure to loss as a result of its involvement with these VIEs is estimated to be approximately $ 163.5 million, which includes the Company’s current investment and estimated future funding commitments/guarantees of approximately $ 35.8 million. The Company has not provided financial support to these VIEs that it was not previously contractually required to provide. In general, future costs of development not financed through third parties will be funded with capital contributions from the Company and its outside partners in accordance with their respective ownership percentages.
﻿
﻿
The following is a summary of the Company's unconsolidated joint ventures as of June 30, 2018 and December 31, 2017 : (dollars in thousands)
﻿
﻿
﻿
﻿
Property Debt
﻿
Number of
Company's
Carrying Value
As of June 30, 2018
﻿
Apartment Units
Effective
June 30,
December 31,
Maturity
Interest
﻿ Entity / Property Name
or Rentable Square Feet (sf)
Ownership % (a)
2018
2017
Balance
Date
Rate
﻿ Multi-family
﻿ Marbella 412
units 24.27
%
$ 14,141
$ 14,544
$ 95,000
05/01/19
L+1.50
%
﻿ Metropolitan at 40 Park (b) (c) 189
units 12.50
%
6,603
6,834
55,638
(d)
(d)
﻿ RiverTrace at Port Imperial 316
units 22.50
%
8,481
8,864
82,000
11/10/26 3.21
%
﻿ Crystal House (e) 825
units 25.00
%
29,498
30,570
164,464
04/01/20 3.17
%
﻿ PI North - Riverwalk C 360
units 40.00
%
20,035
16,844
-
12/06/21
L+2.75
%
(f)
﻿ Marbella II 311
units 24.27
%
15,974
16,471
74,690
03/30/19
L+2.25
%
(g)
﻿ Riverpark at Harrison 141
units 45.00
%
1,392
1,604
30,000
08/01/25 3.70
%
﻿ Station House 378
units 50.00
%
38,906
40,124
99,296
07/01/33 4.82
%
﻿ Urby at Harborside 762
units 85.00
%
89,988
94,429
191,732
08/01/29 5.197
%
(h)
﻿ PI North -Land (i) 836
potential units 20.00
%
1,678
1,678
-
-
-
﻿ Liberty Landing 850
potential units 50.00
%
337
337
-
-
-
﻿ Hillsborough 206 160,000
sf 50.00
%
1,962
1,962
-
-
-
﻿
﻿ Office
﻿ Red Bank 92,878
sf 50.00
%
4,473
4,602
13,626
08/15/18
L+3.00
%
(j)
﻿ 12 Vreeland Road 139,750
sf 50.00
%
6,771
6,734
8,705
07/01/23 2.87
%
﻿ Offices at Crystal Lake 106,345
sf 31.25
%
3,389
3,369
4,439
11/01/23 4.76
%
﻿
﻿ Other
﻿ Riverwalk Retail 30,745
sf 20.00
%
1,580
1,625
-
-
-
﻿ Hyatt Regency Jersey City 351
rooms 50.00
%
476
440
100,000
10/01/26 3.668
%
﻿ Other (k)
1,923
1,595
-
-
-
﻿ Totals:
$ 247,607
$ 252,626
$ 919,590
﻿
﻿
﻿
﻿
﻿
﻿ (a)
Company's effective ownership % represents the Company's entitlement to residual distributions after payments of priority returns, where applicable.
﻿ (b)
The Company's ownership interests in this venture are subordinate to its partner's preferred capital balance and the Company is not expected to meaningfully participate in the venture's cash flows in the near term.
﻿ (c)
Through the joint venture, the Company also owns a 12.5 percent interest in a 50,973 square feet retail building ("Shops at 40 Park") and a 25 percent interest in a 59 -unit, five story multi-family rental property ("Lofts at 40 Park").
﻿ (d)
Property debt balance consists of: (i) an amortizable loan, collateralized by the Metropolitan at 40 Park, with a balance of $36,430 , bears interest at 3.25 percent, matures in September 2020 ; (ii) an amortizable loan, collateralized by the Shops at 40 Park, with a balance of $6,103 , bears interest at 3.63 percent, matures in August 2018 . On February 3, 2017, the venture obtained a construction loan with a maximum borrowing amount of $13,950 for the Lofts at 40 Park with a balance of $13,105 , which bears interest at LIBOR plus 250 basis points and matures in February 2020 .
﻿ (e)
Included in this is the Company's unconsolidated 50 percent interest in a vacant land to accommodate the development of approximately 295 additional units of which 252 are currently approved.
﻿ (f)
The venture has a construction loan with a maximum borrowing amount of $112,000 .
﻿ (g)
The construction loan which had a maximum borrowing amount of $75,000 was amended on 3/30/18 and, subject to certain conditions, provided for four 3 -month extension options with a fee of 6.25 basis points for each extension.
﻿ (h)
The construction/permanent loan has a maximum borrowing amount of $192,000 . The Company owns an 85 percent interest with shared control over major decisions such as, approval of budgets, property financings and leasing guidelines. The development project was placed in service in second quarter 2017.
﻿ (i)
The Company also owns a 20 percent residual interest in undeveloped land parcels: parcels 6, I, and J that can accommodate the development of 836 apartment units.
﻿ (j)
The venture plans to refinance its mortgage loan at maturity.
﻿ (k)
The Company owns other interests in various unconsolidated joint ventures, including interests in assets previously owned and interest in ventures whose businesses are related to its core operations. These ventures are not expected to significantly impact the Company's operations in the near term.
The following is a summary of the Company’s equity in earnings (loss) of unconsolidated joint ventures for the six months ended June 30, 2018 and 2017 : (dollars in thousands)
﻿
﻿
﻿
Three Months Ended
Six Months Ended
﻿
June 30,
June 30,
﻿ Entity / Property Name
2018
2017
2018
2017
﻿ Multi-family
﻿ Marbella
$ 93
$ 100
$ 184
$ 209
﻿ Metropolitan at 40 Park
(156)
(68)
(231)
(153)
﻿ RiverTrace at Port Imperial
45
42
89
91
﻿ Crystal House
(263)
(289)
(425)
(581)
﻿ PI North - Riverwalk C
(37)
(283)
(37)
(414)
﻿ Marbella II
8
34
30
61
﻿ Riverpark at Harrison
(85)
(66)
(148)
(77)
﻿ Station House
(484)
(449)
(912)
(825)
﻿ Urby at Harborside
(574)
(2,976)
1,147
(b)
(3,121)
﻿ Liberty Landing
-
-
-
(15)
﻿ Hillsborough 206
-
-
15
(25)
﻿ Office
﻿ Red Bank
(55)
109
(128)
216
﻿ 12 Vreeland Road
(21)
54
38
131
﻿ Offices at Crystal Lake
(6)
39
20
45
﻿ Other
﻿ Riverwalk Retail
(20)
(26)
(45)
(37)
﻿ Hyatt Regency Jersey City
1,226
750
1,536
1,337
﻿ Other
277
(269)
387
(191)
﻿ Company's equity in earnings (loss) of unconsolidated joint ventures (a)
$ (52)
$ (3,298)
$ 1,520
$ (3,349)
﻿
﻿ (a) Amounts are net of amortization of basis differences of $289 and $289 for the three months ended June 30, 2018 and 2017, respectively and $579 and $548 for the six months ended June 30, 2018 and 2017, respectively.
﻿ (b) Includes $2.6 million of the Company's share of the venture's income from its first annual sale of an economic tax credit certificate from the State of New Jersey to a third party. The venture has an agreement with a
﻿ third party to sell it the tax credits over the next nine years for $3 million per year for a total of $27 million. The sales are subject to the venture obtaining the tax credits from the State of New Jersey and transferring
﻿ the credit certificates each year.</t>
  </si>
  <si>
    <t>Deferred Charges, Goodwill And Other Assets, Net</t>
  </si>
  <si>
    <t>Deferred Charges, Goodwill And Other Assets [Line Items]</t>
  </si>
  <si>
    <t xml:space="preserve">5. DEFERRED CHARGES, GOODWILL AND OTHER ASSETS, NET
﻿
﻿
﻿
June 30,
December 31,
﻿ (dollars in thousands)
2018
2017
﻿ Deferred leasing costs
$ 154,093
$ 199,515
﻿ Deferred financing costs - unsecured revolving credit facility (a)
4,945
4,945
﻿
159,038
204,460
﻿ Accumulated amortization
(63,837)
(98,956)
﻿ Deferred charges, net
95,201
105,504
﻿ Notes receivable (b)
51,898
50,167
﻿ In-place lease values, related intangibles and other assets, net
93,818
102,757
﻿ Goodwill (c)
2,945
2,945
﻿ Prepaid expenses and other assets, net (d)
66,256
80,947
﻿
﻿ Total deferred charges, goodwill and other assets, net
$ 310,118
$ 342,320
﻿
(a)
D eferred financing costs related to all other debt liabilities (other than for the unsecured revolving credit facility) are netted against those debt liabilities for all periods presented. See Note 2: Significant Accounting Policies – Deferred Financing Costs.
(b)
Includes as of June 30, 2018 : a mortgage receivable with a balance of $44.0 million (acquired in August 2017 ) which bears interest at 5.85 percent and matures in July 2019 with a three -month extension option; a note receivable for $4.0 million (provided to an affiliate of the buyers in connection with a property sale in March 2018 ) which bear s interest at 3.0 percent and mature s in April 2028 ; and an interest-free note receivable with a net present value of $ 2.4 million which matures in April 2023 . The Company believes these balances are fully collectible.
(c)
All goodwill is attributable to the Company’s Multi-family Real Estate and Services segment.
(d)
The balance as of June 30, 2018 reflects the receipt by the Company of $26.9 million of proceeds from 2017 property sales held by a qualified intermediary as of December 31, 2017.
﻿
DERIVATIVE FINANCIAL INSTRUMENTS
﻿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As of June 30, 2018 , the Company had outstanding interest rate swaps with a combined notional value of $675 million that were designated as cash flow hedges of interest rate risk. During the six months ending June 30, 2018 , such derivatives were used to hedge the variable cash flows associated with existing variable-rate debt.
﻿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ineffective portion of the change in fair value of the derivatives is recognized directly in earnings. The Company recorded ineffectiveness gain (loss) of $ (100,000) and $11,000 d uring the three months ended June 30, 2018 and 2017, respectively , and $(174,000) and $ (32,000) during the six months ended June 30, 2018 and 2017 , respectively, which is included in interest and other investment income (loss) in the consolidated statements of operations, attributable to a floor mismatch in the underlying indices of the derivatives and the hedged interest payments made on its variable-rate debt. Amounts reported in accumulated other comprehensive income related to derivatives will be reclassified to interest expense as interest payments are made on the Company’s variable-rate debt. During the next 12 months, the Company estimates that an additional $5.7 million will be reclassified as a de crease to interest expense.
﻿
The table below presents the fair value of the Company’s derivative financial instruments as well as their classification on the Balance Sheet as of June 30, 2018 and December 31, 2017 . (dollars in thousands)
﻿
﻿
﻿
﻿
Fair Value
﻿ Asset Derivatives designated
June 30,
December 31,
﻿ as hedging instruments
2018
2017
Balance sheet location
﻿ Interest rate swaps
$ 14,820
$ 8,060
Deferred charges, goodwill and other assets
﻿
﻿
The table below presents the effect of the Company’s derivative financial instruments on the Statement of Operations for the three and six months ending June 30, 2018 and 2017 . (dollars in thousands)
﻿
﻿
﻿
﻿ Derivatives in Cash Flow Hedging Relationships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nd Amount Excluded from Effectiveness Testing)
Amount of Gain or (Loss) Recognized in Income on Derivative (Ineffective Portion, Reclassification for Forecasted Transactions No Longer Probable of Occurring and Amount Excluded from Effectiveness Testing)
﻿
2018
2017
2018
2017
2018
2017
﻿ Three months ended June 30,
﻿
﻿ Interest rate swaps
$ 2,428
$ (2,129)
Interest expense
$ 640
$ (776)
Interest and other
$ (100)
$ 11
﻿
investment income (loss)
﻿
﻿ Six months ended June 30,
﻿
﻿ Interest rate swaps
$ 7,654
$ (1,494)
Interest expense
$ 720
$ (1,368)
Interest and other
$ (174)
$ (32)
﻿
investment income (loss)
﻿
Credit-risk-related Contingent Features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As of June 30, 2018 , the Company did not have derivatives in a net liability position includ ing accrued interest but exclud ing any adjustment for nonperformance risk related to these agreements. As of June 30, 2018 , the Company has not posted any collateral related to these agreements . </t>
  </si>
  <si>
    <t>Restricted Cash</t>
  </si>
  <si>
    <t>Restricted Cash [Line Items]</t>
  </si>
  <si>
    <t xml:space="preserve">6. RESTRICTED CASH
﻿
Restricted cash generally includes tenant and resident security deposits for certain of the Company’s properties, and escrow and reserve funds for debt service, real estate taxes, property insurance, capital improvements, tenant improvements, and leasing costs established pursuant to certain mortgage financing arrangements, and is comprised of the following: (dollars in thousands)
﻿
﻿
﻿
June 30,
December 31,
﻿
2018
2017
﻿ Security deposits
$ 9,743
$ 9,446
﻿ Escrow and other reserve funds
12,378
30,346
﻿
﻿ Total restricted cash
$ 22,121
$ 39,792
﻿ </t>
  </si>
  <si>
    <t>Senior Unsecured Notes</t>
  </si>
  <si>
    <t>Debt Disclosure [Line Items]</t>
  </si>
  <si>
    <t xml:space="preserve">7. SENIOR UNSECURED NOTES
﻿
A summary of the Company’s senior unsecured notes as of June 30, 2018 and December 31, 2017 is as follows: (dollars in thousands)
﻿
﻿
﻿
﻿
June 30,
December 31,
Effective
﻿
2018
2017
Rate (1)
﻿ 4.500% Senior Unsecured Notes, due April 18, 2022
$ 300,000
$ 300,000
4.612
%
﻿ 3.150% Senior Unsecured Notes, due May 15, 2023
275,000
275,000
3.517
%
﻿ Principal balance outstanding
575,000
575,000
﻿ Adjustment for unamortized debt discount
(3,171)
(3,505)
﻿ Unamortized deferred financing costs
(2,099)
(2,350)
﻿
﻿ Total senior unsecured notes, net
$ 569,730
$ 569,145
﻿
(1)
Includes the cost of terminated treasury lock agreements (if any), offering and other transaction costs and the discount/premium on the notes, as applicable.
﻿
The terms of the Company’s senior unsecured notes include certain restrictions and covenants which require compliance with financial ratios relating to the maximum amount of debt leverage, the maximum amount of secured indebtedness, the minimum amount of debt service coverage and the maximum amount of unsecured debt as a percent of unsecured assets. The Company was in compliance with its debt covenants under the indenture relating to its senior unsecured notes as of June 30, 2018 . </t>
  </si>
  <si>
    <t>Unsecured Revolving Credit Facility And Term Loans</t>
  </si>
  <si>
    <t xml:space="preserve">8. UNSECURED REVOLVING CREDIT FACILITY AND TERM LOANS
﻿
On January 25, 2017, the Company entered into an amended revolving credit facility and new term loan agreement (“2017 Credit Agreement”) with a group of 13 lenders. Pursuant to the 2017 Credit Agreement, the Company refinanced its existing $600 million unsecured revolving credit facility (“2017 Credit Facility”) and entered into a new $325 million unsecured, delayed-draw term loan facility (“2017 Term Loan”).
The terms of the 2017 Credit Facility include: (1) a four -year term ending in January 2021 , with two six -month extension options; (2) revolving credit loans may be made to the Company in an aggregate principal amount of up to $600 million (subject to increase as discussed below), with a sublimit under the 2017 Credit Facility for the issuance of letters of credit in an amount not to exceed $60 million (subject to increase as discussed below); (3) an interest rate based on the Operating Partnership’s unsecured debt ratings from Moody’s or S&amp;P, currently the London Inter-Bank Offered Rate (“LIBOR”) plus 120 basis points, or, at the Operating Partnership’s option, if it no longer maintains a debt rating from Moody’s or S&amp;P or such debt ratings fall below Baa3 and BBB-, based on a defined leverage ratio; and (4) a facility fee payable quarterly based on the Operating Partnership’s unsecured debt ratings from Moody’s or S&amp;P, currently 25 basis points, or, at the Operating Partnership’s option, if it no longer maintains a debt rating from Moody’s or S&amp;P or such debt ratings fall below Baa3 and BBB-, based on a defined leverage ratio.
﻿
The interest rates on outstanding borrowings, alternate base rate loans and the facility fee on the current borrowing capacity payable quarterly in arrears on the 2017 Credit Facility are based upon the Operating Partnership’s unsecured debt ratings, as follows:
﻿
﻿
﻿
﻿
Interest Rate -
﻿
Applicable
﻿
Interest Rate -
Basis Points
﻿ Operating Partnership's
Applicable
Above LIBOR for
﻿ Unsecured Debt Ratings:
Basis Points
Alternate Base
Facility Fee
﻿ Higher of S&amp;P or Moody's
Above LIBOR
Rate Loans
Basis Points
﻿ No ratings or less than BBB-/Baa3
155.0
55.0
30.0
﻿ BBB- or Baa3 (interest rate based on Company's election through March 5, 2018)
120.0
20.0
25.0
﻿ BBB or Baa2
100.0
0.0
20.0
﻿ BBB+ or Baa1
90.0
0.0
15.0
﻿ A- or A3 or higher
87.5
0.0
12.5
﻿
On March 6, 2018, the Company elected to use the defined leverage ratio and the interest rate under the 2017 Credit Facility is b ased on the following total leverage ratio grid:
﻿
﻿
﻿
﻿
Interest Rate -
﻿
Applicable
﻿
Interest Rate -
Basis Points
﻿
Applicable
Above LIBOR for
﻿
Basis Points
Alternate Base
Facility Fee
﻿ Total Leverage Ratio
Above LIBOR
Rate Loans
Basis Points
﻿ &lt; 45%
125.0
25.0
20.0
﻿ ≥ 45% and &lt; 50% (current ratio)
130.0
30.0
25.0
﻿ ≥ 50% and &lt; 55%
135.0
35.0
30.0
﻿ ≥ 55%
160.0
60.0
35.0
﻿
The terms of the 2017 Term Loan include: (1) a three -year term ending in January 2020 , with two one -year extension options; (2) multiple draws of the term loan commitments may be made within 12 months of the effective date of the 2017 Credit Agreement up to an aggregate principal amount of $325 million (subject to increase as discussed below), with no requirement to be drawn in full; provided, that, if the Company does not borrow at least 50 percent of the initial term commitment from the term lenders (i.e. 50 percent of $325 million) on or before July 25, 2017, the amount of unused term loan commitments shall be reduced on such date so that, after giving effect to such reduction, the amount of unused term loan commitments is not greater than the outstanding term loans on such date; (3) a n interest rate based on the Operating Partnership’s unsecured debt ratings from Moody’s or S&amp;P, currently the LIBOR plus 140 basis points, or, at the Operating Partnership’s option if it no longer maintains a debt rating from Moody’s or S&amp;P or such debt ratings fall below Baa3 and BBB-, based on a defined leverage ratio; and (4) a term commitment fee on any unused term loan commitment during the first 12 months after the effective date of the 2017 Credit Agreement at a rate of 0.25 percent per annum on the sum of the average daily unused portion of the aggregate term loan commitments.
﻿
On March 22, 2017, the Company drew the full $325 million available under the 2017 Term Loan. On March 29, 2017, the Company executed interest rate swap arrangements to fix LIBOR with an aggregate average rate of 1.6473% for the swaps and a current aggregate fixed rate of 3.1973% on borrowings under the 2017 Term Loan.
﻿
The interest rate on the 2017 Term Loan is based upon Operating Partnership's unsecured debt ratings, as follows:
﻿
﻿
﻿
﻿
Interest Rate -
﻿
Applicable
﻿
Interest Rate -
Basis Points
﻿ Operating Partnership's
Applicable
Above LIBOR for
﻿ Unsecured Debt Ratings:
Basis Points
Alternate Base Rate
﻿ Higher of S&amp;P or Moody's
Above LIBOR
Loans
﻿ No ratings or less than BBB-/Baa3
185.0
85.0
﻿ BBB- or Baa3 (interest rate based on Company's election through March 5, 2018)
140.0
40.0
﻿ BBB or Baa2
115.0
15.0
﻿ BBB+ or Baa1
100.0
0.0
﻿ A- or A3 or higher
90.0
0.0
﻿
On March 6, 2018, the Company elected to use the defined leverage ratio and the interest rate under the 2017 Term Loan is based on the following total leverage ratio grid:
﻿
﻿
﻿
﻿
Interest Rate -
﻿
Applicable
﻿
Interest Rate -
Basis Points
﻿
Applicable
Above LIBOR for
﻿
Basis Points
Alternate Base Rate
﻿ Total Leverage Ratio
above LIBOR
Loans
﻿ &lt; 45%
145.0
45.0
﻿ ≥ 45% and &lt; 50% (current ratio)
155.0
55.0
﻿ ≥ 50% and &lt; 55%
165.0
65.0
﻿ ≥ 55%
195.0
95.0
﻿
On up to four occasions at any time after the effective date of the 2017 Credit Agreement , the Company may elect to request (1) an increase to the existing revolving credit commitments (any such increase, the “New Revolving Credit Commitments”) and/or (2) the establishment of one or more new term loan commitments (the “New Term Commitments”, together with the 2017 Credit Commitments, the “Incremental Commitments”), by up to an aggregate amount not to exceed $350 million for all Incremental Commitments. The Company may also request that the sublimit for letters of credit available under the 2017 Credit Facility be increased to $100 million (without arranging any New Revolving Credit Commitments). No lender or letter of credit issued has any obligation to accept any Incremental Commitment or any increase to the letter of credit subfacility. There is no premium or penalty associated with full or partial prepayment of borrowings under the 2017 Credit Agreement.
The 2017 Credit Agreement, which applies to both the 2017 Credit Facility and 2017 Term Loan, includes certain restrictions and covenants which limit, among other things the incurrence of additional indebtedness, the incurrence of liens and the disposition of real estate properties (to the extent that: (i) such property dispositions cause the Company to default on any of the financial ratios of the 2017 Credit Agreement (described below), or (ii) the property dispositions are completed while the Company is under an event of default under the 2017 Credit Agreement, unless, under certain circumstances, such disposition is being carried out to cure such default), and which require compliance with financial ratios relating to the maximum leverage ratio (60 percent), the maximum amount of secured indebtedness (40 percent), the minimum amount of fixed charge coverage (1.5 times), the maximum amount of unsecured indebtedness (60 percent), the minimum amount of unencumbered property interest coverage (2.0 times) and certain investment limitations (generally 15 percent of total capitalization). If an event of default has occurred and is continuing, the entire outstanding balance under the 2017 Credit Agreement may (or, in the case of any bankruptcy event of default, shall) become immediately due and payable, and the Company will not make any excess distributions except to enable the General Partner to continue to qualify as a REIT under the IRS Code.
﻿
Before it amended and restated its unsecured revolving credit facility in January 2017, the Company had a $600 million unsecured revolving credit facility with a group of 17 lenders that was scheduled to mature in July 2017 . The interest rate on outstanding borrowings (not electing the Company’s competitive bid feature) and the facility fee on the current borrowing capacity payable quarterly in arrears was based upon the Operating Partnership’s unsecured debt ratings at the time, as follows:
﻿
﻿
﻿
﻿ Operating Partnership's
Interest Rate -
﻿ Unsecured Debt Ratings:
Applicable Basis Points
Facility Fee
﻿ Higher of S&amp;P or Moody's
Above LIBOR
Basis Points
﻿ No ratings or less than BBB-/Baa3
170.0
35.0
﻿ BBB- or Baa3 (since January 2017 amendment)
130.0
30.0
﻿ BBB or Baa2
110.0
20.0
﻿ BBB+ or Baa1
100.0
15.0
﻿ A- or A3 or higher
92.5
12.5
﻿
In January 2016, the Company obtained a $350 million unsecured term loan (“2016 Term Loan”), which matures in January 2019 with two one ‑year extension options. The interest rate for the term loan is currently 140 basis points over LIBOR, subject to adjustment on a sliding scale based on the Operating Partnership’s unsecured debt ratings, or, at the Company's option, a defined leverage ratio. The Company entered into interest rate swap arrangements to fix LIBOR for the duration of the term loan. Including costs, the current all-in fixed rate is 3.28 percent. The proceeds from the loan were used primarily to repay outstanding borrowings on the Company’s then existing unsecured revolving credit facility and to repay $200 million senior unsecured notes that matured on January 15, 2016 .
﻿
The interest rate on the 2016 Term Loan wa s based upon the Operating Partnership’s unsecured debt ratings, as follows:
﻿
﻿
﻿ Operating Partnership's
Interest Rate -
﻿ Unsecured Debt Ratings:
Applicable Basis Points
﻿ Higher of S&amp;P or Moody's
Above LIBOR
﻿ No ratings or less than BBB-/Baa3
185.0
﻿ BBB- or Baa3 (interest rate based on Company's election through March 5, 2018)
140.0
﻿ BBB or Baa2
115.0
﻿ BBB+ or Baa1
100.0
﻿ A- or A3 or higher
90.0
﻿
On March 6, 2018, the Company elected to use the defined leverage ratio and the interest rate under the 2016 Term Loan is based on the following total leverage ratio grid:
﻿
﻿
﻿
Interest Rate -
﻿
Applicable Basis
﻿ Total Leverage Ratio
Points above LIBOR
﻿ &lt; 45%
145.0
﻿ ≥ 45% and &lt; 50% (current ratio)
155.0
﻿ ≥ 50% and &lt; 55%
165.0
﻿ ≥ 55%
195.0
﻿
The terms of the 2016 Term Loan include certain restrictions and covenants which limit, among other things the incurrence of additional indebtedness, the incurrence of liens and the disposition of real estate properties (to the extent that: (i) such property dispositions cause the Company to default on any of the financial ratios of the term loan described below, or (ii) the property dispositions are completed while the Company is under an event of default under the term loan, unless, under certain circumstances, such disposition is being carried out to cure such default), and which require compliance with financial ratios relating to the maximum leverage ratio (60 percent), the maximum amount of secured indebtedness (40 percent), the minimum amount of fixed charge coverage (1.5 times), the maximum amount of unsecured indebtedness (60 percent), the minimum amount of unencumbered property interest coverage (2.0 times) and certain investment limitations (generally 15 percent of total capitalization). If an event of default has occurred and is continuing, the Company will not make any excess distributions except to enable the General Partner to continue to qualify as a REIT under the IRS Code.
﻿
The Company was in compliance with its debt covenants under its unsecured revolving credit facility and term loans as of June 30, 2018 .
﻿
As of June 30, 2018 and December 31, 2017 , the Company’s unsecured credit facility and term loans totaled $856.2 million and $822.3 million, respectively, comprised of: $183.0 million of outstanding borrowings under its unsecured revolving credit facility, $349.5 million from the 2016 Term Loan (net of unamortized deferred financing costs of $0.5 million) and $323.7 million from the 2017 Term Loan (net of unamortized deferred financing costs of $1.3 million) as of June 30, 2018 ; and $150 million of outstanding borrowings under its unsecured revolving credit facility and $349.0 million from the 2016 Term Loan (net of unamortized deferred financing costs of $1.0 million) and $ 323.3 million from the 2017 Term Loan (net of unamortized deferred financing costs of $1.7 million) as of December 31, 201 7 . </t>
  </si>
  <si>
    <t>Mortgages, Loans Payable And Other Obligations</t>
  </si>
  <si>
    <t xml:space="preserve">9. MORTGAGES, LOANS PAYABLE AND OTHER OBLIGATIONS
﻿
The Company has mortgages, loans payable and other obligations which primarily consist of various loans collateralized by certain of the Company’s rental properties, land and development projects. As of June 30, 2018 , 14 of the Company’s properties, with a total carrying value of approximately $ 1.7 billion, and two of the Company’s land and development projects, with a total carrying value of approximately $249 million, are encumbered by the Company’s mortgages and loans payable. Payments on mortgages, loans payable and other obligations are generally due in monthly installments of principal and interest, or interest only. The Company was in compliance with its debt covenants under its mortgages and loans payable as of June 30, 2018 .
﻿
A summary of the Company’s mortgages, loans payable and other obligations as of June 30, 2018 and December 31, 2017 is as follows: (dollars in thousands)
﻿
﻿
﻿
Effective
June 30,
December 31,
﻿ Property/Project Name
Lender
Rate (a)
2018
2017
Maturity
﻿ Harborside Plaza 5 (b)
The Northwestern Mutual Life Insurance Co.
6.84
%
$
-
$ 209,257
-
﻿
&amp; New York Life Insurance Co.
﻿ 23 Main Street (c)
Berkadia CMBS
5.59
%
-
27,090
-
﻿ One River Center (d)
Guardian Life Insurance Co.
7.31
%
-
40,485
-
﻿ Park Square
Wells Fargo Bank N.A.
LIBOR+1.87
%
25,867
26,567
04/10/19
﻿ 250 Johnson (e)
M&amp;T Bank
LIBOR+2.35
%
39,918
32,491
05/20/19
﻿ Portside 5/6 (f)
Citizens Bank
LIBOR+2.50
%
67,088
45,778
09/29/19
﻿ Port Imperial 4/5 Hotel (g)
Fifth Third Bank &amp; Santander
LIBOR+4.50
%
65,598
43,674
10/06/19
﻿ Port Imperial South 11 (h)
JPMorgan Chase
LIBOR+2.35
%
60,107
46,113
11/24/19
﻿ Worcester (i)
Citizens Bank
LIBOR+2.50
%
52,913
37,821
12/10/19
﻿ Monaco (j)
The Northwestern Mutual Life Insurance Co.
3.15
%
169,178
169,987
02/01/21
﻿ Port Imperial South 4/5 Retail
American General Life &amp; A/G PC
4.56
%
4,000
4,000
12/01/21
﻿ Portside 7
CBRE Capital Markets/FreddieMac
3.57
%
58,998
58,998
08/01/23
﻿ Alterra I &amp; II
Capital One/FreddieMac
3.85
%
100,000
100,000
02/01/24
﻿ The Chase at Overlook Ridge
New York Community Bank
3.74
%
135,750
135,750
01/01/25
﻿ 101 Hudson
Wells Fargo CMBS
3.20
%
250,000
250,000
10/11/26
﻿ Short Hills Portfolio (k)
Wells Fargo CMBS
4.15
%
124,500
124,500
04/01/27
﻿ 150 Main St.
Natixis Real Estate Capital LLC 4.48
%
41,000
41,000
08/05/27
﻿ Port Imperial South 4/5 Garage
American General Life &amp; A/G PC
4.85
%
32,600
32,600
12/01/29
﻿
﻿ Principal balance outstanding
1,227,517
1,426,111
﻿ Unamortized deferred financing costs
(6,998)
(7,976)
﻿
﻿ Total mortgages, loans payable and other obligations, net
$ 1,220,519
$ 1,418,135
﻿
﻿
﻿
﻿
﻿
﻿
﻿
﻿
﻿
﻿ (a)
Reflects effective rate of debt, including deferred financing costs, comprised of the cost of terminated treasury lock agreements (if any), debt initiation costs, mark-to-market adjustment of acquired debt and other transaction costs, as applicable.
﻿ (b)
On January 8, 2018, the Company prepaid this loan in full upon payment of a fee of approximately $8.4 million using borrowings from the Company's unsecured revolving credit facility.
﻿ (c)
On March 1, 2018, the Company prepaid this loan in full upon payment of a fee of approximately $0.1 million using borrowings from the Company's unsecured revolving credit facility.
﻿ (d)
Mortgage was collateralized by the three properties comprising One River Center. On March 29, 2018, the Company prepaid this loan in full upon payment of a fee of approximately $1.8 million using borrowings from the Company's unsecured revolving credit facility.
﻿ (e)
This construction loan has a maximum borrowing capacity of $42 million and provides, subject to certain conditions, a one -year extension option with a fee of 25 basis points.
﻿ (f)
This construction loan has a maximum borrowing capacity of $73 million and provides, subject to certain conditions, two one -year extension options with a fee of 15 basis points each year.
﻿ (g)
This construction loan has a maximum borrowing capacity of $94 million and provides, subject to certain conditions, two one -year extension options with a fee of 20 basis points for each year. See Note 12: Commitments and Contingencies - Construction Projects.
﻿ (h)
This construction loan has a maximum borrowing capacity of $78 million and provides, subject to certain conditions, two one -year extension options with a fee of 15 basis points each year. See Note 12: Commitments and Contingencies - Construction Projects
﻿ (i)
This construction loan has a maximum borrowing capacity of $58 million and provides, subject to certain conditions, two one -year extension options with a fee of 15 basis points each year.
﻿ (j)
This mortgage loan, which includes unamortized fair value adjustment of $4.2 million as of June 30, 2018, was assumed by the Company in April 2017 with the consolidation of all the interests in Monaco Towers.
﻿ (k)
This mortgage loan was obtained by the Company in March 2017 to partially fund the acquisition of the Short Hills/Madison portfolio.
CASH PAID FOR INTEREST AND INTEREST CAPITALIZED
Cash paid for interest for the six months ended June 30, 2018 and 2017 was $ 41,354,000 and $ 49,652,000 , respectively. Interest capitalized by the Company for the six months ended June 30, 2018 and 2017 was $ 14,296,000 and $ 9,173,000 , respectively (which amounts included $ 348,000 and $ 1,009,000 for the six months ended June 30, 2018 and 2017 , respectively, of interest capitalized on the Company’s investments in unconsolidated joint ventures which were substantially in development).
﻿
SUMMARY OF INDEBTEDNESS
As of June 30, 2018 , the Company’s total indebtedness of $ 2,660,517,000 (weighted average interest rate of 3.79 percent) was comprised of $ 494,490,000 of unsecured revolving credit facility borrowings and other variable rate mortgage debt (weighted average rate of 4.33 percent) and fixed rate debt and other obligations of $ 2,166,027,000 (weighted average rate of 3.66 percent).
﻿
As of December 31, 2017 , the Company’s total indebtedness of $ 2,826,110,000 (weighted average interest rate of 3.93 percent) was comprised of $ 382,443,000 of unsecured revolving credit facility borrowings and other variable rate mortgage debt (weighted average rate of 3.63 percent) and fixed rate debt and other obligations of $ 2,443,667,000 (weighted average rate of 3.98 percent). </t>
  </si>
  <si>
    <t>Employee Benefit 401(k) Plans</t>
  </si>
  <si>
    <t>Compensation And Retirement Disclosure [Line Items]</t>
  </si>
  <si>
    <t xml:space="preserve">10. EMPLOYEE BENEFIT 401(k) PLANS
﻿
Employees of the General Partner, who meet certain minimum age and service requirements, are eligible to participate in the Mack-Cali Realty Corporation 401(k) Savings/Retirement Plan (the “401(k) Plan”). Eligible employees may elect to defer from one percent up to 60 percent of their annual compensation on a pre-tax basis to the 401(k) Plan, subject to certain limitations imposed by federal law. The amounts contributed by employees are immediately vested and non-forfeitable. The Company may make discretionary matching or profit sharing contributions to the 401(k) Plan on behalf of eligible participants in any plan year. Participants are always 100 percent vested in their pre-tax contributions and will begin vesting in any matching or profit sharing contributions made on their behalf after two years of service with the Company at a rate of 20 percent per year, becoming 100 percent vested after a total of six years of service with the Company. All contributions are allocated as a percentage of compensation of the eligible participants for the Plan year. The assets of the 401(k) Plan are held in trust and a separate account is established for each participant. A participant may receive a distribution of his or her vested account balance in the 401(k) Plan in a single sum or in installment payments upon his or her termination of service with the Company. Total expense recognized by the Company for the 401(k) Plan for the three months ended June 30, 2018 and 2017 was $ 225,000 and $ 233,000 , respectively , and $ 498,000 and $ 575,000 for the six months ended June 30, 2018 and 2017, respectively . </t>
  </si>
  <si>
    <t>Disclosure Of Fair Value Of Assets And Liabilities</t>
  </si>
  <si>
    <t>Fair Value Disclosures [Line Items]</t>
  </si>
  <si>
    <t xml:space="preserve">11. DISCLOSURE OF FAIR VALUE OF ASSETS AND LIABILITIES
﻿
The following disclosure of estimated fair value was determined by management using available market information and appropriate valuation methodologies. However, considerable judgment is necessary to interpret market data and develop estimated fair value. Accordingly, the estimates presented herein are not necessarily indicative of the amounts the Company could realize on disposition of the assets and liabilities at June 30, 2018 and December 31, 2017 . The use of different market assumptions and/or estimation methodologies may have a material effect on the estimated fair value amounts.
﻿
Cash equivalents, receivables, notes receivables, accounts payable, and accrued expenses and other liabilities are carried at amounts which reasonably approximate their fair values as of June 30, 2018 and December 31, 2017 .
﻿
The fair value of the Company’s long-term debt, consisting of senior unsecured notes, unsecured term loans, an unsecured revolving credit facility and mortgages, loans payable and other obligations aggregated approximately $ 2,555,280,000 and $ 2,764,033,000 as compared to the book value of approximately $ 2,646,437,000 and $ 2,809,568,000 as of June 30, 2018 and December 31, 2017 , respectively. The fair value of the Company’s long-term debt was categorized as a level 3 basis (as provided by ASC 820, Fair Value Measurements and Disclosures). The fair value was estimated using a discounted cash flow analysis valuation based on the borrowing rates currently available to the Company for loans with similar terms and maturities. The fair value of the mortgage debt and the unsecured notes was determined by discounting the future contractual interest and principal payments by a market rate. Although the Company has determined that the majority of the inputs used to value its derivative financial instruments fall within level 2 of the fair value hierarchy, the credit valuation adjustments associated with its derivative financial instrument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 financial instruments. As a result, the Company has determined that its derivative financial instruments valuations in their entirety are classified in level 2 of the fair value hierarchy.
﻿
The fair value measurements used in the evaluation of the Company’s rental properties are considered to be Level 3 valuations within the fair value hierarchy, as there are significant unobservable inputs. Examples of inputs that were utilized in the fair value calculations include estimated holding periods, discount rates, market capitalization rates, expected lease rental rates, and third party broker information.
﻿
﻿
Valuations of rental property identified as held for sale are based on the sale price, net of estimated selling costs, of such property, based on signed sale agreements.
﻿
The Company identified as held for sale five office properties as of June 30, 2018 with an aggregate carrying value for the rental property of $56.4 million. The total estimated sales proceeds, net of expected selling costs, from the sales were expected to be approximately $70.5 million. The Company determined that the carrying value of one of the office properties was not expected to be recovered from estimated net sales proceeds and accordingly recognized an unrealized loss allowance of $0.5 million during the three and six months ended June 30, 2018.
﻿
The Company identified as held for sale 21 office properties as of December 31, 2017 with an aggregate carrying value of $171.6 million. The Company determined that the carrying value of seven of these properties was not expected to be recovered from estimated net sales proceeds and accordingly recognized an unrealized loss allowance of $12.3 million during the year ended December 31, 2017.
﻿
Disclosure about fair value of assets and liabilities is based on pertinent information available to management as of June 30, 2018 and December 31, 2017 . Although management is not aware of any factors that would significantly affect the fair value amounts, such amounts have not been comprehensively revalued for purposes of these financial statements since June 30, 2018 and current estimates of fair value may differ significantly from the amounts presented herein.
﻿ </t>
  </si>
  <si>
    <t>Commitments And Contingencies</t>
  </si>
  <si>
    <t>Commitments And Contingencies [Line Items]</t>
  </si>
  <si>
    <t xml:space="preserve">12. COMMITMENTS AND CONTINGENCIES
﻿
TAX ABATEMENT AGREEMENTS
Pursuant to agreements with certain municipalities, the Company is required to make payments in lieu of property taxes (“PILOT”) on certain of its properties and has tax abatement agreements on other properties, as follows:
﻿
The Harborside Plaza 4-A agreement with the City of Jersey City, as amended, which commenced in 2002, is for a term of 20 years. The annual PILOT is equal to two percent of Total Project Costs, as defined. Total Project Costs are $ 49.5 million. The PILOT totaled $270,000 and $349,000 for the three months ended June 30, 2018 and 2017 , respectively, and $ 540,000 and $698,000 for the six months ended June 30, 2018 and 2017, respectively.
﻿
The Harborside Plaza 5 agreement, also with the City of Jersey City, as amended, which commenced in 2002, is for a term of 20 years. The annual PILOT is equal to two percent of Total Project Costs, as defined. Total Project Costs are $ 170.9 million. The PILOT totaled $1.1 million and $ 1.3 million for the three months ended June 30, 2018 and 2017 , respectively , and $2.2 million and $2.5 million for the six months ended June 30, 2018 and 2017, respectively .
The Port Imperial 4/5 Garage development project agreement with the City of Weehawken has a term of five years beginning when the project is substantially complete, which occurred in the third quarter of 2013. The agreement provides that real estate taxes be paid initially on the land value of the project only and allows for a phase in of real estate taxes on the value of the improvements at zero percent year one and 80 percent in years two through five.
﻿
The Port Imperial South 1/3 Garage development project agreement with the City of Weehawken has a term of five years beginning when the project is substantially complete, which occurred in the fourth quarter of 2015. The agreement provides that real estate taxes be paid at 100 percent on the land value of the project only over the five year period and allows for a phase in of real estate taxes on the building improvement value at zero percent in year one and 95 percent in years two through five.
﻿
The Port Imperial Hotel development project agreement with the City of Weehawken is for a term of 15 years following substantial completion, which is anticipated to be in the fourth quarter 2018. The annual PILOT is equal to two percent of Total Project Costs, as defined.
﻿
The Port Imperial South 11 development project agreement with the City of Weehawken is for a term of 15 years following substantial completion, which is anticipated to be in the third quarter 2018. The annual PILOT is equal to 10 percent of Gross Revenues, as defined.
﻿
The 111 River Realty agreement with the City of Hoboken, which commenced on October 1, 2001 expires in April 2022. The PILOT payment equal ed $1,227,708 annually through April 2017 and then increase d to $1,406,064 annually until expiration. The PILOT totaled $352,000 and $307,000 for the three months ended June 30, 2018 and 2017 , respectively, and $703,000 and $614,000 for the six months ended June 30, 2018 and 2017, respectively.
﻿
The Monaco Towers agreement with the City of Jersey City, which commenced in 2011, is for a term of 10 years. The annual PILOT is equal to 10 percent of gross revenues, as defined. The PILOT totaled $616,000 and $548,000 for the three months ended June 30, 2018 and 2017, respectively, and $1,230,000 and $548,000 for the six months ended June 30, 2018 and 2017, respectively.
﻿
The Port Imperial South Parcel 8/9 development project agreement with the City of Weehawken is for a term of 25 years following substantial completion, which is anticipated to be in the fourth quarter 2020. The annual PILOT is equal to 11 percent of gross revenue for Years 1-10, 12.5 percent for Years 11-18 and 14 percent for Years 19-25, as defined.
﻿
At the conclusion of the above-referenced agreements, it is expected that the properties will be assessed by the municipality and be subject to real estate taxes at the then prevailing rates.
﻿
LITIGATION
The Company is a defendant in litigation arising in the normal course of its business activities. Management does not believe that the ultimate resolution of these matters will have a materially adverse effect upon the Company’s financial condition taken as whole.
﻿
GROUND LEASE AGREEMENTS
Future minimum rental payments under the terms of all non-cancelable ground leases under which the Company is the lessee, as of June 30, 2018 , are as follows: (dollars in thousands)
﻿
﻿
﻿ Year
Amount
﻿ July 1 through December 31, 2018
$ 1,848
﻿ 2019
2,471
﻿ 2020
2,487
﻿ 2021
2,487
﻿ 2022
2,487
﻿ 2023 through 2084
212,534
﻿
﻿ Total
$ 224,314
Ground lease expense incurred by the Company amounted to $ 550,000 and $599,000 during the three months ended June 30, 2018 and 2017 , respectively , and $1.1 million and $1.2 million for the six months ended June 30, 2018 and 2017, respectively .
﻿
CONSTRUCTION PROJECTS
In 2015, the Company entered into a 90 -percent owned joint venture with XS Port Imperial Hotel, LLC to form XS Hotel Urban Renewal Associates LLC, which is developing a 372 -key hotel in Weehawken, New Jersey. The project is expected to be ready for occupancy by fourth quarter 2018 . The construction of the project is estimated to cost $142.5 million, with development costs of $126.4 million incurred by the venture through June 30, 2018 . The venture , which has a $94 million construction loan (with $65.6 million outstanding as of June 30, 2018 ) , is expected to fund the remaining costs t o complet e the project.
﻿
The Company is developing a 295 -unit multi-family project in Weehawken, New Jersey, which began construction in first quarter 2016. The project, known as Port Imperial South 11, which is expected to be ready for occupancy by third quarter 2018 , is estimated to cost $122 million (of which development costs of $104.9 million have been incurred through June 30, 2018 ). The project costs are expected to be funded from a $78 million construction loan (with $60.1 million outstanding as of June 30, 2018 ). The Company expects to fund $44 million for the development of the project, of which the Company has funded $41.6 million as of June 30, 2018 .
﻿
CHANGES IN EXECUTIVE OFFICERS
On June 14, 2018, the General Partner entered into a separation and general release agreement with Mitchell E. Rudin, pursuant to which Mr. Rudin’s employment with the Company as its Vice Chairman was terminated effective as of June 5, 2018. The Company’s total estimated costs in connection with the departure of Mr. Rudin of approximately $1.2 million (net of a reversal of $1.6 million of amortization of stock compensation expense due to the forfeiture of the unvested securities) during the three months ended June 30, 2018 was included in general and administrative expense (approximately $2.7 million was included in accounts payable, accrued expenses and other liabilities as of June 30, 2018).
﻿
Under the terms of the Rudin separation agreement, Mr. Rudin is entitled to receive the following separation payments:
﻿
·
Accrued but unpaid base salary through June 5, 2018;
·
A lump sum cash payment of $2,558,082 ;
·
Payment of unreimbursed expenses incurred by Mr. Rudin prior to termination, in the amount of $50,000 in the aggregate; and
·
COBRA payments for up to 18 months after termination, in an amount equal to approximately $34,047 .
·
The Rudin separation agreement reflects that certain equity awards previously issued to Mr. Rudin, including time-vesting options, restricted stock units and performance share units, vested in full as of June 5, 2018 in accordance with their terms. Pursuant to the Rudin separation agreement, other than the equity awards that were fully vested as of June 5, 2018, as set forth in the Rudin separation agreement, all other equity awards granted to Mr. Rudin, including 32,311 LTIP Units subject to time-based vesting and 175,127 LTIP Units subject to performance-based vesting, expired and were immediately forfeited and canceled, effective as of June 5, 2018.
﻿
On January 29, 2018, the Company announced the appointment of David J. Smetana as chief financial officer and Nicholas Hilton as executive vice president of leasing of the General Partner. Mr. Smetana began to perform his duties as chief financial officer and Anthony Krug ceased to serve as chief financial officer immediately following the filing of the Company’s Annual Report on Form 10-K for the year ended December 31, 2017. Mr. Krug remained an employee of the General Partner and provided transition services through March 31, 2018. Mr. Hilton’s employment commenced on February 12, 2018 following the departure of Christopher DeLorenzo. In connection with these management changes, the General Partner entered into a separation agreement and release with each of Messrs. Krug and DeLorenzo. The Company’s total estimated costs in connection with the departure of Messrs. Krug and DeLorenzo of approximately $2.7 million during the three months ended March 31, 2018 was included in general and administrative expense (approximately $0.1 million was included in accounts payable, accrued expenses and other liabilities as of June 30, 2018 ).
﻿
Under the terms of the Krug separation agreement, Mr. Krug is entitled to receive the following severance benefits:
·
Earned but unpaid compensation through the date of termination, including base salary, 2017 bonus (when determined), a pro rata portion of his annual car allowance, and any unused vacation time;
·
A lump sum cash severance payment of $1,312,500 ;
·
A prorated portion of his 2018 target bonus equal to $93,750 ;
·
COBRA payments for up to two years after termination, in an amount equal to approximately $42,000 ; and
·
Accelerated vesting of all unvested LTIP units in the Operating Partnership, consisting of 13,306 LTIP units subject to time-based vesting and 18,665 LTIP units subject to performance-based vesting, with LTIP units subject to performance-based vesting criteria vesting at target performance.
﻿
Under the terms of the DeLorenzo separation agreement, Mr. DeLorenzo is entitled to receive the following severance benefits:
·
Earned but unpaid compensation through the date of termination, including base salary, 2017 bonus (when determined), a pro rata portion of his annual car allowance, and any unused vacation time;
·
A lump sum cash severance payment of $500,000 ;
·
COBRA payments for up to 18 months after termination, in an amount equal to approximately $42,000 ; and
·
Partial accelerated vesting of unvested LTIP units in the Operating Partnership, consisting of 9,111 LTIP units subject to time based vesting and 13,982 LTIP units subject to performance-based vesting, with LTIP units subject to performance based vesting criteria vesting at target performance.
﻿
OTHER
Through February 2016, the Company could not dispose of or distribute certain of its properties which were originally contributed by certain unrelated common unitholders of the Operating Partnership, without the express written consent of such common unitholders, as applicable, except in a manner which did not result in recognition of any built-in-gain (which may result in an income tax liability) or which reimbursed the appropriate specific common unitholders for the tax consequences of the recognition of such built-in-gains (collectively, the “Property Lock-Ups”). Upon the expiration in February 2016 of the Property Lock-Ups, the Company is generally required to use commercially reasonable efforts to prevent any sale, transfer or other disposition of the subject properties from resulting in the recognition of built-in gain to the specific common unitholders, which include members of the Mack Group (which includes William L. Mack, Chairman of the General Partner’s Board of Directors; David S. Mack, director; and Earle I. Mack, a former director), the Robert Martin Group (which includes Robert F. Weinberg, a former director and current member of the General Partner’s Advisory Board), and the Cali Group (which includes John R. Cali, a former director and current member of the General Partner’s Advisory Board). As of June 30, 2018 , 77 of the Company’s properties, primarily a portfolio of flex properties in Westchester County, New York with an aggregate carrying value of approximately $ 940 m illion, are subject to these conditions.
﻿
On August 11, 2017, the Company acquired an existing mortgage note receivable encumbering a vacant developable land parcel located in Jersey City, New Jersey (the “Land Property”) with a balance of $44.7 million (the “Land Note Receivable”). The Land Note Receivable matures in July 2019 and earns interest at an annual rate of 5.85 percent which accrues monthly and is payable at maturity. In March 2018, the Company received a partial prepayment of $3 million. The Land Property is currently an unimproved land parcel which operates as a surface parking facility. Additionally, the Company entered into an agreement to acquire the Land Property, subject to the Company's ability to obtain all necessary development rights and entitlements to develop an apartment building on the land, and other related conditions to ensure that the Company can develop the project. The purchase price is $73 million, subject to adjustment based on the level of development rights obtained for the construction of a multifamily apartment building. </t>
  </si>
  <si>
    <t>Tenant Leases</t>
  </si>
  <si>
    <t>Leases [Line Items]</t>
  </si>
  <si>
    <t xml:space="preserve">13. TENANT LEASES
﻿
The Properties are leased to tenants under operating leases with various expiration dates through 2035 . Substantially all of the commercial leases provide for annual base rents plus recoveries and escalation charges based upon the tenant’s proportionate share of and/or increases in real estate taxes and certain operating costs, as defined, and the pass ‑through of charges for electrical usage.
﻿
Future minimum rentals to be received under non-cancelable commercial operating leases at June 30, 2018 are as follows (dollars in thousands) :
﻿
﻿
﻿
﻿ Year
Amount
﻿ July 1 through December 31, 2018
$ 174,757
﻿ 2019
314,369
﻿ 2020
290,653
﻿ 2021
265,451
﻿ 2022
236,924
﻿ 2023 and thereafter
971,472
﻿
﻿ Total
$ 2,253,626
﻿
﻿
﻿
﻿
﻿
﻿
Multi-family rental property residential leases are excluded from the above table as they generally expire within one year. </t>
  </si>
  <si>
    <t>Redeemable Noncontrolling Interests</t>
  </si>
  <si>
    <t>Redeemable Noncontrolling Interest [Line Items]</t>
  </si>
  <si>
    <t xml:space="preserve">14. REDEEMABLE NONCONTROLLING INTERESTS
﻿
The Company evaluates the terms of the partnership units issued in accordance with the FASB’s Distinguishing Liabilities from Equity guidance. Units which embody an unconditional obligation requiring the Company to redeem the units for cash after a specified or determinable date (or dates) or upon the occurrence of an event that is not solely within the control of the issuer are determined to be contingently redeemable under this guidance and are included as Redeemable noncontrolling interests and classified within the mezzanine section between Total liabilities and Stockholders’ equity on the Company’s Consolidated Balance Sheets. Convertible units for which the Company has the option to settle redemption amounts in cash or Common Stock are included in the caption Noncontrolling interests in subsidiaries within the equity section on the Company’s Consolidated Balance Sheet.
﻿
Rockpoint Transaction
On February 27, 2017, the Company, Roseland Residential Trust (“RRT”), the Company’s wholly-owned subsidiary through which the Company conducts its multi-family residential real estate operations, Roseland Residential, L.P. (“RRLP”), the operating partnership through which RRT conducts all of its operations, and certain other affiliates of the Company entered into an equity investment agreement (the “Investment Agreement”) with Rockpoint Group, L.L.C. and certain of its affiliates (collectively, “Rockpoint”). The Investment Agreement provides for multiple equity investments by Rockpoint in RRLP from time to time for up to an aggregate of $300 million of equity units of limited partnership interests of RRLP (the “Rockpoint Units”). The initial closing under the Investment Agreement occurred on March 10, 2017 for $150 million of Rockpoint Units and the parties agreed that the Company's contributed equity value, (“RRT Contributed Equity Value”), was $1.23 billion at closing. Additional closings of Rockpoint Units to be issued and sold to Rockpoint pursuant to the Investment Agreement may occur from time to time in increments of not less than $10 million per closing, with the balance of the full $300 million by March 1, 2019. During the six months ended June 30, 2018 , a total additional amount of $65 million of Rockpoint Units were issued and sold to Rockpoint pursuant to the Investment Agreement.
﻿
The Company has a participation right, where prior to March 1, 2022 and following either the full investment of $300 million by Rockpoint or in certain other limited circumstances, the Company may contribute up to $200 million to obtain equity units on substantially the same terms and conditions as the Rockpoint Units to be issued and sold to Rockpoint.
﻿
Under the terms of the transaction, the cash flow from operations of RRLP will be distributable to RRT and Rockpoint as follows:
﻿
first, to provide a 6% annual return to Rockpoint (and to the Company after it contributes to RRT to obtain equity units, as described above) on its invested capital (“Preferred Base Return”);
second, to provide a 6% annual return on the equity value of the properties contributed by it to the partnership (“RRT Base Return”) with 95% of the RRT Base Return to RRT and 5% of the RRT Base Return to Rockpoint; and
third, pro rata between Rockpoint (and the Company upon its contribution to obtain equity units) and RRT based on total respective invested capital by Rockpoint and RRT Initial Capital Contribution.
﻿
Based on Rockpoint’s $ 215 million invested capital and RRT’s Initial Capital Contribution, at June 30, 2018 this pro rata distribution would be approximately 14.9% to Rockpoint and 85.1% to RRT.
﻿
RRLP’s cash flow from capital events will generally be distributable to RRT and Rockpoint as follows:
﻿
first, to Rockpoint (and the Company after it contributes to RRT to obtain equity units) to the extent there is any unpaid, accrued Preferred Base Return;
second, as a return of capital to Rockpoint (and the Company after it contributes to RRT to obtain equity units);
third, to RRT to the extent there is any unpaid, accrued RRT Base Return (with Rockpoint entitled to 5% of the amounts distributable to RRT);
fourth, as a return of capital to RRT based on the equity value of the properties contributed by it to the partnership (with Rockpoint entitled to 5% of the amounts distributable to RRT);
fifth, pro rata between Rockpoint (and the Company after it contributes to RRT to obtain equity units) and RRT based on total respective invested capital and contributed equity value until Rockpoint has achieved an 11% internal rate of return; and
sixth, to Rockpoint (and to the Company after it contributes to RRT to obtain equity units) based on 50% of its pro rata share described in “fifth” above and the balance to RRT.
﻿
In general, RRLP may not sell its properties in a taxable transaction, although it may engage in tax-deferred like-kind exchanges of properties or it may proceed in another manner designed to avoid the recognition of gains for tax purposes.
﻿
Beginning March 1, 2022, except in certain limited circumstances as defined in the agreement, either RRT or Rockpoint may cause RRT to redeem (a “Put/Call Event”) all, but not less than all, of Rockpoint’s interest in the Rockpoint Units based on a net asset value of RRLP to be determined by a third party valuation and generally based on the capital event waterfall described above. On a Put/Call Event, other than the sale of RRLP, Rockpoint can either demand payment in cash or may elect to convert all, but not less than all, of its investment to common equity in RRLP. As such, the Rockpoint Units contain a substantive redemption feature that is outside of the Company’s control and accordingly, pursuant to ASC 480-1--S99-3A, the Rockpoint Units are classified in mezzanine equity measured based on the estimated future redemption value as of June 30, 2018 . The Company determines the redemption value of these interests by hypothetically liquidating the estimated Net Asset Value (NAV) of the Roseland portfolio through the applicable waterfall provisions of the RRLP partnership agreement. The estimation of NAV includes unobservable inputs that consider assumptions of market participants in pricing the underlying assets and liabilities of RRLP. For properties under development, the Company applies a discount rate to the estimated future cash flows allocable to the Company during the period under construction and then applies a direct capitalization method to the estimated stabilized cash flows. For operating properties the direct capitalization method is used by applying a capitalization rate to the projected net operating income. Estimated future cash flows used in such analyses are based on the Company’s business plan for each respective property including capital expenditures, management's views of market and economic conditions, and considers items such as current and future rental rates, occupancies and market transactions for comparable properties. The estimated future redemption value of Rockpoint Units is approximately $292 million as of June 30, 2018.
﻿
Preferred Units
On February 3, 2017, the Operating Partnership issued 42,800 shares of a new class of 3.5 percent Series A Preferred Limited Partnership Units of the Operating Partnership (the “Series A Units”). The Series A Units were issued to the Company’s partners in the Plaza VIII &amp; IX Associates L.L.C. joint venture that owns a development site adjacent to the Company’s Harborside property in Jersey City, New Jersey as non-cash consideration for their approximate 37.5 percent interest in the joint venture.
﻿
Each Series A Unit has a stated value of $1,000 , pays dividends quarterly at an annual rate of 3.5 percent (subject to increase under certain circumstances), is convertible into 28.15 common units of limited partnership interests of the Operating Partnership beginning generally five years from the date of issuance, or an aggregate of up to 1,204,820 common units. The conversion rate was based on a value of $35.52 per common unit. The Series A Units have a liquidation and dividend preference senior to the common units and include customary anti-dilution protections for stock splits and similar events. The Series A Units are redeemable for cash at their stated value beginning five years from the date of issuance at the option of the holder.
﻿
On February 28, 2017, the Operating Partnership authorized the issuance of 9,213 shares of a new class of 3.5 percent Series A-1 Preferred Limited Partnership Units of the Operating Partnership (the “Series A-1 Units”). 9,122 Series A-1 Units were issued on February 28, 2017 and an additional 91 Series A-1 Units were issued in April 2017 pursuant to acquiring additional interests in a joint venture that owns Monaco Towers in Jersey City, New Jersey. The Series A-1 Units were issued as non-cash consideration for the partner’s approximate 13.8 percent ownership interest in the joint venture.
﻿
Each Series A-1 Unit has a stated value of $1,000 (the “Stated Value”), pays dividends quarterly at an annual rate equal to the greater of (x) 3.5 percent, or (y) the then-effective annual dividend yield on the General Partner’s common stock, and is convertible into 27.936 common units of limited partnership interests of the Operating Partnership beginning generally five years from the date of issuance, or an aggregate of up to 257,375 Common Units. The conversion rate was based on a value of $35.80 per common unit. The Series A-1 Units have a liquidation and dividend preference senior to the Common Units and include customary anti-dilution protections for stock splits and similar events. The Series A-1 Units are redeemable for cash at their stated value beginning five years from the date of issuance at the option of the holder. The Series A-1 Units are pari passu with the 42,800 3.5% Series A Units issued on February 3, 2017.
﻿
The following table sets forth the changes in Redeemable noncontrolling interests for the six months ended June 30, 2018 (dollars in thousands) :
﻿
﻿
﻿
﻿
Series A and
Total
﻿
A-1 Preferred
Rockpoint
Redeemable
﻿
Units
Interests
Noncontrolling
﻿
In MCRLP
in RRT
Interests
﻿ Balance January 1, 2018
$ 52,324
$ 159,884
$ 212,208
﻿ Redeemable Noncontrolling Interests Issued
-
65,000
65,000
﻿ Net
52,324
224,884
277,208
﻿ Income Attributed to Noncontrolling Interests
910
4,878
5,788
﻿ Distributions
(910)
(4,878)
(5,788)
﻿ Redemption Value Adjustment
-
7,007
7,007
﻿ Redeemable noncontrolling interests as of June 30, 2018
$ 52,324
$ 231,891
$ 284,215
﻿ </t>
  </si>
  <si>
    <t>Mack-Cali Realty Corporation Stockholders' Equity And Mack-Cali Realty, L.P.'s Partners' Capital</t>
  </si>
  <si>
    <t>Stockolders Equity [Line Items]</t>
  </si>
  <si>
    <t>15. MACK-CALI REALTY CORPORATION STOCKHOLDERS’ EQUITY AND MACK-CALI REALTY, L.P.’S PARTNERS’ CAPITAL
﻿
To maintain its qualification as a REIT, not more than 50 percent in value of the outstanding shares of the General Partner may be owned, directly or indirectly, by five or fewer individuals at any time during the last half of any taxable year of the General Partner, other than its initial taxable year (defined to include certain entities), applying certain constructive ownership rules. To help ensure that the General Partner will not fail this test, the General Partner’s Charter provides, among other things, certain restrictions on the transfer of common stock to prevent further concentration of stock ownership. Moreover, to evidence compliance with these requirements, the General Partner must maintain records that disclose the actual ownership of its outstanding common stock and demands written statements each year from the holders of record of designated percentages of its common stock requesting the disclosure of the beneficial owners of such common stock.
﻿
Partners’ Capital in the accompanying consolidated financial statements relates to (a) General Partners’ capital consisting of common units in the Operating Partnership held by the General Partner, and (b) Limited Partners’ capital consisting of common units and LTIP units held by the limited partners. See Note 16: Noncontrolling Interests in Subsidiaries.
﻿
Any transactions resulting in the issuance of additional common and preferred stock of the General Partner result in a corresponding issuance by the Operating Partnership of an equivalent amount of common and preferred units to the General Partner.
﻿
SHARE/UNIT REPURCHASE PROGRAM
In September 2012 , the Board of Directors of the General Partner renewed and authorized an increase to the General Partner ’s repurchase program (“Repurchase Program”). T he General Partner has authorization to repurchase up to $ 150 million of its outstanding common stock under the renewed Repurchase Program, which it may repurchase from time to time in open market transactions at prevailing prices or through privately negotiated transactions. As of June 30, 2018 , t he General Partner has re purchased and retired 394,625 shares of its outstanding common stock for an aggregate cost of approximately $ 11 million (all of which occurred in the year ended December 31, 2012), with a remaining authorization under the Repurchase Program of $ 139 million. Concurrent with these re purchases, the General Partner sold to the Operating Partnership common units for approximately $11 million.
DIVIDEND REINVESTMENT AND STOCK PURCHASE PLAN
The General Partner has a Dividend Reinvestment and Stock Purchase Plan (the “DRIP”) which commenced in March 1999 under which approximately 5.5 million shares of the General Partner’s common stock have been reserved for future issuance. The DRIP provides for automatic reinvestment of all or a portion of a participant’s dividends from the General Partner’s shares of common stock. The DRIP also permits participants to make optional cash investments up to $ 5,000 a month without restriction and, if the Company waives this limit, for additional amounts subject to certain restrictions and other conditions set forth in the DRIP prospectus filed as part of the Company’s effective registration statement on Form S-3 filed with the SEC for the approximately 5.5 million shares of the General Partner’s common stock reserved for issuance under the DRIP.
﻿
STOCK OPTION PLANS
In May 2013, the General Partner established the 2013 Incentive Stock Plan (the “2013 Plan”) under which a total of 4,600,000 shares have been reserved for issuance.
﻿
On June 5, 2015, in connection with employment agreements entered into with each of Messrs. Rudin and DeMarco (together, the “Executive Employment Agreements”), the Company granted options to purchase a total of 800,000 shares of the General Partner’s common stock, exercisable for a period of ten years with an exercise price equal to the closing price of the General Partner’s common stock on the grant date of $17.31 per share, with 400,000 of such options vesting in three equal annual installments commencing on the first anniversary of the grant date (“Time Vesting Options”) and fully vesting on June 5, 2018 , and 400,000 of such options vesting if the General Partner’s common stock trades at or above $25.00 per share for 30 consecutive trading days while the executive is employed (“Price Vesting Options”), or on or before June 30, 2019, subject to certain conditions. The Price Vesting Options vested on July 5, 2016 on account of the price vesting condition being achieved.
﻿
Information regarding the Company’s stock option plans is summarized below:
﻿
﻿
﻿
Weighted
Aggregate
﻿
Average
Intrinsic
﻿
Shares
Exercise
Value
﻿
Under Options
Price
$(000’s)
﻿ Outstanding at January 1, 2018 800,000
$ 17.31
$ 3,400
﻿ Granted, Lapsed or Cancelled
-
-
﻿ Outstanding at June 30, 2018 ($17.31) 800,000
$ 17.31
$ 2,376
﻿ Options exercisable at June 30, 2018 800,000
﻿ Available for grant at June 30, 2018 1,488,356
﻿
There were no stock options exercised under any stock option plans for the six months ended June 30, 2018 and 2017 , respectively. The Company has a policy of issuing new shares to satisfy stock option exercises. As of June 30, 2018 and December 31, 2017 , the stock options outstanding had a weighted average remaining contractual life of approximately 6.9 and 7.4 years, respectively.
﻿
The Company recognized stock options expense of $ 77,000 and $ 116,000 for the three months ended June 30, 2018 and 2017, respectively, and $193,000 and $232,000 for the six months ended June 30, 2018 and 2017 , respectively .
﻿
RESTRICTED STOCK AWARDS
The Company has issued stock awards (“Restricted Stock Awards”) to officers, certain other employees and non-employee members of the Board of Directors of the General Partner, which allow the holders to each receive a certain amount of shares of the General Partner’s common stock generally over a one to seven -year vesting period, of which 71,161 unvested shares were legally outstanding at June 30, 2018 . Vesting of the Restricted Stock Awards issued to executive officers and certain other employees is based on time and service.
﻿
On June 5, 2015, in connection with the Executive Employment Agreements, the Company granted a total of 37,550.54 Restricted Stock Awards, which were valued in accordance with ASC 718 – Stock Compensation, at their fair value. These awards vest ed equally over a three -year period on each annual anniversary date of the grant date.
﻿
All currently outstanding and unvested Restricted Stock Awards provided to the officers, certain other employees, and members of the Board of Directors of the General Partner were issued under the 2013 Plan.
﻿
Information regarding the Restricted Stock Awards grant activity is summarized below:
﻿
﻿
﻿
﻿
Weighted-Average
﻿
Grant – Date
﻿
Shares
Fair Value
﻿ Outstanding at January 1, 2018 108,318
$ 25.49
﻿ Granted 40,185
20.16
﻿ Vested (72,502)
25.33
﻿ Cancelled (4,840)
25.83
﻿ Outstanding at June 30, 2018 71,161
$ 22.63
As of June 30, 2018 , the Company had $1.1 million of total unrecognized compensation cost related to unvested Restricted Stock Awards granted under the Company’s stock compensation plans. That cost is expected to be recognized over a weighted average period of one year.
﻿
PERFORMANCE SHARE UNITS
On June 5, 2015, in connection with the Executive Employment Agreements, the Company granted a total of 112,651.64 performance share units (“PSUs”) which w as to vest from 0 to 150 percent of the number of PSUs granted based on the Company’s total shareholder return relative to a peer group of equity office REITs over a three -year performance period starting from the grant date, each PSU evidencing the right to receive a share of the General Partner’s common stock upon vesting. The PSUs we re also entitled to the payment of dividend equivalents in respect of vested PSUs in the form of additional PSUs. The PSUs were valued in accordance with ASC 718, Compensation - Stock Compensation, at their fair value on the grant date, utilizing a Monte-Carlo simulation to estimate the probability of the vesting conditions being satisfied. The PSUs vested at 100 percent on June 5, 2018 based on the calculation of the achievement of the Company’s total shareholder return, for which shares of the General Partner’s common stock were issued under the 2013 Plan.
﻿
As of June 30, 2018 , the Company had no unrecognized compensation cost as there are no unvested PSUs outstanding under the Company’s stock compensation plans.
﻿
LONG-TERM INCENTIVE PLAN AWARDS
On March 8, 2016, the Company granted Long-Term Incentive Plan (“LTIP”) awards to senior management of the Company, including the General Partner’s executive officers (the “2016 LTIP Awards”). All of the 2016 LTIP Awards were in the form of units in the Operating Partnership (“LTIP Units”) and constitute awards under the 2013 Plan. For Messrs. Rudin, DeMarco and Tycher, approximately 25 percent of the target 2016 LTIP Award was in the form of a time-based award that vest after three years on March 8, 2019 (the “2016 TBV LTIP Units”), and the remaining approximately 75 percent of the target 2016 LTIP Award was in the form of a performance-based award under a new Outperformance Plan (the “2016 OPP”) adopted by the General Partner’s Board of Directors consisting of a multi-year, performance-based equity compensation plan and related forms of award agreement (the “2016 PBV LTIP Units”). For all other executive officers, approximately 40 percent of the target 2016 LTIP Award was in the form of 2016 TBV LTIP Units and the remaining approximately 60 percent of the target 2016 LTIP Award was in the form of 2016 PBV LTIP Units.
﻿
The 2016 OPP wa s designed to align the interests of senior management to relative and absolute performance of the Company over a three -year performance period from March 8, 2016 through March 7, 2019. Participants in the 2016 OPP will only earn the full awards if, over the three -year performance period, the Company achieves a 50 percent absolute total stockholder return (“TSR”) and if the Company is in the 75th percentile of performance versus the NAREIT Office Index.
﻿
On April 4, 2017, the Company granted LTIP awards to senior management of the Company, including the General Partner’s executive officers (the “2017 LTIP Awards”). All of the 2017 LTIP Awards were in the form of LTIP Units and constitute awards under the 2013 Plan. For Messrs. DeMarco, Tycher and Rudin, approximately twenty-five percent ( 25% ) of the 2017 LTIP Award was in the form of a time-based award that vest after three years on April 4, 2020 (the “2017 TBV LTIP Units”), and the remaining approximately seventy-five percent ( 75% ) of the 2017 LTIP Award was in the form of a performance-based award under the Company’s Outperformance Plan (the “2017 OPP”) adopted by the General Partner’s Board of Directors, consisting of a multi-year, performance-based equity compensation plan and related forms of award agreement (the “2017 PBV LTIP Units”). For all other executive officers, approximately forty percent ( 40% ) of the 2017 LTIP Award was in the form of 2017 TBV LTIP Units and the remaining approximately sixty percent ( 60% ) of the 2017 LTIP Award was in the form of 2017 PBV LTIP Units.
﻿
The 2017 OPP wa s designed to align the interests of senior management to relative and absolute performance of the Company over a three-year performance period from April 4, 2017 through April 3, 2020. Participants in the 2017 OPP will only earn the full awards if, over the three -year performance period, the Company achieves a thirty-six percent ( 36% ) absolute TSR and if the Company is in the 75th percentile of performance as compared to the NAREIT office index.
﻿
On April 20, 2018, the Company granted LTIP awards to senior management of the Company, including the General Partner’s executive officers (the “2018 LTIP Awards”). All of the 2018 LTIP Awards were in the form of LTIP Units and constitute awards under the 2013 Plan. For Messrs. DeMarco and Tycher, approximately twenty-five percent ( 25% ) of the grant date fair value of the 2018 LTIP Award was in the form of a time-based award that vest after three years on April 20, 2021 (the “2018 TBV LTIP Units”), and the remaining approximately seventy-five percent ( 75% ) of the grant date fair value of the 2018 LTIP Award was in the form of a performance-based award under the Company’s Outperformance Plan (the “2018 OPP”) adopted by the General Partner’s Board of Directors, consisting of a multi-year, performance-based equity compensation plan and related forms of award agreement (the “2018 PBV LTIP Units”). For all other executive officers, approximately fifty percent ( 50% ) of the grant date fair value of the 2018 LTIP Award was in the form of 2018 TBV LTIP Units and the remaining approximately fifty percent ( 50% ) of the grant date fair value of the 2018 LTIP Award was in the form of 2018 PBV LTIP Units.
﻿
The 2018 OPP was designed to align the interests of senior management to relative and absolute performance of the Company over a three-year performance period from April 20, 2018 through April 19, 2021. Participants in the 2018 OPP will only earn the full awards if, over the three -year performance period, the Company achieves a thirty-six percent ( 36% ) absolute TSR and if the Company’s TSR is in the 75th percentile of performance as compared to the office REITs in the NAREIT index.
﻿
LTIP Units will remain subject to forfeiture depending on the extent that the 2016 LTIP Awards , 2017 LTIP Awards and 2018 LTIP Awards vest. The number of LTIP Units to be issued initially to recipients of the 2016 PBV LTIP Awards , 2017 PBV LTIP Awards and 2018 PBV LTIP Awards is the maximum number of LTIP Units that may be earned under the awards. The number of LTIP Units that actually vest for each award recipient will be determined at the end of the performance measurement period. TSR for the Company and for the Index over the three-year measurement period and other circumstances will determine how many LTIP Units vest for each recipient; if they are fewer than the number issued initially, the balance will be forfeited as of the performance measurement date.
﻿
Prior to vesting, recipients of LTIP Units will be entitled to receive per unit distributions equal to one -tenth ( 10 percent) of the regular quarterly distributions payable on a common unit of limited partnership interest in the Operating Partnership (a “common unit”), but will not be entitled to receive any special distributions. Distributions with respect to the other nine-tenths ( 90 percent) of regular quarterly distributions payable on a common unit will accrue but shall only become payable upon vesting of the LTIP Unit. After vesting of the 2016 TBV LTIP Units , 2017 TBV LTIP Units and 2018 LTIP Awards or the end of the measurement period for the 2016 PBV LTIP Units , 2017 PBV LTIP Units and 2018 PBV LTIP Awards , the number of LTIP Units, both vested and unvested, will be entitled to receive distributions in an amount per unit equal to distributions, both regular and special, payable on a common unit.
﻿
As a result of certain executive management and other personnel changes during the six months ended June 30, 2018, the former employees forfeited and cancelled 158,361 2016 LTIP Awards and 85,729 2017 LTIP Awards, and the Company accelerated the vesting of 22,215 2016 LTIP Awards and 32,849 2017 LTIP Awards. As of June 30, 2018 , a total of 365,149 2016 PBV LTIP Units, 129,044 2016 TBV LTIP Units, 406,821 2017 PBV LTIP Units, 85,773 2017 TBV LTIP Units, 651,928 2018 PBV LTIP Units and 212,096 2018 TBV LTIP Units, net of LTIP Units forfeited and cancelled resulting from executive management and other personnel changes, were outstanding. The LTIP Units were valued in accordance with ASC 718 – Stock Compensation, at their fair value. The Company has reserved shares of common stock under the 2013 Plan for issuance upon vesting and conversion of the LTIP Units in accordance with their terms and conditions.
﻿
As of June 30, 2018 , the Company had $15.3 million of total unrecognized compensation cost related to unvested LTIP awards granted under the Company’s stock compensation plans. That cost is expected to be recognized over a weighted average period of 2.7 years.
﻿
DEFERRED STOCK COMPENSATION PLAN FOR DIRECTORS
The Amended and Restated Deferred Compensation Plan for Directors, which commenced January 1, 1999, allows non ‑employee directors of the Company to elect to defer up to 100 percent of their annual retainer fee into deferred stock units. The deferred stock units are convertible into an equal number of shares of common stock upon the directors’ termination of service from the Board of Directors or a change in control of the Company, as defined in the plan. Deferred stock units are credited to each director quarterly using the closing price of the Company’s common stock on the applicable dividend record date for the respective quarter. Each participating director’s account is also credited for an equivalent amount of deferred stock units based on the dividend rate for each quarter.
﻿
During the six months ended June 30, 2018 and 2017 , 13,587 and 8,821 deferred stock units were earned, respectively. As of June 30, 2018 and December 31, 2017 , there were 223,884 and 210,738 deferred stock units outstanding, respectively.
﻿
EARNINGS PER SHARE/UNIT
Basic EPS or EPU excludes dilution and is computed by dividing net income available to common shareholders or unitholders by the weighted average number of shares or units outstanding for the period. Diluted EPS or EPU reflects the potential dilution that could occur if securities or other contracts to issue common stock were exercised or converted into common stock.
﻿
The following information presents the Company’s results for the three and six months ended June 30, 2018 and 2017 in accordance with ASC 260, Earnings Per Share: (dollars in thousands, except per share amounts)
﻿
Mack-Cali Realty Corporation:
﻿
﻿
﻿
Three Months Ended
Six Months Ended
﻿
June 30,
June 30,
﻿ Computation of Basic EPS
2018
2017
2018
2017
﻿ Net income (loss)
$ 1,501
$ (39,125)
$ 52,189
$ (16,396)
﻿ Add (deduct): Noncontrolling interest in consolidated joint ventures
95
181
125
418
﻿ Add (deduct): Noncontrolling interest in Operating Partnership
142
4,296
(4,741)
2,001
﻿ Add (deduct): Redeemable noncontrolling interest
(2,989)
(2,682)
(5,788)
(3,474)
﻿ Add (deduct): Redemption value adjustment of redeemable noncontrolling
﻿ interests attributable to common shareholders
(3,379)
(2,551)
(6,133)
(12,411)
﻿ Net income (loss) available to common shareholders for basic earnings per share
$ (4,630)
$ (39,881)
$ 35,652
$ (29,862)
﻿
﻿ Weighted average common shares
90,330
90,011
90,297
89,983
﻿
﻿ Basic EPS :
﻿ Net income (loss) available to common shareholders
$ (0.05)
$ (0.44)
$ 0.39
$ (0.33)
﻿
﻿
﻿
﻿
﻿
Three Months Ended
Six Months Ended
﻿
June 30,
June 30,
﻿ Computation of Diluted EPS
2018
2017
2018
2017
﻿ Net income (loss) available to common shareholders for basic earnings per share
$ (4,630)
$ (39,881)
$ 35,652
$ (29,862)
﻿ Add (deduct): Noncontrolling interest in Operating Partnership
(142)
(4,296)
4,741
(2,001)
﻿ Add (deduct): Redemption value adjustment of redeemable noncontrolling
﻿ interests attributable to the Operating Partnership unitholders
(384)
(294)
(697)
(1,432)
﻿ Net income (loss) available for diluted earnings per share
$ (5,156)
$ (44,471)
$ 39,696
$ (33,295)
﻿
﻿ Weighted average common shares
100,598
100,370
100,607
100,354
﻿
﻿ Diluted EPS :
﻿ Net income (loss) available to common shareholders
$ (0.05)
$ (0.44)
$ 0.39
$ (0.33)
﻿
﻿
The following schedule reconciles the weighted average shares used in the basic EPS calculation to the shares used in the diluted EPS calculation: (in thousands)
﻿
﻿
﻿
Three Months Ended
Six Months Ended
﻿
June 30,
June 30,
﻿
2018
2017
2018
2017
﻿ Basic EPS shares
90,330
90,011
90,297
89,983
﻿ Add: Operating Partnership – common and vested LTIP Units
10,268
10,359
10,255
10,371
﻿ Stock Options
-
-
55
-
﻿ Diluted EPS Shares
100,598
100,370
100,607
100,354
Contingently issuable shares under the PSU Awards were excluded from the denominator in 2017 because the criteria had not been met for the period s . Shares issuable under all outstanding stock options were excluded from the denominator in the three months ended June 30, 2018 and in the three and six months ended June 30, 2017 as such securities were anti-dilutive during the periods. Also not included in the computations of diluted EPS were the unvested LTIP Units and contingently issuable shares under Restricted Stock Awards as such securities were anti-dilutive during all periods presented. Unvested LTIP Units outstanding as of June 30, 2018 and June 30, 20 17 were 1,795,747 and 1,230,877 LTIP Units, respectively . Unvested restricted stock outstanding as of June 30, 2018 and 2017 were 71,161 and 96,769 shares, respectively.
﻿
Dividends declared per common share for the three-month periods ended June 30, 2018 and 2017 was $0.20 and $0.20 per share, respectively. Dividends declared per common share for the six-month periods ended June 30, 2018 and 2017 was $0.40 and $0.35 per share, respectively.
﻿
Mack-Cali Realty, L.P.:
﻿
﻿
﻿
﻿
Three Months Ended
Six Months Ended
﻿
June 30,
June 30,
﻿ Computation of Basic EPU
2018
2017
2018
2017
﻿ Net income (loss)
$ 1,501
$ (39,125)
$ 52,189
$ (16,396)
﻿ Add (deduct): Noncontrolling interest in consolidated joint ventures
95
181
125
418
﻿ Add (deduct): Redeemable noncontrolling interest
(2,989)
(2,682)
(5,788)
(3,474)
﻿ Add (deduct): Redemption value adjustment of redeemable noncontrolling interests
(3,763)
(2,845)
(6,830)
(13,843)
﻿ Net income (loss) available to common unitholders for basic earnings per unit
$ (5,156)
$ (44,471)
$ 39,696
$ (33,295)
﻿
﻿ Weighted average common units
100,598
100,370
100,552
100,354
﻿
﻿ Basic EPU :
﻿ Net income (loss) available to common unitholders
$ (0.05)
$ (0.44)
$ 0.39
$ (0.33)
﻿
﻿
﻿
Three Months Ended
Six Months Ended
﻿
June 30,
June 30,
﻿ Computation of Diluted EPU
2018
2017
2018
2017
﻿ Net income (loss) available to common unitholders for diluted earnings per unit
$ (5,156)
$ (44,471)
$ 39,696
$ (33,295)
﻿
﻿ Weighted average common unit
100,598
100,370
100,607
100,354
﻿
﻿ Diluted EPU :
﻿ Net income (loss) available to common unitholders
$ (0.05)
$ (0.44)
$ 0.39
$ (0.33)
﻿
The following schedule reconciles the weighted average units used in the basic EPU calculation to the units used in the diluted EPU calculation: (in thousands)
﻿
﻿
﻿
﻿
Three Months Ended
Six Months Ended
﻿
June 30,
June 30,
﻿
2018
2017
2018
2017
﻿ Basic EPU units
100,598
100,370
100,552
100,354
﻿ Add: Stock Options
-
-
55
-
﻿ Diluted EPU Units
100,598
100,370
100,607
100,354
﻿
Contingently issuable shares under the PSU Awards were excluded from the denominator in 2017 because the criteria had not been met for the periods. Shares issuable under all outstanding stock options were excluded from the denominator in the three months ended June 30, 2018 and in the three and six months ended June 30, 2017 as such securities were anti-dilutive during the periods. Also not included in the computations of diluted EPU were the unvested LTIP Units and contingently issuable shares under Restricted Stock Awards as such securities were anti-dilutive during all periods presented. Unvested LTIP Units outstanding as of June 30, 2018 and June 30, 20 17 were 1,795,747 and 1,230,877 LTIP Units, respectively . Unvested restricted stock outstanding as of June 30, 2018 and 2017 were 71,161 and 96,769 shares, respectively.
﻿
Distributions declared per common unit for the three-month periods ended June 30, 2018 and 2017 was $0.20 and $ 0.20 p er unit, respectively . Distributions declared per common unit for the six-month periods ended June 30, 2018 and 2017 was $0.40 and $0.35 per unit, respectively.</t>
  </si>
  <si>
    <t>Noncontrolling Interests In Subsidiaries</t>
  </si>
  <si>
    <t>Noncontrolling Interest [Line Items]</t>
  </si>
  <si>
    <t xml:space="preserve">16. NONCONTROLLING INTERESTS IN SUBSIDIARIES
﻿
Noncontrolling interests in subsidiaries in the accompanying consolidated financial statements relate to (i) common units and LTIP units in the Operating Partnership, held by parties other than the General Partner (“Limited Partners”), and (ii) interests in consolidated joint ventures for the portion of such ventures not owned by the Company.
﻿
The following table reflects the activity of noncontrolling interests for the six months ended June 30, 2018 and 2017 , respectively (dollars in thousands):
﻿
﻿
﻿
﻿
Six Months Ended
﻿
June 30,
﻿
2018
2017
﻿ Balance at January 1
$ 192,428
$ 199,516
﻿ Net income
10,404
1,055
﻿ Issuance of limited partner common units
-
2,793
﻿ Unit distributions
(4,396)
(3,961)
﻿ Redeemable noncontrolling interest
(6,485)
(4,906)
﻿ Decrease in noncontrolling interests in consolidated joint ventures
51
(1,081)
﻿ Redemption of common units
﻿ for common stock
(3,741)
(2,531)
﻿ Stock compensation
2,238
1,973
﻿ Cancellation of restricted shares
(289)
-
﻿ Other comprehensive income (loss)
706
(13)
﻿ Rebalancing of ownership percentage between parent and subsidiaries
(847)
(2,888)
﻿ Balance at June 30
$ 190,069
$ 189,957
Pursuant to ASC 810, Consolidation, on the accounting and reporting for noncontrolling interests and changes in ownership interests of a subsidiary , changes in a parent’s ownership interest (and transactions with noncontrolling interest unitholders in the subsidiary) while the parent retains its controlling interest in its subsidiary should be accounted for as equity transactions. The carrying value of the noncontrolling interest shall be adjusted to reflect the change in its ownership interest in the subsidiary, with the offset to equity attributable to the parent. Accordingly, as a result of equity transactions which caused changes in ownership percentages between Mack-Cali Realty Corporation stockholders’ equity and noncontrolling interests in the Operating Partnership that occurred during the six months ended June 30, 2018 , the Company has decreased noncontrolling interests in the Operating Partnership and increased additional paid-in capital in Mack-Cali Realty Corporation stockholders’ equity by approximately $ 0.8 million as of June 30, 2018 .
﻿
NONCONTROLLING INTEREST IN OPERATING PARTNERSHIP (applicable only to General Partner)
﻿
Common Units
Certain individuals and entities own common units in the Operating Partnership. A common unit and a share of Common Stock of the General Partner have substantially the same economic characteristics in as much as they effectively share equally in the net income or loss of the Operating Partnership. Common unitholders have the right to redeem their common units, subject to certain restrictions. The redemption is required to be satisfied in shares of Common Stock, cash, or a combination thereof, calculated as follows: one share of the General Partner’s Common Stock, or cash equal to the fair market value of a share of the General Partner’s Common Stock at the time of redemption, for each common unit. The General Partner, in its sole discretion, determines the form of redemption of common units (i.e., whether a common unitholder receives Common Stock, cash, or any combination thereof). If the General Partner elects to satisfy the redemption with shares of Common Stock as opposed to cash, it is obligated to issue shares of its Common Stock to the redeeming unitholder. Regardless of the rights described above, the common unitholders may not put their units for cash to the General Partner or the Operating Partnership under any circumstances. When a unitholder redeems a common unit, noncontrolling interest in the Operating Partnership is reduced and Mack-Cali Realty Corporation Stockholders’ equity is increased.
﻿
LTIP Units
On March 8, 2016, the Company granted 2016 LTIP Awards to senior management of the Company, including the General Partner’s executive officers. On April 4, 2017, the Company granted 2017 LTIP Awards to senior management of the Company, including the General Partner’s executive officers. On April 20, 2018, the Company granted 2018 LTIP Awards to senior management of the Company, including the General Partner’s executive officers. All of the 2016 LTIP Awards , 2017 LTIP Awards and 2018 LTIP Awards are in the form of units in the Operating Partnership. See Note 15: Mack-Cali Realty Corporation Stockholders’ Equity and Mack-Cali Realty, L.P.’s Partners’ Capital – Long-Term Incentive Plan Awards.
﻿
LTIP Units are designed to qualify as “profits interests” in the Operating Partnership for federal income tax purposes. As a general matter, the profits interests characteristics of the LTIP Units mean that initially they will not be economically equivalent in value to a common unit. If and when events specified by applicable tax regulations occur, LTIP Units can over time increase in value up to the point where they are equivalent to common units on a one-for-one basis. After LTIP Units are fully vested, and to the extent the special tax rules applicable to profits interests have allowed them to become equivalent in value to common units, LTIP Units may be converted on a one-for-one basis into common units. Common units in turn have a one-for-one relationship in value with shares of the General Partner’s common stock, and are redeemable on a one-for-one basis for cash or, at the election of the Company, shares of the General Partner’s common stock.
﻿
Unit Transactions
The following table sets forth the changes in noncontrolling interests in subsidiaries which relate to the common units and LTIP Units in the Operating Partnership for the six months ended June 30, 2018 :
﻿
﻿
﻿
﻿
Common
LTIP
﻿
Units
Units
﻿ Balance at January 1, 2018 10,438,855
1,230,877
﻿ Issuance of units
- 864,024
﻿ Redemption of common units for shares of common stock (227,776)
-
﻿ Cancellation of units
- (244,090)
﻿
﻿ Balance at June 30, 2018 10,211,079
1,850,811
Noncontrolling Interest Ownership in Operating Partnership
As of June 30, 2018 and December 31, 2017 , the noncontrolling interest common unitholders owned 10.2 percent and 10.4 percent of the Operating Partnership, respectively.
﻿
NONCONTROLLING INTEREST IN CONSOLIDATED JOINT VENTURES (applicable to General Partner and Operating Partnership)
The Company consolidates certain joint ventures in which it has ownership interests. Various entities and/or individuals hold noncontrolling interests in these ventures.
﻿
PARTICIPATION RIGHTS
The Company’s interests in certain real estate projects ( two properties and a future development) each provide for the initial distributions of net cash flow solely to the Company, and thereafter, other parties have participation rights in 50 percent of the excess net cash flow remaining after the distribution to the Company of the aggregate amount equal to the sum of: (a) the Company’s capital contributions, plus (b) an IRR of 10 percent per annum. </t>
  </si>
  <si>
    <t>Segment Reporting</t>
  </si>
  <si>
    <t>Segment Reporting Information [Line Items]</t>
  </si>
  <si>
    <t xml:space="preserve">17. SEGMENT REPORTING
﻿
The Company operates in two business segments: (i) commercial and other real estate and (ii) multi-family real estate and services. The Company provides leasing, property management, acquisition, development, construction and tenant-related services for its commercial and other real estate and multi-family real estate portfolio. The Company’s multi ‑family services business also provides similar services for third parties. The Company had no revenues from foreign countries recorded for the six months ended June 30, 2018 and 2017 . The Company had no long lived assets in foreign locations as of June 30, 2018 and December 31, 2017 . The accounting policies of the segments are the same as those described in Note 2: Significant Accounting Policies, excluding depreciation and amortization.
﻿
The Company evaluates performance based upon net operating income from the combined properties and operations in each of its real estate segments (commercial and other real estate and multi-family real estate and services ) .
﻿
Selected results of operations for the six months ended June 30, 2018 and 2017 and selected asset information as of June 30, 2018 and December 31, 2017 regarding the Company’s operating segments are as follows. Amounts for prior periods have been restated to conform to the current period segment reporting presentation: (dollars in thousands)
﻿
﻿
﻿
﻿
Commercial
Multi-family
Corporate
Total
﻿
&amp; Other Real Estate
Real Estate &amp; Services (d)
&amp; Other (e)
Company
﻿ Total revenues:
﻿ Three months ended:
﻿ June 30, 2018
$ 101,792
$ 24,781
$ 16
$ 126,589
﻿ June 30, 2017
138,003
23,859
904
162,766
﻿ Six months ended:
﻿ June 30, 2018
216,978
48,640
(62)
265,556
﻿ June 30, 2017
269,869
41,207
1,577
312,653
﻿
﻿ Total operating and
﻿ interest expenses (a):
﻿ Three months ended:
﻿ June 30, 2018
$ 43,116
$ 16,194
$ 25,323
$ 84,633
﻿ June 30, 2017
55,620
16,455
29,802
101,877
﻿ Six months ended:
﻿ June 30, 2018
97,097
32,291
51,696
181,084
﻿ June 30, 2017
113,670
31,042
54,471
199,183
﻿
﻿
﻿ Equity in earnings (loss) of
﻿ unconsolidated joint ventures:
﻿ Three months ended:
﻿ June 30, 2018
$ 909
$ (961)
$
-
$ (52)
﻿ June 30, 2017
(18)
(3,280)
-
(3,298)
﻿ Six months ended:
﻿ June 30, 2018
769
751
-
1,520
﻿ June 30, 2017
394
(3,743)
-
(3,349)
﻿
﻿ Net operating income (loss) (b):
﻿ Three months ended:
﻿ June 30, 2018
$ 59,585
$ 7,626
$ (25,307)
$ 41,904
﻿ June 30, 2017
82,365
4,124
(28,898)
57,591
﻿ Six months ended:
﻿ June 30, 2018
120,650
17,100
(51,758)
85,992
﻿ June 30, 2017
156,593
6,422
(52,894)
110,121
﻿
﻿ Total assets:
﻿ June 30, 2018
$ 2,751,750
$ 2,036,479
$ 70,055
$ 4,858,284
﻿ December 31, 2017
2,915,646
1,937,708
104,531
4,957,885
﻿
﻿ Total long-lived assets (c):
﻿ June 30, 2018
$ 2,478,007
$ 1,733,979
$ 33,344
$ 4,245,330
﻿ December 31, 2017
2,613,815
1,645,410
31,901
4,291,126
﻿
﻿ Total investments in
﻿ unconsolidated joint ventures:
﻿ June 30, 2018
$ 15,110
$ 232,199
$ 298
$ 247,607
﻿ December 31, 2017
15,143
237,321
162
252,626
﻿
﻿
(a)
Total operating and interest expenses represent the sum of: real estate taxes; utilities; operating services; real estate services expenses; general and administrative, acquisition related costs and interest expense (net of interest income). All interest expense, net of interest and other investment income, (including for property-level mortgages) is excluded from segment amounts and classified in Corporate &amp; Other for all periods.
(b)
Net operating income represents total revenues less total operating and interest expenses (as defined in Note “a”), plus equity in earnings (loss) of unconsolidated joint ventures, for the period.
(c)
Long-lived assets are comprised of net investment in rental property, unbilled rents receivable and goodwill.
(d)
Segment assets and operations were owned through a consolidated variable interest entity commencing in February 2017.
(e)
Corporate &amp; Other represents all corporate-level items (including interest and other investment income, interest expense, non-property general and administrative expense ) , as well as intercompany eliminations necessary to reconcile to consolidated Company totals.
﻿
Mack-Cali Realty Corporation
The following schedule reconciles net operating income to net income (loss) available to common shareholders: (dollars in thousands)
﻿
﻿
﻿
﻿
﻿
Three Months Ended
Six Months Ended
﻿
June 30,
June 30,
﻿
2018
2017
2018
2017
﻿ Net operating income
$ 41,904
$ 57,591
$ 85,992
$ 110,121
﻿ Add (deduct):
﻿ Depreciation and amortization
(41,413)
(57,762)
(82,710)
(105,393)
﻿ Realized gains (losses) and unrealized losses on disposition of
﻿ rental property, net
1,010
(38,954)
59,196
(33,448)
﻿ Gain on sale of investment in unconsolidated joint venture
-
-
-
12,563
﻿ Loss from extinguishment of debt, net
-
-
(10,289)
(239)
﻿ Net income (loss)
1,501
(39,125)
52,189
(16,396)
﻿ Noncontrolling interest in consolidated joint ventures
95
181
125
418
﻿ Noncontrolling interest in Operating Partnership
142
4,296
(4,741)
2,001
﻿ Redeemable noncontrolling interest
(2,989)
(2,682)
(5,788)
(3,474)
﻿ Net income (loss) available to common shareholders
$ (1,251)
$ (37,330)
$ 41,785
$ (17,451)
﻿
Mack-Cali Realty, L.P.
The following schedule reconciles net operating income to net income (loss) available to common unitholders: (dollars in thousands)
﻿
﻿
﻿
﻿
Three Months Ended
Six Months Ended
﻿
June 30,
June 30,
﻿
2018
2017
2018
2017
﻿ Net operating income
$ 41,904
$ 57,591
$ 85,992
$ 110,121
﻿ Add (deduct):
﻿ Depreciation and amortization
(41,413)
(57,762)
(82,710)
(105,393)
﻿ Realized gains (losses) and unrealized losses on disposition of
﻿ rental property, net
1,010
(38,954)
59,196
(33,448)
﻿ Gain on sale of investment in unconsolidated joint venture
-
-
-
12,563
﻿ Loss from extinguishment of debt, net
-
-
(10,289)
(239)
﻿ Net income (loss)
1,501
(39,125)
52,189
(16,396)
﻿ Noncontrolling interest in consolidated joint ventures
95
181
125
418
﻿ Redeemable noncontrolling interest
(2,989)
(2,682)
(5,788)
(3,474)
﻿ Net income (loss) available to common unitholders
$ (1,393)
$ (41,626)
$ 46,526
$ (19,452)
﻿ </t>
  </si>
  <si>
    <t>Significant Accounting Policies (Policy)</t>
  </si>
  <si>
    <t>Rental Property</t>
  </si>
  <si>
    <t xml:space="preserve">Rental
Property Rental properties are stated at cost less accumulated depreciation and amortization. Costs directly related to the acquisition, development and construction of rental properties are capitalized. Acquisition–related costs were expensed as incurred through December 31, 2016. The Company early adopted the recently issued FASB guidance Accounting Standards Update (“ASU”) 2017-01 on January 1, 2017 which revises the definition of a business and is expected to result in more transactions to be accounted for as asset acquisitions and significantly limit transactions that would be accounted for as business combinations. Where an acquisition has been determined to be an asset acquisition, acquisition-related costs are capitalized. Capitalized development and construction costs include pre-construction costs essential to the development of the property, development and construction costs, interest, property taxes, insurance, salaries and other project costs incurred during the period of development. Capitalized development and construction salaries and related costs approximated $ 0.6 million and $ 0.6 million for the three months ended June 30, 2018 and 2017 , respectively , and $ 1.2 million and $1.2 million for the six months ended June 30, 2018 and 2017, respectively . Ordinary repairs and maintenance are expensed as incurred; major replacements and betterments, which improve or extend the life of the asset, are capitalized and depreciated over their estimated useful lives. Fully-depreciated assets are removed from the accounts.
﻿
Included in rental property as of June 30, 2018 and December 31, 2017 is real estate and building and tenant improvements not in service; as follows: (dollars in thousands)
﻿
﻿
﻿
﻿
June 30,
December 31,
﻿
2018
2017
﻿ Land held for development (including pre-development costs, if any) (a)
$ 498,701
$ 483,432
﻿ Development and construction in progress, including land (b)
506,117
535,971
﻿ Total
$ 1,004,818
$ 1,019,403
﻿
(a)
Includes predevelopment and infrastructure costs included in buildings and improvements of $204 million and $188.1 million as of June 30, 2018 and December 31, 2017 , respectively.
(b)
Includes land of $71.7 million and $77.0 million as of June 30, 2018 and December 31, 2017 , respectively.
﻿
The Company considers a construction project as substantially completed and held available for occupancy upon the substantial completion of improvements, but no later than one year from cessation of major construction activity (as distinguished from activities such as routine maintenance and cleanup). If portions of a rental project are substantially completed and occupied by tenants or residents , or held available for occupancy, and other portions have not yet reached that stage, the substantially completed portions are accounted for as a separate project. The Company allocates costs incurred between the portions under construction and the portions substantially completed and held available for occupancy, primarily based on a percentage of the relative commercial square footage or multi-family units of each portion, and capitalizes only those costs associated with the portion under construction.
﻿
Properties are depreciated using the straight-line method over the estimated useful lives of the assets. The estimated useful lives are as follows:
﻿
﻿ Leasehold interests
Remaining lease term
Buildings and improvements
5 to 40 years
Tenant improvements
The shorter of the term of the
﻿
related lease or useful life
Furniture, fixtures and equipment
5 to 10 years
﻿
Upon acquisition of rental property, the Company estimates the fair value of acquired tangible assets, consisting of land, building and improvements, and identified intangible assets and liabilities assumed, generally consisting of the fair value of (i) above and below-market leases, (ii) in-place leases and (iii) tenant relationships. The Company allocates the purchase price to the assets acquired and liabilities assumed based on their fair values. The Company records goodwill or a gain on bargain purchase (if any) if the net assets acquired/liabilities assumed differ from the purchase consideration of a business transaction.
﻿
In estimating the fair value of the tangible and intangible assets acquired, the Company considers information obtained about each property as a result of its due diligence and marketing and leasing activities, and utiliz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
Other intangible assets acquired include amounts for in-place lease values and tenant relationship values, which are based on management’s evaluation of the specific characteristics of each tenant’s lease and the Company’s overall relationship with the respective tenant.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Company’s existing business relationships with the tenant, growth prospects for developing new business with the tenant, the tenant’s credit quality and expectations of lease renewals. The value of in-place leases are amortized to expense over the remaining initial terms of the respective leases. The value of tenant relationship intangibles are amortized to expense over the anticipated life of the relationships.
﻿
On a periodic basis, management assesses whether there are any indicators that the value of the Company’s rental properties held for use may be impaired. In addition to identifying any specific circumstances which may affect a property or properties, management considers other criteria for determining which properties may require assessment for potential impairment. The criteria considered by management include reviewing low leased percentages, significant near-term lease expirations, current and historical operating and/or cash flow losses, near-term mortgage debt maturities and/or other factors, including those that might impact the Company’s intent and ability to hold the property. A property’s value is impaired only if management’s estimate of the aggregate future cash flows (undiscounted and without interest charges) to be generated by the property is less than the carrying value of the property. To the extent impairment has occurred, the impairment loss shall be measured as the excess of the carrying value of the property over the fair value of the property. The Company’s estimates of aggregate future cash flows expected to be generated by each property are based on a number of assumptions. These assumptions are generally based on management’s experience in its local real estate markets and the effects of current market conditions. The assumptions are subject to economic and market uncertainties including, among others, demand for space, competition for tenants, changes in market rental rates, and costs to operate each property. As these factors are difficult to predict and are subject to future events that may alter management’s assumptions, the future cash flows estimated by management in its impairment analyses may not be achieved, and actual losses or impairments may be realized in the future.
﻿ </t>
  </si>
  <si>
    <t>Rental Property Held For Sale</t>
  </si>
  <si>
    <t xml:space="preserve">Rental Property
Held for Sale When assets are identified by management as held for sale, the Company discontinues depreciating the assets and estimates the sales price, net of selling costs, of such assets. The Company generally considers assets to be held for sale when the transaction has received appropriate corporate authority, and there are no significant contingencies relating to the sale. If, in management’s opinion, the estimated net sales price, net of selling costs, of the assets which have been identified as held for sale is less than the carrying value of the assets, a valuation allowance (which is recorded as unrealized losses on disposition of rental property) is established.
If circumstances arise that previously were considered unlikely and, as a result, the Company decides not to sell a property previously classified as held for sale, the property is reclassified as held and used. A property that is reclassified is measured and recorded individually at the lower of (a) its carrying value before the property was classified as held for sale, adjusted for any depreciation (amortization) expense that would have been recognized had the property been continuously classified as held and used, or (b) the fair value at the date of the subsequent decision not to sell.
﻿ </t>
  </si>
  <si>
    <t>Investments in
Unconsolidated
Joint Ventures The Company accounts for its investments in unconsolidated joint ventures under the equity method of accounting. The Company applies the equity method by initially recording these investments at cost, as Investments in Unconsolidated Joint Ventures, subsequently adjusted for equity in earnings and cash contributions and distributions. The outside basis portion of the Company’s joint ventures is amortized over the anticipated useful lives of the underlying ventures’ tangible and intangible assets acquired and liabilities assumed. Generally, the Company would discontinue applying the equity method when the investment (and any advances) is reduced to zero and would not provide for additional losses unless the Company has guaranteed obligations of the venture or is otherwise committed to providing further financial support for the investee. If the venture subsequently generates income, the Company only recognizes its share of such income to the extent it exceeds its share of previously unrecognized losses.
﻿
If the venture subsequently makes distributions and the Company does not have an implied or actual commitment to support the operations of the venture, including a general partner interest in the investee, the Company will not record a basis less than zero, rather such amounts will be recorded as equity in earnings of unconsolidated joint ventures.
On a periodic basis, management assesses whether there are any indicators that the value of the Company’s investments in unconsolidated joint ventures may be impaired. An investment is impaired only if management’s estimate of the value of the investment is less than the carrying value of the investment, and such decline in value is deemed to be other than temporary. To the extent impairment has occurred, the loss shall be measured as the excess of the carrying value of the investment over the value of the investment. The Company’s estimates of value for each investment (particularly in real estate joint ventures) are based on a number of assumptions that are subject to economic and market uncertainties including, among others, demand for space, competition for tenants, changes in market rental rates, and operating costs. As these factors are difficult to predict and are subject to future events that may alter management’s assumptions, the values estimated by management in its impairment analyses may not be realized, and actual losses or impairment may be realized in the future . See Note 4: Investments in Unconsolidated Joint Ventures.</t>
  </si>
  <si>
    <t>Cash And Cash Equivalents</t>
  </si>
  <si>
    <t>Cash and Cash
Equivalents All highly liquid investments with an original maturity of three months or less when purchased are considered to be cash equivalents.</t>
  </si>
  <si>
    <t>Deferred Financing Costs</t>
  </si>
  <si>
    <t>﻿
Deferred
Financing Costs Costs incurred in obtaining financing are capitalized and amortized over the term of the related indebtedness. Deferred financing costs are presented in the balance sheet as a direct deduction from the carrying value of the debt liability to which they relate, except deferred financing costs related to the revolving credit facility, which are presented in deferred charges, goodwill and other assets. In all cases, amortization of such costs is included in interest expense and was $ 1,145,000 and $ 1,175,000 for the three months ended June 30, 2018 and 2017 , respectively , and $2,241,000 and $2,278,000 for the six months June 30, 2018 and 2017, respectively . If a financing obligation is extinguished early, any unamortized deferred financing costs are written off and included in gains (losses) from extinguishment of debt. Included in loss from extinguishment of debt, net of gains, of $ 10.3 million and $0.2 million for th e six months ended June 30, 2018 and 2017 were unamortized deferred financing costs which were written off amounting to $105,000 and zero , respectively.</t>
  </si>
  <si>
    <t>Deferred Leasing Costs</t>
  </si>
  <si>
    <t>Deferred
Leasing Costs Costs incurred in connection with successfully executed commercial and residential leases are capitalized and amortized on a straight-line basis over the terms of the related leases and included in depreciation and amortization. Unamortized deferred leasing costs are charged to amortization expense upon early termination of the lease. Certain employees of the Company are compensated for providing leasing services to the Properties. The portion of such compensation related to commercial leases, which is capitalized and amortized, and included in deferred charges, goodwill and other assets, net, was approximately $ 935,000 and $ 946,000 for the three months ended June 30, 2018 and 2017 , respectively, and $ 1,628,000 and $1,988,000 for the six months ended June 30, 2018 and 2017 , respectively.</t>
  </si>
  <si>
    <t>Goodwill</t>
  </si>
  <si>
    <t>Goodwill Goodwill represents the excess of the purchase price over the fair value of net tangible and intangible assets acquired in a business combination. Goodwill is allocated to various reporting units, as applicable. Each of the Company’s segments consists of a reporting unit. Goodwill is not amortized. Management performs an annual impairment test for goodwill during the fourth quarter and between annual tests, management evaluates the recoverability of goodwill whenever events or changes in circumstances indicate that the carrying value of goodwill may not be fully recoverable. In its impairment tests of goodwill, management first assesses qualitative factors to determine whether it is more likely than not that the fair value of a reporting unit is less than its carrying value. If, based on this assessment, management determines that the fair value of the reporting unit is not less than its carrying value, then performing the additional two-step impairment test is unnecessary. If the carrying value of goodwill exceeds its fair value, an impairment charge is recognized.</t>
  </si>
  <si>
    <t>Derivative Instruments</t>
  </si>
  <si>
    <t>Derivative
Instruments The Company measures derivative instruments, including certain derivative instruments embedded in other contracts, at fair value and records them as an asset or liability, depending on the Company’s rights or obligations under the applicable derivative contract. For derivatives designated and qualifying as fair value hedges, the changes in the fair value of both the derivative instrument and the hedged item are recorded in earnings. For derivatives designated as cash flow hedges, the effective portions of the derivative are reported in other comprehensive income (“OCI”) and are subsequently reclassified into earnings when the hedged item affects earnings. Changes in fair value of derivative instruments not designated as hedging and ineffective portions of hedges are recognized in earnings in the affected period.</t>
  </si>
  <si>
    <t>Revenue Recognition</t>
  </si>
  <si>
    <t>Revenue
Recognition Base rental revenue is recognized on a straight-line basis over the terms of the respective leases. Unbilled rents receivable represents the cumulative amount by which straight-line rental revenue exceeds rents currently billed in accordance with the lease agreements.
﻿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rate renewal options for below-market leases. The capitalized above-market lease values for acquired properties are amortized as a reduction of base rental revenue over the remaining terms of the respective leases, and the capitalized below-market lease values are amortized as an increase to base rental revenue over the remaining initial terms plus the terms of any below-market fixed-rate renewal options of the respective leases.
﻿
Escalations and recoveries from tenants are received from tenants for certain costs as provided in the lease agreements. These costs generally include real estate taxes, utilities, insurance, common area maintenance and other recoverable costs. See Note 13: Tenant Leases.
﻿
Real estate services revenue includes property management, development, construction and leasing commission fees and other services, and payroll and related costs reimbursed from clients. Fee income derived from the Company’s unconsolidated joint ventures (which are capitalized by such ventures) are recognized to the extent attributable to the unaffiliated ownership interests.
﻿
Parking income includes income from parking spaces leased to tenants and others.
﻿
Other income includes income from tenants for additional services arranged for by the Company and income from tenants for early lease terminations.</t>
  </si>
  <si>
    <t>Allowance For Doubtful Accounts</t>
  </si>
  <si>
    <t>Allowance for
Doubtful Accounts Management performs a detailed review of amounts due from tenants to determine if an allowance for doubtful accounts is required based on factors affecting the collectability of the accounts receivable balances. The factors considered by management in determining which individual tenant receivable balances, or aggregate receivable balances, require a collectability allowance include the age of the receivable, the tenant’s payment history, the nature of the charges, any communications regarding the charges and other related information. Management’s estimate of the allowance for doubtful accounts requires management to exercise significant judgment about the timing, frequency and severity of collection losses, which affects the allowance and net income.</t>
  </si>
  <si>
    <t>Income And Other Taxes</t>
  </si>
  <si>
    <t>Income and
Other Taxes The General Partner has elected to be taxed as a REIT under Sections 856 through 860 of the Internal Revenue Code of 1986, as amended (the “IRS Code”). As a REIT, the General Partner generally will not be subject to corporate federal income tax on net income that it currently distributes to its shareholders, provided that the General Partner satisfies certain organizational and operational requirements including the requirement to distribute at least 90 percent of its REIT taxable income (determined by excluding any net capital gains) to its shareholders. If and to the extent the General Partner retains and does not distribute any net capital gains, the General Partner will be required to pay federal, state and local taxes, as applicable, on such net capital gains at the rate applicable to capital gains of a corporation.
﻿
The Operating Partnership is a partnership, and, as a result, all income and losses of the partnership are allocated to the partners for inclusion in their respective tax returns. Accordingly, no provision or benefit for income taxes has been made in the accompanying financial statements.
﻿
The General Partner has elected to treat certain of its corporate subsidiaries as taxable REIT subsidiaries (each a “TRS”). In general, a TRS of the General Partner may perform additional services for tenants of the Company and generally may engage in any real estate or non-real estate related business (except for the operation or management of health care facilities or lodging facilities or the providing to any person, under a franchise, license or otherwise, rights to any brand name under which any lodging facility or health care facility is operated). A TRS is subject to corporate federal income tax. The General Partner has conducted business through its TRS entities for certain property management, development, construction and other related services, as well as to hold a joint venture interest in a hotel and other matters.
﻿
The deferred tax balance at June 30, 2018 is $10.1 million which has been fully reserved through a valuation allowance. New tax reform legislation enacted in late 2017 reduces the corporate tax rate to 21 percent, effective January 1, 2018. Consequently, the Company’s deferred tax assets were re-measured to reflect the reduction in the future U.S. corporate income tax rate as of the enactment date. If the General Partner fails to qualify as a REIT in any taxable year, the Company will be subject to federal income tax on its taxable income at regular corporate tax rates. The Company is subject to certain state and local taxes.
﻿
Pursuant to the amended provisions related to uncertain tax provisions of ASC 740, Income Taxes, the Company recognized no material adjustments regarding its tax accounting treatment. The Company expects to recognize interest and penalties related to uncertain tax positions, if any, as income tax expense, which is included in general and administrative expense.
﻿
In the normal course of business, the Company or one of its subsidiaries is subject to examination by federal, state and local jurisdictions in which it operates, where applicable. As of June 30, 2018 , the tax years that remain subject to examination by the major tax jurisdictions under the statute of limitations are generally from the year 201 3 forward.</t>
  </si>
  <si>
    <t>Earnings Per Share Or Unit</t>
  </si>
  <si>
    <t xml:space="preserve">Earnings
Per Share
or Unit The Company presents both basic and diluted earnings per share or unit (“EPS or EPU”). Basic EPS or EPU excludes dilution and is computed by dividing net income available to common shareholders or unitholders by the weighted average number of shares or units outstanding for the period. Diluted EPS or EPU reflects the potential dilution that could occur if securities or other contracts to issue common stock were exercised or converted into common stock, where such exercise or conversion would result in a lower EPS or EPU from continuing operations amount. Shares or Units whose issuance is contingent upon the satisfaction of certain conditions shall be considered outstanding and included in the computation of diluted EPS or EPU as follows (i) if all necessary conditions have been satisfied by the end of the period (the events have occurred), those shares or units shall be included as of the beginning of the period in which the conditions were satisfied (or as of the date of the grant, if later) or (ii) if all necessary conditions have not been satisfied by the end of the period, the number of contingently issuable shares or units included in diluted EPS or EPU shall be based on the number of shares or units, if any, that would be issuable if the end of the reporting period were the end of the contingency period (for example, the number of shares or units that would be issuable based on current period earnings or period-end market price) and if the result would be dilutive. Those contingently issuable shares or units shall be included in the denominator of diluted EPS or EPU as of the beginning of the period (or as of the date of the grant, if later).
﻿ </t>
  </si>
  <si>
    <t>Dividends And Distributions Payable</t>
  </si>
  <si>
    <t xml:space="preserve">Dividends and
Distributions
Payable The dividends and distributions payable at June 30, 2018 represents dividends payable to common shareholders ( 90,288,634 shares) and distributions payable to noncontrolling interest unitholders of the Operating Partnership ( 10,208,785 common units and 1,850,811 LTIP units), for all such holders of record as of July 3, 2018 with respect to the second quarter 2018 . The second quarter 2018 common stock dividends and unit distributions of $ 0.20 per common share, common unit and LTIP unit were approved by the General Partner’s Board of Directors on June 13, 2018 and paid on July 13, 2018 .
﻿
The dividends and distributions payable at December 31, 2017 represents dividends payable to common shareholders ( 89,914,658 shares) and distributions payable to noncontrolling interest unitholders of the Operating Partnership ( 10,438,855 common units and 1,230,877 LTIP units) for all such holders of record as of January 3, 2018 with respect to the fourth quarter 2017 . The fourth quarter 2017 common stock dividends and unit distributions of $ 0.20 per common share, common unit and LTIP unit were approved by the General Partner’s Board of Directors on December 12, 2017 and paid on January 12, 2018 .
﻿ </t>
  </si>
  <si>
    <t>Costs Incurred For Stock Issuances</t>
  </si>
  <si>
    <t xml:space="preserve">Costs Incurred
For Stock
Issuances Costs incurred in connection with the Company’s stock issuances are reflected as a reduction of additional paid ‑in capital.
﻿ </t>
  </si>
  <si>
    <t>Stock Compensation</t>
  </si>
  <si>
    <t xml:space="preserve">Stock
Compensation The Company accounts for stock compensation in accordance with the provisions of ASC 718, Compensation-Stock Compensation. These provisions require that the estimated fair value of restricted stock (“Restricted Stock Awards”), performance share units, long-term incentive plan awards and stock options at the grant date be amortized ratably into expense over the appropriate vesting period. The Company recorded stock compensation expense of $ 657,000 and $ 2,046,000 for the three months ended June 30, 2018 and 2017 , respectively, and $3,189,000 and $3,099,000 for the six months ended June 30, 2018 and 2017 , respectively.
﻿ </t>
  </si>
  <si>
    <t>Other Comprehensive Income (Loss)</t>
  </si>
  <si>
    <t xml:space="preserve">Other
Comprehensive
Income (Loss) Other comprehensive income (loss) includes items that are recorded in equity, such as effective portions of derivatives designated as cash flow hedges or unrealized holding gains or losses on marketable securities available for sale. </t>
  </si>
  <si>
    <t>Fair Value Hierarchy</t>
  </si>
  <si>
    <t xml:space="preserve">Fair Value
Hierarchy The standard Fair Value Measurements specifies a hierarchy of valuation techniques based upon whether the inputs to those valuation techniques reflect assumptions other market participants would use based upon market data obtained from independent sources (observable inputs). The following summarizes the fair value hierarchy:
﻿
·
Level 1: Quoted prices in active markets that are unadjusted and accessible at the measurement date for identical, unrestricted assets or liabilities;
·
Level 2: Quoted prices for identical assets and liabilities in markets that are inactive, quoted prices for similar assets and liabilities in active markets or financial instruments for which significant inputs are observable, either directly or indirectly, such as interest rates and yield curves that are observable at commonly quoted intervals and
·
Level 3: Prices or valuations that require inputs that are both significant to the fair value measurement and unobservable.
﻿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si>
  <si>
    <t>Impact Of Recently-Issued Accounting Standards</t>
  </si>
  <si>
    <t xml:space="preserve">Impact Of
Recently-Issued
Accounting
Standards In February 2016, the FASB issued ASU 2016-02, modifying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the same manner as operating leases today. The new standard requires lessors to account for leases using an approach that is substantially equivalent to existing guidance for sales-type leases, direct financing leases and operating leases. The guidance is expected to impact the consolidated financial statements as the Company has certain operating and land lease arrangements for which it is the lessee. The guidance supersedes previously issued guidance under ASC Topic 840 “Leases.” The guidance is effective on January 1, 2019, with early adoption permitted. The Company is currently in the process of evaluating the impact the adoption of ASU 2016-02 will have on the Company’s consolidated financial statements.
﻿
In June 2016, the FASB issued ASU 2016-13, Financial Instruments – Credit Losses (“ASU 2016-13”). The guidance introduces a new model for estimating credit losses for certain types of financial instruments, including trade and lease receivables,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is effective for annual reporting periods beginning after December 15, 2019, including interim periods within those fiscal years, with early adoption permitted. The Company is currently in the process of evaluating the impact the adoption of ASU 2016-13 will have on the Company’s consolidated financial statements.
﻿
In August 2017, the FASB issued ASU 2017-12, Derivatives and Hedging: Targeted Improvements to Accounting for Hedging Activities (“ASU 2017-12”). The purpose of ASU 2017-12 is to better align a company’s financial reporting for hedging activities with the economic objectives of those activities. ASU 2017-12 is effective for annual reporting periods beginning after December 15, 2018, with early adoption permitted. ASU 2017-12 requires a modified retrospective transition method which requires a cumulative effect of the change on the opening balance of each affected component of equity in the Company’s consolidated financial statements as of the date of adoption. The Company is currently in the process of evaluating the impact the adoption of ASU 2017-12 will have on the Company’s consolidated financial statements. </t>
  </si>
  <si>
    <t>Significant Accounting Policies (Tables)</t>
  </si>
  <si>
    <t>Schedule Of Rental Property Improvements</t>
  </si>
  <si>
    <t xml:space="preserve">﻿
﻿
﻿
June 30,
December 31,
﻿
2018
2017
﻿ Land held for development (including pre-development costs, if any) (a)
$ 498,701
$ 483,432
﻿ Development and construction in progress, including land (b)
506,117
535,971
﻿ Total
$ 1,004,818
$ 1,019,403
﻿
(a)
Includes predevelopment and infrastructure costs included in buildings and improvements of $204 million and $188.1 million as of June 30, 2018 and December 31, 2017 , respectively.
(b)
Includes land of $71.7 million and $77.0 million as of June 30, 2018 and December 31, 2017 , respectively. </t>
  </si>
  <si>
    <t>Estimated Useful Lives Of Assets</t>
  </si>
  <si>
    <t xml:space="preserve">﻿ Leasehold interests
Remaining lease term
Buildings and improvements
5 to 40 years
Tenant improvements
The shorter of the term of the
﻿
related lease or useful life
Furniture, fixtures and equipment
5 to 10 years
﻿ </t>
  </si>
  <si>
    <t>Recent Transactions (Tables)</t>
  </si>
  <si>
    <t>Real Estate Properties [Line Items]</t>
  </si>
  <si>
    <t>Schedule Of Properties Which Commenced Initial Operations</t>
  </si>
  <si>
    <t xml:space="preserve">﻿
﻿
﻿
Total
﻿ In-Service
# of
Development
﻿ Date
Property
Location
Type
Apartment Units
Costs
﻿ 03/01/18
145 Front at City Square
Worcester, MA
Multi-Family 365
$ 98,669
(a)
﻿ 04/01/18
Signature Place at Morris Plains
Morris Plains, NJ
Multi-Family 197
58,210
(b)
﻿ 05/01/18
Portside 5/6
East Boston, MA
Multi-Family 296
115,241
(c)
﻿ Totals
858
$ 272,120
﻿
(a)
Development costs as of June 30, 2018 included approximately $4.4 million in land costs. As of June 30, 2018 , the Company anticipates additional costs of approximately $0.4 million, which will be primarily funded from a construction loan.
(b)
Development costs as of June 30, 2018 included approximately $0.9 million in land costs. As of June 30, 2018, the Company anticipates additional costs of approximately $0.1 million, which will be primarily funded from a construction loan.
(c)
As of June 30, 2018, the Company anticipates additional costs of approximately $1.9 million, which will be primarily funded from a construction loan. </t>
  </si>
  <si>
    <t>Disposal Group, Held-for-sale, Not Discontinued Operations [Member]</t>
  </si>
  <si>
    <t>Schedule Of Dispositions/Rental Property Held For Sale</t>
  </si>
  <si>
    <t xml:space="preserve">﻿
﻿
﻿
Realized
﻿
Gains
﻿
Rentable
Net
Net
(losses)/
﻿ Disposition
# of
Square
Sales
Carrying
Unrealized
﻿ Date
Property/Address
Location
Bldgs.
Feet
Proceeds
Value
Losses, net
﻿ 02/15/18
35 Waterview Boulevard (a)
Parsippany, New Jersey 1
172,498
$ 25,994
$ 25,739
$ 255
﻿ 03/05/18
Hamilton portfolio (b)
Hamilton, New Jersey 6
239,262
17,546
17,501
45
﻿ 03/07/18
Wall portfolio first closing
Wall, New Jersey 5
179,601
14,053
10,526
3,527
﻿ 03/22/18
700 Horizon Drive
Hamilton, New Jersey 1
120,000
33,020
16,053
16,967
﻿ 03/23/18
Wall portfolio second closing
Wall, New Jersey 3
217,822
30,209
12,961
17,248
﻿ 03/28/18
75 Livingston Avenue
Roseland, New Jersey 1
94,221
7,983
5,609
2,374
﻿ 03/28/18
20 Waterview Boulevard (c)
Parsippany, New Jersey 1
225,550
12,475
11,795
680
﻿ 03/30/18
Westchester Financial Center (d)
White Plains, New York 2
489,000
81,769
64,679
17,090
﻿ 06/27/18
65 Jackson Drive
Cranford, New Jersey
-
-
1,510
(e)
-
1,510
﻿ Sub-total
20
1,737,954
224,559
164,863
59,696
﻿
﻿ Unrealized losses on rental property held for sale
(500)
﻿
﻿ Totals
20
1,737,954
$ 224,559
$ 164,863
$ 59,196
﻿
﻿ (a) The Company recorded a valuation allowance of $0.7 million on this property during the year ended December 31, 2017.
﻿ (b) The Company recorded a valuation allowance of $0.6 million on these properties during the year ended December 31, 2017. The disposition additionally included two land properties.
﻿ (c) The Company recorded a valuation allowance of $11 million on this property during the year ended December 31, 2017. Prior to closing, the Company provided short term financing through a note receivable to an
﻿ affiliate of the buyers of $2.8 million. The note was paid off in the second quarter of 2018.
﻿ (d) Prior to closing, the Company provided financing through a note receivable to an affiliate of the buyers of $4.0 million, which is a noncash component of the net sales proceeds. See Note 5: Deferred Charges,
﻿ Goodwill and Other Assets, Net.
﻿ (e) Represents the receipt by the Company in the second quarter 2018 of variable contingent sales consideration, net of costs, of $1.5 million subsequent to disposition of the property, which was sold in January 2017.
﻿ </t>
  </si>
  <si>
    <t>Summary Of Income From Property Held For Sale, Net</t>
  </si>
  <si>
    <t xml:space="preserve">﻿
﻿
﻿
June 30,
﻿
2018
﻿ Land
$ 13,472
﻿ Buildings and improvements
87,969
﻿ Less: Accumulated depreciation
(44,522)
﻿ Less: Unrealized losses on properties held for sale
(500)
﻿ Rental property held for sale, net
$ 56,419
﻿ </t>
  </si>
  <si>
    <t>Mack-Cali Realty LP [Member] | Disposal Group, Held-for-sale, Not Discontinued Operations [Member]</t>
  </si>
  <si>
    <t>Investments In Unconsolidated Joint Ventures (Tables)</t>
  </si>
  <si>
    <t>Summary Of Unconsolidated Joint Ventures</t>
  </si>
  <si>
    <t xml:space="preserve">﻿
﻿
﻿
Property Debt
﻿
Number of
Company's
Carrying Value
As of June 30, 2018
﻿
Apartment Units
Effective
June 30,
December 31,
Maturity
Interest
﻿ Entity / Property Name
or Rentable Square Feet (sf)
Ownership % (a)
2018
2017
Balance
Date
Rate
﻿ Multi-family
﻿ Marbella 412
units 24.27
%
$ 14,141
$ 14,544
$ 95,000
05/01/19
L+1.50
%
﻿ Metropolitan at 40 Park (b) (c) 189
units 12.50
%
6,603
6,834
55,638
(d)
(d)
﻿ RiverTrace at Port Imperial 316
units 22.50
%
8,481
8,864
82,000
11/10/26 3.21
%
﻿ Crystal House (e) 825
units 25.00
%
29,498
30,570
164,464
04/01/20 3.17
%
﻿ PI North - Riverwalk C 360
units 40.00
%
20,035
16,844
-
12/06/21
L+2.75
%
(f)
﻿ Marbella II 311
units 24.27
%
15,974
16,471
74,690
03/30/19
L+2.25
%
(g)
﻿ Riverpark at Harrison 141
units 45.00
%
1,392
1,604
30,000
08/01/25 3.70
%
﻿ Station House 378
units 50.00
%
38,906
40,124
99,296
07/01/33 4.82
%
﻿ Urby at Harborside 762
units 85.00
%
89,988
94,429
191,732
08/01/29 5.197
%
(h)
﻿ PI North -Land (i) 836
potential units 20.00
%
1,678
1,678
-
-
-
﻿ Liberty Landing 850
potential units 50.00
%
337
337
-
-
-
﻿ Hillsborough 206 160,000
sf 50.00
%
1,962
1,962
-
-
-
﻿
﻿ Office
﻿ Red Bank 92,878
sf 50.00
%
4,473
4,602
13,626
08/15/18
L+3.00
%
(j)
﻿ 12 Vreeland Road 139,750
sf 50.00
%
6,771
6,734
8,705
07/01/23 2.87
%
﻿ Offices at Crystal Lake 106,345
sf 31.25
%
3,389
3,369
4,439
11/01/23 4.76
%
﻿
﻿ Other
﻿ Riverwalk Retail 30,745
sf 20.00
%
1,580
1,625
-
-
-
﻿ Hyatt Regency Jersey City 351
rooms 50.00
%
476
440
100,000
10/01/26 3.668
%
﻿ Other (k)
1,923
1,595
-
-
-
﻿ Totals:
$ 247,607
$ 252,626
$ 919,590
﻿
﻿
﻿
﻿
﻿
﻿ (a)
Company's effective ownership % represents the Company's entitlement to residual distributions after payments of priority returns, where applicable.
﻿ (b)
The Company's ownership interests in this venture are subordinate to its partner's preferred capital balance and the Company is not expected to meaningfully participate in the venture's cash flows in the near term.
﻿ (c)
Through the joint venture, the Company also owns a 12.5 percent interest in a 50,973 square feet retail building ("Shops at 40 Park") and a 25 percent interest in a 59 -unit, five story multi-family rental property ("Lofts at 40 Park").
﻿ (d)
Property debt balance consists of: (i) an amortizable loan, collateralized by the Metropolitan at 40 Park, with a balance of $36,430 , bears interest at 3.25 percent, matures in September 2020 ; (ii) an amortizable loan, collateralized by the Shops at 40 Park, with a balance of $6,103 , bears interest at 3.63 percent, matures in August 2018 . On February 3, 2017, the venture obtained a construction loan with a maximum borrowing amount of $13,950 for the Lofts at 40 Park with a balance of $13,105 , which bears interest at LIBOR plus 250 basis points and matures in February 2020 .
﻿ (e)
Included in this is the Company's unconsolidated 50 percent interest in a vacant land to accommodate the development of approximately 295 additional units of which 252 are currently approved.
﻿ (f)
The venture has a construction loan with a maximum borrowing amount of $112,000 .
﻿ (g)
The construction loan which had a maximum borrowing amount of $75,000 was amended on 3/30/18 and, subject to certain conditions, provided for four 3 -month extension options with a fee of 6.25 basis points for each extension.
﻿ (h)
The construction/permanent loan has a maximum borrowing amount of $192,000 . The Company owns an 85 percent interest with shared control over major decisions such as, approval of budgets, property financings and leasing guidelines. The development project was placed in service in second quarter 2017.
﻿ (i)
The Company also owns a 20 percent residual interest in undeveloped land parcels: parcels 6, I, and J that can accommodate the development of 836 apartment units.
﻿ (j)
The venture plans to refinance its mortgage loan at maturity.
﻿ (k)
The Company owns other interests in various unconsolidated joint ventures, including interests in assets previously owned and interest in ventures whose businesses are related to its core operations. These ventures are not expected to significantly impact the Company's operations in the near term.
﻿ </t>
  </si>
  <si>
    <t>Summary Of Company's Equity In Earnings (Loss) Of Unconsolidated Joint Ventures</t>
  </si>
  <si>
    <t xml:space="preserve">﻿
﻿
﻿
Three Months Ended
Six Months Ended
﻿
June 30,
June 30,
﻿ Entity / Property Name
2018
2017
2018
2017
﻿ Multi-family
﻿ Marbella
$ 93
$ 100
$ 184
$ 209
﻿ Metropolitan at 40 Park
(156)
(68)
(231)
(153)
﻿ RiverTrace at Port Imperial
45
42
89
91
﻿ Crystal House
(263)
(289)
(425)
(581)
﻿ PI North - Riverwalk C
(37)
(283)
(37)
(414)
﻿ Marbella II
8
34
30
61
﻿ Riverpark at Harrison
(85)
(66)
(148)
(77)
﻿ Station House
(484)
(449)
(912)
(825)
﻿ Urby at Harborside
(574)
(2,976)
1,147
(b)
(3,121)
﻿ Liberty Landing
-
-
-
(15)
﻿ Hillsborough 206
-
-
15
(25)
﻿ Office
﻿ Red Bank
(55)
109
(128)
216
﻿ 12 Vreeland Road
(21)
54
38
131
﻿ Offices at Crystal Lake
(6)
39
20
45
﻿ Other
﻿ Riverwalk Retail
(20)
(26)
(45)
(37)
﻿ Hyatt Regency Jersey City
1,226
750
1,536
1,337
﻿ Other
277
(269)
387
(191)
﻿ Company's equity in earnings (loss) of unconsolidated joint ventures (a)
$ (52)
$ (3,298)
$ 1,520
$ (3,349)
﻿
﻿ (a) Amounts are net of amortization of basis differences of $289 and $289 for the three months ended June 30, 2018 and 2017, respectively and $579 and $548 for the six months ended June 30, 2018 and 2017, respectively.
﻿ (b) Includes $2.6 million of the Company's share of the venture's income from its first annual sale of an economic tax credit certificate from the State of New Jersey to a third party. The venture has an agreement with a
﻿ third party to sell it the tax credits over the next nine years for $3 million per year for a total of $27 million. The sales are subject to the venture obtaining the tax credits from the State of New Jersey and transferring
﻿ the credit certificates each year.
﻿ </t>
  </si>
  <si>
    <t>Deferred Charges, Goodwill And Other Assets, Net (Tables)</t>
  </si>
  <si>
    <t>Schedule Of Deferred Charges, Goodwill And Other Assets</t>
  </si>
  <si>
    <t xml:space="preserve">﻿
﻿
﻿
June 30,
December 31,
﻿ (dollars in thousands)
2018
2017
﻿ Deferred leasing costs
$ 154,093
$ 199,515
﻿ Deferred financing costs - unsecured revolving credit facility (a)
4,945
4,945
﻿
159,038
204,460
﻿ Accumulated amortization
(63,837)
(98,956)
﻿ Deferred charges, net
95,201
105,504
﻿ Notes receivable (b)
51,898
50,167
﻿ In-place lease values, related intangibles and other assets, net
93,818
102,757
﻿ Goodwill (c)
2,945
2,945
﻿ Prepaid expenses and other assets, net (d)
66,256
80,947
﻿
﻿ Total deferred charges, goodwill and other assets, net
$ 310,118
$ 342,320
﻿
(a)
D eferred financing costs related to all other debt liabilities (other than for the unsecured revolving credit facility) are netted against those debt liabilities for all periods presented. See Note 2: Significant Accounting Policies – Deferred Financing Costs.
(b)
Includes as of June 30, 2018 : a mortgage receivable with a balance of $44.0 million (acquired in August 2017 ) which bears interest at 5.85 percent and matures in July 2019 with a three -month extension option; a note receivable for $4.0 million (provided to an affiliate of the buyers in connection with a property sale in March 2018 ) which bear s interest at 3.0 percent and mature s in April 2028 ; and an interest-free note receivable with a net present value of $ 2.4 million which matures in April 2023 . The Company believes these balances are fully collectible.
(c)
All goodwill is attributable to the Company’s Multi-family Real Estate and Services segment.
(d)
The balance as of June 30, 2018 reflects the receipt by the Company of $26.9 million of proceeds from 2017 property sales held by a qualified intermediary as of December 31, 2017. </t>
  </si>
  <si>
    <t>Schedule Of Fair Value Of The Derivative Financial Instruments</t>
  </si>
  <si>
    <t xml:space="preserve">﻿
﻿
﻿
Fair Value
﻿ Asset Derivatives designated
June 30,
December 31,
﻿ as hedging instruments
2018
2017
Balance sheet location
﻿ Interest rate swaps
$ 14,820
$ 8,060
Deferred charges, goodwill and other assets
﻿
﻿ </t>
  </si>
  <si>
    <t>Schedule Of Cash Flow Hedging, Derivative Financial Instruments On The Income Statement</t>
  </si>
  <si>
    <t xml:space="preserve">﻿
﻿
﻿ Derivatives in Cash Flow Hedging Relationships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nd Amount Excluded from Effectiveness Testing)
Amount of Gain or (Loss) Recognized in Income on Derivative (Ineffective Portion, Reclassification for Forecasted Transactions No Longer Probable of Occurring and Amount Excluded from Effectiveness Testing)
﻿
2018
2017
2018
2017
2018
2017
﻿ Three months ended June 30,
﻿
﻿ Interest rate swaps
$ 2,428
$ (2,129)
Interest expense
$ 640
$ (776)
Interest and other
$ (100)
$ 11
﻿
investment income (loss)
﻿
﻿ Six months ended June 30,
﻿
﻿ Interest rate swaps
$ 7,654
$ (1,494)
Interest expense
$ 720
$ (1,368)
Interest and other
$ (174)
$ (32)
﻿
investment income (loss)
﻿ </t>
  </si>
  <si>
    <t>Restricted Cash (Tables)</t>
  </si>
  <si>
    <t>Schedule Of Restricted Cash</t>
  </si>
  <si>
    <t xml:space="preserve">﻿
﻿
﻿
June 30,
December 31,
﻿
2018
2017
﻿ Security deposits
$ 9,743
$ 9,446
﻿ Escrow and other reserve funds
12,378
30,346
﻿
﻿ Total restricted cash
$ 22,121
$ 39,792
﻿ </t>
  </si>
  <si>
    <t>Senior Unsecured Notes (Tables) - Unsecured Note [Member]</t>
  </si>
  <si>
    <t>Debt Instrument [Line Items]</t>
  </si>
  <si>
    <t>Summary Of Senior Unsecured Notes</t>
  </si>
  <si>
    <t xml:space="preserve">﻿
﻿
﻿
﻿
June 30,
December 31,
Effective
﻿
2018
2017
Rate (1)
﻿ 4.500% Senior Unsecured Notes, due April 18, 2022
$ 300,000
$ 300,000
4.612
%
﻿ 3.150% Senior Unsecured Notes, due May 15, 2023
275,000
275,000
3.517
%
﻿ Principal balance outstanding
575,000
575,000
﻿ Adjustment for unamortized debt discount
(3,171)
(3,505)
﻿ Unamortized deferred financing costs
(2,099)
(2,350)
﻿
﻿ Total senior unsecured notes, net
$ 569,730
$ 569,145
﻿
(1)
Includes the cost of terminated treasury lock agreements (if any), offering and other transaction costs and the discount/premium on the notes, as applicable.
﻿ </t>
  </si>
  <si>
    <t>Unsecured Revolving Credit Facility And Term Loans (Tables)</t>
  </si>
  <si>
    <t>Unsecured Revolving Credit Facility [Member]</t>
  </si>
  <si>
    <t>Schedule Of Unsecured Credit Rating And Facility Fee</t>
  </si>
  <si>
    <t xml:space="preserve">﻿
﻿
﻿ Operating Partnership's
Interest Rate -
﻿ Unsecured Debt Ratings:
Applicable Basis Points
Facility Fee
﻿ Higher of S&amp;P or Moody's
Above LIBOR
Basis Points
﻿ No ratings or less than BBB-/Baa3
170.0
35.0
﻿ BBB- or Baa3 (since January 2017 amendment)
130.0
30.0
﻿ BBB or Baa2
110.0
20.0
﻿ BBB+ or Baa1
100.0
15.0
﻿ A- or A3 or higher
92.5
12.5
﻿ </t>
  </si>
  <si>
    <t>2017 Credit Facility [Member]</t>
  </si>
  <si>
    <t>Schedule Of Interest Rates On Outstanding Borrowings, Alternate Base Rate Loans, And Facility Fee</t>
  </si>
  <si>
    <t xml:space="preserve">﻿
﻿
﻿
Interest Rate -
﻿
Applicable
﻿
Interest Rate -
Basis Points
﻿ Operating Partnership's
Applicable
Above LIBOR for
﻿ Unsecured Debt Ratings:
Basis Points
Alternate Base
Facility Fee
﻿ Higher of S&amp;P or Moody's
Above LIBOR
Rate Loans
Basis Points
﻿ No ratings or less than BBB-/Baa3
155.0
55.0
30.0
﻿ BBB- or Baa3 (interest rate based on Company's election through March 5, 2018)
120.0
20.0
25.0
﻿ BBB or Baa2
100.0
0.0
20.0
﻿ BBB+ or Baa1
90.0
0.0
15.0
﻿ A- or A3 or higher
87.5
0.0
12.5
﻿ </t>
  </si>
  <si>
    <t>Schedule Of Defined Leverage Ratio, Including Interest Rate, Alternate Base Rate Loans, And Facility Fee</t>
  </si>
  <si>
    <t xml:space="preserve">﻿
﻿
﻿
Interest Rate -
﻿
Applicable
﻿
Interest Rate -
Basis Points
﻿
Applicable
Above LIBOR for
﻿
Basis Points
Alternate Base
Facility Fee
﻿ Total Leverage Ratio
Above LIBOR
Rate Loans
Basis Points
﻿ &lt; 45%
125.0
25.0
20.0
﻿ ≥ 45% and &lt; 50% (current ratio)
130.0
30.0
25.0
﻿ ≥ 50% and &lt; 55%
135.0
35.0
30.0
﻿ ≥ 55%
160.0
60.0
35.0
﻿ </t>
  </si>
  <si>
    <t>Mack-Cali Realty LP [Member] | Unsecured Revolving Credit Facility [Member]</t>
  </si>
  <si>
    <t>Mack-Cali Realty LP [Member] | 2017 Credit Facility [Member]</t>
  </si>
  <si>
    <t>2017 Term Loan [Member]</t>
  </si>
  <si>
    <t>Schedule Of Interest Rate On Outstanding Borrowings Payable</t>
  </si>
  <si>
    <t xml:space="preserve">﻿
﻿
﻿
Interest Rate -
﻿
Applicable
﻿
Interest Rate -
Basis Points
﻿ Operating Partnership's
Applicable
Above LIBOR for
﻿ Unsecured Debt Ratings:
Basis Points
Alternate Base Rate
﻿ Higher of S&amp;P or Moody's
Above LIBOR
Loans
﻿ No ratings or less than BBB-/Baa3
185.0
85.0
﻿ BBB- or Baa3 (interest rate based on Company's election through March 5, 2018)
140.0
40.0
﻿ BBB or Baa2
115.0
15.0
﻿ BBB+ or Baa1
100.0
0.0
﻿ A- or A3 or higher
90.0
0.0
﻿ </t>
  </si>
  <si>
    <t>Schedule Of Defined Leverage Ratio</t>
  </si>
  <si>
    <t xml:space="preserve">﻿
﻿
﻿
Interest Rate -
﻿
Applicable
﻿
Interest Rate -
Basis Points
﻿
Applicable
Above LIBOR for
﻿
Basis Points
Alternate Base Rate
﻿ Total Leverage Ratio
above LIBOR
Loans
﻿ &lt; 45%
145.0
45.0
﻿ ≥ 45% and &lt; 50% (current ratio)
155.0
55.0
﻿ ≥ 50% and &lt; 55%
165.0
65.0
﻿ ≥ 55%
195.0
95.0
﻿ </t>
  </si>
  <si>
    <t>2017 Term Loan [Member] | Mack-Cali Realty LP [Member]</t>
  </si>
  <si>
    <t>2016 Term Loan [Member]</t>
  </si>
  <si>
    <t xml:space="preserve">﻿
﻿
﻿ Operating Partnership's
Interest Rate -
﻿ Unsecured Debt Ratings:
Applicable Basis Points
﻿ Higher of S&amp;P or Moody's
Above LIBOR
﻿ No ratings or less than BBB-/Baa3
185.0
﻿ BBB- or Baa3 (interest rate based on Company's election through March 5, 2018)
140.0
﻿ BBB or Baa2
115.0
﻿ BBB+ or Baa1
100.0
﻿ A- or A3 or higher
90.0
﻿ </t>
  </si>
  <si>
    <t xml:space="preserve">﻿
﻿
﻿
Interest Rate -
﻿
Applicable Basis
﻿ Total Leverage Ratio
Points above LIBOR
﻿ &lt; 45%
145.0
﻿ ≥ 45% and &lt; 50% (current ratio)
155.0
﻿ ≥ 50% and &lt; 55%
165.0
﻿ ≥ 55%
195.0
﻿ </t>
  </si>
  <si>
    <t>2016 Term Loan [Member] | Mack-Cali Realty LP [Member]</t>
  </si>
  <si>
    <t>Mortgages, Loans Payable And Other Obligations (Tables) - Secured Debt [Member]</t>
  </si>
  <si>
    <t>Summary Of Mortgages, Loans Payable And Other Obligations</t>
  </si>
  <si>
    <t>﻿
﻿
﻿
Effective
June 30,
December 31,
﻿ Property/Project Name
Lender
Rate (a)
2018
2017
Maturity
﻿ Harborside Plaza 5 (b)
The Northwestern Mutual Life Insurance Co.
6.84
%
$
-
$ 209,257
-
﻿
&amp; New York Life Insurance Co.
﻿ 23 Main Street (c)
Berkadia CMBS
5.59
%
-
27,090
-
﻿ One River Center (d)
Guardian Life Insurance Co.
7.31
%
-
40,485
-
﻿ Park Square
Wells Fargo Bank N.A.
LIBOR+1.87
%
25,867
26,567
04/10/19
﻿ 250 Johnson (e)
M&amp;T Bank
LIBOR+2.35
%
39,918
32,491
05/20/19
﻿ Portside 5/6 (f)
Citizens Bank
LIBOR+2.50
%
67,088
45,778
09/29/19
﻿ Port Imperial 4/5 Hotel (g)
Fifth Third Bank &amp; Santander
LIBOR+4.50
%
65,598
43,674
10/06/19
﻿ Port Imperial South 11 (h)
JPMorgan Chase
LIBOR+2.35
%
60,107
46,113
11/24/19
﻿ Worcester (i)
Citizens Bank
LIBOR+2.50
%
52,913
37,821
12/10/19
﻿ Monaco (j)
The Northwestern Mutual Life Insurance Co.
3.15
%
169,178
169,987
02/01/21
﻿ Port Imperial South 4/5 Retail
American General Life &amp; A/G PC
4.56
%
4,000
4,000
12/01/21
﻿ Portside 7
CBRE Capital Markets/FreddieMac
3.57
%
58,998
58,998
08/01/23
﻿ Alterra I &amp; II
Capital One/FreddieMac
3.85
%
100,000
100,000
02/01/24
﻿ The Chase at Overlook Ridge
New York Community Bank
3.74
%
135,750
135,750
01/01/25
﻿ 101 Hudson
Wells Fargo CMBS
3.20
%
250,000
250,000
10/11/26
﻿ Short Hills Portfolio (k)
Wells Fargo CMBS
4.15
%
124,500
124,500
04/01/27
﻿ 150 Main St.
Natixis Real Estate Capital LLC 4.48
%
41,000
41,000
08/05/27
﻿ Port Imperial South 4/5 Garage
American General Life &amp; A/G PC
4.85
%
32,600
32,600
12/01/29
﻿
﻿ Principal balance outstanding
1,227,517
1,426,111
﻿ Unamortized deferred financing costs
(6,998)
(7,976)
﻿
﻿ Total mortgages, loans payable and other obligations, net
$ 1,220,519
$ 1,418,135
﻿
﻿
﻿
﻿
﻿
﻿
﻿
﻿
﻿
﻿ (a)
Reflects effective rate of debt, including deferred financing costs, comprised of the cost of terminated treasury lock agreements (if any), debt initiation costs, mark-to-market adjustment of acquired debt and other transaction costs, as applicable.
﻿ (b)
On January 8, 2018, the Company prepaid this loan in full upon payment of a fee of approximately $8.4 million using borrowings from the Company's unsecured revolving credit facility.
﻿ (c)
On March 1, 2018, the Company prepaid this loan in full upon payment of a fee of approximately $0.1 million using borrowings from the Company's unsecured revolving credit facility.
﻿ (d)
Mortgage was collateralized by the three properties comprising One River Center. On March 29, 2018, the Company prepaid this loan in full upon payment of a fee of approximately $1.8 million using borrowings from the Company's unsecured revolving credit facility.
﻿ (e)
This construction loan has a maximum borrowing capacity of $42 million and provides, subject to certain conditions, a one -year extension option with a fee of 25 basis points.
﻿ (f)
This construction loan has a maximum borrowing capacity of $73 million and provides, subject to certain conditions, two one -year extension options with a fee of 15 basis points each year.
﻿ (g)
This construction loan has a maximum borrowing capacity of $94 million and provides, subject to certain conditions, two one -year extension options with a fee of 20 basis points for each year. See Note 12: Commitments and Contingencies - Construction Projects.
﻿ (h)
This construction loan has a maximum borrowing capacity of $78 million and provides, subject to certain conditions, two one -year extension options with a fee of 15 basis points each year. See Note 12: Commitments and Contingencies - Construction Projects
﻿ (i)
This construction loan has a maximum borrowing capacity of $58 million and provides, subject to certain conditions, two one -year extension options with a fee of 15 basis points each year.
﻿ (j)
This mortgage loan, which includes unamortized fair value adjustment of $4.2 million as of June 30, 2018, was assumed by the Company in April 2017 with the consolidation of all the interests in Monaco Towers.
﻿ (k)
This mortgage loan was obtained by the Company in March 2017 to partially fund the acquisition of the Short Hills/Madison portfolio.</t>
  </si>
  <si>
    <t>Commitments And Contingencies (Tables)</t>
  </si>
  <si>
    <t>Commitments And Contingencies Disclosure [Line Items]</t>
  </si>
  <si>
    <t>Future Minimum Rental Payments Of Ground Leases</t>
  </si>
  <si>
    <t xml:space="preserve">﻿
﻿
﻿ Year
Amount
﻿ July 1 through December 31, 2018
$ 1,848
﻿ 2019
2,471
﻿ 2020
2,487
﻿ 2021
2,487
﻿ 2022
2,487
﻿ 2023 through 2084
212,534
﻿
﻿ Total
$ 224,314
﻿ </t>
  </si>
  <si>
    <t>Tenant Leases (Tables)</t>
  </si>
  <si>
    <t>Future Minimum Rentals To Be Received Under Non-Cancelable Operating Leases</t>
  </si>
  <si>
    <t xml:space="preserve">﻿
﻿
﻿ Year
Amount
﻿ July 1 through December 31, 2018
$ 174,757
﻿ 2019
314,369
﻿ 2020
290,653
﻿ 2021
265,451
﻿ 2022
236,924
﻿ 2023 and thereafter
971,472
﻿
﻿ Total
$ 2,253,626
﻿ </t>
  </si>
  <si>
    <t>Redeemable Noncontrolling Interests (Tables)</t>
  </si>
  <si>
    <t>Schedule Of Changes In The Value Of The Redeemable Noncontrolling Interests</t>
  </si>
  <si>
    <t xml:space="preserve">﻿
﻿
﻿
Series A and
Total
﻿
A-1 Preferred
Rockpoint
Redeemable
﻿
Units
Interests
Noncontrolling
﻿
In MCRLP
in RRT
Interests
﻿ Balance January 1, 2018
$ 52,324
$ 159,884
$ 212,208
﻿ Redeemable Noncontrolling Interests Issued
-
65,000
65,000
﻿ Net
52,324
224,884
277,208
﻿ Income Attributed to Noncontrolling Interests
910
4,878
5,788
﻿ Distributions
(910)
(4,878)
(5,788)
﻿ Redemption Value Adjustment
-
7,007
7,007
﻿ Redeemable noncontrolling interests as of June 30, 2018
$ 52,324
$ 231,891
$ 284,215
﻿ </t>
  </si>
  <si>
    <t>Mack-Cali Realty Corporation Stockholders' Equity And Mack-Cali Realty, L.P.'s Partners' Capital (Tables)</t>
  </si>
  <si>
    <t>Schedule Of Stock Option Plans</t>
  </si>
  <si>
    <t xml:space="preserve">﻿
﻿
﻿
Weighted
Aggregate
﻿
Average
Intrinsic
﻿
Shares
Exercise
Value
﻿
Under Options
Price
$(000’s)
﻿ Outstanding at January 1, 2018 800,000
$ 17.31
$ 3,400
﻿ Granted, Lapsed or Cancelled
-
-
﻿ Outstanding at June 30, 2018 ($17.31) 800,000
$ 17.31
$ 2,376
﻿ Options exercisable at June 30, 2018 800,000
﻿ Available for grant at June 30, 2018 1,488,356
﻿ </t>
  </si>
  <si>
    <t>Schedule Of Restricted Stock Awards</t>
  </si>
  <si>
    <t xml:space="preserve">﻿
﻿
﻿
Weighted-Average
﻿
Grant – Date
﻿
Shares
Fair Value
﻿ Outstanding at January 1, 2018 108,318
$ 25.49
﻿ Granted 40,185
20.16
﻿ Vested (72,502)
25.33
﻿ Cancelled (4,840)
25.83
﻿ Outstanding at June 30, 2018 71,161
$ 22.63
﻿ </t>
  </si>
  <si>
    <t>Schedule Of Reconciliation Of Shares Used In Basic EPS Calculation To Shares Used In Diluted EPS Calculation</t>
  </si>
  <si>
    <t xml:space="preserve">﻿
﻿
Three Months Ended
Six Months Ended
﻿
June 30,
June 30,
﻿ Computation of Basic EPS
2018
2017
2018
2017
﻿ Net income (loss)
$ 1,501
$ (39,125)
$ 52,189
$ (16,396)
﻿ Add (deduct): Noncontrolling interest in consolidated joint ventures
95
181
125
418
﻿ Add (deduct): Noncontrolling interest in Operating Partnership
142
4,296
(4,741)
2,001
﻿ Add (deduct): Redeemable noncontrolling interest
(2,989)
(2,682)
(5,788)
(3,474)
﻿ Add (deduct): Redemption value adjustment of redeemable noncontrolling
﻿ interests attributable to common shareholders
(3,379)
(2,551)
(6,133)
(12,411)
﻿ Net income (loss) available to common shareholders for basic earnings per share
$ (4,630)
$ (39,881)
$ 35,652
$ (29,862)
﻿
﻿ Weighted average common shares
90,330
90,011
90,297
89,983
﻿
﻿ Basic EPS :
﻿ Net income (loss) available to common shareholders
$ (0.05)
$ (0.44)
$ 0.39
$ (0.33)
﻿
﻿
﻿
﻿
﻿
Three Months Ended
Six Months Ended
﻿
June 30,
June 30,
﻿ Computation of Diluted EPS
2018
2017
2018
2017
﻿ Net income (loss) available to common shareholders for basic earnings per share
$ (4,630)
$ (39,881)
$ 35,652
$ (29,862)
﻿ Add (deduct): Noncontrolling interest in Operating Partnership
(142)
(4,296)
4,741
(2,001)
﻿ Add (deduct): Redemption value adjustment of redeemable noncontrolling
﻿ interests attributable to the Operating Partnership unitholders
(384)
(294)
(697)
(1,432)
﻿ Net income (loss) available for diluted earnings per share
$ (5,156)
$ (44,471)
$ 39,696
$ (33,295)
﻿
﻿ Weighted average common shares
100,598
100,370
100,607
100,354
﻿
﻿ Diluted EPS :
﻿ Net income (loss) available to common shareholders
$ (0.05)
$ (0.44)
$ 0.39
$ (0.33)
﻿
﻿
The following schedule reconciles the weighted average shares used in the basic EPS calculation to the shares used in the diluted EPS calculation: (in thousands)
﻿
﻿
﻿
Three Months Ended
Six Months Ended
﻿
June 30,
June 30,
﻿
2018
2017
2018
2017
﻿ Basic EPS shares
90,330
90,011
90,297
89,983
﻿ Add: Operating Partnership – common and vested LTIP Units
10,268
10,359
10,255
10,371
﻿ Stock Options
-
-
55
-
﻿ Diluted EPS Shares
100,598
100,370
100,607
100,354
﻿ </t>
  </si>
  <si>
    <t xml:space="preserve">﻿
﻿
Three Months Ended
Six Months Ended
﻿
June 30,
June 30,
﻿ Computation of Basic EPU
2018
2017
2018
2017
﻿ Net income (loss)
$ 1,501
$ (39,125)
$ 52,189
$ (16,396)
﻿ Add (deduct): Noncontrolling interest in consolidated joint ventures
95
181
125
418
﻿ Add (deduct): Redeemable noncontrolling interest
(2,989)
(2,682)
(5,788)
(3,474)
﻿ Add (deduct): Redemption value adjustment of redeemable noncontrolling interests
(3,763)
(2,845)
(6,830)
(13,843)
﻿ Net income (loss) available to common unitholders for basic earnings per unit
$ (5,156)
$ (44,471)
$ 39,696
$ (33,295)
﻿
﻿ Weighted average common units
100,598
100,370
100,552
100,354
﻿
﻿ Basic EPU :
﻿ Net income (loss) available to common unitholders
$ (0.05)
$ (0.44)
$ 0.39
$ (0.33)
﻿
﻿
﻿
Three Months Ended
Six Months Ended
﻿
June 30,
June 30,
﻿ Computation of Diluted EPU
2018
2017
2018
2017
﻿ Net income (loss) available to common unitholders for diluted earnings per unit
$ (5,156)
$ (44,471)
$ 39,696
$ (33,295)
﻿
﻿ Weighted average common unit
100,598
100,370
100,607
100,354
﻿
﻿ Diluted EPU :
﻿ Net income (loss) available to common unitholders
$ (0.05)
$ (0.44)
$ 0.39
$ (0.33)
﻿
The following schedule reconciles the weighted average units used in the basic EPU calculation to the units used in the diluted EPU calculation: (in thousands)
﻿
﻿
﻿
﻿
Three Months Ended
Six Months Ended
﻿
June 30,
June 30,
﻿
2018
2017
2018
2017
﻿ Basic EPU units
100,598
100,370
100,552
100,354
﻿ Add: Stock Options
-
-
55
-
﻿ Diluted EPU Units
100,598
100,370
100,607
100,354
﻿ </t>
  </si>
  <si>
    <t>Noncontrolling Interests In Subsidiaries (Tables)</t>
  </si>
  <si>
    <t>Schedule Of Activity Of Noncontrolling Interests</t>
  </si>
  <si>
    <t xml:space="preserve">﻿
﻿
Six Months Ended
﻿
June 30,
﻿
2018
2017
﻿ Balance at January 1
$ 192,428
$ 199,516
﻿ Net income
10,404
1,055
﻿ Issuance of limited partner common units
-
2,793
﻿ Unit distributions
(4,396)
(3,961)
﻿ Redeemable noncontrolling interest
(6,485)
(4,906)
﻿ Decrease in noncontrolling interests in consolidated joint ventures
51
(1,081)
﻿ Redemption of common units
﻿ for common stock
(3,741)
(2,531)
﻿ Stock compensation
2,238
1,973
﻿ Cancellation of restricted shares
(289)
-
﻿ Other comprehensive income (loss)
706
(13)
﻿ Rebalancing of ownership percentage between parent and subsidiaries
(847)
(2,888)
﻿ Balance at June 30
$ 190,069
$ 189,957
﻿ </t>
  </si>
  <si>
    <t>Changes In Noncontrolling Interests Of Subsidiaries</t>
  </si>
  <si>
    <t xml:space="preserve">﻿
﻿
﻿
Common
LTIP
﻿
Units
Units
﻿ Balance at January 1, 2018 10,438,855
1,230,877
﻿ Issuance of units
- 864,024
﻿ Redemption of common units for shares of common stock (227,776)
-
﻿ Cancellation of units
- (244,090)
﻿
﻿ Balance at June 30, 2018 10,211,079
1,850,811
﻿ </t>
  </si>
  <si>
    <t>Segment Reporting (Tables)</t>
  </si>
  <si>
    <t>Schedule Of Selected Results Of Operations And Asset Information</t>
  </si>
  <si>
    <t xml:space="preserve">﻿
﻿
Commercial
Multi-family
Corporate
Total
﻿
&amp; Other Real Estate
Real Estate &amp; Services (d)
&amp; Other (e)
Company
﻿ Total revenues:
﻿ Three months ended:
﻿ June 30, 2018
$ 101,792
$ 24,781
$ 16
$ 126,589
﻿ June 30, 2017
138,003
23,859
904
162,766
﻿ Six months ended:
﻿ June 30, 2018
216,978
48,640
(62)
265,556
﻿ June 30, 2017
269,869
41,207
1,577
312,653
﻿
﻿ Total operating and
﻿ interest expenses (a):
﻿ Three months ended:
﻿ June 30, 2018
$ 43,116
$ 16,194
$ 25,323
$ 84,633
﻿ June 30, 2017
55,620
16,455
29,802
101,877
﻿ Six months ended:
﻿ June 30, 2018
97,097
32,291
51,696
181,084
﻿ June 30, 2017
113,670
31,042
54,471
199,183
﻿
﻿
﻿ Equity in earnings (loss) of
﻿ unconsolidated joint ventures:
﻿ Three months ended:
﻿ June 30, 2018
$ 909
$ (961)
$
-
$ (52)
﻿ June 30, 2017
(18)
(3,280)
-
(3,298)
﻿ Six months ended:
﻿ June 30, 2018
769
751
-
1,520
﻿ June 30, 2017
394
(3,743)
-
(3,349)
﻿
﻿ Net operating income (loss) (b):
﻿ Three months ended:
﻿ June 30, 2018
$ 59,585
$ 7,626
$ (25,307)
$ 41,904
﻿ June 30, 2017
82,365
4,124
(28,898)
57,591
﻿ Six months ended:
﻿ June 30, 2018
120,650
17,100
(51,758)
85,992
﻿ June 30, 2017
156,593
6,422
(52,894)
110,121
﻿
﻿ Total assets:
﻿ June 30, 2018
$ 2,751,750
$ 2,036,479
$ 70,055
$ 4,858,284
﻿ December 31, 2017
2,915,646
1,937,708
104,531
4,957,885
﻿
﻿ Total long-lived assets (c):
﻿ June 30, 2018
$ 2,478,007
$ 1,733,979
$ 33,344
$ 4,245,330
﻿ December 31, 2017
2,613,815
1,645,410
31,901
4,291,126
﻿
﻿ Total investments in
﻿ unconsolidated joint ventures:
﻿ June 30, 2018
$ 15,110
$ 232,199
$ 298
$ 247,607
﻿ December 31, 2017
15,143
237,321
162
252,626
﻿
﻿
(a)
Total operating and interest expenses represent the sum of: real estate taxes; utilities; operating services; real estate services expenses; general and administrative, acquisition related costs and interest expense (net of interest income). All interest expense, net of interest and other investment income, (including for property-level mortgages) is excluded from segment amounts and classified in Corporate &amp; Other for all periods.
(b)
Net operating income represents total revenues less total operating and interest expenses (as defined in Note “a”), plus equity in earnings (loss) of unconsolidated joint ventures, for the period.
(c)
Long-lived assets are comprised of net investment in rental property, unbilled rents receivable and goodwill.
(d)
Segment assets and operations were owned through a consolidated variable interest entity commencing in February 2017.
(e)
Corporate &amp; Other represents all corporate-level items (including interest and other investment income, interest expense, non-property general and administrative expense ) , as well as intercompany eliminations necessary to reconcile to consolidated Company totals. </t>
  </si>
  <si>
    <t>Schedule Of Reconciliation Of Net Operating Income To Net Income Available To Common Shareholders</t>
  </si>
  <si>
    <t xml:space="preserve">﻿
﻿
﻿
Three Months Ended
Six Months Ended
﻿
June 30,
June 30,
﻿
2018
2017
2018
2017
﻿ Net operating income
$ 41,904
$ 57,591
$ 85,992
$ 110,121
﻿ Add (deduct):
﻿ Depreciation and amortization
(41,413)
(57,762)
(82,710)
(105,393)
﻿ Realized gains (losses) and unrealized losses on disposition of
﻿ rental property, net
1,010
(38,954)
59,196
(33,448)
﻿ Gain on sale of investment in unconsolidated joint venture
-
-
-
12,563
﻿ Loss from extinguishment of debt, net
-
-
(10,289)
(239)
﻿ Net income (loss)
1,501
(39,125)
52,189
(16,396)
﻿ Noncontrolling interest in consolidated joint ventures
95
181
125
418
﻿ Noncontrolling interest in Operating Partnership
142
4,296
(4,741)
2,001
﻿ Redeemable noncontrolling interest
(2,989)
(2,682)
(5,788)
(3,474)
﻿ Net income (loss) available to common shareholders
$ (1,251)
$ (37,330)
$ 41,785
$ (17,451)
﻿ </t>
  </si>
  <si>
    <t xml:space="preserve">﻿
﻿
﻿
Three Months Ended
Six Months Ended
﻿
June 30,
June 30,
﻿
2018
2017
2018
2017
﻿ Net operating income
$ 41,904
$ 57,591
$ 85,992
$ 110,121
﻿ Add (deduct):
﻿ Depreciation and amortization
(41,413)
(57,762)
(82,710)
(105,393)
﻿ Realized gains (losses) and unrealized losses on disposition of
﻿ rental property, net
1,010
(38,954)
59,196
(33,448)
﻿ Gain on sale of investment in unconsolidated joint venture
-
-
-
12,563
﻿ Loss from extinguishment of debt, net
-
-
(10,289)
(239)
﻿ Net income (loss)
1,501
(39,125)
52,189
(16,396)
﻿ Noncontrolling interest in consolidated joint ventures
95
181
125
418
﻿ Redeemable noncontrolling interest
(2,989)
(2,682)
(5,788)
(3,474)
﻿ Net income (loss) available to common unitholders
$ (1,393)
$ (41,626)
$ 46,526
$ (19,452)
﻿ </t>
  </si>
  <si>
    <t>Organization And Basis Of Presentation (Details) $ in Millions</t>
  </si>
  <si>
    <t>Jun. 30, 2018USD ($)ft²statepropertyitem</t>
  </si>
  <si>
    <t>Dec. 31, 2017USD ($)</t>
  </si>
  <si>
    <t>Percentage of ownership interest</t>
  </si>
  <si>
    <t>89.80%</t>
  </si>
  <si>
    <t>89.60%</t>
  </si>
  <si>
    <t>Number of properties owned or investment interests</t>
  </si>
  <si>
    <t>Aggregate square feet of the property owned or investment interest | ft²</t>
  </si>
  <si>
    <t>Number of units | item</t>
  </si>
  <si>
    <t>Number of states where properties are located | state</t>
  </si>
  <si>
    <t>Consolidated joint ventures, total real estate assets | $</t>
  </si>
  <si>
    <t>Consolidated joint ventures, mortgages | $</t>
  </si>
  <si>
    <t>Consolidated joint ventures, other liabilities | $</t>
  </si>
  <si>
    <t>Commercial Properties [Member]</t>
  </si>
  <si>
    <t>Number of tenants | item</t>
  </si>
  <si>
    <t>Multi-Family Properties [Member]</t>
  </si>
  <si>
    <t>Office And Office/Flex Buildings [Member]</t>
  </si>
  <si>
    <t>Office [Member]</t>
  </si>
  <si>
    <t>Office Flex Buildings [Member]</t>
  </si>
  <si>
    <t>Flex Properties [Member]</t>
  </si>
  <si>
    <t>Unconsolidated Joint Venture Office Buildings [Member]</t>
  </si>
  <si>
    <t>Industrial/Warehouse Facilities [Member]</t>
  </si>
  <si>
    <t>Unconsolidated Joint Venture Multi-Family Properties [Member]</t>
  </si>
  <si>
    <t>Unconsolidated Joint Venture Office/Flex Buildings And Hotel [Member]</t>
  </si>
  <si>
    <t>Parking/Retail [Member]</t>
  </si>
  <si>
    <t>Unconsolidated Joint Venture Parking/Retail Buildings [Member]</t>
  </si>
  <si>
    <t>Land [Member]</t>
  </si>
  <si>
    <t>Significant Accounting Policies (Narrative) (Details) - USD ($)</t>
  </si>
  <si>
    <t>Jul. 03, 2018</t>
  </si>
  <si>
    <t>Jan. 03, 2018</t>
  </si>
  <si>
    <t>Capitalized development and construction salaries and other related costs</t>
  </si>
  <si>
    <t>Maximum period after cessation of major construction activity that projects are considered complete</t>
  </si>
  <si>
    <t>1 year</t>
  </si>
  <si>
    <t>Threshold of investment value for discontinuation of equity method accounting</t>
  </si>
  <si>
    <t>Write-off of unamortized deferred financing costs</t>
  </si>
  <si>
    <t>Deferred leasing costs</t>
  </si>
  <si>
    <t>Deferred tax asset</t>
  </si>
  <si>
    <t>Income taxes, material adjustment amount</t>
  </si>
  <si>
    <t>Common units outstanding</t>
  </si>
  <si>
    <t>LTIP units outstanding</t>
  </si>
  <si>
    <t>Distributions payable, record date</t>
  </si>
  <si>
    <t>Jan. 3,
		2018</t>
  </si>
  <si>
    <t>Jul. 3,
		2018</t>
  </si>
  <si>
    <t>Distributions payable, approved date</t>
  </si>
  <si>
    <t>Dec. 12,
		2017</t>
  </si>
  <si>
    <t>Jun. 13,
		2018</t>
  </si>
  <si>
    <t>Common stock dividends and common unit distributions per share</t>
  </si>
  <si>
    <t>Restricted stock expense</t>
  </si>
  <si>
    <t>Distributions payable, pay date</t>
  </si>
  <si>
    <t>Jan. 12,
		2018</t>
  </si>
  <si>
    <t>Jul. 13,
		2018</t>
  </si>
  <si>
    <t>Federal income tax rate</t>
  </si>
  <si>
    <t>21.00%</t>
  </si>
  <si>
    <t>Subsequent Event [Member]</t>
  </si>
  <si>
    <t>Significant Accounting Policies (Schedule Of Rental Property Improvements) (Details) - USD ($) $ in Thousands</t>
  </si>
  <si>
    <t>12 Months Ended</t>
  </si>
  <si>
    <t>Property, Plant and Equipment [Line Items]</t>
  </si>
  <si>
    <t>Land held for development (including pre-development costs, if any)</t>
  </si>
  <si>
    <t>Development and construction in progress, including land</t>
  </si>
  <si>
    <t>Buildings and improvement</t>
  </si>
  <si>
    <t>Development [Member]</t>
  </si>
  <si>
    <t>Land</t>
  </si>
  <si>
    <t>Significant Accounting Policies (Estimated Useful Lives Of Assets) (Details)</t>
  </si>
  <si>
    <t>Minimum [Member] | Buildings And Improvements [Member]</t>
  </si>
  <si>
    <t>Estimated useful lives of assets</t>
  </si>
  <si>
    <t>5 years</t>
  </si>
  <si>
    <t>Minimum [Member] | Furniture, Fixtures And Equipment [Member]</t>
  </si>
  <si>
    <t>Maximum [Member] | Buildings And Improvements [Member]</t>
  </si>
  <si>
    <t>40 years</t>
  </si>
  <si>
    <t>Maximum [Member] | Furniture, Fixtures And Equipment [Member]</t>
  </si>
  <si>
    <t>10 years</t>
  </si>
  <si>
    <t>Recent Transactions (Management Changes) (Narrative) (Details)</t>
  </si>
  <si>
    <t>Jun. 15, 2018USD ($)</t>
  </si>
  <si>
    <t>Mar. 31, 2018USD ($)</t>
  </si>
  <si>
    <t>Jun. 30, 2018USD ($)</t>
  </si>
  <si>
    <t>Mar. 15, 2018item</t>
  </si>
  <si>
    <t>Mar. 14, 2018item</t>
  </si>
  <si>
    <t>Restructuring Cost and Reserve [Line Items]</t>
  </si>
  <si>
    <t>Restructuring charges</t>
  </si>
  <si>
    <t>Restructuring costs related to stock compensation</t>
  </si>
  <si>
    <t>Number of board members | item</t>
  </si>
  <si>
    <t>General and Administrative Expense [Member]</t>
  </si>
  <si>
    <t>Operating Services [Member]</t>
  </si>
  <si>
    <t>Recent Transactions (Rental Property Held for Sale, Net) (Narrative) (Details) - Disposal Group, Held-for-sale, Not Discontinued Operations [Member] $ in Thousands</t>
  </si>
  <si>
    <t>Jun. 30, 2018USD ($)ft²property</t>
  </si>
  <si>
    <t>Unrealized losses on rental properties held for sale</t>
  </si>
  <si>
    <t>Paramus, Hamilton And Rochelle Park, New Jersey And White Plains, New York [Member]</t>
  </si>
  <si>
    <t>Unrealized losses on properties held for sale</t>
  </si>
  <si>
    <t>Assets held for sale, Deferred charges and other assets</t>
  </si>
  <si>
    <t>Assets held for sale, Unbilled rents receivable, net</t>
  </si>
  <si>
    <t>Assets held for sale, Accounts payable, accrued expenses and other liabilities</t>
  </si>
  <si>
    <t>Expected assets to be written off</t>
  </si>
  <si>
    <t>Expected liabilities to be written off</t>
  </si>
  <si>
    <t>Paramus, Hamilton And Rochelle Park, New Jersey And White Plains, New York [Member] | Office [Member]</t>
  </si>
  <si>
    <t>Area of property (in square feet) | ft²</t>
  </si>
  <si>
    <t>Number of properties held for sale | property</t>
  </si>
  <si>
    <t>Estimated expected sales proceeds</t>
  </si>
  <si>
    <t>Recent Transactions (Schedule Of Properties Which Commenced Initial Operations) (Details) $ in Thousands</t>
  </si>
  <si>
    <t>Jun. 30, 2018USD ($)item</t>
  </si>
  <si>
    <t>Number of Apartment Units | item</t>
  </si>
  <si>
    <t>Total Development Costs</t>
  </si>
  <si>
    <t>145 Front At City Square [Member] | Unconsolidated Joint Venture Multi-Family Properties [Member]</t>
  </si>
  <si>
    <t>Signature Place At Morris Plains [Member] | Unconsolidated Joint Venture Multi-Family Properties [Member]</t>
  </si>
  <si>
    <t>Portside 5/6 [Member] | Unconsolidated Joint Venture Multi-Family Properties [Member]</t>
  </si>
  <si>
    <t>Land [Member] | 145 Front At City Square [Member] | Unconsolidated Joint Venture Multi-Family Properties [Member]</t>
  </si>
  <si>
    <t>Land [Member] | Signature Place At Morris Plains [Member] | Unconsolidated Joint Venture Multi-Family Properties [Member]</t>
  </si>
  <si>
    <t>Construction Loan [Member] | 145 Front At City Square [Member]</t>
  </si>
  <si>
    <t>Expected costs</t>
  </si>
  <si>
    <t>Construction Loan [Member] | Signature Place At Morris Plains [Member] | Unconsolidated Joint Venture Multi-Family Properties [Member]</t>
  </si>
  <si>
    <t>Construction Loan [Member] | Portside 5/6 [Member] | Unconsolidated Joint Venture Multi-Family Properties [Member]</t>
  </si>
  <si>
    <t>Recent Transactions (Schedule Of Dispositions/Rental Property Held For Sale) (Details) $ in Thousands</t>
  </si>
  <si>
    <t>Jun. 30, 2018USD ($)ft²propertyitem</t>
  </si>
  <si>
    <t>Income Statement, Balance Sheet and Additional Disclosures by Disposal Groups, Including Discontinued Operations [Line Items]</t>
  </si>
  <si>
    <t>Number of rental units | item</t>
  </si>
  <si>
    <t>Net sales proceeds held by qualified intermediary</t>
  </si>
  <si>
    <t>Valuation allowance</t>
  </si>
  <si>
    <t>Disposal Group, Not Discontinued Operations [Member]</t>
  </si>
  <si>
    <t>Number of Buildings, Disposed | item</t>
  </si>
  <si>
    <t>Rentable Square Feet, Disposed | ft²</t>
  </si>
  <si>
    <t>Net Sales Proceeds</t>
  </si>
  <si>
    <t>Net Carrying Value</t>
  </si>
  <si>
    <t>Realized Gains (losses)/Unrealized Losses, net</t>
  </si>
  <si>
    <t>Disposal Group, Not Discontinued Operations [Member] | Notes Receivable 3.0 Interest Rate [Member] | Buyer [Member]</t>
  </si>
  <si>
    <t>Notes receivable</t>
  </si>
  <si>
    <t>Disposal Group, Not Discontinued Operations [Member] | 35 Waterview Boulevard [Member]</t>
  </si>
  <si>
    <t>Disposal Group, Not Discontinued Operations [Member] | Hamilton Portfolio [Member]</t>
  </si>
  <si>
    <t>Disposal Group, Not Discontinued Operations [Member] | Wall Portfolio First Closing [Member]</t>
  </si>
  <si>
    <t>Disposal Group, Not Discontinued Operations [Member] | 700 Horizon Drive [Member]</t>
  </si>
  <si>
    <t>Disposal Group, Not Discontinued Operations [Member] | Wall Portfolio Second Closing [Member]</t>
  </si>
  <si>
    <t>Disposal Group, Not Discontinued Operations [Member] | 75 Livingston Avenue [Member]</t>
  </si>
  <si>
    <t>Disposal Group, Not Discontinued Operations [Member] | 20 Waterview Boulevard [Member]</t>
  </si>
  <si>
    <t>Disposal Group, Not Discontinued Operations [Member] | 20 Waterview Boulevard [Member] | Notes Receivable 6.0 Interest Rate [Member] | Buyer [Member]</t>
  </si>
  <si>
    <t>Noncash net sales proceeds</t>
  </si>
  <si>
    <t>Disposal Group, Not Discontinued Operations [Member] | Westchester Financial Center [Member]</t>
  </si>
  <si>
    <t>Disposal Group, Not Discontinued Operations [Member] | Westchester Financial Center [Member] | Notes Receivable 3.0 Interest Rate [Member] | Buyer [Member]</t>
  </si>
  <si>
    <t>Disposal Group, Not Discontinued Operations [Member] | 65 Jackson Drive [Member]</t>
  </si>
  <si>
    <t>Land [Member] | Disposal Group, Not Discontinued Operations [Member] | Hamilton Portfolio [Member]</t>
  </si>
  <si>
    <t>Number of properties disposed | property</t>
  </si>
  <si>
    <t>Recent Transactions (Summary Of Income From Property Held For Sale, Net) (Details) - USD ($) $ in Thousands</t>
  </si>
  <si>
    <t>Less - Accumulated depreciation</t>
  </si>
  <si>
    <t>Paramus, Hamilton And Rochelle Park, New Jersey And White Plains, New York [Member] | Disposal Group, Held-for-sale, Not Discontinued Operations [Member]</t>
  </si>
  <si>
    <t>Less: Unrealized losses on properties held for sale</t>
  </si>
  <si>
    <t>Investments In Unconsolidated Joint Ventures (Narrative) (Details) $ in Thousands</t>
  </si>
  <si>
    <t>Jun. 30, 2017USD ($)</t>
  </si>
  <si>
    <t>Schedule of Equity Method Investments [Line Items]</t>
  </si>
  <si>
    <t>Carrying Value</t>
  </si>
  <si>
    <t>Area of mixed use project (in square feet) | ft²</t>
  </si>
  <si>
    <t>Amount outstanding</t>
  </si>
  <si>
    <t>Management, leasing, development and other services fees</t>
  </si>
  <si>
    <t>Accounts receivable due from unconsolidated joint ventures</t>
  </si>
  <si>
    <t>Maximum exposure to loss</t>
  </si>
  <si>
    <t>Estimated future funding commitments</t>
  </si>
  <si>
    <t>Number of properties | property</t>
  </si>
  <si>
    <t>Unconsolidated Joint Venture Office And Retail Buildings [Member]</t>
  </si>
  <si>
    <t>Unconsolidated Joint Venture Retail Buildings [Member]</t>
  </si>
  <si>
    <t>Unconsolidated Joint Venture Hotel [Member]</t>
  </si>
  <si>
    <t>Unconsolidated Joint Venture Development Projects [Member]</t>
  </si>
  <si>
    <t>Unconsolidated Joint Venture Land Parcels [Member]</t>
  </si>
  <si>
    <t>Unconsolidated Joint Ventures [Member] | Guarantee of Indebtedness of Others [Member]</t>
  </si>
  <si>
    <t>Maximum borrowing capacity</t>
  </si>
  <si>
    <t>Unconsolidated Joint Ventures [Member] | Parent Company [Member] | Guarantee of Indebtedness of Others [Member]</t>
  </si>
  <si>
    <t>Maximum guaranteed amount</t>
  </si>
  <si>
    <t>Guaranteed amount</t>
  </si>
  <si>
    <t>Minimum [Member]</t>
  </si>
  <si>
    <t>Percentage of interest in venture</t>
  </si>
  <si>
    <t>12.50%</t>
  </si>
  <si>
    <t>Maximum [Member]</t>
  </si>
  <si>
    <t>85.00%</t>
  </si>
  <si>
    <t>Variable Interest Entity [Member]</t>
  </si>
  <si>
    <t>Number of VIEs | property</t>
  </si>
  <si>
    <t>Investments In Unconsolidated Joint Ventures (Summary Of Unconsolidated Joint Ventures) (Details) $ in Thousands</t>
  </si>
  <si>
    <t>Mar. 30, 2018USD ($)item</t>
  </si>
  <si>
    <t>Feb. 03, 2017USD ($)</t>
  </si>
  <si>
    <t>Jun. 30, 2018USD ($)ft²item</t>
  </si>
  <si>
    <t>Company's Effective Ownership %</t>
  </si>
  <si>
    <t>Crystal House [Member]</t>
  </si>
  <si>
    <t>Percentage of interest in developable land</t>
  </si>
  <si>
    <t>50.00%</t>
  </si>
  <si>
    <t>Number of units available for development | item</t>
  </si>
  <si>
    <t>Number of approved units available for development | item</t>
  </si>
  <si>
    <t>PI North - Riverwalk C [Member] | Construction Loan [Member]</t>
  </si>
  <si>
    <t>Marbella II [Member] | Construction Loan [Member]</t>
  </si>
  <si>
    <t>Number of extension options | item</t>
  </si>
  <si>
    <t>Loan extension period</t>
  </si>
  <si>
    <t>3 months</t>
  </si>
  <si>
    <t>Extension fee</t>
  </si>
  <si>
    <t>0.0625%</t>
  </si>
  <si>
    <t>Urby At Harborside [Member] | Construction/Permanent Loan [Member]</t>
  </si>
  <si>
    <t>PI North - Land [Member]</t>
  </si>
  <si>
    <t>Residual ownership interest</t>
  </si>
  <si>
    <t>20.00%</t>
  </si>
  <si>
    <t>The Shops At 40 Park Property [Member] | Metropolitan At 40 Park [Member]</t>
  </si>
  <si>
    <t>Rentable Square Feet (sf) | ft²</t>
  </si>
  <si>
    <t>Property Debt, Balance</t>
  </si>
  <si>
    <t>Property Debt, Maturity Date</t>
  </si>
  <si>
    <t>Aug. 1,
		2018</t>
  </si>
  <si>
    <t>Property Debt, Interest Rate</t>
  </si>
  <si>
    <t>3.63%</t>
  </si>
  <si>
    <t>Lofts At 40 Park Property [Member] | Metropolitan At 40 Park [Member]</t>
  </si>
  <si>
    <t>Indirect ownership interest</t>
  </si>
  <si>
    <t>25.00%</t>
  </si>
  <si>
    <t>Number of stories | item</t>
  </si>
  <si>
    <t>Lofts At 40 Park Property [Member] | Metropolitan At 40 Park [Member] | Construction Loan [Member]</t>
  </si>
  <si>
    <t>Feb. 1,
		2020</t>
  </si>
  <si>
    <t>Property Debt, Interest Rate, Spread Over LIBOR</t>
  </si>
  <si>
    <t>2.50%</t>
  </si>
  <si>
    <t>Metropolitan Property [Member] | Metropolitan At 40 Park [Member]</t>
  </si>
  <si>
    <t>Sep. 1,
		2020</t>
  </si>
  <si>
    <t>3.25%</t>
  </si>
  <si>
    <t>Unconsolidated Joint Venture Multi-Family Properties [Member] | Marbella [Member]</t>
  </si>
  <si>
    <t>24.27%</t>
  </si>
  <si>
    <t>May 1,
		2019</t>
  </si>
  <si>
    <t>Property Debt, Interest Rate, LIBOR</t>
  </si>
  <si>
    <t>L+1.50</t>
  </si>
  <si>
    <t>1.50%</t>
  </si>
  <si>
    <t>Unconsolidated Joint Venture Multi-Family Properties [Member] | Metropolitan At 40 Park [Member]</t>
  </si>
  <si>
    <t>Unconsolidated Joint Venture Multi-Family Properties [Member] | RiverTrace At Port Imperial [Member]</t>
  </si>
  <si>
    <t>22.50%</t>
  </si>
  <si>
    <t>Nov. 10,
		2026</t>
  </si>
  <si>
    <t>3.21%</t>
  </si>
  <si>
    <t>Unconsolidated Joint Venture Multi-Family Properties [Member] | Crystal House [Member]</t>
  </si>
  <si>
    <t>Apr. 1,
		2020</t>
  </si>
  <si>
    <t>3.17%</t>
  </si>
  <si>
    <t>Unconsolidated Joint Venture Multi-Family Properties [Member] | PI North - Riverwalk C [Member]</t>
  </si>
  <si>
    <t>40.00%</t>
  </si>
  <si>
    <t>Dec. 6,
		2021</t>
  </si>
  <si>
    <t>L+2.75</t>
  </si>
  <si>
    <t>2.75%</t>
  </si>
  <si>
    <t>Unconsolidated Joint Venture Multi-Family Properties [Member] | Marbella II [Member]</t>
  </si>
  <si>
    <t>Mar. 30,
		2019</t>
  </si>
  <si>
    <t>L+2.25</t>
  </si>
  <si>
    <t>2.25%</t>
  </si>
  <si>
    <t>Unconsolidated Joint Venture Multi-Family Properties [Member] | Riverpark At Harrison [Member]</t>
  </si>
  <si>
    <t>45.00%</t>
  </si>
  <si>
    <t>Aug. 1,
		2025</t>
  </si>
  <si>
    <t>3.70%</t>
  </si>
  <si>
    <t>Unconsolidated Joint Venture Multi-Family Properties [Member] | Station House [Member]</t>
  </si>
  <si>
    <t>Jul. 1,
		2033</t>
  </si>
  <si>
    <t>4.82%</t>
  </si>
  <si>
    <t>Unconsolidated Joint Venture Multi-Family Properties [Member] | Urby At Harborside [Member]</t>
  </si>
  <si>
    <t>Aug. 1,
		2029</t>
  </si>
  <si>
    <t>5.197%</t>
  </si>
  <si>
    <t>Unconsolidated Joint Venture Multi-Family Properties [Member] | PI North - Land [Member]</t>
  </si>
  <si>
    <t>Unconsolidated Joint Venture Multi-Family Properties [Member] | Liberty Landing [Member]</t>
  </si>
  <si>
    <t>Unconsolidated Joint Venture Multi-Family Properties [Member] | Hillsborough 206 [Member]</t>
  </si>
  <si>
    <t>Unconsolidated Joint Venture Office Buildings [Member] | Red Bank [Member]</t>
  </si>
  <si>
    <t>Aug. 15,
		2018</t>
  </si>
  <si>
    <t>L+3.00</t>
  </si>
  <si>
    <t>3.00%</t>
  </si>
  <si>
    <t>Unconsolidated Joint Venture Office Buildings [Member] | 12 Vreeland Road [Member]</t>
  </si>
  <si>
    <t>Jul. 1,
		2023</t>
  </si>
  <si>
    <t>2.87%</t>
  </si>
  <si>
    <t>Unconsolidated Joint Venture Office Buildings [Member] | Offices At Crystal Lake [Member]</t>
  </si>
  <si>
    <t>31.25%</t>
  </si>
  <si>
    <t>Nov. 1,
		2023</t>
  </si>
  <si>
    <t>4.76%</t>
  </si>
  <si>
    <t>Unconsolidated Joint Venture Other Property [Member]</t>
  </si>
  <si>
    <t>Unconsolidated Joint Venture Other Property [Member] | Riverwalk Retail [Member]</t>
  </si>
  <si>
    <t>Unconsolidated Joint Venture Other Property [Member] | Hyatt Regency Jersey City [Member]</t>
  </si>
  <si>
    <t>Oct. 1,
		2026</t>
  </si>
  <si>
    <t>3.668%</t>
  </si>
  <si>
    <t>Unconsolidated Joint Venture Other Property [Member] | Other [Member]</t>
  </si>
  <si>
    <t>Investments In Unconsolidated Joint Ventures (Summary Of Company's Equity In Earnings (Loss) Of Unconsolidated Joint Ventures) (Details) - USD ($) $ in Thousands</t>
  </si>
  <si>
    <t>Company's equity in earnings of unconsolidated joint ventures</t>
  </si>
  <si>
    <t>Amortization of basis difference</t>
  </si>
  <si>
    <t>Urby At Harborside [Member]</t>
  </si>
  <si>
    <t>Economic tax credit certificate income</t>
  </si>
  <si>
    <t>Period of venture agreement to sell economic tax credit</t>
  </si>
  <si>
    <t>9 years</t>
  </si>
  <si>
    <t>Annual proceeds from economic tax credit</t>
  </si>
  <si>
    <t>Total proceeds from economic tax credit</t>
  </si>
  <si>
    <t>Deferred Charges, Goodwill And Other Assets, Net (Narrative) (Details) - USD ($)</t>
  </si>
  <si>
    <t>Credit Risk Contract [Member]</t>
  </si>
  <si>
    <t>Derivative Instruments, Gain (Loss) [Line Items]</t>
  </si>
  <si>
    <t>Net liability</t>
  </si>
  <si>
    <t>Designated as Hedging Instrument [Member] | Cash Flow Hedging [Member]</t>
  </si>
  <si>
    <t>Derivative notional amount</t>
  </si>
  <si>
    <t>Ineffective gain (loss) in interest expense</t>
  </si>
  <si>
    <t>Estimated additional amount to be reclassified to interest expense</t>
  </si>
  <si>
    <t>Deferred Charges, Goodwill And Other Assets, Net (Schedule Of Deferred Charges, Goodwill And Other Assets) (Details) - USD ($) $ in Thousands</t>
  </si>
  <si>
    <t>Aug. 11, 2017</t>
  </si>
  <si>
    <t>Deferred financing costs - unsecured revolving credit facility</t>
  </si>
  <si>
    <t>Deferred charges, gross</t>
  </si>
  <si>
    <t>Accumulated amortization</t>
  </si>
  <si>
    <t>Deferred charges, net</t>
  </si>
  <si>
    <t>In-place lease values, related intangibles and other assets, net</t>
  </si>
  <si>
    <t>Prepaid expenses and other assets, net</t>
  </si>
  <si>
    <t>Total deferred charges, goodwill and other assets, net</t>
  </si>
  <si>
    <t>Notes Receivable 5.85 Interest Rate [Member]</t>
  </si>
  <si>
    <t>Interest rate</t>
  </si>
  <si>
    <t>5.85%</t>
  </si>
  <si>
    <t>Mortgage loan, maturity date</t>
  </si>
  <si>
    <t>Jul. 1,
		2019</t>
  </si>
  <si>
    <t>Interest-Free Notes Receivable [Member]</t>
  </si>
  <si>
    <t>Apr. 1,
		2023</t>
  </si>
  <si>
    <t>Disposal Group, Not Discontinued Operations [Member] | Buyer [Member] | Notes Receivable 3.0 Interest Rate [Member]</t>
  </si>
  <si>
    <t>Apr. 1,
		2028</t>
  </si>
  <si>
    <t>Deferred Charges, Goodwill And Other Assets, Net (Schedule Of Fair Value Of The Derivative Financial Instruments) (Details) - USD ($) $ in Thousands</t>
  </si>
  <si>
    <t>Designated as Hedging Instrument [Member] | Interest Rate Swaps [Member] | Deferred Charges, Goodwill And Other Assets [Member] | Cash Flow Hedging [Member]</t>
  </si>
  <si>
    <t>Asset Derivatives</t>
  </si>
  <si>
    <t>Deferred Charges, Goodwill And Other Assets, Net (Schedule Of Cash Flow Hedging, Derivative Financial Instruments On The Income Statement) (Details) - Not Designated as Hedging Instrument [Member] - Interest Rate Swaps [Member] - Cash Flow Hedging [Member] - USD ($) $ in Thousands</t>
  </si>
  <si>
    <t>Amount of Gain or (Loss) Recognized in OCI on Derivative (Effective Portion)</t>
  </si>
  <si>
    <t>Interest Expense [Member]</t>
  </si>
  <si>
    <t>Amount of Gain or (Loss) Reclassified from Accumulated OCI into Income (Effective Portion)</t>
  </si>
  <si>
    <t>Interest And Other Investment Income (Loss) [Member]</t>
  </si>
  <si>
    <t>Amount of Gain or (Loss) Recognized in Income on Derivative (Ineffective Portion, Reclassification for Forecasted Transactions No Longer Probable of Occurring and Amount Excluded from Effectiveness Testing)</t>
  </si>
  <si>
    <t>Restricted Cash (Schedule Of Restricted Cash) (Details) - USD ($) $ in Thousands</t>
  </si>
  <si>
    <t>Restricted Cash [Abstract]</t>
  </si>
  <si>
    <t>Security deposits</t>
  </si>
  <si>
    <t>Escrow and other reserve funds</t>
  </si>
  <si>
    <t>Total restricted cash</t>
  </si>
  <si>
    <t>Senior Unsecured Notes (Summary Of Senior Unsecured Notes) (Details) - USD ($)</t>
  </si>
  <si>
    <t>Principal balance outstanding</t>
  </si>
  <si>
    <t>Total senior unsecured notes, net</t>
  </si>
  <si>
    <t>4.500% Senior Unsecured Notes Due April 18, 2022 [Member]</t>
  </si>
  <si>
    <t>Interest rate of senior unsecured notes</t>
  </si>
  <si>
    <t>4.50%</t>
  </si>
  <si>
    <t>Maturity date of the senior unsecured notes</t>
  </si>
  <si>
    <t>Apr. 18,
		2022</t>
  </si>
  <si>
    <t>3.150% Senior Unsecured Notes, Due May 15, 2023 [Member]</t>
  </si>
  <si>
    <t>3.15%</t>
  </si>
  <si>
    <t>May 15,
		2023</t>
  </si>
  <si>
    <t>Unsecured Note [Member]</t>
  </si>
  <si>
    <t>Adjustment for unamortized debt discount</t>
  </si>
  <si>
    <t>Unamortized deferred financing costs</t>
  </si>
  <si>
    <t>Unsecured Note [Member] | 4.500% Senior Unsecured Notes Due April 18, 2022 [Member]</t>
  </si>
  <si>
    <t>Effective rate</t>
  </si>
  <si>
    <t>4.612%</t>
  </si>
  <si>
    <t>Unsecured Note [Member] | 3.150% Senior Unsecured Notes, Due May 15, 2023 [Member]</t>
  </si>
  <si>
    <t>3.517%</t>
  </si>
  <si>
    <t>Unsecured Revolving Credit Facility And Term Loans (Narrative) (Details)</t>
  </si>
  <si>
    <t>Jan. 25, 2017USD ($)entity</t>
  </si>
  <si>
    <t>Jan. 24, 2017USD ($)entity</t>
  </si>
  <si>
    <t>Mar. 29, 2017</t>
  </si>
  <si>
    <t>Mar. 22, 2017USD ($)</t>
  </si>
  <si>
    <t>Jan. 26, 2017USD ($)</t>
  </si>
  <si>
    <t>Jan. 31, 2016USD ($)</t>
  </si>
  <si>
    <t>Line of Credit Facility [Line Items]</t>
  </si>
  <si>
    <t>Loan balance</t>
  </si>
  <si>
    <t>Outstanding borrowings under the facility</t>
  </si>
  <si>
    <t>Number of lending institutions | entity</t>
  </si>
  <si>
    <t>Borrowing capacity under the credit facility</t>
  </si>
  <si>
    <t>Credit facility maturity date</t>
  </si>
  <si>
    <t>Jul. 1,
		2017</t>
  </si>
  <si>
    <t>2017 Credit Agreement [Member]</t>
  </si>
  <si>
    <t>Terms of the unsecured facility</t>
  </si>
  <si>
    <t>The 2017 Credit Agreement, which applies to both the 2017 Credit Facility and 2017 Term Loan, includes certain restrictions and covenants which limit, among other things the incurrence of additional indebtedness, the incurrence of liens and the disposition of real estate properties (to the extent that: (i) such property dispositions cause the Company to default on any of the financial ratios of the 2017 Credit Agreement (described below), or (ii) the property dispositions are completed while the Company is under an event of default under the 2017 Credit Agreement, unless, under certain circumstances, such disposition is being carried out to cure such default), and which require compliance with financial ratios relating to the maximum leverage ratio (60 percent), the maximum amount of secured indebtedness (40 percent), the minimum amount of fixed charge coverage (1.5 times), the maximum amount of unsecured indebtedness (60 percent), the minimum amount of unencumbered property interest coverage (2.0 times) and certain investment limitations (generally 15 percent of total capitalization).</t>
  </si>
  <si>
    <t>Terms of dividend restriction</t>
  </si>
  <si>
    <t>If an event of default has occurred and is continuing, the entire outstanding balance under the 2017 Credit Agreement may (or, in the case of any bankruptcy event of default, shall) become immediately due and payable, and the Company will not make any excess distributions except to enable the General Partner to continue to qualify as a REIT under the IRS Code.</t>
  </si>
  <si>
    <t>Loan maturity date</t>
  </si>
  <si>
    <t>Jan. 1,
		2021</t>
  </si>
  <si>
    <t>Credit facility, extension period</t>
  </si>
  <si>
    <t>6 months</t>
  </si>
  <si>
    <t>The terms of the 2017 Credit Facility include: (1) a four-year term ending in January 2021, with two six-month extension options; (2) revolving credit loans may be made to the Company in an aggregate principal amount of up to $600 million (subject to increase as discussed below), with a sublimit under the 2017 Credit Facility for the issuance of letters of credit in an amount not to exceed $60 million (subject to increase as discussed below); (3) an interest rate based on the Operating Partnership's unsecured debt ratings from Moody's or S&amp;P, currently the London Inter-Bank Offered Rate ("LIBOR") plus 120 basis points, or, at the Operating Partnership's option, if it no longer maintains a debt rating from Moody's or S&amp;P or such debt ratings fall below Baa3 and BBB-, based on a defined leverage ratio; and (4) a facility fee payable quarterly based on the Operating Partnership's unsecured debt ratings from Moody's or S&amp;P, currently 25 basis points, or, at the Operating Partnership's option, if it no longer maintains a debt rating from Moody's or S&amp;P or such debt ratings fall below Baa3 and BBB-, based on a defined leverage ratio.</t>
  </si>
  <si>
    <t>Spread over LIBOR</t>
  </si>
  <si>
    <t>1.20%</t>
  </si>
  <si>
    <t>Loan period</t>
  </si>
  <si>
    <t>4 years</t>
  </si>
  <si>
    <t>Facility fee basis points</t>
  </si>
  <si>
    <t>0.25%</t>
  </si>
  <si>
    <t>2017 Credit Agreement, Letter Of Credit [Member]</t>
  </si>
  <si>
    <t>Maximum loan increase that may be requested</t>
  </si>
  <si>
    <t>Unsecured Term Loan [Member] | Unsecured Revolving Credit Facility [Member]</t>
  </si>
  <si>
    <t>5.800% Senior Unsecured Notes, Due January 15, 2016 [Member]</t>
  </si>
  <si>
    <t>Jan. 15,
		2016</t>
  </si>
  <si>
    <t>Jan. 1,
		2020</t>
  </si>
  <si>
    <t>Interest rate swap</t>
  </si>
  <si>
    <t>1.6473%</t>
  </si>
  <si>
    <t>3.1973%</t>
  </si>
  <si>
    <t>The  terms of the 2017 Term Loan include: (1) a three-year term ending in January 2020, with two one-year extension options; (2) multiple draws of the term loan commitments may be made within 12 months of the effective date of the 2017 Credit Agreement up to an aggregate principal amount of $325 million (subject to increase as discussed below), with no requirement to be drawn in full; provided, that, if the Company does not borrow at least 50 percent of the initial term commitment from the term lenders (i.e. 50 percent of $325 million) on or before July 25, 2017, the amount of unused term loan commitments shall be reduced on such date so that, after giving effect to such reduction, the amount of unused term loan commitments is not greater than the outstanding term loans on such date; (3) an interest rate based on the Operating Partnership's unsecured debt ratings from Moody's or S&amp;P, currently the LIBOR plus 140 basis points, or, at the Operating Partnership's option if it no longer maintains a debt rating from Moody's or S&amp;P or such debt ratings fall below Baa3 and BBB-, based on a defined leverage ratio; and (4) a term commitment fee on any unused term loan commitment during the first 12 months after the effective date of the 2017 Credit Agreement at a rate of 0.25 percent per annum on the sum of the average daily unused portion of the aggregate term loan commitments.</t>
  </si>
  <si>
    <t>1.40%</t>
  </si>
  <si>
    <t>3 years</t>
  </si>
  <si>
    <t>Minimum percentage of initial borrowing</t>
  </si>
  <si>
    <t>Term commitment fee percent</t>
  </si>
  <si>
    <t>Incremental Commitments [Member]</t>
  </si>
  <si>
    <t>Unsecured term loan, net</t>
  </si>
  <si>
    <t>Jan. 1,
		2019</t>
  </si>
  <si>
    <t>3.28%</t>
  </si>
  <si>
    <t>The terms of the 2016 Term Loan include certain restrictions and covenants which limit, among other things the incurrence of additional indebtedness, the incurrence of liens and the disposition of real estate properties (to the extent that: (i) such property dispositions cause the Company to default on any of the financial ratios of the term loan described below, or (ii) the property dispositions are completed while the Company is under an event of default under the term loan, unless, under certain circumstances, such disposition is being carried out to cure such default), and which require compliance with financial ratios relating to the maximum leverage ratio (60 percent), the maximum amount of secured indebtedness (40 percent), the minimum amount of fixed charge coverage (1.5 times), the maximum amount of unsecured indebtedness (60 percent), the minimum amount of unencumbered property interest coverage (2.0 times) and certain investment limitations (generally 15 percent of total capitalization).</t>
  </si>
  <si>
    <t>If an event of default has occurred and is continuing, the Company will not make any excess distributions except to enable the General Partner to continue to qualify as a REIT under the IRS Code.  The Company was in compliance with its debt covenants under its unsecured revolving credit facility and term loans as of June 30, 2018.</t>
  </si>
  <si>
    <t>Unsecured Revolving Credit Facility And Term Loans (Schedule Of Interest Rates On Outstanding Borrowings, Alternate Base Rate Loans, And Facility Fee) (Details)</t>
  </si>
  <si>
    <t>No Ratings Or Less Than Baa3 [Member] | No Ratings Or Less Than BBB- [Member]</t>
  </si>
  <si>
    <t>Unsecured Debt Ratings</t>
  </si>
  <si>
    <t>No ratings or less than BBB-/Baa3</t>
  </si>
  <si>
    <t>Baa3 [Member] | BBB- [Member]</t>
  </si>
  <si>
    <t>BBB- or Baa3 (interest rate based on Company's election through March 5, 2018)</t>
  </si>
  <si>
    <t>Baa2 [Member] | BBB [Member]</t>
  </si>
  <si>
    <t>BBB or Baa2</t>
  </si>
  <si>
    <t>Baa1 [Member] | BBB+ [Member]</t>
  </si>
  <si>
    <t>BBB+ or Baa1</t>
  </si>
  <si>
    <t>A3 Or Higher [Member] | A- Or Higher [Member]</t>
  </si>
  <si>
    <t>A- or A3 or higher</t>
  </si>
  <si>
    <t>Interest Rate - Applicable Basis Points Above LIBOR</t>
  </si>
  <si>
    <t>Facility Fee Basis Points</t>
  </si>
  <si>
    <t>2017 Credit Facility [Member] | No Ratings Or Less Than Baa3 [Member] | No Ratings Or Less Than BBB- [Member]</t>
  </si>
  <si>
    <t>1.55%</t>
  </si>
  <si>
    <t>0.30%</t>
  </si>
  <si>
    <t>2017 Credit Facility [Member] | Baa3 [Member] | BBB- [Member]</t>
  </si>
  <si>
    <t>2017 Credit Facility [Member] | Baa2 [Member] | BBB [Member]</t>
  </si>
  <si>
    <t>1.00%</t>
  </si>
  <si>
    <t>0.20%</t>
  </si>
  <si>
    <t>2017 Credit Facility [Member] | Baa1 [Member] | BBB+ [Member]</t>
  </si>
  <si>
    <t>0.90%</t>
  </si>
  <si>
    <t>0.15%</t>
  </si>
  <si>
    <t>2017 Credit Facility [Member] | A3 Or Higher [Member] | A- Or Higher [Member]</t>
  </si>
  <si>
    <t>0.875%</t>
  </si>
  <si>
    <t>0.125%</t>
  </si>
  <si>
    <t>2017 Credit Facility [Member] | Base Rate [Member] | No Ratings Or Less Than Baa3 [Member] | No Ratings Or Less Than BBB- [Member]</t>
  </si>
  <si>
    <t>0.55%</t>
  </si>
  <si>
    <t>2017 Credit Facility [Member] | Base Rate [Member] | Baa3 [Member] | BBB- [Member]</t>
  </si>
  <si>
    <t>2017 Credit Facility [Member] | Base Rate [Member] | Baa2 [Member] | BBB [Member]</t>
  </si>
  <si>
    <t>0.00%</t>
  </si>
  <si>
    <t>2017 Credit Facility [Member] | Base Rate [Member] | Baa1 [Member] | BBB+ [Member]</t>
  </si>
  <si>
    <t>2017 Credit Facility [Member] | Base Rate [Member] | A3 Or Higher [Member] | A- Or Higher [Member]</t>
  </si>
  <si>
    <t>Unsecured Revolving Credit Facility And Term Loans (Schedule Of Defined Leverage Ratio, Including Interest Rate, Alternate Base Rate Loans, And Facility Fee) (Details) - 2017 Credit Facility [Member]</t>
  </si>
  <si>
    <t>45% Unsecured Term Loan Leverage Ratio [Member]</t>
  </si>
  <si>
    <t>1.25%</t>
  </si>
  <si>
    <t>45% Unsecured Term Loan Leverage Ratio [Member] | Maximum [Member]</t>
  </si>
  <si>
    <t>Leverage ratio</t>
  </si>
  <si>
    <t>45% And 50% Unsecured Term Loan Leverage Ratio [Member]</t>
  </si>
  <si>
    <t>1.30%</t>
  </si>
  <si>
    <t>45% And 50% Unsecured Term Loan Leverage Ratio [Member] | Minimum [Member]</t>
  </si>
  <si>
    <t>45% And 50% Unsecured Term Loan Leverage Ratio [Member] | Maximum [Member]</t>
  </si>
  <si>
    <t>50% And 55% Unsecured Term Loan Leverage Ratio [Member]</t>
  </si>
  <si>
    <t>1.35%</t>
  </si>
  <si>
    <t>50% And 55% Unsecured Term Loan Leverage Ratio [Member] | Minimum [Member]</t>
  </si>
  <si>
    <t>50% And 55% Unsecured Term Loan Leverage Ratio [Member] | Maximum [Member]</t>
  </si>
  <si>
    <t>55.00%</t>
  </si>
  <si>
    <t>55% Unsecured Term Loan Leverage Ratio [Member]</t>
  </si>
  <si>
    <t>1.60%</t>
  </si>
  <si>
    <t>0.35%</t>
  </si>
  <si>
    <t>55% Unsecured Term Loan Leverage Ratio [Member] | Minimum [Member]</t>
  </si>
  <si>
    <t>Base Rate [Member] | 45% Unsecured Term Loan Leverage Ratio [Member]</t>
  </si>
  <si>
    <t>Base Rate [Member] | 45% And 50% Unsecured Term Loan Leverage Ratio [Member]</t>
  </si>
  <si>
    <t>Base Rate [Member] | 50% And 55% Unsecured Term Loan Leverage Ratio [Member]</t>
  </si>
  <si>
    <t>Base Rate [Member] | 55% Unsecured Term Loan Leverage Ratio [Member]</t>
  </si>
  <si>
    <t>0.60%</t>
  </si>
  <si>
    <t>Unsecured Revolving Credit Facility And Term Loans (Schedule Of Unsecured Credit Rating And Facility Fee) (Details)</t>
  </si>
  <si>
    <t>Unsecured Revolving Credit Facility [Member] | No Ratings Or Less Than Baa3 [Member] | No Ratings Or Less Than BBB- [Member]</t>
  </si>
  <si>
    <t>1.70%</t>
  </si>
  <si>
    <t>Unsecured Revolving Credit Facility [Member] | Baa3 [Member] | BBB- [Member]</t>
  </si>
  <si>
    <t>BBB- or Baa3 (since January 2017 amendment)</t>
  </si>
  <si>
    <t>Unsecured Revolving Credit Facility [Member] | Baa2 [Member] | BBB [Member]</t>
  </si>
  <si>
    <t>1.10%</t>
  </si>
  <si>
    <t>Unsecured Revolving Credit Facility [Member] | Baa1 [Member] | BBB+ [Member]</t>
  </si>
  <si>
    <t>Unsecured Revolving Credit Facility [Member] | A3 Or Higher [Member] | A- Or Higher [Member]</t>
  </si>
  <si>
    <t>0.925%</t>
  </si>
  <si>
    <t>Unsecured Revolving Credit Facility And Term Loans (Schedule Of Interest Rate On Outstanding Borrowings Payable) (Details)</t>
  </si>
  <si>
    <t>No Ratings Or Less Than Baa3 [Member] | 2017 Term Loan [Member] | No Ratings Or Less Than BBB- [Member]</t>
  </si>
  <si>
    <t>1.85%</t>
  </si>
  <si>
    <t>No Ratings Or Less Than Baa3 [Member] | 2016 Term Loan [Member] | No Ratings Or Less Than BBB- [Member]</t>
  </si>
  <si>
    <t>Baa3 [Member] | 2017 Term Loan [Member] | BBB- [Member]</t>
  </si>
  <si>
    <t>Baa3 [Member] | 2016 Term Loan [Member] | BBB- [Member]</t>
  </si>
  <si>
    <t>Baa2 [Member] | 2017 Term Loan [Member] | BBB [Member]</t>
  </si>
  <si>
    <t>1.15%</t>
  </si>
  <si>
    <t>Baa2 [Member] | 2016 Term Loan [Member] | BBB [Member]</t>
  </si>
  <si>
    <t>Baa1 [Member] | 2017 Term Loan [Member] | BBB+ [Member]</t>
  </si>
  <si>
    <t>Baa1 [Member] | 2016 Term Loan [Member] | BBB+ [Member]</t>
  </si>
  <si>
    <t>A3 Or Higher [Member] | 2017 Term Loan [Member] | A- Or Higher [Member]</t>
  </si>
  <si>
    <t>A3 Or Higher [Member] | 2016 Term Loan [Member] | A- Or Higher [Member]</t>
  </si>
  <si>
    <t>Base Rate [Member] | No Ratings Or Less Than Baa3 [Member] | 2017 Term Loan [Member] | No Ratings Or Less Than BBB- [Member]</t>
  </si>
  <si>
    <t>0.85%</t>
  </si>
  <si>
    <t>Base Rate [Member] | Baa3 [Member] | 2017 Term Loan [Member] | BBB- [Member]</t>
  </si>
  <si>
    <t>0.40%</t>
  </si>
  <si>
    <t>Base Rate [Member] | Baa2 [Member] | 2017 Term Loan [Member] | BBB [Member]</t>
  </si>
  <si>
    <t>Base Rate [Member] | Baa1 [Member] | 2017 Term Loan [Member] | BBB+ [Member]</t>
  </si>
  <si>
    <t>Base Rate [Member] | A3 Or Higher [Member] | 2017 Term Loan [Member] | A- Or Higher [Member]</t>
  </si>
  <si>
    <t>Unsecured Revolving Credit Facility And Term Loans (Schedule Of Defined Leverage Ratio) (Details)</t>
  </si>
  <si>
    <t>45% Unsecured 2017 Term Loan Leverage Ratio [Member]</t>
  </si>
  <si>
    <t>1.45%</t>
  </si>
  <si>
    <t>45% Unsecured 2017 Term Loan Leverage Ratio [Member] | Maximum [Member]</t>
  </si>
  <si>
    <t>45% And 50% Unsecured 2017 Term Loan Leverage Ratio [Member]</t>
  </si>
  <si>
    <t>45% And 50% Unsecured 2017 Term Loan Leverage Ratio [Member] | Minimum [Member]</t>
  </si>
  <si>
    <t>45% And 50% Unsecured 2017 Term Loan Leverage Ratio [Member] | Maximum [Member]</t>
  </si>
  <si>
    <t>50% And 55% Unsecured 2017 Term Loan Leverage Ratio [Member]</t>
  </si>
  <si>
    <t>1.65%</t>
  </si>
  <si>
    <t>50% And 55% Unsecured 2017 Term Loan Leverage Ratio [Member] | Minimum [Member]</t>
  </si>
  <si>
    <t>50% And 55% Unsecured 2017 Term Loan Leverage Ratio [Member] | Maximum [Member]</t>
  </si>
  <si>
    <t>55% Unsecured 2017 Term Loan Leverage Ratio [Member]</t>
  </si>
  <si>
    <t>1.95%</t>
  </si>
  <si>
    <t>55% Unsecured 2017 Term Loan Leverage Ratio [Member] | Minimum [Member]</t>
  </si>
  <si>
    <t>45% Unsecured 2016 Term Loan Leverage Ratio [Member]</t>
  </si>
  <si>
    <t>45% Unsecured 2016 Term Loan Leverage Ratio [Member] | Maximum [Member]</t>
  </si>
  <si>
    <t>45% And 50% Unsecured 2016 Term Loan Leverage Ratio [Member]</t>
  </si>
  <si>
    <t>45% And 50% Unsecured 2016 Term Loan Leverage Ratio [Member] | Minimum [Member]</t>
  </si>
  <si>
    <t>45% And 50% Unsecured 2016 Term Loan Leverage Ratio [Member] | Maximum [Member]</t>
  </si>
  <si>
    <t>50% And 55% Unsecured 2016 Term Loan Leverage Ratio [Member]</t>
  </si>
  <si>
    <t>50% And 55% Unsecured 2016 Term Loan Leverage Ratio [Member] | Minimum [Member]</t>
  </si>
  <si>
    <t>50% And 55% Unsecured 2016 Term Loan Leverage Ratio [Member] | Maximum [Member]</t>
  </si>
  <si>
    <t>55% Unsecured 2016 Term Loan Leverage Ratio [Member]</t>
  </si>
  <si>
    <t>55% Unsecured 2016 Term Loan Leverage Ratio [Member] | Minimum [Member]</t>
  </si>
  <si>
    <t>Base Rate [Member] | 45% Unsecured 2017 Term Loan Leverage Ratio [Member]</t>
  </si>
  <si>
    <t>0.45%</t>
  </si>
  <si>
    <t>Base Rate [Member] | 45% And 50% Unsecured 2017 Term Loan Leverage Ratio [Member]</t>
  </si>
  <si>
    <t>Base Rate [Member] | 50% And 55% Unsecured 2017 Term Loan Leverage Ratio [Member]</t>
  </si>
  <si>
    <t>0.65%</t>
  </si>
  <si>
    <t>Base Rate [Member] | 55% Unsecured 2017 Term Loan Leverage Ratio [Member]</t>
  </si>
  <si>
    <t>0.95%</t>
  </si>
  <si>
    <t>Mortgages, Loans Payable And Other Obligations (Narrative) (Details)</t>
  </si>
  <si>
    <t>Jun. 30, 2018USD ($)property</t>
  </si>
  <si>
    <t>Number of properties with encumbered company mortgages | property</t>
  </si>
  <si>
    <t>Carrying value of encumbered properties</t>
  </si>
  <si>
    <t>Cash paid for interest</t>
  </si>
  <si>
    <t>Interest capitalized</t>
  </si>
  <si>
    <t>Total indebtedness</t>
  </si>
  <si>
    <t>Total indebtedness, weighted average interest rate</t>
  </si>
  <si>
    <t>3.79%</t>
  </si>
  <si>
    <t>3.93%</t>
  </si>
  <si>
    <t>Projects Under Development And Developable Land [Member]</t>
  </si>
  <si>
    <t>Other Property [Member]</t>
  </si>
  <si>
    <t>Unconsolidated Joint Venture [Member]</t>
  </si>
  <si>
    <t>Revolving Credit Facility Borrowing And Other Variable Rate Mortgage Debt [Member]</t>
  </si>
  <si>
    <t>4.33%</t>
  </si>
  <si>
    <t>Fixed Rate Debt And Other Obligations [Member]</t>
  </si>
  <si>
    <t>3.66%</t>
  </si>
  <si>
    <t>3.98%</t>
  </si>
  <si>
    <t>Mortgages, Loans Payable And Other Obligations (Summary Of Mortgages, Loans Payable And Other Obligations) (Details)</t>
  </si>
  <si>
    <t>Mar. 29, 2018USD ($)</t>
  </si>
  <si>
    <t>Mar. 01, 2018USD ($)</t>
  </si>
  <si>
    <t>Jan. 08, 2018USD ($)</t>
  </si>
  <si>
    <t>Jun. 30, 2018USD ($)propertyitem</t>
  </si>
  <si>
    <t>Payment for borrowings</t>
  </si>
  <si>
    <t>Secured Debt [Member]</t>
  </si>
  <si>
    <t>Total mortgages, loans payable and other obligations, net</t>
  </si>
  <si>
    <t>Secured Debt [Member] | Harborside Plaza 5 [Member]</t>
  </si>
  <si>
    <t>Property Name</t>
  </si>
  <si>
    <t>Harborside Plaza 5</t>
  </si>
  <si>
    <t>Lender</t>
  </si>
  <si>
    <t>The Northwestern Mutual Life Insurance Co. &amp; New York Life Insurance Co.</t>
  </si>
  <si>
    <t>6.84%</t>
  </si>
  <si>
    <t>Secured Debt [Member] | 23 Main Street [Member]</t>
  </si>
  <si>
    <t>23 Main Street</t>
  </si>
  <si>
    <t>Berkadia CMBS</t>
  </si>
  <si>
    <t>5.59%</t>
  </si>
  <si>
    <t>Secured Debt [Member] | One River Center [Member]</t>
  </si>
  <si>
    <t>One River Center</t>
  </si>
  <si>
    <t>Guardian Life Insurance Co.</t>
  </si>
  <si>
    <t>7.31%</t>
  </si>
  <si>
    <t>Number of properties used to collateralized mortgage | property</t>
  </si>
  <si>
    <t>Secured Debt [Member] | Park Square [Member]</t>
  </si>
  <si>
    <t>Park Square</t>
  </si>
  <si>
    <t>Wells Fargo Bank N.A.</t>
  </si>
  <si>
    <t>LIBOR</t>
  </si>
  <si>
    <t>LIBOR+1.87</t>
  </si>
  <si>
    <t>1.87%</t>
  </si>
  <si>
    <t>Apr. 10,
		2019</t>
  </si>
  <si>
    <t>Secured Debt [Member] | 250 Johnson Road [Member]</t>
  </si>
  <si>
    <t>250 Johnson</t>
  </si>
  <si>
    <t>M&amp;T Bank</t>
  </si>
  <si>
    <t>LIBOR+2.35</t>
  </si>
  <si>
    <t>2.35%</t>
  </si>
  <si>
    <t>May 20,
		2019</t>
  </si>
  <si>
    <t>Secured Debt [Member] | 250 Johnson Road [Member] | Construction Loan [Member]</t>
  </si>
  <si>
    <t>Secured Debt [Member] | Portside 5/6 [Member]</t>
  </si>
  <si>
    <t>Portside 5/6</t>
  </si>
  <si>
    <t>Citizens Bank</t>
  </si>
  <si>
    <t>LIBOR+2.50</t>
  </si>
  <si>
    <t>Sep. 29,
		2019</t>
  </si>
  <si>
    <t>Secured Debt [Member] | Portside 5/6 [Member] | Construction Loan [Member]</t>
  </si>
  <si>
    <t>Secured Debt [Member] | Port Imperial 4/5 Hotel [Member]</t>
  </si>
  <si>
    <t>Port Imperial 4/5 Hotel</t>
  </si>
  <si>
    <t>Fifth Third Bank &amp; Santander</t>
  </si>
  <si>
    <t>LIBOR+4.50</t>
  </si>
  <si>
    <t>Oct. 6,
		2019</t>
  </si>
  <si>
    <t>Secured Debt [Member] | Port Imperial 4/5 Hotel [Member] | Construction Loan [Member]</t>
  </si>
  <si>
    <t>Secured Debt [Member] | Port Imperial South 11 [Member]</t>
  </si>
  <si>
    <t>Port Imperial South 11</t>
  </si>
  <si>
    <t>JPMorgan Chase</t>
  </si>
  <si>
    <t>Nov. 24,
		2019</t>
  </si>
  <si>
    <t>Secured Debt [Member] | Port Imperial South 11 [Member] | Construction Loan [Member]</t>
  </si>
  <si>
    <t>Secured Debt [Member] | Worcester [Member]</t>
  </si>
  <si>
    <t>Worcester</t>
  </si>
  <si>
    <t>Dec. 10,
		2019</t>
  </si>
  <si>
    <t>Secured Debt [Member] | Worcester [Member] | Construction Loan [Member]</t>
  </si>
  <si>
    <t>Secured Debt [Member] | Monaco [Member]</t>
  </si>
  <si>
    <t>Monaco</t>
  </si>
  <si>
    <t>The Northwestern Mutual Life Insurance Co.</t>
  </si>
  <si>
    <t>Feb. 1,
		2021</t>
  </si>
  <si>
    <t>Secured Debt [Member] | Port Imperial South 4/5 Retail [Member]</t>
  </si>
  <si>
    <t>Port Imperial South 4/5 Retail</t>
  </si>
  <si>
    <t>American General Life &amp; A/G PC</t>
  </si>
  <si>
    <t>4.56%</t>
  </si>
  <si>
    <t>Dec. 1,
		2021</t>
  </si>
  <si>
    <t>Secured Debt [Member] | Portside 7 [Member]</t>
  </si>
  <si>
    <t>CBRE Capital Markets/FreddieMac</t>
  </si>
  <si>
    <t>3.57%</t>
  </si>
  <si>
    <t>Aug. 1,
		2023</t>
  </si>
  <si>
    <t>Secured Debt [Member] | Alterra I &amp; II [Member]</t>
  </si>
  <si>
    <t>Alterra I &amp; II</t>
  </si>
  <si>
    <t>Capital One/FreddieMac</t>
  </si>
  <si>
    <t>3.85%</t>
  </si>
  <si>
    <t>Feb. 1,
		2024</t>
  </si>
  <si>
    <t>Secured Debt [Member] | The Chase At Overlook Ridge [Member]</t>
  </si>
  <si>
    <t>The Chase at Overlook Ridge</t>
  </si>
  <si>
    <t>New York Community Bank</t>
  </si>
  <si>
    <t>3.74%</t>
  </si>
  <si>
    <t>Jan. 1,
		2025</t>
  </si>
  <si>
    <t>Secured Debt [Member] | 101 Hudson Street [Member]</t>
  </si>
  <si>
    <t>101 Hudson</t>
  </si>
  <si>
    <t>Wells Fargo CMBS</t>
  </si>
  <si>
    <t>3.20%</t>
  </si>
  <si>
    <t>Oct. 11,
		2026</t>
  </si>
  <si>
    <t>Secured Debt [Member] | Short Hills Portfolio [Member]</t>
  </si>
  <si>
    <t>Short Hills Portfolio</t>
  </si>
  <si>
    <t>4.15%</t>
  </si>
  <si>
    <t>Apr. 1,
		2027</t>
  </si>
  <si>
    <t>Secured Debt [Member] | 150 Main St [Member]</t>
  </si>
  <si>
    <t>150 Main St.</t>
  </si>
  <si>
    <t>Natixis Real Estate Capital LLC</t>
  </si>
  <si>
    <t>4.48%</t>
  </si>
  <si>
    <t>Aug. 5,
		2027</t>
  </si>
  <si>
    <t>Secured Debt [Member] | Port Imperial 4/5 Garage Development [Member]</t>
  </si>
  <si>
    <t>Port Imperial South 4/5 Garage</t>
  </si>
  <si>
    <t>4.85%</t>
  </si>
  <si>
    <t>Dec. 1,
		2029</t>
  </si>
  <si>
    <t>Employee Benefit 401(k) Plans (Narrative) (Details) - USD ($)</t>
  </si>
  <si>
    <t>Deferred Compensation Arrangement with Individual, Postretirement Benefits [Line Items]</t>
  </si>
  <si>
    <t>Minimum employee subscription rate, percentage of compensation</t>
  </si>
  <si>
    <t>Maximum employee subscription rate, percentage of compensation</t>
  </si>
  <si>
    <t>60.00%</t>
  </si>
  <si>
    <t>Employee pre-tax contributions vested percentage</t>
  </si>
  <si>
    <t>100.00%</t>
  </si>
  <si>
    <t>Vesting rate</t>
  </si>
  <si>
    <t>Percentage vested after total service period</t>
  </si>
  <si>
    <t>Employees' vesting rights</t>
  </si>
  <si>
    <t>Participants are always 100 percent vested in their pre-tax contributions and will begin vesting in any matching or profit sharing contributions made on their behalf after two years of service with the Company at a rate of 20 percent per year, becoming 100 percent vested after a total of six years of service with the Company.</t>
  </si>
  <si>
    <t>Expenses for employee benefit plan</t>
  </si>
  <si>
    <t>Employer contribution vesting period</t>
  </si>
  <si>
    <t>2 years</t>
  </si>
  <si>
    <t>6 years</t>
  </si>
  <si>
    <t>Disclosure Of Fair Value Of Assets And Liabilities (Narrative) (Details)</t>
  </si>
  <si>
    <t>Dec. 31, 2017USD ($)property</t>
  </si>
  <si>
    <t>Fair Value Inputs, Assets, Quantitative Information [Line Items]</t>
  </si>
  <si>
    <t>Fair value of Company's long-term debt</t>
  </si>
  <si>
    <t>Aggregate carrying value</t>
  </si>
  <si>
    <t>Disposal Group, Held-for-sale, Not Discontinued Operations [Member] | Paramus, Hamilton And Rochelle Park, New Jersey And White Plains, New York [Member]</t>
  </si>
  <si>
    <t>Disposal Group, Held-for-sale, Not Discontinued Operations [Member] | Office [Member]</t>
  </si>
  <si>
    <t>Disposal Group, Held-for-sale, Not Discontinued Operations [Member] | Office [Member] | Parsippany, Paramus, Rochelle Park, Hamilton And Wall, New Jersey And White Plains, New York [Member]</t>
  </si>
  <si>
    <t>Disposal Group, Held-for-sale, Not Discontinued Operations [Member] | Office [Member] | Paramus, Rochelle Park, Hamilton And Wall, New Jersey And White Plains, New York [Member]</t>
  </si>
  <si>
    <t>Number of properties not expected to recover from estimated net sales proceeds | property</t>
  </si>
  <si>
    <t>Disposal Group, Held-for-sale, Not Discontinued Operations [Member] | Office [Member] | Paramus, Hamilton And Rochelle Park, New Jersey And White Plains, New York [Member]</t>
  </si>
  <si>
    <t>Sales proceeds</t>
  </si>
  <si>
    <t>Commitments And Contingencies (Tax Abatement Agreements) (Narrative) (Details) - USD ($)</t>
  </si>
  <si>
    <t>16 Months Ended</t>
  </si>
  <si>
    <t>60 Months Ended</t>
  </si>
  <si>
    <t>Apr. 30, 2017</t>
  </si>
  <si>
    <t>Apr. 30, 2022</t>
  </si>
  <si>
    <t>Harborside Plaza 4-A [Member]</t>
  </si>
  <si>
    <t>Project period</t>
  </si>
  <si>
    <t>20 years</t>
  </si>
  <si>
    <t>Percentage of PILOT on project costs</t>
  </si>
  <si>
    <t>2.00%</t>
  </si>
  <si>
    <t>Total project costs</t>
  </si>
  <si>
    <t>Payments in lieu of property taxes (PILOT)</t>
  </si>
  <si>
    <t>Harborside Plaza 5 [Member]</t>
  </si>
  <si>
    <t>Port Imperial South 4/5 Garage [Member]</t>
  </si>
  <si>
    <t>Port Imperial South 4/5 Garage [Member] | Tax Year 1 [Member]</t>
  </si>
  <si>
    <t>Annual percentage of cost for phase in</t>
  </si>
  <si>
    <t>Port Imperial South 4/5 Garage [Member] | Tax Year 2 [Member]</t>
  </si>
  <si>
    <t>80.00%</t>
  </si>
  <si>
    <t>Port Imperial South 4/5 Garage [Member] | Tax Year 3 [Member]</t>
  </si>
  <si>
    <t>Port Imperial South 4/5 Garage [Member] | Tax Year 4 [Member]</t>
  </si>
  <si>
    <t>Port Imperial South 4/5 Garage [Member] | Tax Year 5 [Member]</t>
  </si>
  <si>
    <t>Port Imperial South 1/3 Garage [Member]</t>
  </si>
  <si>
    <t>Percentage of taxes paid based on the land value</t>
  </si>
  <si>
    <t>Port Imperial South 1/3 Garage [Member] | Tax Year 1 [Member]</t>
  </si>
  <si>
    <t>Port Imperial South 1/3 Garage [Member] | Tax Year 2 [Member]</t>
  </si>
  <si>
    <t>95.00%</t>
  </si>
  <si>
    <t>Port Imperial South 1/3 Garage [Member] | Tax Year 3 [Member]</t>
  </si>
  <si>
    <t>Port Imperial South 1/3 Garage [Member] | Tax Year 4 [Member]</t>
  </si>
  <si>
    <t>Port Imperial South 1/3 Garage [Member] | Tax Year 5 [Member]</t>
  </si>
  <si>
    <t>Port Imperial Hotel Development [Member]</t>
  </si>
  <si>
    <t>15 years</t>
  </si>
  <si>
    <t>Port Imperial South 11 Development [Member]</t>
  </si>
  <si>
    <t>Percentage of PILOT on gross revenues</t>
  </si>
  <si>
    <t>10.00%</t>
  </si>
  <si>
    <t>111 River Realty [Member]</t>
  </si>
  <si>
    <t>Annual Payments in lieu of property taxes (PILOT)</t>
  </si>
  <si>
    <t>111 River Realty [Member] | Scenario, Forecast [Member]</t>
  </si>
  <si>
    <t>Monaco [Member]</t>
  </si>
  <si>
    <t>Port Imperial South Parcel 8/9 [Member]</t>
  </si>
  <si>
    <t>25 years</t>
  </si>
  <si>
    <t>Port Imperial South Parcel 8/9 [Member] | Years 1-10 [Member]</t>
  </si>
  <si>
    <t>11.00%</t>
  </si>
  <si>
    <t>Port Imperial South Parcel 8/9 [Member] | Years 11-18 [Member]</t>
  </si>
  <si>
    <t>Port Imperial South Parcel 8/9 [Member] | Years 19-25 [Member]</t>
  </si>
  <si>
    <t>14.00%</t>
  </si>
  <si>
    <t>Commitments And Contingencies (Ground Lease Agreements) (Narrative) (Details) - USD ($)</t>
  </si>
  <si>
    <t>Commitments And Contingencies [Abstract]</t>
  </si>
  <si>
    <t>Ground lease expense incurred</t>
  </si>
  <si>
    <t>Commitments And Contingencies (Construction Projects) (Narrative) (Details) $ in Thousands</t>
  </si>
  <si>
    <t>Dec. 31, 2015item</t>
  </si>
  <si>
    <t>XS Hotel Urban Renewal Associates LLC [Member]</t>
  </si>
  <si>
    <t>90.00%</t>
  </si>
  <si>
    <t>Costs of the project incurred</t>
  </si>
  <si>
    <t>Delivery date to tenant</t>
  </si>
  <si>
    <t>fourth quarter 2018</t>
  </si>
  <si>
    <t>Port Imperial South 11 [Member]</t>
  </si>
  <si>
    <t>third quarter 2018</t>
  </si>
  <si>
    <t>Construction Loan [Member] | XS Hotel Urban Renewal Associates LLC [Member]</t>
  </si>
  <si>
    <t>Construction Loan [Member] | Port Imperial South 11 [Member]</t>
  </si>
  <si>
    <t>Amount to fund</t>
  </si>
  <si>
    <t>Development Property [Member] | Port Imperial South 11 [Member]</t>
  </si>
  <si>
    <t>Commitments And Contingencies (Changes In Executive Officers) (Narrative) (Details) - USD ($)</t>
  </si>
  <si>
    <t>Jun. 05, 2018</t>
  </si>
  <si>
    <t>Mar. 31, 2018</t>
  </si>
  <si>
    <t>Shares granted</t>
  </si>
  <si>
    <t>Messr Rudin [Member]</t>
  </si>
  <si>
    <t>Severance benefits</t>
  </si>
  <si>
    <t>Period for continuation of health insurance</t>
  </si>
  <si>
    <t>18 months</t>
  </si>
  <si>
    <t>Payment to former executive officers</t>
  </si>
  <si>
    <t>Payment of unreimbursed expenses</t>
  </si>
  <si>
    <t>COBRA payment</t>
  </si>
  <si>
    <t>Messr Krug [Member]</t>
  </si>
  <si>
    <t>Prorated 2018 target bonus amount</t>
  </si>
  <si>
    <t>Messr Krug [Member] | Maximum [Member]</t>
  </si>
  <si>
    <t>Messr DeLorenzo [Member]</t>
  </si>
  <si>
    <t>Messr DeLorenzo [Member] | Maximum [Member]</t>
  </si>
  <si>
    <t>Messrs. Rudin, Krug, And DeLorenzo [Member] | Employee Severance [Member]</t>
  </si>
  <si>
    <t>Time-Based Award [Member] | Messr Rudin [Member] | Mack-Cali Realty LP [Member]</t>
  </si>
  <si>
    <t>Time-Based Award [Member] | Messr Krug [Member] | Mack-Cali Realty LP [Member]</t>
  </si>
  <si>
    <t>Accelerated vesting shares</t>
  </si>
  <si>
    <t>Time-Based Award [Member] | Messr DeLorenzo [Member] | Mack-Cali Realty LP [Member]</t>
  </si>
  <si>
    <t>Partial accelerated vesting shares</t>
  </si>
  <si>
    <t>Performance Shares [Member] | Messr Rudin [Member] | Mack-Cali Realty LP [Member]</t>
  </si>
  <si>
    <t>Performance Shares [Member] | Messr Krug [Member] | Mack-Cali Realty LP [Member]</t>
  </si>
  <si>
    <t>Performance Shares [Member] | Messr DeLorenzo [Member] | Mack-Cali Realty LP [Member]</t>
  </si>
  <si>
    <t>Commitments And Contingencies (Other) (Narrative) (Details) $ in Thousands</t>
  </si>
  <si>
    <t>Aug. 11, 2017USD ($)</t>
  </si>
  <si>
    <t>Purchase price of property</t>
  </si>
  <si>
    <t>Prepayment of note receivable</t>
  </si>
  <si>
    <t>Property Lock-Ups Expired [Member]</t>
  </si>
  <si>
    <t>Properties aggregate net book value</t>
  </si>
  <si>
    <t>Commitments And Contingencies (Future Minimum Rental Payments Of Ground Leases) (Details) $ in Thousands</t>
  </si>
  <si>
    <t>July 1 through December 31, 2018</t>
  </si>
  <si>
    <t>2023 through 2084</t>
  </si>
  <si>
    <t>Tenant Leases (Future Minimum Rentals To Be Received Under Non-Cancelable Operating Leases) (Details) $ in Thousands</t>
  </si>
  <si>
    <t>Property Subject to or Available for Operating Lease [Line Items]</t>
  </si>
  <si>
    <t>2023 and thereafter</t>
  </si>
  <si>
    <t>Tenant Leases [Member]</t>
  </si>
  <si>
    <t>Operating leases with various expiration dates through year</t>
  </si>
  <si>
    <t>Dec. 31,
		2035</t>
  </si>
  <si>
    <t>Lease period</t>
  </si>
  <si>
    <t>Redeemable Noncontrolling Interests (Narrative) (Details) - USD ($)</t>
  </si>
  <si>
    <t>Mar. 10, 2017</t>
  </si>
  <si>
    <t>Feb. 28, 2017</t>
  </si>
  <si>
    <t>Feb. 27, 2017</t>
  </si>
  <si>
    <t>Feb. 03, 2017</t>
  </si>
  <si>
    <t>Expiration period</t>
  </si>
  <si>
    <t>Rockpoint [Member]</t>
  </si>
  <si>
    <t>Pro rata distribution</t>
  </si>
  <si>
    <t>14.90%</t>
  </si>
  <si>
    <t>Estimated redemption value</t>
  </si>
  <si>
    <t>Invested capital</t>
  </si>
  <si>
    <t>RRT [Member]</t>
  </si>
  <si>
    <t>85.10%</t>
  </si>
  <si>
    <t>Series A Units [Member] | Mack-Cali Realty LP [Member]</t>
  </si>
  <si>
    <t>Preferred units shares issued</t>
  </si>
  <si>
    <t>Preferred unit annual rate</t>
  </si>
  <si>
    <t>3.50%</t>
  </si>
  <si>
    <t>37.50%</t>
  </si>
  <si>
    <t>Preferred unit in operating partnership</t>
  </si>
  <si>
    <t>Convertible preferred units</t>
  </si>
  <si>
    <t>Shares that may be converted to common units</t>
  </si>
  <si>
    <t>Common unit distribution per unit declared</t>
  </si>
  <si>
    <t>Series A-1 Units [Member] | Mack-Cali Realty LP [Member]</t>
  </si>
  <si>
    <t>13.80%</t>
  </si>
  <si>
    <t>Monaco [Member] | Series A-1 Units [Member] | Mack-Cali Realty LP [Member]</t>
  </si>
  <si>
    <t>Investment Agreement [Member] | Rockpoint [Member]</t>
  </si>
  <si>
    <t>Contributed equity value</t>
  </si>
  <si>
    <t>Incremental closing payments, Limited Partnership interest</t>
  </si>
  <si>
    <t>Investment Agreement [Member] | Rockpoint [Member] | Minimum [Member]</t>
  </si>
  <si>
    <t>Investment Agreement [Member] | Rockpoint [Member] | Maximum [Member]</t>
  </si>
  <si>
    <t>Contributed amount to obtain equity units</t>
  </si>
  <si>
    <t>RRLP [Member]</t>
  </si>
  <si>
    <t>Annual return on the equity value</t>
  </si>
  <si>
    <t>6.00%</t>
  </si>
  <si>
    <t>RRLP [Member] | Rockpoint [Member]</t>
  </si>
  <si>
    <t>Annual return</t>
  </si>
  <si>
    <t>Base return</t>
  </si>
  <si>
    <t>5.00%</t>
  </si>
  <si>
    <t>Internal rate of return</t>
  </si>
  <si>
    <t>Pro rata share</t>
  </si>
  <si>
    <t>RRLP [Member] | RRT [Member]</t>
  </si>
  <si>
    <t>Participation Rights [Member] | Maximum [Member]</t>
  </si>
  <si>
    <t>Redeemable Noncontrolling Interests (Schedule Of Changes In The Value Of The Redeemable Noncontrolling Interests) (Details) - USD ($) $ in Thousands</t>
  </si>
  <si>
    <t>Balance January 1, 2018</t>
  </si>
  <si>
    <t>Income Attributed to Noncontrolling Interests</t>
  </si>
  <si>
    <t>Redemption Value Adjustment</t>
  </si>
  <si>
    <t>Redeemable noncontrolling interests as of June 30, 2018</t>
  </si>
  <si>
    <t>Redeemable Noncontrolling Interests [Member]</t>
  </si>
  <si>
    <t>Redeemable Noncontrolling Interests Issued</t>
  </si>
  <si>
    <t>Net</t>
  </si>
  <si>
    <t>Distributions</t>
  </si>
  <si>
    <t>Redeemable Noncontrolling Interests [Member] | Series A And Series A-1 Preferred Units [Member]</t>
  </si>
  <si>
    <t>Redeemable Noncontrolling Interests [Member] | Rockpoint [Member]</t>
  </si>
  <si>
    <t>Mack-Cali Realty Corporation Stockholders' Equity And Mack-Cali Realty, L.P.'s Partners' Capital (Share/Unit Repurchase Program And Dividend Reinvestment And Stock Purchase Plan) (Narrative) (Details) - USD ($)</t>
  </si>
  <si>
    <t>Dec. 31, 2012</t>
  </si>
  <si>
    <t>Date share repurchase program was initiated</t>
  </si>
  <si>
    <t>Capacity of share repurchase program</t>
  </si>
  <si>
    <t>Shares purchased and retired</t>
  </si>
  <si>
    <t>Aggregate cost of stock repurchased</t>
  </si>
  <si>
    <t>Capacity available for additional repurchase of outstanding common stock</t>
  </si>
  <si>
    <t>Proceeds from sale of common units</t>
  </si>
  <si>
    <t>Dividend Reinvestment And Stock Purchase Plan [Member]</t>
  </si>
  <si>
    <t>Common stock reserved for future issuance</t>
  </si>
  <si>
    <t>Monthly cash investment without restriction, maximum</t>
  </si>
  <si>
    <t>Mack-Cali Realty Corporation Stockholders' Equity And Mack-Cali Realty, L.P.'s Partners' Capital (Stock Option Plans) (Narrative) (Details)</t>
  </si>
  <si>
    <t>Jun. 05, 2015item$ / sharesshares</t>
  </si>
  <si>
    <t>Jun. 30, 2018USD ($)shares</t>
  </si>
  <si>
    <t>Jun. 30, 2017USD ($)shares</t>
  </si>
  <si>
    <t>May 31, 2013shares</t>
  </si>
  <si>
    <t>Share-based Compensation Arrangement by Share-based Payment Award [Line Items]</t>
  </si>
  <si>
    <t>Weighted average remaining contractual life</t>
  </si>
  <si>
    <t>6 years 10 months 24 days</t>
  </si>
  <si>
    <t>7 years 4 months 24 days</t>
  </si>
  <si>
    <t>Share price | $ / shares</t>
  </si>
  <si>
    <t>Options exercised</t>
  </si>
  <si>
    <t>Stock options expense | $</t>
  </si>
  <si>
    <t>Shares Under Options - Granted</t>
  </si>
  <si>
    <t>Common stock trade share price | $ / shares</t>
  </si>
  <si>
    <t>Annual installments | item</t>
  </si>
  <si>
    <t>Exercisable period</t>
  </si>
  <si>
    <t>Common stock trading days</t>
  </si>
  <si>
    <t>30 days</t>
  </si>
  <si>
    <t>Three Equal Annual Installment [Member]</t>
  </si>
  <si>
    <t>Common Stock Trades [Member]</t>
  </si>
  <si>
    <t>2013 Incentive Stock Plan [Member]</t>
  </si>
  <si>
    <t>Reserved stocks for issuance</t>
  </si>
  <si>
    <t>Mack-Cali Realty Corporation Stockholders' Equity And Mack-Cali Realty, L.P.'s Partners' Capital (Restricted Stock Awards And Performance Share Units) (Narrative) (Details) - USD ($)</t>
  </si>
  <si>
    <t>Jun. 05, 2015</t>
  </si>
  <si>
    <t>Unvested performance shares</t>
  </si>
  <si>
    <t>Unvested restricted stock outstanding</t>
  </si>
  <si>
    <t>Restricted Stock [Member]</t>
  </si>
  <si>
    <t>Restricted Stock [Member] | 2013 Incentive Stock Plan [Member]</t>
  </si>
  <si>
    <t>Performance period</t>
  </si>
  <si>
    <t>Restricted Stock [Member] | Minimum [Member]</t>
  </si>
  <si>
    <t>Stock compensation vesting period</t>
  </si>
  <si>
    <t>Restricted Stock [Member] | Maximum [Member]</t>
  </si>
  <si>
    <t>7 years</t>
  </si>
  <si>
    <t>Unvested Restricted Stock [Member]</t>
  </si>
  <si>
    <t>Total Stockholder Return Based Awards [Member]</t>
  </si>
  <si>
    <t>Total unrecognized compensation cost</t>
  </si>
  <si>
    <t>Total unrecognized compensation cost, period of recognition</t>
  </si>
  <si>
    <t>Performance Shares [Member]</t>
  </si>
  <si>
    <t>Performance Shares [Member] | 2013 Incentive Stock Plan [Member]</t>
  </si>
  <si>
    <t>Performance Shares [Member] | 2013 Incentive Stock Plan [Member] | Three Years Period Award [Member]</t>
  </si>
  <si>
    <t>Percentage of shares vested</t>
  </si>
  <si>
    <t>Performance Shares [Member] | Minimum [Member] | 2013 Incentive Stock Plan [Member] | Three Years Period Award [Member]</t>
  </si>
  <si>
    <t>Performance Shares [Member] | Maximum [Member] | 2013 Incentive Stock Plan [Member] | Three Years Period Award [Member]</t>
  </si>
  <si>
    <t>150.00%</t>
  </si>
  <si>
    <t>Mack-Cali Realty Corporation Stockholders' Equity And Mack-Cali Realty, L.P.'s Partners' Capital (Long-Term Incentive Plan Awards) (Narrative) (Details) - USD ($)</t>
  </si>
  <si>
    <t>Apr. 20, 2018</t>
  </si>
  <si>
    <t>Apr. 04, 2017</t>
  </si>
  <si>
    <t>Mar. 08, 2016</t>
  </si>
  <si>
    <t>2016 LTIP Awards [Member]</t>
  </si>
  <si>
    <t>Dividends paid, percent representing common unit of limited partnership interest</t>
  </si>
  <si>
    <t>Dividends paid, percent payable upon vesting of LTIP Unit</t>
  </si>
  <si>
    <t>2 years 8 months 12 days</t>
  </si>
  <si>
    <t>Shares forfeited and cancelled</t>
  </si>
  <si>
    <t>2016 TBV LTIP Units [Member]</t>
  </si>
  <si>
    <t>2016 OPP [Member]</t>
  </si>
  <si>
    <t>TSR percent</t>
  </si>
  <si>
    <t>2016 OPP [Member] | Performance Shares [Member]</t>
  </si>
  <si>
    <t>2016 PBV LTIP Units [Member]</t>
  </si>
  <si>
    <t>2017 LTIP Awards [Member]</t>
  </si>
  <si>
    <t>2017 OPP [Member]</t>
  </si>
  <si>
    <t>36.00%</t>
  </si>
  <si>
    <t>2017 PBV LTIP Units [Member]</t>
  </si>
  <si>
    <t>2017 TBV LTIP Units [Member]</t>
  </si>
  <si>
    <t>2018 OPP [Member]</t>
  </si>
  <si>
    <t>2018 PBV LTIP Units [Member]</t>
  </si>
  <si>
    <t>2018 TBV LTIP Units [Member]</t>
  </si>
  <si>
    <t>Messieur Rudin, Messieur DeMarco, And Messieur Tycher [Member] | 2016 LTIP Awards [Member] | Time-Based Award [Member]</t>
  </si>
  <si>
    <t>Percent of the award</t>
  </si>
  <si>
    <t>Messieur Rudin, Messieur DeMarco, And Messieur Tycher [Member] | 2016 LTIP Awards [Member] | Performance Shares [Member]</t>
  </si>
  <si>
    <t>Remaining percent of the award</t>
  </si>
  <si>
    <t>75.00%</t>
  </si>
  <si>
    <t>Messieur Rudin, Messieur DeMarco, And Messieur Tycher [Member] | 2017 LTIP Awards [Member] | Time-Based Award [Member]</t>
  </si>
  <si>
    <t>Messieur Rudin, Messieur DeMarco, And Messieur Tycher [Member] | 2017 LTIP Awards [Member] | Performance Shares [Member]</t>
  </si>
  <si>
    <t>Other Executive Officers [Member] | 2016 LTIP Awards [Member]</t>
  </si>
  <si>
    <t>Other Executive Officers [Member] | 2017 LTIP Awards [Member]</t>
  </si>
  <si>
    <t>Other Executive Officers [Member] | 2018 LTIP Awards [Member]</t>
  </si>
  <si>
    <t>Messieur DeMarco And Messieur Tycher [Member] | 2018 LTIP Awards [Member] | Time-Based Award [Member]</t>
  </si>
  <si>
    <t>Messieur DeMarco And Messieur Tycher [Member] | 2018 LTIP Awards [Member] | Performance Shares [Member]</t>
  </si>
  <si>
    <t>Mack-Cali Realty Corporation Stockholders' Equity And Mack-Cali Realty, L.P.'s Partners' Capital (Deferred Stock Compensation Plan For Directors) (Narrative) (Details) - shares</t>
  </si>
  <si>
    <t>Mack-Cali Realty Corporation Stockholders' Equity And Mack-Cali Realty, L.P.'s Partners' Capital [Abstract]</t>
  </si>
  <si>
    <t>Maximum percentage of retainer fee that directors may defer</t>
  </si>
  <si>
    <t>Deferred stock units earned</t>
  </si>
  <si>
    <t>Deferred stock units outstanding</t>
  </si>
  <si>
    <t>Mack-Cali Realty Corporation Stockholders' Equity And Mack-Cali Realty, L.P.'s Partners' Capital (Earnings Per Share/Unit) (Narrative) (Details) - $ / shares</t>
  </si>
  <si>
    <t>Dividends declared per common share</t>
  </si>
  <si>
    <t>Unvested Restricted Stock [Member] | Mack-Cali Realty LP [Member]</t>
  </si>
  <si>
    <t>Mack-Cali Realty Corporation Stockholders' Equity And Mack-Cali Realty, L.P.'s Partners' Capital (Schedule Of Stock Option Plans) (Details) $ / shares in Units, $ in Thousands</t>
  </si>
  <si>
    <t>Jun. 30, 2018USD ($)$ / sharesshares</t>
  </si>
  <si>
    <t>Shares Under Options - Outstanding, beginning balance</t>
  </si>
  <si>
    <t>Shares Under Options - Granted, Lapsed or Cancelled</t>
  </si>
  <si>
    <t>Shares Under Options - Outstanding, ending balance</t>
  </si>
  <si>
    <t>Shares Under Options - Options exercisable</t>
  </si>
  <si>
    <t>Shares Under Options - Available for grant</t>
  </si>
  <si>
    <t>Weighted Average Exercise Price - Outstanding, beginning balance | $ / shares</t>
  </si>
  <si>
    <t>Weighted Average Exercise Price - Granted, Lapsed or Cancelled | $ / shares</t>
  </si>
  <si>
    <t>Weighted Average Exercise Price - Outstanding, ending balance | $ / shares</t>
  </si>
  <si>
    <t>Aggregate Intrinsic Value, Outstanding, beginning balance | $</t>
  </si>
  <si>
    <t>Aggregate Intrinsic Value, Outstanding, ending balance | $</t>
  </si>
  <si>
    <t>Mack-Cali Realty Corporation Stockholders' Equity And Mack-Cali Realty, L.P.'s Partners' Capital (Schedule Of Restricted Stock Awards) (Details) - $ / shares</t>
  </si>
  <si>
    <t>Shares, Outstanding, Beginning balance</t>
  </si>
  <si>
    <t>Shares, Granted</t>
  </si>
  <si>
    <t>Shares, Vested</t>
  </si>
  <si>
    <t>Shares, Cancelled</t>
  </si>
  <si>
    <t>Shares, Outstanding, Ending balance</t>
  </si>
  <si>
    <t>Weighted-Average Grant-Date Fair Value, Outstanding beginning balance</t>
  </si>
  <si>
    <t>Weighted-Average Grant-Date Fair Value, Granted</t>
  </si>
  <si>
    <t>Weighted-Average Grant-Date Fair Value, Vested</t>
  </si>
  <si>
    <t>Weighted-Average Grant-Date Fair Value, Cancelled</t>
  </si>
  <si>
    <t>Weighted-Average Grant-Date Fair Value, Outstanding ending balance</t>
  </si>
  <si>
    <t>Mack-Cali Realty Corporation Stockholders' Equity And Mack-Cali Realty, L.P.'s Partners' Capital (Earnings Per Share Tables - Basic Computation Of EPS) (Details) - USD ($) $ / shares in Units, shares in Thousands, $ in Thousands</t>
  </si>
  <si>
    <t>Add (deduct): Noncontrolling interest in consolidated joint ventures</t>
  </si>
  <si>
    <t>Add (deduct): Noncontrolling interest in Operating Partnership</t>
  </si>
  <si>
    <t>Add (deduct): Redeemable noncontrolling interest</t>
  </si>
  <si>
    <t>Add (deduct): Redemption value adjustment of redeemable noncontrolling interests attributable to common shareholders</t>
  </si>
  <si>
    <t>Net income (loss) available to common shareholders for basic earnings per share</t>
  </si>
  <si>
    <t>Weighted average common shares</t>
  </si>
  <si>
    <t>Weighted average common units</t>
  </si>
  <si>
    <t>Mack-Cali Realty Corporation Stockholders' Equity And Mack-Cali Realty, L.P.'s Partners' Capital (Earnings Per Share Tables - Diluted Computation Of EPS) (Details) - USD ($) $ / shares in Units, shares in Thousands, $ in Thousands</t>
  </si>
  <si>
    <t>Add (deduct): Redemption value adjustment of redeemable noncontrolling interests in Operating Partnership unitholders</t>
  </si>
  <si>
    <t>Net income available for diluted earnings per share</t>
  </si>
  <si>
    <t>Weighted average common unit</t>
  </si>
  <si>
    <t>Mack-Cali Realty Corporation Stockholders' Equity And Mack-Cali Realty, L.P.'s Partners' Capital (Schedule Of Reconciliation Of Shares Used In Basic EPS Calculation To Shares Used In Diluted EPS Calculation) (Details) - shares shares in Thousands</t>
  </si>
  <si>
    <t>Basic EPS shares</t>
  </si>
  <si>
    <t>Add: Operating Partnership - common and vested LTIP Units</t>
  </si>
  <si>
    <t>Stock Options</t>
  </si>
  <si>
    <t>Diluted EPS Shares</t>
  </si>
  <si>
    <t>Basic EPS units</t>
  </si>
  <si>
    <t>Diluted EPU Units</t>
  </si>
  <si>
    <t>Noncontrolling Interests In Subsidiaries (Narrative) (Details) $ in Millions</t>
  </si>
  <si>
    <t>Jun. 30, 2018USD ($)propertyshares</t>
  </si>
  <si>
    <t>Number of common shares received upon redemption of common units | shares</t>
  </si>
  <si>
    <t>Rebalance of ownership percentage | $</t>
  </si>
  <si>
    <t>Percentage of noncontrolling interest</t>
  </si>
  <si>
    <t>10.20%</t>
  </si>
  <si>
    <t>10.40%</t>
  </si>
  <si>
    <t>Participation Rights [Member]</t>
  </si>
  <si>
    <t>Number of properties</t>
  </si>
  <si>
    <t>Excess net cash flow remaining after the distribution to the Company</t>
  </si>
  <si>
    <t>Future Developments [Member] | Participation Rights [Member]</t>
  </si>
  <si>
    <t>Noncontrolling Interests In Subsidiaries (Schedule Of Activity Of Noncontrolling Interests) (Details) - USD ($) $ in Thousands</t>
  </si>
  <si>
    <t>Balance, value</t>
  </si>
  <si>
    <t>Unit distributions</t>
  </si>
  <si>
    <t>Issuance of limited partner common units</t>
  </si>
  <si>
    <t>Decrease in noncontrolling interest in consolidated joint ventures</t>
  </si>
  <si>
    <t>Stock compensation</t>
  </si>
  <si>
    <t>Cancellation of restricted shares</t>
  </si>
  <si>
    <t>Noncontrolling Interests In Subsidiaries (Changes In Noncontrolling Interests Of Subsidiaries) (Details)</t>
  </si>
  <si>
    <t>Jun. 30, 2018shares</t>
  </si>
  <si>
    <t>Noncontrolling Interests In Subsidiaries [Abstract]</t>
  </si>
  <si>
    <t>Balance, Beginning, Common Units</t>
  </si>
  <si>
    <t>Redemption of common units for shares of common stock</t>
  </si>
  <si>
    <t>Issuance of units, Common Units</t>
  </si>
  <si>
    <t>Balance, Ending, Common Units</t>
  </si>
  <si>
    <t>Balance, Beginning, LTIP Units</t>
  </si>
  <si>
    <t>Issuance of units, LTIP Units</t>
  </si>
  <si>
    <t>Cancellation of units</t>
  </si>
  <si>
    <t>Balance, Ending, LTIP Units</t>
  </si>
  <si>
    <t>Segment Reporting (Narrative) (Details)</t>
  </si>
  <si>
    <t>Jun. 30, 2018USD ($)segment</t>
  </si>
  <si>
    <t>Number of business segments | segment</t>
  </si>
  <si>
    <t>Foreign Locations [Member]</t>
  </si>
  <si>
    <t>Long lived assets</t>
  </si>
  <si>
    <t>Segment Reporting (Schedule Of Selected Results Of Operations And Asset Information) (Details) - USD ($) $ in Thousands</t>
  </si>
  <si>
    <t>Total operating and interest expenses</t>
  </si>
  <si>
    <t>Net operating income (loss)</t>
  </si>
  <si>
    <t>Total long-lived assets</t>
  </si>
  <si>
    <t>Total investments in unconsolidated joint ventures</t>
  </si>
  <si>
    <t>Commercial And Other Real Estate [Member]</t>
  </si>
  <si>
    <t>Multiple-Family Real Estate &amp; Services [Member]</t>
  </si>
  <si>
    <t>Corporate &amp; Other [Member]</t>
  </si>
  <si>
    <t>Segment Reporting (Schedule Of Reconciliation Of Net Operating Income To Net Income Available To Common Shareholders) (Details) - USD ($) $ in Thousands</t>
  </si>
  <si>
    <t>Net operating incom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Portside &quot;#,##0_);_(&quot;Portside &quot;(#,##0)" numFmtId="168"/>
    <numFmt formatCode="#,##0.000_);(#,##0.000)" numFmtId="169"/>
    <numFmt formatCode="_(&quot;September &quot;#,##0_);_(&quot;Septembe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4" t="n">
        <v>924901</v>
      </c>
    </row>
    <row r="8" spans="1:3">
      <c r="A8" s="3" t="s">
        <v>13</v>
      </c>
      <c r="B8" s="3" t="s">
        <v>14</v>
      </c>
    </row>
    <row r="9" spans="1:3">
      <c r="A9" s="3" t="s">
        <v>15</v>
      </c>
      <c r="B9" s="3" t="s">
        <v>16</v>
      </c>
    </row>
    <row r="10" spans="1:3">
      <c r="A10" s="3" t="s">
        <v>17</v>
      </c>
      <c r="B10" s="4" t="n">
        <v>2018</v>
      </c>
    </row>
    <row r="11" spans="1:3">
      <c r="A11" s="3" t="s">
        <v>18</v>
      </c>
      <c r="B11" s="5" t="s">
        <v>19</v>
      </c>
    </row>
    <row r="12" spans="1:3">
      <c r="A12" s="3" t="s">
        <v>20</v>
      </c>
      <c r="C12" s="4" t="n">
        <v>90310990</v>
      </c>
    </row>
    <row r="13" spans="1:3">
      <c r="A13" s="3" t="s">
        <v>21</v>
      </c>
    </row>
    <row r="14" spans="1:3">
      <c r="A14" s="3" t="s">
        <v>4</v>
      </c>
      <c r="B14" s="3" t="s">
        <v>22</v>
      </c>
    </row>
    <row r="15" spans="1:3">
      <c r="A15" s="3" t="s">
        <v>12</v>
      </c>
      <c r="B15" s="4" t="n">
        <v>1067063</v>
      </c>
    </row>
    <row r="16" spans="1:3">
      <c r="A16" s="3" t="s">
        <v>15</v>
      </c>
      <c r="B16" s="3"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6" t="s">
        <v>222</v>
      </c>
    </row>
    <row r="4" spans="1:2">
      <c r="A4" s="3" t="s">
        <v>221</v>
      </c>
      <c r="B4" s="3" t="s">
        <v>223</v>
      </c>
    </row>
    <row r="5" spans="1:2">
      <c r="A5" s="3" t="s">
        <v>21</v>
      </c>
    </row>
    <row r="6" spans="1:2">
      <c r="A6" s="6" t="s">
        <v>222</v>
      </c>
    </row>
    <row r="7" spans="1:2">
      <c r="A7" s="3" t="s">
        <v>221</v>
      </c>
      <c r="B7" s="3"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6" t="s">
        <v>225</v>
      </c>
    </row>
    <row r="4" spans="1:2">
      <c r="A4" s="3" t="s">
        <v>224</v>
      </c>
      <c r="B4" s="3" t="s">
        <v>226</v>
      </c>
    </row>
    <row r="5" spans="1:2">
      <c r="A5" s="3" t="s">
        <v>21</v>
      </c>
    </row>
    <row r="6" spans="1:2">
      <c r="A6" s="6" t="s">
        <v>225</v>
      </c>
    </row>
    <row r="7" spans="1:2">
      <c r="A7" s="3" t="s">
        <v>224</v>
      </c>
      <c r="B7" s="3"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6" t="s">
        <v>228</v>
      </c>
    </row>
    <row r="4" spans="1:2">
      <c r="A4" s="3" t="s">
        <v>227</v>
      </c>
      <c r="B4" s="3" t="s">
        <v>229</v>
      </c>
    </row>
    <row r="5" spans="1:2">
      <c r="A5" s="3" t="s">
        <v>21</v>
      </c>
    </row>
    <row r="6" spans="1:2">
      <c r="A6" s="6" t="s">
        <v>228</v>
      </c>
    </row>
    <row r="7" spans="1:2">
      <c r="A7" s="3" t="s">
        <v>227</v>
      </c>
      <c r="B7" s="3"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6" t="s">
        <v>231</v>
      </c>
    </row>
    <row r="4" spans="1:2">
      <c r="A4" s="3" t="s">
        <v>230</v>
      </c>
      <c r="B4" s="3" t="s">
        <v>232</v>
      </c>
    </row>
    <row r="5" spans="1:2">
      <c r="A5" s="3" t="s">
        <v>21</v>
      </c>
    </row>
    <row r="6" spans="1:2">
      <c r="A6" s="6" t="s">
        <v>231</v>
      </c>
    </row>
    <row r="7" spans="1:2">
      <c r="A7" s="3" t="s">
        <v>230</v>
      </c>
      <c r="B7" s="3"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6" t="s">
        <v>234</v>
      </c>
    </row>
    <row r="4" spans="1:2">
      <c r="A4" s="3" t="s">
        <v>233</v>
      </c>
      <c r="B4" s="3" t="s">
        <v>235</v>
      </c>
    </row>
    <row r="5" spans="1:2">
      <c r="A5" s="3" t="s">
        <v>21</v>
      </c>
    </row>
    <row r="6" spans="1:2">
      <c r="A6" s="6" t="s">
        <v>234</v>
      </c>
    </row>
    <row r="7" spans="1:2">
      <c r="A7" s="3" t="s">
        <v>233</v>
      </c>
      <c r="B7" s="3"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6" t="s">
        <v>237</v>
      </c>
    </row>
    <row r="4" spans="1:2">
      <c r="A4" s="3" t="s">
        <v>236</v>
      </c>
      <c r="B4" s="3" t="s">
        <v>238</v>
      </c>
    </row>
    <row r="5" spans="1:2">
      <c r="A5" s="3" t="s">
        <v>21</v>
      </c>
    </row>
    <row r="6" spans="1:2">
      <c r="A6" s="6" t="s">
        <v>237</v>
      </c>
    </row>
    <row r="7" spans="1:2">
      <c r="A7" s="3" t="s">
        <v>236</v>
      </c>
      <c r="B7" s="3"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6" t="s">
        <v>237</v>
      </c>
    </row>
    <row r="4" spans="1:2">
      <c r="A4" s="3" t="s">
        <v>239</v>
      </c>
      <c r="B4" s="3" t="s">
        <v>240</v>
      </c>
    </row>
    <row r="5" spans="1:2">
      <c r="A5" s="3" t="s">
        <v>21</v>
      </c>
    </row>
    <row r="6" spans="1:2">
      <c r="A6" s="6" t="s">
        <v>237</v>
      </c>
    </row>
    <row r="7" spans="1:2">
      <c r="A7" s="3" t="s">
        <v>239</v>
      </c>
      <c r="B7" s="3"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6" t="s">
        <v>237</v>
      </c>
    </row>
    <row r="4" spans="1:2">
      <c r="A4" s="3" t="s">
        <v>241</v>
      </c>
      <c r="B4" s="3" t="s">
        <v>242</v>
      </c>
    </row>
    <row r="5" spans="1:2">
      <c r="A5" s="3" t="s">
        <v>21</v>
      </c>
    </row>
    <row r="6" spans="1:2">
      <c r="A6" s="6" t="s">
        <v>237</v>
      </c>
    </row>
    <row r="7" spans="1:2">
      <c r="A7" s="3" t="s">
        <v>241</v>
      </c>
      <c r="B7" s="3"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6" t="s">
        <v>244</v>
      </c>
    </row>
    <row r="4" spans="1:2">
      <c r="A4" s="3" t="s">
        <v>243</v>
      </c>
      <c r="B4" s="3" t="s">
        <v>245</v>
      </c>
    </row>
    <row r="5" spans="1:2">
      <c r="A5" s="3" t="s">
        <v>21</v>
      </c>
    </row>
    <row r="6" spans="1:2">
      <c r="A6" s="6" t="s">
        <v>244</v>
      </c>
    </row>
    <row r="7" spans="1:2">
      <c r="A7" s="3" t="s">
        <v>243</v>
      </c>
      <c r="B7" s="3"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6" t="s">
        <v>247</v>
      </c>
    </row>
    <row r="4" spans="1:2">
      <c r="A4" s="3" t="s">
        <v>246</v>
      </c>
      <c r="B4" s="3" t="s">
        <v>248</v>
      </c>
    </row>
    <row r="5" spans="1:2">
      <c r="A5" s="3" t="s">
        <v>21</v>
      </c>
    </row>
    <row r="6" spans="1:2">
      <c r="A6" s="6" t="s">
        <v>247</v>
      </c>
    </row>
    <row r="7" spans="1:2">
      <c r="A7" s="3" t="s">
        <v>246</v>
      </c>
      <c r="B7" s="3"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v>
      </c>
      <c r="C1" s="2" t="s">
        <v>24</v>
      </c>
    </row>
    <row r="2" spans="1:3">
      <c r="A2" s="6" t="s">
        <v>25</v>
      </c>
    </row>
    <row r="3" spans="1:3">
      <c r="A3" s="3" t="s">
        <v>26</v>
      </c>
      <c r="B3" s="7" t="n">
        <v>782990</v>
      </c>
      <c r="C3" s="7" t="n">
        <v>786789</v>
      </c>
    </row>
    <row r="4" spans="1:3">
      <c r="A4" s="3" t="s">
        <v>27</v>
      </c>
      <c r="B4" s="4" t="n">
        <v>4012029</v>
      </c>
      <c r="C4" s="4" t="n">
        <v>3955122</v>
      </c>
    </row>
    <row r="5" spans="1:3">
      <c r="A5" s="3" t="s">
        <v>28</v>
      </c>
      <c r="B5" s="4" t="n">
        <v>327731</v>
      </c>
      <c r="C5" s="4" t="n">
        <v>330686</v>
      </c>
    </row>
    <row r="6" spans="1:3">
      <c r="A6" s="3" t="s">
        <v>29</v>
      </c>
      <c r="B6" s="4" t="n">
        <v>36993</v>
      </c>
      <c r="C6" s="4" t="n">
        <v>30247</v>
      </c>
    </row>
    <row r="7" spans="1:3">
      <c r="A7" s="3" t="s">
        <v>30</v>
      </c>
      <c r="B7" s="4" t="n">
        <v>5159743</v>
      </c>
      <c r="C7" s="4" t="n">
        <v>5102844</v>
      </c>
    </row>
    <row r="8" spans="1:3">
      <c r="A8" s="3" t="s">
        <v>31</v>
      </c>
      <c r="B8" s="4" t="n">
        <v>-1072029</v>
      </c>
      <c r="C8" s="4" t="n">
        <v>-1087083</v>
      </c>
    </row>
    <row r="9" spans="1:3">
      <c r="A9" s="3" t="s">
        <v>32</v>
      </c>
      <c r="B9" s="4" t="n">
        <v>4087714</v>
      </c>
      <c r="C9" s="4" t="n">
        <v>4015761</v>
      </c>
    </row>
    <row r="10" spans="1:3">
      <c r="A10" s="3" t="s">
        <v>33</v>
      </c>
      <c r="B10" s="4" t="n">
        <v>56419</v>
      </c>
      <c r="C10" s="4" t="n">
        <v>171578</v>
      </c>
    </row>
    <row r="11" spans="1:3">
      <c r="A11" s="3" t="s">
        <v>34</v>
      </c>
      <c r="B11" s="4" t="n">
        <v>4144133</v>
      </c>
      <c r="C11" s="4" t="n">
        <v>4187339</v>
      </c>
    </row>
    <row r="12" spans="1:3">
      <c r="A12" s="3" t="s">
        <v>35</v>
      </c>
      <c r="B12" s="4" t="n">
        <v>29664</v>
      </c>
      <c r="C12" s="4" t="n">
        <v>28180</v>
      </c>
    </row>
    <row r="13" spans="1:3">
      <c r="A13" s="3" t="s">
        <v>36</v>
      </c>
      <c r="B13" s="4" t="n">
        <v>22121</v>
      </c>
      <c r="C13" s="4" t="n">
        <v>39792</v>
      </c>
    </row>
    <row r="14" spans="1:3">
      <c r="A14" s="3" t="s">
        <v>37</v>
      </c>
      <c r="B14" s="4" t="n">
        <v>247607</v>
      </c>
      <c r="C14" s="4" t="n">
        <v>252626</v>
      </c>
    </row>
    <row r="15" spans="1:3">
      <c r="A15" s="3" t="s">
        <v>38</v>
      </c>
      <c r="B15" s="4" t="n">
        <v>98252</v>
      </c>
      <c r="C15" s="4" t="n">
        <v>100842</v>
      </c>
    </row>
    <row r="16" spans="1:3">
      <c r="A16" s="3" t="s">
        <v>39</v>
      </c>
      <c r="B16" s="4" t="n">
        <v>310118</v>
      </c>
      <c r="C16" s="4" t="n">
        <v>342320</v>
      </c>
    </row>
    <row r="17" spans="1:3">
      <c r="A17" s="3" t="s">
        <v>40</v>
      </c>
      <c r="B17" s="4" t="n">
        <v>6389</v>
      </c>
      <c r="C17" s="4" t="n">
        <v>6786</v>
      </c>
    </row>
    <row r="18" spans="1:3">
      <c r="A18" s="3" t="s">
        <v>41</v>
      </c>
      <c r="B18" s="4" t="n">
        <v>4858284</v>
      </c>
      <c r="C18" s="4" t="n">
        <v>4957885</v>
      </c>
    </row>
    <row r="19" spans="1:3">
      <c r="A19" s="6" t="s">
        <v>42</v>
      </c>
    </row>
    <row r="20" spans="1:3">
      <c r="A20" s="3" t="s">
        <v>43</v>
      </c>
      <c r="B20" s="4" t="n">
        <v>569730</v>
      </c>
      <c r="C20" s="4" t="n">
        <v>569145</v>
      </c>
    </row>
    <row r="21" spans="1:3">
      <c r="A21" s="3" t="s">
        <v>44</v>
      </c>
      <c r="B21" s="4" t="n">
        <v>856188</v>
      </c>
      <c r="C21" s="4" t="n">
        <v>822288</v>
      </c>
    </row>
    <row r="22" spans="1:3">
      <c r="A22" s="3" t="s">
        <v>45</v>
      </c>
      <c r="B22" s="4" t="n">
        <v>1220519</v>
      </c>
      <c r="C22" s="4" t="n">
        <v>1418135</v>
      </c>
    </row>
    <row r="23" spans="1:3">
      <c r="A23" s="3" t="s">
        <v>46</v>
      </c>
      <c r="B23" s="4" t="n">
        <v>21407</v>
      </c>
      <c r="C23" s="4" t="n">
        <v>21158</v>
      </c>
    </row>
    <row r="24" spans="1:3">
      <c r="A24" s="3" t="s">
        <v>47</v>
      </c>
      <c r="B24" s="4" t="n">
        <v>180941</v>
      </c>
      <c r="C24" s="4" t="n">
        <v>192716</v>
      </c>
    </row>
    <row r="25" spans="1:3">
      <c r="A25" s="3" t="s">
        <v>48</v>
      </c>
      <c r="B25" s="4" t="n">
        <v>39450</v>
      </c>
      <c r="C25" s="4" t="n">
        <v>43993</v>
      </c>
    </row>
    <row r="26" spans="1:3">
      <c r="A26" s="3" t="s">
        <v>49</v>
      </c>
      <c r="B26" s="4" t="n">
        <v>8518</v>
      </c>
      <c r="C26" s="4" t="n">
        <v>9519</v>
      </c>
    </row>
    <row r="27" spans="1:3">
      <c r="A27" s="3" t="s">
        <v>50</v>
      </c>
      <c r="B27" s="4" t="n">
        <v>2896753</v>
      </c>
      <c r="C27" s="4" t="n">
        <v>3076954</v>
      </c>
    </row>
    <row r="28" spans="1:3">
      <c r="A28" s="3" t="s">
        <v>51</v>
      </c>
      <c r="B28" s="3" t="s">
        <v>52</v>
      </c>
      <c r="C28" s="3" t="s">
        <v>52</v>
      </c>
    </row>
    <row r="29" spans="1:3">
      <c r="A29" s="3" t="s">
        <v>53</v>
      </c>
      <c r="B29" s="4" t="n">
        <v>284215</v>
      </c>
      <c r="C29" s="4" t="n">
        <v>212208</v>
      </c>
    </row>
    <row r="30" spans="1:3">
      <c r="A30" s="6" t="s">
        <v>54</v>
      </c>
    </row>
    <row r="31" spans="1:3">
      <c r="A31" s="3" t="s">
        <v>55</v>
      </c>
      <c r="B31" s="4" t="n">
        <v>902</v>
      </c>
      <c r="C31" s="4" t="n">
        <v>899</v>
      </c>
    </row>
    <row r="32" spans="1:3">
      <c r="A32" s="3" t="s">
        <v>56</v>
      </c>
      <c r="B32" s="4" t="n">
        <v>2564153</v>
      </c>
      <c r="C32" s="4" t="n">
        <v>2565136</v>
      </c>
    </row>
    <row r="33" spans="1:3">
      <c r="A33" s="3" t="s">
        <v>57</v>
      </c>
      <c r="B33" s="4" t="n">
        <v>-1090724</v>
      </c>
      <c r="C33" s="4" t="n">
        <v>-1096429</v>
      </c>
    </row>
    <row r="34" spans="1:3">
      <c r="A34" s="3" t="s">
        <v>58</v>
      </c>
      <c r="B34" s="4" t="n">
        <v>12916</v>
      </c>
      <c r="C34" s="4" t="n">
        <v>6689</v>
      </c>
    </row>
    <row r="35" spans="1:3">
      <c r="A35" s="3" t="s">
        <v>59</v>
      </c>
      <c r="B35" s="4" t="n">
        <v>1487247</v>
      </c>
      <c r="C35" s="4" t="n">
        <v>1476295</v>
      </c>
    </row>
    <row r="36" spans="1:3">
      <c r="A36" s="6" t="s">
        <v>60</v>
      </c>
    </row>
    <row r="37" spans="1:3">
      <c r="A37" s="3" t="s">
        <v>61</v>
      </c>
      <c r="B37" s="4" t="n">
        <v>169110</v>
      </c>
      <c r="C37" s="4" t="n">
        <v>171395</v>
      </c>
    </row>
    <row r="38" spans="1:3">
      <c r="A38" s="3" t="s">
        <v>62</v>
      </c>
      <c r="B38" s="4" t="n">
        <v>20959</v>
      </c>
      <c r="C38" s="4" t="n">
        <v>21033</v>
      </c>
    </row>
    <row r="39" spans="1:3">
      <c r="A39" s="3" t="s">
        <v>63</v>
      </c>
      <c r="B39" s="4" t="n">
        <v>190069</v>
      </c>
      <c r="C39" s="4" t="n">
        <v>192428</v>
      </c>
    </row>
    <row r="40" spans="1:3">
      <c r="A40" s="3" t="s">
        <v>64</v>
      </c>
      <c r="B40" s="4" t="n">
        <v>1677316</v>
      </c>
      <c r="C40" s="4" t="n">
        <v>1668723</v>
      </c>
    </row>
    <row r="41" spans="1:3">
      <c r="A41" s="3" t="s">
        <v>65</v>
      </c>
      <c r="B41" s="4" t="n">
        <v>4858284</v>
      </c>
      <c r="C41" s="4" t="n">
        <v>4957885</v>
      </c>
    </row>
    <row r="42" spans="1:3">
      <c r="A42" s="3" t="s">
        <v>21</v>
      </c>
    </row>
    <row r="43" spans="1:3">
      <c r="A43" s="6" t="s">
        <v>25</v>
      </c>
    </row>
    <row r="44" spans="1:3">
      <c r="A44" s="3" t="s">
        <v>26</v>
      </c>
      <c r="B44" s="4" t="n">
        <v>782990</v>
      </c>
      <c r="C44" s="4" t="n">
        <v>786789</v>
      </c>
    </row>
    <row r="45" spans="1:3">
      <c r="A45" s="3" t="s">
        <v>27</v>
      </c>
      <c r="B45" s="4" t="n">
        <v>4012029</v>
      </c>
      <c r="C45" s="4" t="n">
        <v>3955122</v>
      </c>
    </row>
    <row r="46" spans="1:3">
      <c r="A46" s="3" t="s">
        <v>28</v>
      </c>
      <c r="B46" s="4" t="n">
        <v>327731</v>
      </c>
      <c r="C46" s="4" t="n">
        <v>330686</v>
      </c>
    </row>
    <row r="47" spans="1:3">
      <c r="A47" s="3" t="s">
        <v>29</v>
      </c>
      <c r="B47" s="4" t="n">
        <v>36993</v>
      </c>
      <c r="C47" s="4" t="n">
        <v>30247</v>
      </c>
    </row>
    <row r="48" spans="1:3">
      <c r="A48" s="3" t="s">
        <v>30</v>
      </c>
      <c r="B48" s="4" t="n">
        <v>5159743</v>
      </c>
      <c r="C48" s="4" t="n">
        <v>5102844</v>
      </c>
    </row>
    <row r="49" spans="1:3">
      <c r="A49" s="3" t="s">
        <v>31</v>
      </c>
      <c r="B49" s="4" t="n">
        <v>-1072029</v>
      </c>
      <c r="C49" s="4" t="n">
        <v>-1087083</v>
      </c>
    </row>
    <row r="50" spans="1:3">
      <c r="A50" s="3" t="s">
        <v>32</v>
      </c>
      <c r="B50" s="4" t="n">
        <v>4087714</v>
      </c>
      <c r="C50" s="4" t="n">
        <v>4015761</v>
      </c>
    </row>
    <row r="51" spans="1:3">
      <c r="A51" s="3" t="s">
        <v>33</v>
      </c>
      <c r="B51" s="4" t="n">
        <v>56419</v>
      </c>
      <c r="C51" s="4" t="n">
        <v>171578</v>
      </c>
    </row>
    <row r="52" spans="1:3">
      <c r="A52" s="3" t="s">
        <v>34</v>
      </c>
      <c r="B52" s="4" t="n">
        <v>4144133</v>
      </c>
      <c r="C52" s="4" t="n">
        <v>4187339</v>
      </c>
    </row>
    <row r="53" spans="1:3">
      <c r="A53" s="3" t="s">
        <v>35</v>
      </c>
      <c r="B53" s="4" t="n">
        <v>29664</v>
      </c>
      <c r="C53" s="4" t="n">
        <v>28180</v>
      </c>
    </row>
    <row r="54" spans="1:3">
      <c r="A54" s="3" t="s">
        <v>36</v>
      </c>
      <c r="B54" s="4" t="n">
        <v>22121</v>
      </c>
      <c r="C54" s="4" t="n">
        <v>39792</v>
      </c>
    </row>
    <row r="55" spans="1:3">
      <c r="A55" s="3" t="s">
        <v>37</v>
      </c>
      <c r="B55" s="4" t="n">
        <v>247607</v>
      </c>
      <c r="C55" s="4" t="n">
        <v>252626</v>
      </c>
    </row>
    <row r="56" spans="1:3">
      <c r="A56" s="3" t="s">
        <v>38</v>
      </c>
      <c r="B56" s="4" t="n">
        <v>98252</v>
      </c>
      <c r="C56" s="4" t="n">
        <v>100842</v>
      </c>
    </row>
    <row r="57" spans="1:3">
      <c r="A57" s="3" t="s">
        <v>39</v>
      </c>
      <c r="B57" s="4" t="n">
        <v>310118</v>
      </c>
      <c r="C57" s="4" t="n">
        <v>342320</v>
      </c>
    </row>
    <row r="58" spans="1:3">
      <c r="A58" s="3" t="s">
        <v>40</v>
      </c>
      <c r="B58" s="4" t="n">
        <v>6389</v>
      </c>
      <c r="C58" s="4" t="n">
        <v>6786</v>
      </c>
    </row>
    <row r="59" spans="1:3">
      <c r="A59" s="3" t="s">
        <v>41</v>
      </c>
      <c r="B59" s="4" t="n">
        <v>4858284</v>
      </c>
      <c r="C59" s="4" t="n">
        <v>4957885</v>
      </c>
    </row>
    <row r="60" spans="1:3">
      <c r="A60" s="6" t="s">
        <v>42</v>
      </c>
    </row>
    <row r="61" spans="1:3">
      <c r="A61" s="3" t="s">
        <v>43</v>
      </c>
      <c r="B61" s="4" t="n">
        <v>569730</v>
      </c>
      <c r="C61" s="4" t="n">
        <v>569145</v>
      </c>
    </row>
    <row r="62" spans="1:3">
      <c r="A62" s="3" t="s">
        <v>44</v>
      </c>
      <c r="B62" s="4" t="n">
        <v>856188</v>
      </c>
      <c r="C62" s="4" t="n">
        <v>822288</v>
      </c>
    </row>
    <row r="63" spans="1:3">
      <c r="A63" s="3" t="s">
        <v>45</v>
      </c>
      <c r="B63" s="4" t="n">
        <v>1220519</v>
      </c>
      <c r="C63" s="4" t="n">
        <v>1418135</v>
      </c>
    </row>
    <row r="64" spans="1:3">
      <c r="A64" s="3" t="s">
        <v>46</v>
      </c>
      <c r="B64" s="4" t="n">
        <v>21407</v>
      </c>
      <c r="C64" s="4" t="n">
        <v>21158</v>
      </c>
    </row>
    <row r="65" spans="1:3">
      <c r="A65" s="3" t="s">
        <v>47</v>
      </c>
      <c r="B65" s="4" t="n">
        <v>180941</v>
      </c>
      <c r="C65" s="4" t="n">
        <v>192716</v>
      </c>
    </row>
    <row r="66" spans="1:3">
      <c r="A66" s="3" t="s">
        <v>48</v>
      </c>
      <c r="B66" s="4" t="n">
        <v>39450</v>
      </c>
      <c r="C66" s="4" t="n">
        <v>43993</v>
      </c>
    </row>
    <row r="67" spans="1:3">
      <c r="A67" s="3" t="s">
        <v>49</v>
      </c>
      <c r="B67" s="4" t="n">
        <v>8518</v>
      </c>
      <c r="C67" s="4" t="n">
        <v>9519</v>
      </c>
    </row>
    <row r="68" spans="1:3">
      <c r="A68" s="3" t="s">
        <v>50</v>
      </c>
      <c r="B68" s="4" t="n">
        <v>2896753</v>
      </c>
      <c r="C68" s="4" t="n">
        <v>3076954</v>
      </c>
    </row>
    <row r="69" spans="1:3">
      <c r="A69" s="3" t="s">
        <v>51</v>
      </c>
      <c r="B69" s="3" t="s">
        <v>52</v>
      </c>
      <c r="C69" s="3" t="s">
        <v>52</v>
      </c>
    </row>
    <row r="70" spans="1:3">
      <c r="A70" s="3" t="s">
        <v>53</v>
      </c>
      <c r="B70" s="4" t="n">
        <v>284215</v>
      </c>
      <c r="C70" s="4" t="n">
        <v>212208</v>
      </c>
    </row>
    <row r="71" spans="1:3">
      <c r="A71" s="6" t="s">
        <v>54</v>
      </c>
    </row>
    <row r="72" spans="1:3">
      <c r="A72" s="3" t="s">
        <v>66</v>
      </c>
      <c r="B72" s="4" t="n">
        <v>1411244</v>
      </c>
      <c r="C72" s="4" t="n">
        <v>1407366</v>
      </c>
    </row>
    <row r="73" spans="1:3">
      <c r="A73" s="3" t="s">
        <v>67</v>
      </c>
      <c r="B73" s="4" t="n">
        <v>232197</v>
      </c>
      <c r="C73" s="4" t="n">
        <v>233635</v>
      </c>
    </row>
    <row r="74" spans="1:3">
      <c r="A74" s="3" t="s">
        <v>58</v>
      </c>
      <c r="B74" s="4" t="n">
        <v>12916</v>
      </c>
      <c r="C74" s="4" t="n">
        <v>6689</v>
      </c>
    </row>
    <row r="75" spans="1:3">
      <c r="A75" s="3" t="s">
        <v>68</v>
      </c>
      <c r="B75" s="4" t="n">
        <v>1656357</v>
      </c>
      <c r="C75" s="4" t="n">
        <v>1647690</v>
      </c>
    </row>
    <row r="76" spans="1:3">
      <c r="A76" s="6" t="s">
        <v>60</v>
      </c>
    </row>
    <row r="77" spans="1:3">
      <c r="A77" s="3" t="s">
        <v>69</v>
      </c>
      <c r="B77" s="4" t="n">
        <v>20959</v>
      </c>
      <c r="C77" s="4" t="n">
        <v>21033</v>
      </c>
    </row>
    <row r="78" spans="1:3">
      <c r="A78" s="3" t="s">
        <v>64</v>
      </c>
      <c r="B78" s="4" t="n">
        <v>1677316</v>
      </c>
      <c r="C78" s="4" t="n">
        <v>1668723</v>
      </c>
    </row>
    <row r="79" spans="1:3">
      <c r="A79" s="3" t="s">
        <v>65</v>
      </c>
      <c r="B79" s="7" t="n">
        <v>4858284</v>
      </c>
      <c r="C79" s="7" t="n">
        <v>49578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6" t="s">
        <v>250</v>
      </c>
    </row>
    <row r="4" spans="1:2">
      <c r="A4" s="3" t="s">
        <v>249</v>
      </c>
      <c r="B4" s="3" t="s">
        <v>251</v>
      </c>
    </row>
    <row r="5" spans="1:2">
      <c r="A5" s="3" t="s">
        <v>21</v>
      </c>
    </row>
    <row r="6" spans="1:2">
      <c r="A6" s="6" t="s">
        <v>250</v>
      </c>
    </row>
    <row r="7" spans="1:2">
      <c r="A7" s="3" t="s">
        <v>249</v>
      </c>
      <c r="B7" s="3"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6" t="s">
        <v>253</v>
      </c>
    </row>
    <row r="4" spans="1:2">
      <c r="A4" s="3" t="s">
        <v>252</v>
      </c>
      <c r="B4" s="3" t="s">
        <v>254</v>
      </c>
    </row>
    <row r="5" spans="1:2">
      <c r="A5" s="3" t="s">
        <v>21</v>
      </c>
    </row>
    <row r="6" spans="1:2">
      <c r="A6" s="6" t="s">
        <v>253</v>
      </c>
    </row>
    <row r="7" spans="1:2">
      <c r="A7" s="3" t="s">
        <v>252</v>
      </c>
      <c r="B7" s="3"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6" t="s">
        <v>256</v>
      </c>
    </row>
    <row r="4" spans="1:2">
      <c r="A4" s="3" t="s">
        <v>255</v>
      </c>
      <c r="B4" s="3" t="s">
        <v>257</v>
      </c>
    </row>
    <row r="5" spans="1:2">
      <c r="A5" s="3" t="s">
        <v>21</v>
      </c>
    </row>
    <row r="6" spans="1:2">
      <c r="A6" s="6" t="s">
        <v>256</v>
      </c>
    </row>
    <row r="7" spans="1:2">
      <c r="A7" s="3" t="s">
        <v>255</v>
      </c>
      <c r="B7" s="3"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6" t="s">
        <v>259</v>
      </c>
    </row>
    <row r="4" spans="1:2">
      <c r="A4" s="3" t="s">
        <v>258</v>
      </c>
      <c r="B4" s="3" t="s">
        <v>260</v>
      </c>
    </row>
    <row r="5" spans="1:2">
      <c r="A5" s="3" t="s">
        <v>21</v>
      </c>
    </row>
    <row r="6" spans="1:2">
      <c r="A6" s="6" t="s">
        <v>259</v>
      </c>
    </row>
    <row r="7" spans="1:2">
      <c r="A7" s="3" t="s">
        <v>258</v>
      </c>
      <c r="B7" s="3"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6" t="s">
        <v>262</v>
      </c>
    </row>
    <row r="4" spans="1:2">
      <c r="A4" s="3" t="s">
        <v>261</v>
      </c>
      <c r="B4" s="3" t="s">
        <v>263</v>
      </c>
    </row>
    <row r="5" spans="1:2">
      <c r="A5" s="3" t="s">
        <v>21</v>
      </c>
    </row>
    <row r="6" spans="1:2">
      <c r="A6" s="6" t="s">
        <v>262</v>
      </c>
    </row>
    <row r="7" spans="1:2">
      <c r="A7" s="3" t="s">
        <v>261</v>
      </c>
      <c r="B7" s="3"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6" t="s">
        <v>265</v>
      </c>
    </row>
    <row r="4" spans="1:2">
      <c r="A4" s="3" t="s">
        <v>264</v>
      </c>
      <c r="B4" s="3" t="s">
        <v>266</v>
      </c>
    </row>
    <row r="5" spans="1:2">
      <c r="A5" s="3" t="s">
        <v>21</v>
      </c>
    </row>
    <row r="6" spans="1:2">
      <c r="A6" s="6" t="s">
        <v>265</v>
      </c>
    </row>
    <row r="7" spans="1:2">
      <c r="A7" s="3" t="s">
        <v>264</v>
      </c>
      <c r="B7" s="3"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6" t="s">
        <v>222</v>
      </c>
    </row>
    <row r="4" spans="1:2">
      <c r="A4" s="3" t="s">
        <v>268</v>
      </c>
      <c r="B4" s="3" t="s">
        <v>269</v>
      </c>
    </row>
    <row r="5" spans="1:2">
      <c r="A5" s="3" t="s">
        <v>270</v>
      </c>
      <c r="B5" s="3" t="s">
        <v>271</v>
      </c>
    </row>
    <row r="6" spans="1:2">
      <c r="A6" s="3" t="s">
        <v>227</v>
      </c>
      <c r="B6" s="3" t="s">
        <v>272</v>
      </c>
    </row>
    <row r="7" spans="1:2">
      <c r="A7" s="3" t="s">
        <v>273</v>
      </c>
      <c r="B7" s="3" t="s">
        <v>274</v>
      </c>
    </row>
    <row r="8" spans="1:2">
      <c r="A8" s="3" t="s">
        <v>275</v>
      </c>
      <c r="B8" s="3" t="s">
        <v>276</v>
      </c>
    </row>
    <row r="9" spans="1:2">
      <c r="A9" s="3" t="s">
        <v>277</v>
      </c>
      <c r="B9" s="3" t="s">
        <v>278</v>
      </c>
    </row>
    <row r="10" spans="1:2">
      <c r="A10" s="3" t="s">
        <v>279</v>
      </c>
      <c r="B10" s="3" t="s">
        <v>280</v>
      </c>
    </row>
    <row r="11" spans="1:2">
      <c r="A11" s="3" t="s">
        <v>281</v>
      </c>
      <c r="B11" s="3" t="s">
        <v>282</v>
      </c>
    </row>
    <row r="12" spans="1:2">
      <c r="A12" s="3" t="s">
        <v>283</v>
      </c>
      <c r="B12" s="3" t="s">
        <v>284</v>
      </c>
    </row>
    <row r="13" spans="1:2">
      <c r="A13" s="3" t="s">
        <v>285</v>
      </c>
      <c r="B13" s="3" t="s">
        <v>286</v>
      </c>
    </row>
    <row r="14" spans="1:2">
      <c r="A14" s="3" t="s">
        <v>287</v>
      </c>
      <c r="B14" s="3" t="s">
        <v>288</v>
      </c>
    </row>
    <row r="15" spans="1:2">
      <c r="A15" s="3" t="s">
        <v>289</v>
      </c>
      <c r="B15" s="3" t="s">
        <v>290</v>
      </c>
    </row>
    <row r="16" spans="1:2">
      <c r="A16" s="3" t="s">
        <v>291</v>
      </c>
      <c r="B16" s="3" t="s">
        <v>292</v>
      </c>
    </row>
    <row r="17" spans="1:2">
      <c r="A17" s="3" t="s">
        <v>293</v>
      </c>
      <c r="B17" s="3" t="s">
        <v>294</v>
      </c>
    </row>
    <row r="18" spans="1:2">
      <c r="A18" s="3" t="s">
        <v>295</v>
      </c>
      <c r="B18" s="3" t="s">
        <v>296</v>
      </c>
    </row>
    <row r="19" spans="1:2">
      <c r="A19" s="3" t="s">
        <v>297</v>
      </c>
      <c r="B19" s="3" t="s">
        <v>298</v>
      </c>
    </row>
    <row r="20" spans="1:2">
      <c r="A20" s="3" t="s">
        <v>299</v>
      </c>
      <c r="B20" s="3" t="s">
        <v>300</v>
      </c>
    </row>
    <row r="21" spans="1:2">
      <c r="A21" s="3" t="s">
        <v>301</v>
      </c>
      <c r="B21" s="3" t="s">
        <v>302</v>
      </c>
    </row>
    <row r="22" spans="1:2">
      <c r="A22" s="3" t="s">
        <v>21</v>
      </c>
    </row>
    <row r="23" spans="1:2">
      <c r="A23" s="6" t="s">
        <v>222</v>
      </c>
    </row>
    <row r="24" spans="1:2">
      <c r="A24" s="3" t="s">
        <v>268</v>
      </c>
      <c r="B24" s="3" t="s">
        <v>269</v>
      </c>
    </row>
    <row r="25" spans="1:2">
      <c r="A25" s="3" t="s">
        <v>270</v>
      </c>
      <c r="B25" s="3" t="s">
        <v>271</v>
      </c>
    </row>
    <row r="26" spans="1:2">
      <c r="A26" s="3" t="s">
        <v>227</v>
      </c>
      <c r="B26" s="3" t="s">
        <v>272</v>
      </c>
    </row>
    <row r="27" spans="1:2">
      <c r="A27" s="3" t="s">
        <v>273</v>
      </c>
      <c r="B27" s="3" t="s">
        <v>274</v>
      </c>
    </row>
    <row r="28" spans="1:2">
      <c r="A28" s="3" t="s">
        <v>275</v>
      </c>
      <c r="B28" s="3" t="s">
        <v>276</v>
      </c>
    </row>
    <row r="29" spans="1:2">
      <c r="A29" s="3" t="s">
        <v>277</v>
      </c>
      <c r="B29" s="3" t="s">
        <v>278</v>
      </c>
    </row>
    <row r="30" spans="1:2">
      <c r="A30" s="3" t="s">
        <v>279</v>
      </c>
      <c r="B30" s="3" t="s">
        <v>280</v>
      </c>
    </row>
    <row r="31" spans="1:2">
      <c r="A31" s="3" t="s">
        <v>281</v>
      </c>
      <c r="B31" s="3" t="s">
        <v>282</v>
      </c>
    </row>
    <row r="32" spans="1:2">
      <c r="A32" s="3" t="s">
        <v>283</v>
      </c>
      <c r="B32" s="3" t="s">
        <v>284</v>
      </c>
    </row>
    <row r="33" spans="1:2">
      <c r="A33" s="3" t="s">
        <v>285</v>
      </c>
      <c r="B33" s="3" t="s">
        <v>286</v>
      </c>
    </row>
    <row r="34" spans="1:2">
      <c r="A34" s="3" t="s">
        <v>287</v>
      </c>
      <c r="B34" s="3" t="s">
        <v>288</v>
      </c>
    </row>
    <row r="35" spans="1:2">
      <c r="A35" s="3" t="s">
        <v>289</v>
      </c>
      <c r="B35" s="3" t="s">
        <v>290</v>
      </c>
    </row>
    <row r="36" spans="1:2">
      <c r="A36" s="3" t="s">
        <v>291</v>
      </c>
      <c r="B36" s="3" t="s">
        <v>292</v>
      </c>
    </row>
    <row r="37" spans="1:2">
      <c r="A37" s="3" t="s">
        <v>293</v>
      </c>
      <c r="B37" s="3" t="s">
        <v>294</v>
      </c>
    </row>
    <row r="38" spans="1:2">
      <c r="A38" s="3" t="s">
        <v>295</v>
      </c>
      <c r="B38" s="3" t="s">
        <v>296</v>
      </c>
    </row>
    <row r="39" spans="1:2">
      <c r="A39" s="3" t="s">
        <v>297</v>
      </c>
      <c r="B39" s="3" t="s">
        <v>298</v>
      </c>
    </row>
    <row r="40" spans="1:2">
      <c r="A40" s="3" t="s">
        <v>299</v>
      </c>
      <c r="B40" s="3" t="s">
        <v>300</v>
      </c>
    </row>
    <row r="41" spans="1:2">
      <c r="A41" s="3" t="s">
        <v>301</v>
      </c>
      <c r="B41" s="3"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303</v>
      </c>
      <c r="B1" s="2" t="s">
        <v>1</v>
      </c>
    </row>
    <row r="2" spans="1:2">
      <c r="B2" s="2" t="s">
        <v>2</v>
      </c>
    </row>
    <row r="3" spans="1:2">
      <c r="A3" s="6" t="s">
        <v>222</v>
      </c>
    </row>
    <row r="4" spans="1:2">
      <c r="A4" s="3" t="s">
        <v>304</v>
      </c>
      <c r="B4" s="3" t="s">
        <v>305</v>
      </c>
    </row>
    <row r="5" spans="1:2">
      <c r="A5" s="3" t="s">
        <v>306</v>
      </c>
      <c r="B5" s="3" t="s">
        <v>307</v>
      </c>
    </row>
    <row r="6" spans="1:2">
      <c r="A6" s="3" t="s">
        <v>21</v>
      </c>
    </row>
    <row r="7" spans="1:2">
      <c r="A7" s="6" t="s">
        <v>222</v>
      </c>
    </row>
    <row r="8" spans="1:2">
      <c r="A8" s="3" t="s">
        <v>304</v>
      </c>
      <c r="B8" s="3" t="s">
        <v>305</v>
      </c>
    </row>
    <row r="9" spans="1:2">
      <c r="A9" s="3" t="s">
        <v>306</v>
      </c>
      <c r="B9" s="3"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6" t="s">
        <v>309</v>
      </c>
    </row>
    <row r="4" spans="1:2">
      <c r="A4" s="3" t="s">
        <v>310</v>
      </c>
      <c r="B4" s="3" t="s">
        <v>311</v>
      </c>
    </row>
    <row r="5" spans="1:2">
      <c r="A5" s="3" t="s">
        <v>312</v>
      </c>
    </row>
    <row r="6" spans="1:2">
      <c r="A6" s="6" t="s">
        <v>309</v>
      </c>
    </row>
    <row r="7" spans="1:2">
      <c r="A7" s="3" t="s">
        <v>313</v>
      </c>
      <c r="B7" s="3" t="s">
        <v>314</v>
      </c>
    </row>
    <row r="8" spans="1:2">
      <c r="A8" s="3" t="s">
        <v>315</v>
      </c>
      <c r="B8" s="3" t="s">
        <v>316</v>
      </c>
    </row>
    <row r="9" spans="1:2">
      <c r="A9" s="3" t="s">
        <v>21</v>
      </c>
    </row>
    <row r="10" spans="1:2">
      <c r="A10" s="6" t="s">
        <v>309</v>
      </c>
    </row>
    <row r="11" spans="1:2">
      <c r="A11" s="3" t="s">
        <v>310</v>
      </c>
      <c r="B11" s="3" t="s">
        <v>311</v>
      </c>
    </row>
    <row r="12" spans="1:2">
      <c r="A12" s="3" t="s">
        <v>317</v>
      </c>
    </row>
    <row r="13" spans="1:2">
      <c r="A13" s="6" t="s">
        <v>309</v>
      </c>
    </row>
    <row r="14" spans="1:2">
      <c r="A14" s="3" t="s">
        <v>313</v>
      </c>
      <c r="B14" s="3" t="s">
        <v>314</v>
      </c>
    </row>
    <row r="15" spans="1:2">
      <c r="A15" s="3" t="s">
        <v>315</v>
      </c>
      <c r="B15" s="3"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6" t="s">
        <v>228</v>
      </c>
    </row>
    <row r="4" spans="1:2">
      <c r="A4" s="3" t="s">
        <v>319</v>
      </c>
      <c r="B4" s="3" t="s">
        <v>320</v>
      </c>
    </row>
    <row r="5" spans="1:2">
      <c r="A5" s="3" t="s">
        <v>321</v>
      </c>
      <c r="B5" s="3" t="s">
        <v>322</v>
      </c>
    </row>
    <row r="6" spans="1:2">
      <c r="A6" s="3" t="s">
        <v>21</v>
      </c>
    </row>
    <row r="7" spans="1:2">
      <c r="A7" s="6" t="s">
        <v>228</v>
      </c>
    </row>
    <row r="8" spans="1:2">
      <c r="A8" s="3" t="s">
        <v>319</v>
      </c>
      <c r="B8" s="3" t="s">
        <v>320</v>
      </c>
    </row>
    <row r="9" spans="1:2">
      <c r="A9" s="3" t="s">
        <v>321</v>
      </c>
      <c r="B9" s="3"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24</v>
      </c>
    </row>
    <row r="2" spans="1:3">
      <c r="A2" s="3" t="s">
        <v>71</v>
      </c>
      <c r="B2" s="7" t="n">
        <v>329</v>
      </c>
      <c r="C2" s="7" t="n">
        <v>1138</v>
      </c>
    </row>
    <row r="3" spans="1:3">
      <c r="A3" s="3" t="s">
        <v>72</v>
      </c>
      <c r="B3" s="8" t="n">
        <v>0.01</v>
      </c>
      <c r="C3" s="8" t="n">
        <v>0.01</v>
      </c>
    </row>
    <row r="4" spans="1:3">
      <c r="A4" s="3" t="s">
        <v>73</v>
      </c>
      <c r="B4" s="4" t="n">
        <v>190000000</v>
      </c>
      <c r="C4" s="4" t="n">
        <v>190000000</v>
      </c>
    </row>
    <row r="5" spans="1:3">
      <c r="A5" s="3" t="s">
        <v>74</v>
      </c>
      <c r="B5" s="4" t="n">
        <v>90286268</v>
      </c>
      <c r="C5" s="4" t="n">
        <v>89914113</v>
      </c>
    </row>
    <row r="6" spans="1:3">
      <c r="A6" s="3" t="s">
        <v>21</v>
      </c>
    </row>
    <row r="7" spans="1:3">
      <c r="A7" s="3" t="s">
        <v>71</v>
      </c>
      <c r="B7" s="7" t="n">
        <v>329</v>
      </c>
      <c r="C7" s="7" t="n">
        <v>1138</v>
      </c>
    </row>
    <row r="8" spans="1:3">
      <c r="A8" s="3" t="s">
        <v>75</v>
      </c>
      <c r="B8" s="4" t="n">
        <v>90286268</v>
      </c>
      <c r="C8" s="4" t="n">
        <v>89914113</v>
      </c>
    </row>
    <row r="9" spans="1:3">
      <c r="A9" s="3" t="s">
        <v>76</v>
      </c>
      <c r="B9" s="4" t="n">
        <v>10211079</v>
      </c>
      <c r="C9" s="4" t="n">
        <v>104388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6" t="s">
        <v>231</v>
      </c>
    </row>
    <row r="4" spans="1:2">
      <c r="A4" s="3" t="s">
        <v>324</v>
      </c>
      <c r="B4" s="3" t="s">
        <v>325</v>
      </c>
    </row>
    <row r="5" spans="1:2">
      <c r="A5" s="3" t="s">
        <v>326</v>
      </c>
      <c r="B5" s="3" t="s">
        <v>327</v>
      </c>
    </row>
    <row r="6" spans="1:2">
      <c r="A6" s="3" t="s">
        <v>328</v>
      </c>
      <c r="B6" s="3" t="s">
        <v>329</v>
      </c>
    </row>
    <row r="7" spans="1:2">
      <c r="A7" s="3" t="s">
        <v>21</v>
      </c>
    </row>
    <row r="8" spans="1:2">
      <c r="A8" s="6" t="s">
        <v>231</v>
      </c>
    </row>
    <row r="9" spans="1:2">
      <c r="A9" s="3" t="s">
        <v>324</v>
      </c>
      <c r="B9" s="3" t="s">
        <v>325</v>
      </c>
    </row>
    <row r="10" spans="1:2">
      <c r="A10" s="3" t="s">
        <v>326</v>
      </c>
      <c r="B10" s="3" t="s">
        <v>327</v>
      </c>
    </row>
    <row r="11" spans="1:2">
      <c r="A11" s="3" t="s">
        <v>328</v>
      </c>
      <c r="B11" s="3"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80"/>
  </cols>
  <sheetData>
    <row r="1" spans="1:2">
      <c r="A1" s="1" t="s">
        <v>330</v>
      </c>
      <c r="B1" s="2" t="s">
        <v>1</v>
      </c>
    </row>
    <row r="2" spans="1:2">
      <c r="B2" s="2" t="s">
        <v>2</v>
      </c>
    </row>
    <row r="3" spans="1:2">
      <c r="A3" s="6" t="s">
        <v>234</v>
      </c>
    </row>
    <row r="4" spans="1:2">
      <c r="A4" s="3" t="s">
        <v>331</v>
      </c>
      <c r="B4" s="3" t="s">
        <v>332</v>
      </c>
    </row>
    <row r="5" spans="1:2">
      <c r="A5" s="3" t="s">
        <v>21</v>
      </c>
    </row>
    <row r="6" spans="1:2">
      <c r="A6" s="6" t="s">
        <v>234</v>
      </c>
    </row>
    <row r="7" spans="1:2">
      <c r="A7" s="3" t="s">
        <v>331</v>
      </c>
      <c r="B7" s="3"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33</v>
      </c>
      <c r="B1" s="2" t="s">
        <v>1</v>
      </c>
    </row>
    <row r="2" spans="1:2">
      <c r="B2" s="2" t="s">
        <v>2</v>
      </c>
    </row>
    <row r="3" spans="1:2">
      <c r="A3" s="6" t="s">
        <v>334</v>
      </c>
    </row>
    <row r="4" spans="1:2">
      <c r="A4" s="3" t="s">
        <v>335</v>
      </c>
      <c r="B4" s="3" t="s">
        <v>336</v>
      </c>
    </row>
    <row r="5" spans="1:2">
      <c r="A5" s="3" t="s">
        <v>21</v>
      </c>
    </row>
    <row r="6" spans="1:2">
      <c r="A6" s="6" t="s">
        <v>334</v>
      </c>
    </row>
    <row r="7" spans="1:2">
      <c r="A7" s="3" t="s">
        <v>335</v>
      </c>
      <c r="B7" s="3"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38</v>
      </c>
    </row>
    <row r="4" spans="1:2">
      <c r="A4" s="6" t="s">
        <v>334</v>
      </c>
    </row>
    <row r="5" spans="1:2">
      <c r="A5" s="3" t="s">
        <v>339</v>
      </c>
      <c r="B5" s="3" t="s">
        <v>340</v>
      </c>
    </row>
    <row r="6" spans="1:2">
      <c r="A6" s="3" t="s">
        <v>341</v>
      </c>
    </row>
    <row r="7" spans="1:2">
      <c r="A7" s="6" t="s">
        <v>334</v>
      </c>
    </row>
    <row r="8" spans="1:2">
      <c r="A8" s="3" t="s">
        <v>342</v>
      </c>
      <c r="B8" s="3" t="s">
        <v>343</v>
      </c>
    </row>
    <row r="9" spans="1:2">
      <c r="A9" s="3" t="s">
        <v>344</v>
      </c>
      <c r="B9" s="3" t="s">
        <v>345</v>
      </c>
    </row>
    <row r="10" spans="1:2">
      <c r="A10" s="3" t="s">
        <v>346</v>
      </c>
    </row>
    <row r="11" spans="1:2">
      <c r="A11" s="6" t="s">
        <v>334</v>
      </c>
    </row>
    <row r="12" spans="1:2">
      <c r="A12" s="3" t="s">
        <v>339</v>
      </c>
      <c r="B12" s="3" t="s">
        <v>340</v>
      </c>
    </row>
    <row r="13" spans="1:2">
      <c r="A13" s="3" t="s">
        <v>347</v>
      </c>
    </row>
    <row r="14" spans="1:2">
      <c r="A14" s="6" t="s">
        <v>334</v>
      </c>
    </row>
    <row r="15" spans="1:2">
      <c r="A15" s="3" t="s">
        <v>342</v>
      </c>
      <c r="B15" s="3" t="s">
        <v>343</v>
      </c>
    </row>
    <row r="16" spans="1:2">
      <c r="A16" s="3" t="s">
        <v>344</v>
      </c>
      <c r="B16" s="3" t="s">
        <v>345</v>
      </c>
    </row>
    <row r="17" spans="1:2">
      <c r="A17" s="3" t="s">
        <v>348</v>
      </c>
    </row>
    <row r="18" spans="1:2">
      <c r="A18" s="6" t="s">
        <v>334</v>
      </c>
    </row>
    <row r="19" spans="1:2">
      <c r="A19" s="3" t="s">
        <v>349</v>
      </c>
      <c r="B19" s="3" t="s">
        <v>350</v>
      </c>
    </row>
    <row r="20" spans="1:2">
      <c r="A20" s="3" t="s">
        <v>351</v>
      </c>
      <c r="B20" s="3" t="s">
        <v>352</v>
      </c>
    </row>
    <row r="21" spans="1:2">
      <c r="A21" s="3" t="s">
        <v>353</v>
      </c>
    </row>
    <row r="22" spans="1:2">
      <c r="A22" s="6" t="s">
        <v>334</v>
      </c>
    </row>
    <row r="23" spans="1:2">
      <c r="A23" s="3" t="s">
        <v>349</v>
      </c>
      <c r="B23" s="3" t="s">
        <v>350</v>
      </c>
    </row>
    <row r="24" spans="1:2">
      <c r="A24" s="3" t="s">
        <v>351</v>
      </c>
      <c r="B24" s="3" t="s">
        <v>352</v>
      </c>
    </row>
    <row r="25" spans="1:2">
      <c r="A25" s="3" t="s">
        <v>354</v>
      </c>
    </row>
    <row r="26" spans="1:2">
      <c r="A26" s="6" t="s">
        <v>334</v>
      </c>
    </row>
    <row r="27" spans="1:2">
      <c r="A27" s="3" t="s">
        <v>349</v>
      </c>
      <c r="B27" s="3" t="s">
        <v>355</v>
      </c>
    </row>
    <row r="28" spans="1:2">
      <c r="A28" s="3" t="s">
        <v>351</v>
      </c>
      <c r="B28" s="3" t="s">
        <v>356</v>
      </c>
    </row>
    <row r="29" spans="1:2">
      <c r="A29" s="3" t="s">
        <v>357</v>
      </c>
    </row>
    <row r="30" spans="1:2">
      <c r="A30" s="6" t="s">
        <v>334</v>
      </c>
    </row>
    <row r="31" spans="1:2">
      <c r="A31" s="3" t="s">
        <v>349</v>
      </c>
      <c r="B31" s="3" t="s">
        <v>355</v>
      </c>
    </row>
    <row r="32" spans="1:2">
      <c r="A32" s="3" t="s">
        <v>351</v>
      </c>
      <c r="B32" s="3"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6" t="s">
        <v>334</v>
      </c>
    </row>
    <row r="4" spans="1:2">
      <c r="A4" s="3" t="s">
        <v>359</v>
      </c>
      <c r="B4" s="3" t="s">
        <v>360</v>
      </c>
    </row>
    <row r="5" spans="1:2">
      <c r="A5" s="3" t="s">
        <v>21</v>
      </c>
    </row>
    <row r="6" spans="1:2">
      <c r="A6" s="6" t="s">
        <v>334</v>
      </c>
    </row>
    <row r="7" spans="1:2">
      <c r="A7" s="3" t="s">
        <v>359</v>
      </c>
      <c r="B7" s="3"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61</v>
      </c>
      <c r="B1" s="2" t="s">
        <v>1</v>
      </c>
    </row>
    <row r="2" spans="1:2">
      <c r="B2" s="2" t="s">
        <v>2</v>
      </c>
    </row>
    <row r="3" spans="1:2">
      <c r="A3" s="6" t="s">
        <v>362</v>
      </c>
    </row>
    <row r="4" spans="1:2">
      <c r="A4" s="3" t="s">
        <v>363</v>
      </c>
      <c r="B4" s="3" t="s">
        <v>364</v>
      </c>
    </row>
    <row r="5" spans="1:2">
      <c r="A5" s="3" t="s">
        <v>21</v>
      </c>
    </row>
    <row r="6" spans="1:2">
      <c r="A6" s="6" t="s">
        <v>362</v>
      </c>
    </row>
    <row r="7" spans="1:2">
      <c r="A7" s="3" t="s">
        <v>363</v>
      </c>
      <c r="B7" s="3"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65</v>
      </c>
      <c r="B1" s="2" t="s">
        <v>1</v>
      </c>
    </row>
    <row r="2" spans="1:2">
      <c r="B2" s="2" t="s">
        <v>2</v>
      </c>
    </row>
    <row r="3" spans="1:2">
      <c r="A3" s="6" t="s">
        <v>253</v>
      </c>
    </row>
    <row r="4" spans="1:2">
      <c r="A4" s="3" t="s">
        <v>366</v>
      </c>
      <c r="B4" s="3" t="s">
        <v>367</v>
      </c>
    </row>
    <row r="5" spans="1:2">
      <c r="A5" s="3" t="s">
        <v>21</v>
      </c>
    </row>
    <row r="6" spans="1:2">
      <c r="A6" s="6" t="s">
        <v>253</v>
      </c>
    </row>
    <row r="7" spans="1:2">
      <c r="A7" s="3" t="s">
        <v>366</v>
      </c>
      <c r="B7" s="3"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68</v>
      </c>
      <c r="B1" s="2" t="s">
        <v>1</v>
      </c>
    </row>
    <row r="2" spans="1:2">
      <c r="B2" s="2" t="s">
        <v>2</v>
      </c>
    </row>
    <row r="3" spans="1:2">
      <c r="A3" s="6" t="s">
        <v>256</v>
      </c>
    </row>
    <row r="4" spans="1:2">
      <c r="A4" s="3" t="s">
        <v>369</v>
      </c>
      <c r="B4" s="3" t="s">
        <v>370</v>
      </c>
    </row>
    <row r="5" spans="1:2">
      <c r="A5" s="3" t="s">
        <v>21</v>
      </c>
    </row>
    <row r="6" spans="1:2">
      <c r="A6" s="6" t="s">
        <v>256</v>
      </c>
    </row>
    <row r="7" spans="1:2">
      <c r="A7" s="3" t="s">
        <v>369</v>
      </c>
      <c r="B7" s="3"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6" t="s">
        <v>259</v>
      </c>
    </row>
    <row r="4" spans="1:2">
      <c r="A4" s="3" t="s">
        <v>372</v>
      </c>
      <c r="B4" s="3" t="s">
        <v>373</v>
      </c>
    </row>
    <row r="5" spans="1:2">
      <c r="A5" s="3" t="s">
        <v>374</v>
      </c>
      <c r="B5" s="3" t="s">
        <v>375</v>
      </c>
    </row>
    <row r="6" spans="1:2">
      <c r="A6" s="3" t="s">
        <v>376</v>
      </c>
      <c r="B6" s="3" t="s">
        <v>377</v>
      </c>
    </row>
    <row r="7" spans="1:2">
      <c r="A7" s="3" t="s">
        <v>21</v>
      </c>
    </row>
    <row r="8" spans="1:2">
      <c r="A8" s="6" t="s">
        <v>259</v>
      </c>
    </row>
    <row r="9" spans="1:2">
      <c r="A9" s="3" t="s">
        <v>372</v>
      </c>
      <c r="B9" s="3" t="s">
        <v>373</v>
      </c>
    </row>
    <row r="10" spans="1:2">
      <c r="A10" s="3" t="s">
        <v>374</v>
      </c>
      <c r="B10" s="3" t="s">
        <v>375</v>
      </c>
    </row>
    <row r="11" spans="1:2">
      <c r="A11" s="3" t="s">
        <v>376</v>
      </c>
      <c r="B11" s="3"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79</v>
      </c>
      <c r="B1" s="2" t="s">
        <v>1</v>
      </c>
    </row>
    <row r="2" spans="1:2">
      <c r="B2" s="2" t="s">
        <v>2</v>
      </c>
    </row>
    <row r="3" spans="1:2">
      <c r="A3" s="6" t="s">
        <v>262</v>
      </c>
    </row>
    <row r="4" spans="1:2">
      <c r="A4" s="3" t="s">
        <v>380</v>
      </c>
      <c r="B4" s="3" t="s">
        <v>381</v>
      </c>
    </row>
    <row r="5" spans="1:2">
      <c r="A5" s="3" t="s">
        <v>382</v>
      </c>
      <c r="B5" s="3" t="s">
        <v>383</v>
      </c>
    </row>
    <row r="6" spans="1:2">
      <c r="A6" s="3" t="s">
        <v>21</v>
      </c>
    </row>
    <row r="7" spans="1:2">
      <c r="A7" s="6" t="s">
        <v>262</v>
      </c>
    </row>
    <row r="8" spans="1:2">
      <c r="A8" s="3" t="s">
        <v>380</v>
      </c>
      <c r="B8" s="3"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6" t="s">
        <v>80</v>
      </c>
    </row>
    <row r="4" spans="1:5">
      <c r="A4" s="3" t="s">
        <v>81</v>
      </c>
      <c r="B4" s="7" t="n">
        <v>126589</v>
      </c>
      <c r="C4" s="7" t="n">
        <v>162766</v>
      </c>
      <c r="D4" s="7" t="n">
        <v>265556</v>
      </c>
      <c r="E4" s="7" t="n">
        <v>312653</v>
      </c>
    </row>
    <row r="5" spans="1:5">
      <c r="A5" s="6" t="s">
        <v>82</v>
      </c>
    </row>
    <row r="6" spans="1:5">
      <c r="A6" s="3" t="s">
        <v>83</v>
      </c>
      <c r="B6" s="4" t="n">
        <v>17966</v>
      </c>
      <c r="C6" s="4" t="n">
        <v>21217</v>
      </c>
      <c r="D6" s="4" t="n">
        <v>36327</v>
      </c>
      <c r="E6" s="4" t="n">
        <v>42309</v>
      </c>
    </row>
    <row r="7" spans="1:5">
      <c r="A7" s="3" t="s">
        <v>84</v>
      </c>
      <c r="B7" s="4" t="n">
        <v>7555</v>
      </c>
      <c r="C7" s="4" t="n">
        <v>10357</v>
      </c>
      <c r="D7" s="4" t="n">
        <v>20059</v>
      </c>
      <c r="E7" s="4" t="n">
        <v>21771</v>
      </c>
    </row>
    <row r="8" spans="1:5">
      <c r="A8" s="3" t="s">
        <v>85</v>
      </c>
      <c r="B8" s="4" t="n">
        <v>22939</v>
      </c>
      <c r="C8" s="4" t="n">
        <v>27092</v>
      </c>
      <c r="D8" s="4" t="n">
        <v>48557</v>
      </c>
      <c r="E8" s="4" t="n">
        <v>54183</v>
      </c>
    </row>
    <row r="9" spans="1:5">
      <c r="A9" s="3" t="s">
        <v>86</v>
      </c>
      <c r="B9" s="4" t="n">
        <v>4360</v>
      </c>
      <c r="C9" s="4" t="n">
        <v>5899</v>
      </c>
      <c r="D9" s="4" t="n">
        <v>9296</v>
      </c>
      <c r="E9" s="4" t="n">
        <v>12169</v>
      </c>
    </row>
    <row r="10" spans="1:5">
      <c r="A10" s="3" t="s">
        <v>87</v>
      </c>
      <c r="B10" s="4" t="n">
        <v>13455</v>
      </c>
      <c r="C10" s="4" t="n">
        <v>12491</v>
      </c>
      <c r="D10" s="4" t="n">
        <v>29540</v>
      </c>
      <c r="E10" s="4" t="n">
        <v>24083</v>
      </c>
    </row>
    <row r="11" spans="1:5">
      <c r="A11" s="3" t="s">
        <v>88</v>
      </c>
      <c r="B11" s="4" t="n">
        <v>41413</v>
      </c>
      <c r="C11" s="4" t="n">
        <v>57762</v>
      </c>
      <c r="D11" s="4" t="n">
        <v>82710</v>
      </c>
      <c r="E11" s="4" t="n">
        <v>105393</v>
      </c>
    </row>
    <row r="12" spans="1:5">
      <c r="A12" s="3" t="s">
        <v>89</v>
      </c>
      <c r="B12" s="4" t="n">
        <v>107688</v>
      </c>
      <c r="C12" s="4" t="n">
        <v>134818</v>
      </c>
      <c r="D12" s="4" t="n">
        <v>226489</v>
      </c>
      <c r="E12" s="4" t="n">
        <v>259908</v>
      </c>
    </row>
    <row r="13" spans="1:5">
      <c r="A13" s="3" t="s">
        <v>90</v>
      </c>
      <c r="B13" s="4" t="n">
        <v>18901</v>
      </c>
      <c r="C13" s="4" t="n">
        <v>27948</v>
      </c>
      <c r="D13" s="4" t="n">
        <v>39067</v>
      </c>
      <c r="E13" s="4" t="n">
        <v>52745</v>
      </c>
    </row>
    <row r="14" spans="1:5">
      <c r="A14" s="6" t="s">
        <v>91</v>
      </c>
    </row>
    <row r="15" spans="1:5">
      <c r="A15" s="3" t="s">
        <v>92</v>
      </c>
      <c r="B15" s="4" t="n">
        <v>-18999</v>
      </c>
      <c r="C15" s="4" t="n">
        <v>-24943</v>
      </c>
      <c r="D15" s="4" t="n">
        <v>-39074</v>
      </c>
      <c r="E15" s="4" t="n">
        <v>-45264</v>
      </c>
    </row>
    <row r="16" spans="1:5">
      <c r="A16" s="3" t="s">
        <v>93</v>
      </c>
      <c r="B16" s="4" t="n">
        <v>641</v>
      </c>
      <c r="C16" s="4" t="n">
        <v>122</v>
      </c>
      <c r="D16" s="4" t="n">
        <v>1769</v>
      </c>
      <c r="E16" s="4" t="n">
        <v>596</v>
      </c>
    </row>
    <row r="17" spans="1:5">
      <c r="A17" s="3" t="s">
        <v>94</v>
      </c>
      <c r="B17" s="4" t="n">
        <v>-52</v>
      </c>
      <c r="C17" s="4" t="n">
        <v>-3298</v>
      </c>
      <c r="D17" s="4" t="n">
        <v>1520</v>
      </c>
      <c r="E17" s="4" t="n">
        <v>-3349</v>
      </c>
    </row>
    <row r="18" spans="1:5">
      <c r="A18" s="3" t="s">
        <v>95</v>
      </c>
      <c r="B18" s="4" t="n">
        <v>1010</v>
      </c>
      <c r="C18" s="4" t="n">
        <v>-38954</v>
      </c>
      <c r="D18" s="4" t="n">
        <v>59196</v>
      </c>
      <c r="E18" s="4" t="n">
        <v>-33448</v>
      </c>
    </row>
    <row r="19" spans="1:5">
      <c r="A19" s="3" t="s">
        <v>96</v>
      </c>
      <c r="E19" s="4" t="n">
        <v>12563</v>
      </c>
    </row>
    <row r="20" spans="1:5">
      <c r="A20" s="3" t="s">
        <v>97</v>
      </c>
      <c r="D20" s="4" t="n">
        <v>-10289</v>
      </c>
      <c r="E20" s="4" t="n">
        <v>-239</v>
      </c>
    </row>
    <row r="21" spans="1:5">
      <c r="A21" s="3" t="s">
        <v>98</v>
      </c>
      <c r="B21" s="4" t="n">
        <v>-17400</v>
      </c>
      <c r="C21" s="4" t="n">
        <v>-67073</v>
      </c>
      <c r="D21" s="4" t="n">
        <v>13122</v>
      </c>
      <c r="E21" s="4" t="n">
        <v>-69141</v>
      </c>
    </row>
    <row r="22" spans="1:5">
      <c r="A22" s="3" t="s">
        <v>99</v>
      </c>
      <c r="B22" s="4" t="n">
        <v>1501</v>
      </c>
      <c r="C22" s="4" t="n">
        <v>-39125</v>
      </c>
      <c r="D22" s="4" t="n">
        <v>52189</v>
      </c>
      <c r="E22" s="4" t="n">
        <v>-16396</v>
      </c>
    </row>
    <row r="23" spans="1:5">
      <c r="A23" s="3" t="s">
        <v>100</v>
      </c>
      <c r="B23" s="4" t="n">
        <v>95</v>
      </c>
      <c r="C23" s="4" t="n">
        <v>181</v>
      </c>
      <c r="D23" s="4" t="n">
        <v>125</v>
      </c>
      <c r="E23" s="4" t="n">
        <v>418</v>
      </c>
    </row>
    <row r="24" spans="1:5">
      <c r="A24" s="3" t="s">
        <v>101</v>
      </c>
      <c r="B24" s="4" t="n">
        <v>142</v>
      </c>
      <c r="C24" s="4" t="n">
        <v>4296</v>
      </c>
      <c r="D24" s="4" t="n">
        <v>-4741</v>
      </c>
      <c r="E24" s="4" t="n">
        <v>2001</v>
      </c>
    </row>
    <row r="25" spans="1:5">
      <c r="A25" s="3" t="s">
        <v>102</v>
      </c>
      <c r="B25" s="4" t="n">
        <v>-2989</v>
      </c>
      <c r="C25" s="4" t="n">
        <v>-2682</v>
      </c>
      <c r="D25" s="4" t="n">
        <v>-5788</v>
      </c>
      <c r="E25" s="4" t="n">
        <v>-3474</v>
      </c>
    </row>
    <row r="26" spans="1:5">
      <c r="A26" s="3" t="s">
        <v>103</v>
      </c>
      <c r="B26" s="7" t="n">
        <v>-1251</v>
      </c>
      <c r="C26" s="7" t="n">
        <v>-37330</v>
      </c>
      <c r="D26" s="7" t="n">
        <v>41785</v>
      </c>
      <c r="E26" s="7" t="n">
        <v>-17451</v>
      </c>
    </row>
    <row r="27" spans="1:5">
      <c r="A27" s="6" t="s">
        <v>104</v>
      </c>
    </row>
    <row r="28" spans="1:5">
      <c r="A28" s="3" t="s">
        <v>103</v>
      </c>
      <c r="B28" s="8" t="n">
        <v>-0.05</v>
      </c>
      <c r="C28" s="8" t="n">
        <v>-0.44</v>
      </c>
      <c r="D28" s="8" t="n">
        <v>0.39</v>
      </c>
      <c r="E28" s="8" t="n">
        <v>-0.33</v>
      </c>
    </row>
    <row r="29" spans="1:5">
      <c r="A29" s="6" t="s">
        <v>105</v>
      </c>
    </row>
    <row r="30" spans="1:5">
      <c r="A30" s="3" t="s">
        <v>103</v>
      </c>
      <c r="B30" s="8" t="n">
        <v>-0.05</v>
      </c>
      <c r="C30" s="8" t="n">
        <v>-0.44</v>
      </c>
      <c r="D30" s="8" t="n">
        <v>0.39</v>
      </c>
      <c r="E30" s="8" t="n">
        <v>-0.33</v>
      </c>
    </row>
    <row r="31" spans="1:5">
      <c r="A31" s="3" t="s">
        <v>106</v>
      </c>
      <c r="B31" s="4" t="n">
        <v>90330</v>
      </c>
      <c r="C31" s="4" t="n">
        <v>90011</v>
      </c>
      <c r="D31" s="4" t="n">
        <v>90297</v>
      </c>
      <c r="E31" s="4" t="n">
        <v>89983</v>
      </c>
    </row>
    <row r="32" spans="1:5">
      <c r="A32" s="3" t="s">
        <v>107</v>
      </c>
      <c r="B32" s="4" t="n">
        <v>100598</v>
      </c>
      <c r="C32" s="4" t="n">
        <v>100370</v>
      </c>
      <c r="D32" s="4" t="n">
        <v>100607</v>
      </c>
      <c r="E32" s="4" t="n">
        <v>100354</v>
      </c>
    </row>
    <row r="33" spans="1:5">
      <c r="A33" s="3" t="s">
        <v>108</v>
      </c>
    </row>
    <row r="34" spans="1:5">
      <c r="A34" s="6" t="s">
        <v>80</v>
      </c>
    </row>
    <row r="35" spans="1:5">
      <c r="A35" s="3" t="s">
        <v>81</v>
      </c>
      <c r="B35" s="7" t="n">
        <v>103584</v>
      </c>
      <c r="C35" s="7" t="n">
        <v>133017</v>
      </c>
      <c r="D35" s="7" t="n">
        <v>216486</v>
      </c>
      <c r="E35" s="7" t="n">
        <v>254272</v>
      </c>
    </row>
    <row r="36" spans="1:5">
      <c r="A36" s="3" t="s">
        <v>109</v>
      </c>
    </row>
    <row r="37" spans="1:5">
      <c r="A37" s="6" t="s">
        <v>80</v>
      </c>
    </row>
    <row r="38" spans="1:5">
      <c r="A38" s="3" t="s">
        <v>81</v>
      </c>
      <c r="B38" s="4" t="n">
        <v>10301</v>
      </c>
      <c r="C38" s="4" t="n">
        <v>15951</v>
      </c>
      <c r="D38" s="4" t="n">
        <v>23092</v>
      </c>
      <c r="E38" s="4" t="n">
        <v>31070</v>
      </c>
    </row>
    <row r="39" spans="1:5">
      <c r="A39" s="3" t="s">
        <v>110</v>
      </c>
    </row>
    <row r="40" spans="1:5">
      <c r="A40" s="6" t="s">
        <v>80</v>
      </c>
    </row>
    <row r="41" spans="1:5">
      <c r="A41" s="3" t="s">
        <v>81</v>
      </c>
      <c r="B41" s="4" t="n">
        <v>4074</v>
      </c>
      <c r="C41" s="4" t="n">
        <v>5767</v>
      </c>
      <c r="D41" s="4" t="n">
        <v>8735</v>
      </c>
      <c r="E41" s="4" t="n">
        <v>12232</v>
      </c>
    </row>
    <row r="42" spans="1:5">
      <c r="A42" s="3" t="s">
        <v>111</v>
      </c>
    </row>
    <row r="43" spans="1:5">
      <c r="A43" s="6" t="s">
        <v>80</v>
      </c>
    </row>
    <row r="44" spans="1:5">
      <c r="A44" s="3" t="s">
        <v>81</v>
      </c>
      <c r="B44" s="4" t="n">
        <v>5757</v>
      </c>
      <c r="C44" s="4" t="n">
        <v>5052</v>
      </c>
      <c r="D44" s="4" t="n">
        <v>11084</v>
      </c>
      <c r="E44" s="4" t="n">
        <v>9281</v>
      </c>
    </row>
    <row r="45" spans="1:5">
      <c r="A45" s="3" t="s">
        <v>112</v>
      </c>
    </row>
    <row r="46" spans="1:5">
      <c r="A46" s="6" t="s">
        <v>80</v>
      </c>
    </row>
    <row r="47" spans="1:5">
      <c r="A47" s="3" t="s">
        <v>81</v>
      </c>
      <c r="B47" s="4" t="n">
        <v>2873</v>
      </c>
      <c r="C47" s="4" t="n">
        <v>2979</v>
      </c>
      <c r="D47" s="4" t="n">
        <v>6159</v>
      </c>
      <c r="E47" s="4" t="n">
        <v>5798</v>
      </c>
    </row>
    <row r="48" spans="1:5">
      <c r="A48" s="3" t="s">
        <v>21</v>
      </c>
    </row>
    <row r="49" spans="1:5">
      <c r="A49" s="6" t="s">
        <v>80</v>
      </c>
    </row>
    <row r="50" spans="1:5">
      <c r="A50" s="3" t="s">
        <v>81</v>
      </c>
      <c r="B50" s="4" t="n">
        <v>126589</v>
      </c>
      <c r="C50" s="4" t="n">
        <v>162766</v>
      </c>
      <c r="D50" s="4" t="n">
        <v>265556</v>
      </c>
      <c r="E50" s="4" t="n">
        <v>312653</v>
      </c>
    </row>
    <row r="51" spans="1:5">
      <c r="A51" s="6" t="s">
        <v>82</v>
      </c>
    </row>
    <row r="52" spans="1:5">
      <c r="A52" s="3" t="s">
        <v>83</v>
      </c>
      <c r="B52" s="4" t="n">
        <v>17966</v>
      </c>
      <c r="C52" s="4" t="n">
        <v>21217</v>
      </c>
      <c r="D52" s="4" t="n">
        <v>36327</v>
      </c>
      <c r="E52" s="4" t="n">
        <v>42309</v>
      </c>
    </row>
    <row r="53" spans="1:5">
      <c r="A53" s="3" t="s">
        <v>84</v>
      </c>
      <c r="B53" s="4" t="n">
        <v>7555</v>
      </c>
      <c r="C53" s="4" t="n">
        <v>10357</v>
      </c>
      <c r="D53" s="4" t="n">
        <v>20059</v>
      </c>
      <c r="E53" s="4" t="n">
        <v>21771</v>
      </c>
    </row>
    <row r="54" spans="1:5">
      <c r="A54" s="3" t="s">
        <v>85</v>
      </c>
      <c r="B54" s="4" t="n">
        <v>22939</v>
      </c>
      <c r="C54" s="4" t="n">
        <v>27092</v>
      </c>
      <c r="D54" s="4" t="n">
        <v>48557</v>
      </c>
      <c r="E54" s="4" t="n">
        <v>54183</v>
      </c>
    </row>
    <row r="55" spans="1:5">
      <c r="A55" s="3" t="s">
        <v>86</v>
      </c>
      <c r="B55" s="4" t="n">
        <v>4360</v>
      </c>
      <c r="C55" s="4" t="n">
        <v>5899</v>
      </c>
      <c r="D55" s="4" t="n">
        <v>9296</v>
      </c>
      <c r="E55" s="4" t="n">
        <v>12169</v>
      </c>
    </row>
    <row r="56" spans="1:5">
      <c r="A56" s="3" t="s">
        <v>87</v>
      </c>
      <c r="B56" s="4" t="n">
        <v>13455</v>
      </c>
      <c r="C56" s="4" t="n">
        <v>12491</v>
      </c>
      <c r="D56" s="4" t="n">
        <v>29540</v>
      </c>
      <c r="E56" s="4" t="n">
        <v>24083</v>
      </c>
    </row>
    <row r="57" spans="1:5">
      <c r="A57" s="3" t="s">
        <v>88</v>
      </c>
      <c r="B57" s="4" t="n">
        <v>41413</v>
      </c>
      <c r="C57" s="4" t="n">
        <v>57762</v>
      </c>
      <c r="D57" s="4" t="n">
        <v>82710</v>
      </c>
      <c r="E57" s="4" t="n">
        <v>105393</v>
      </c>
    </row>
    <row r="58" spans="1:5">
      <c r="A58" s="3" t="s">
        <v>89</v>
      </c>
      <c r="B58" s="4" t="n">
        <v>107688</v>
      </c>
      <c r="C58" s="4" t="n">
        <v>134818</v>
      </c>
      <c r="D58" s="4" t="n">
        <v>226489</v>
      </c>
      <c r="E58" s="4" t="n">
        <v>259908</v>
      </c>
    </row>
    <row r="59" spans="1:5">
      <c r="A59" s="3" t="s">
        <v>90</v>
      </c>
      <c r="B59" s="4" t="n">
        <v>18901</v>
      </c>
      <c r="C59" s="4" t="n">
        <v>27948</v>
      </c>
      <c r="D59" s="4" t="n">
        <v>39067</v>
      </c>
      <c r="E59" s="4" t="n">
        <v>52745</v>
      </c>
    </row>
    <row r="60" spans="1:5">
      <c r="A60" s="6" t="s">
        <v>91</v>
      </c>
    </row>
    <row r="61" spans="1:5">
      <c r="A61" s="3" t="s">
        <v>92</v>
      </c>
      <c r="B61" s="4" t="n">
        <v>-18999</v>
      </c>
      <c r="C61" s="4" t="n">
        <v>-24943</v>
      </c>
      <c r="D61" s="4" t="n">
        <v>-39074</v>
      </c>
      <c r="E61" s="4" t="n">
        <v>-45264</v>
      </c>
    </row>
    <row r="62" spans="1:5">
      <c r="A62" s="3" t="s">
        <v>93</v>
      </c>
      <c r="B62" s="4" t="n">
        <v>641</v>
      </c>
      <c r="C62" s="4" t="n">
        <v>122</v>
      </c>
      <c r="D62" s="4" t="n">
        <v>1769</v>
      </c>
      <c r="E62" s="4" t="n">
        <v>596</v>
      </c>
    </row>
    <row r="63" spans="1:5">
      <c r="A63" s="3" t="s">
        <v>94</v>
      </c>
      <c r="B63" s="4" t="n">
        <v>-52</v>
      </c>
      <c r="C63" s="4" t="n">
        <v>-3298</v>
      </c>
      <c r="D63" s="4" t="n">
        <v>1520</v>
      </c>
      <c r="E63" s="4" t="n">
        <v>-3349</v>
      </c>
    </row>
    <row r="64" spans="1:5">
      <c r="A64" s="3" t="s">
        <v>95</v>
      </c>
      <c r="B64" s="4" t="n">
        <v>1010</v>
      </c>
      <c r="C64" s="4" t="n">
        <v>-38954</v>
      </c>
      <c r="D64" s="4" t="n">
        <v>59196</v>
      </c>
      <c r="E64" s="4" t="n">
        <v>-33448</v>
      </c>
    </row>
    <row r="65" spans="1:5">
      <c r="A65" s="3" t="s">
        <v>96</v>
      </c>
      <c r="E65" s="4" t="n">
        <v>12563</v>
      </c>
    </row>
    <row r="66" spans="1:5">
      <c r="A66" s="3" t="s">
        <v>97</v>
      </c>
      <c r="D66" s="4" t="n">
        <v>-10289</v>
      </c>
      <c r="E66" s="4" t="n">
        <v>-239</v>
      </c>
    </row>
    <row r="67" spans="1:5">
      <c r="A67" s="3" t="s">
        <v>98</v>
      </c>
      <c r="B67" s="4" t="n">
        <v>-17400</v>
      </c>
      <c r="C67" s="4" t="n">
        <v>-67073</v>
      </c>
      <c r="D67" s="4" t="n">
        <v>13122</v>
      </c>
      <c r="E67" s="4" t="n">
        <v>-69141</v>
      </c>
    </row>
    <row r="68" spans="1:5">
      <c r="A68" s="3" t="s">
        <v>99</v>
      </c>
      <c r="B68" s="4" t="n">
        <v>1501</v>
      </c>
      <c r="C68" s="4" t="n">
        <v>-39125</v>
      </c>
      <c r="D68" s="4" t="n">
        <v>52189</v>
      </c>
      <c r="E68" s="4" t="n">
        <v>-16396</v>
      </c>
    </row>
    <row r="69" spans="1:5">
      <c r="A69" s="3" t="s">
        <v>100</v>
      </c>
      <c r="B69" s="4" t="n">
        <v>95</v>
      </c>
      <c r="C69" s="4" t="n">
        <v>181</v>
      </c>
      <c r="D69" s="4" t="n">
        <v>125</v>
      </c>
      <c r="E69" s="4" t="n">
        <v>418</v>
      </c>
    </row>
    <row r="70" spans="1:5">
      <c r="A70" s="3" t="s">
        <v>102</v>
      </c>
      <c r="B70" s="4" t="n">
        <v>-2989</v>
      </c>
      <c r="C70" s="4" t="n">
        <v>-2682</v>
      </c>
      <c r="D70" s="4" t="n">
        <v>-5788</v>
      </c>
      <c r="E70" s="4" t="n">
        <v>-3474</v>
      </c>
    </row>
    <row r="71" spans="1:5">
      <c r="A71" s="3" t="s">
        <v>103</v>
      </c>
      <c r="B71" s="7" t="n">
        <v>-1393</v>
      </c>
      <c r="C71" s="7" t="n">
        <v>-41626</v>
      </c>
      <c r="D71" s="7" t="n">
        <v>46526</v>
      </c>
      <c r="E71" s="7" t="n">
        <v>-19452</v>
      </c>
    </row>
    <row r="72" spans="1:5">
      <c r="A72" s="6" t="s">
        <v>104</v>
      </c>
    </row>
    <row r="73" spans="1:5">
      <c r="A73" s="3" t="s">
        <v>103</v>
      </c>
      <c r="B73" s="8" t="n">
        <v>-0.05</v>
      </c>
      <c r="C73" s="8" t="n">
        <v>-0.44</v>
      </c>
      <c r="D73" s="8" t="n">
        <v>0.39</v>
      </c>
      <c r="E73" s="8" t="n">
        <v>-0.33</v>
      </c>
    </row>
    <row r="74" spans="1:5">
      <c r="A74" s="6" t="s">
        <v>105</v>
      </c>
    </row>
    <row r="75" spans="1:5">
      <c r="A75" s="3" t="s">
        <v>103</v>
      </c>
      <c r="B75" s="8" t="n">
        <v>-0.05</v>
      </c>
      <c r="C75" s="8" t="n">
        <v>-0.44</v>
      </c>
      <c r="D75" s="8" t="n">
        <v>0.39</v>
      </c>
      <c r="E75" s="8" t="n">
        <v>-0.33</v>
      </c>
    </row>
    <row r="76" spans="1:5">
      <c r="A76" s="3" t="s">
        <v>113</v>
      </c>
      <c r="B76" s="4" t="n">
        <v>100598</v>
      </c>
      <c r="C76" s="4" t="n">
        <v>100370</v>
      </c>
      <c r="D76" s="4" t="n">
        <v>100552</v>
      </c>
      <c r="E76" s="4" t="n">
        <v>100354</v>
      </c>
    </row>
    <row r="77" spans="1:5">
      <c r="A77" s="3" t="s">
        <v>114</v>
      </c>
      <c r="B77" s="4" t="n">
        <v>100598</v>
      </c>
      <c r="C77" s="4" t="n">
        <v>100370</v>
      </c>
      <c r="D77" s="4" t="n">
        <v>100607</v>
      </c>
      <c r="E77" s="4" t="n">
        <v>100354</v>
      </c>
    </row>
    <row r="78" spans="1:5">
      <c r="A78" s="3" t="s">
        <v>115</v>
      </c>
    </row>
    <row r="79" spans="1:5">
      <c r="A79" s="6" t="s">
        <v>80</v>
      </c>
    </row>
    <row r="80" spans="1:5">
      <c r="A80" s="3" t="s">
        <v>81</v>
      </c>
      <c r="B80" s="7" t="n">
        <v>103584</v>
      </c>
      <c r="C80" s="7" t="n">
        <v>133017</v>
      </c>
      <c r="D80" s="7" t="n">
        <v>216486</v>
      </c>
      <c r="E80" s="7" t="n">
        <v>254272</v>
      </c>
    </row>
    <row r="81" spans="1:5">
      <c r="A81" s="3" t="s">
        <v>116</v>
      </c>
    </row>
    <row r="82" spans="1:5">
      <c r="A82" s="6" t="s">
        <v>80</v>
      </c>
    </row>
    <row r="83" spans="1:5">
      <c r="A83" s="3" t="s">
        <v>81</v>
      </c>
      <c r="B83" s="4" t="n">
        <v>10301</v>
      </c>
      <c r="C83" s="4" t="n">
        <v>15951</v>
      </c>
      <c r="D83" s="4" t="n">
        <v>23092</v>
      </c>
      <c r="E83" s="4" t="n">
        <v>31070</v>
      </c>
    </row>
    <row r="84" spans="1:5">
      <c r="A84" s="3" t="s">
        <v>117</v>
      </c>
    </row>
    <row r="85" spans="1:5">
      <c r="A85" s="6" t="s">
        <v>80</v>
      </c>
    </row>
    <row r="86" spans="1:5">
      <c r="A86" s="3" t="s">
        <v>81</v>
      </c>
      <c r="B86" s="4" t="n">
        <v>4074</v>
      </c>
      <c r="C86" s="4" t="n">
        <v>5767</v>
      </c>
      <c r="D86" s="4" t="n">
        <v>8735</v>
      </c>
      <c r="E86" s="4" t="n">
        <v>12232</v>
      </c>
    </row>
    <row r="87" spans="1:5">
      <c r="A87" s="3" t="s">
        <v>118</v>
      </c>
    </row>
    <row r="88" spans="1:5">
      <c r="A88" s="6" t="s">
        <v>80</v>
      </c>
    </row>
    <row r="89" spans="1:5">
      <c r="A89" s="3" t="s">
        <v>81</v>
      </c>
      <c r="B89" s="4" t="n">
        <v>5757</v>
      </c>
      <c r="C89" s="4" t="n">
        <v>5052</v>
      </c>
      <c r="D89" s="4" t="n">
        <v>11084</v>
      </c>
      <c r="E89" s="4" t="n">
        <v>9281</v>
      </c>
    </row>
    <row r="90" spans="1:5">
      <c r="A90" s="3" t="s">
        <v>119</v>
      </c>
    </row>
    <row r="91" spans="1:5">
      <c r="A91" s="6" t="s">
        <v>80</v>
      </c>
    </row>
    <row r="92" spans="1:5">
      <c r="A92" s="3" t="s">
        <v>81</v>
      </c>
      <c r="B92" s="7" t="n">
        <v>2873</v>
      </c>
      <c r="C92" s="7" t="n">
        <v>2979</v>
      </c>
      <c r="D92" s="7" t="n">
        <v>6159</v>
      </c>
      <c r="E92" s="7" t="n">
        <v>57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6" t="s">
        <v>265</v>
      </c>
    </row>
    <row r="4" spans="1:2">
      <c r="A4" s="3" t="s">
        <v>385</v>
      </c>
      <c r="B4" s="3" t="s">
        <v>386</v>
      </c>
    </row>
    <row r="5" spans="1:2">
      <c r="A5" s="3" t="s">
        <v>387</v>
      </c>
      <c r="B5" s="3" t="s">
        <v>388</v>
      </c>
    </row>
    <row r="6" spans="1:2">
      <c r="A6" s="3" t="s">
        <v>21</v>
      </c>
    </row>
    <row r="7" spans="1:2">
      <c r="A7" s="6" t="s">
        <v>265</v>
      </c>
    </row>
    <row r="8" spans="1:2">
      <c r="A8" s="3" t="s">
        <v>385</v>
      </c>
      <c r="B8" s="3" t="s">
        <v>386</v>
      </c>
    </row>
    <row r="9" spans="1:2">
      <c r="A9" s="3" t="s">
        <v>387</v>
      </c>
      <c r="B9" s="3"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3"/>
    <col customWidth="1" max="2" min="2" width="41"/>
    <col customWidth="1" max="3" min="3" width="21"/>
  </cols>
  <sheetData>
    <row r="1" spans="1:3">
      <c r="A1" s="1" t="s">
        <v>390</v>
      </c>
      <c r="B1" s="2" t="s">
        <v>1</v>
      </c>
    </row>
    <row r="2" spans="1:3">
      <c r="B2" s="2" t="s">
        <v>391</v>
      </c>
      <c r="C2" s="2" t="s">
        <v>392</v>
      </c>
    </row>
    <row r="3" spans="1:3">
      <c r="A3" s="6" t="s">
        <v>309</v>
      </c>
    </row>
    <row r="4" spans="1:3">
      <c r="A4" s="3" t="s">
        <v>393</v>
      </c>
      <c r="B4" s="3" t="s">
        <v>394</v>
      </c>
      <c r="C4" s="3" t="s">
        <v>395</v>
      </c>
    </row>
    <row r="5" spans="1:3">
      <c r="A5" s="3" t="s">
        <v>396</v>
      </c>
      <c r="B5" s="4" t="n">
        <v>141</v>
      </c>
    </row>
    <row r="6" spans="1:3">
      <c r="A6" s="3" t="s">
        <v>397</v>
      </c>
      <c r="B6" s="4" t="n">
        <v>16000000</v>
      </c>
    </row>
    <row r="7" spans="1:3">
      <c r="A7" s="3" t="s">
        <v>398</v>
      </c>
      <c r="B7" s="4" t="n">
        <v>858</v>
      </c>
    </row>
    <row r="8" spans="1:3">
      <c r="A8" s="3" t="s">
        <v>399</v>
      </c>
      <c r="B8" s="4" t="n">
        <v>6</v>
      </c>
    </row>
    <row r="9" spans="1:3">
      <c r="A9" s="3" t="s">
        <v>400</v>
      </c>
      <c r="B9" s="9" t="n">
        <v>242.7</v>
      </c>
      <c r="C9" s="9" t="n">
        <v>215.5</v>
      </c>
    </row>
    <row r="10" spans="1:3">
      <c r="A10" s="3" t="s">
        <v>401</v>
      </c>
      <c r="B10" s="10" t="n">
        <v>103.2</v>
      </c>
      <c r="C10" s="10" t="n">
        <v>81.2</v>
      </c>
    </row>
    <row r="11" spans="1:3">
      <c r="A11" s="3" t="s">
        <v>402</v>
      </c>
      <c r="B11" s="9" t="n">
        <v>22.5</v>
      </c>
      <c r="C11" s="9" t="n">
        <v>19.3</v>
      </c>
    </row>
    <row r="12" spans="1:3">
      <c r="A12" s="3" t="s">
        <v>403</v>
      </c>
    </row>
    <row r="13" spans="1:3">
      <c r="A13" s="6" t="s">
        <v>309</v>
      </c>
    </row>
    <row r="14" spans="1:3">
      <c r="A14" s="3" t="s">
        <v>404</v>
      </c>
      <c r="B14" s="4" t="n">
        <v>750</v>
      </c>
    </row>
    <row r="15" spans="1:3">
      <c r="A15" s="3" t="s">
        <v>405</v>
      </c>
    </row>
    <row r="16" spans="1:3">
      <c r="A16" s="6" t="s">
        <v>309</v>
      </c>
    </row>
    <row r="17" spans="1:3">
      <c r="A17" s="3" t="s">
        <v>396</v>
      </c>
      <c r="B17" s="4" t="n">
        <v>21</v>
      </c>
    </row>
    <row r="18" spans="1:3">
      <c r="A18" s="3" t="s">
        <v>398</v>
      </c>
      <c r="B18" s="4" t="n">
        <v>6082</v>
      </c>
    </row>
    <row r="19" spans="1:3">
      <c r="A19" s="3" t="s">
        <v>406</v>
      </c>
    </row>
    <row r="20" spans="1:3">
      <c r="A20" s="6" t="s">
        <v>309</v>
      </c>
    </row>
    <row r="21" spans="1:3">
      <c r="A21" s="3" t="s">
        <v>396</v>
      </c>
      <c r="B21" s="4" t="n">
        <v>47</v>
      </c>
    </row>
    <row r="22" spans="1:3">
      <c r="A22" s="3" t="s">
        <v>407</v>
      </c>
    </row>
    <row r="23" spans="1:3">
      <c r="A23" s="6" t="s">
        <v>309</v>
      </c>
    </row>
    <row r="24" spans="1:3">
      <c r="A24" s="3" t="s">
        <v>396</v>
      </c>
      <c r="B24" s="4" t="n">
        <v>59</v>
      </c>
    </row>
    <row r="25" spans="1:3">
      <c r="A25" s="3" t="s">
        <v>397</v>
      </c>
      <c r="B25" s="4" t="n">
        <v>12800000</v>
      </c>
    </row>
    <row r="26" spans="1:3">
      <c r="A26" s="3" t="s">
        <v>408</v>
      </c>
    </row>
    <row r="27" spans="1:3">
      <c r="A27" s="6" t="s">
        <v>309</v>
      </c>
    </row>
    <row r="28" spans="1:3">
      <c r="A28" s="3" t="s">
        <v>397</v>
      </c>
      <c r="B28" s="4" t="n">
        <v>2700000</v>
      </c>
    </row>
    <row r="29" spans="1:3">
      <c r="A29" s="3" t="s">
        <v>409</v>
      </c>
    </row>
    <row r="30" spans="1:3">
      <c r="A30" s="6" t="s">
        <v>309</v>
      </c>
    </row>
    <row r="31" spans="1:3">
      <c r="A31" s="3" t="s">
        <v>396</v>
      </c>
      <c r="B31" s="4" t="n">
        <v>61</v>
      </c>
    </row>
    <row r="32" spans="1:3">
      <c r="A32" s="3" t="s">
        <v>410</v>
      </c>
    </row>
    <row r="33" spans="1:3">
      <c r="A33" s="6" t="s">
        <v>309</v>
      </c>
    </row>
    <row r="34" spans="1:3">
      <c r="A34" s="3" t="s">
        <v>396</v>
      </c>
      <c r="B34" s="4" t="n">
        <v>4</v>
      </c>
    </row>
    <row r="35" spans="1:3">
      <c r="A35" s="3" t="s">
        <v>397</v>
      </c>
      <c r="B35" s="4" t="n">
        <v>500000</v>
      </c>
    </row>
    <row r="36" spans="1:3">
      <c r="A36" s="3" t="s">
        <v>411</v>
      </c>
    </row>
    <row r="37" spans="1:3">
      <c r="A37" s="6" t="s">
        <v>309</v>
      </c>
    </row>
    <row r="38" spans="1:3">
      <c r="A38" s="3" t="s">
        <v>396</v>
      </c>
      <c r="B38" s="4" t="n">
        <v>6</v>
      </c>
    </row>
    <row r="39" spans="1:3">
      <c r="A39" s="3" t="s">
        <v>397</v>
      </c>
      <c r="B39" s="4" t="n">
        <v>387400</v>
      </c>
    </row>
    <row r="40" spans="1:3">
      <c r="A40" s="3" t="s">
        <v>412</v>
      </c>
    </row>
    <row r="41" spans="1:3">
      <c r="A41" s="6" t="s">
        <v>309</v>
      </c>
    </row>
    <row r="42" spans="1:3">
      <c r="A42" s="3" t="s">
        <v>396</v>
      </c>
      <c r="B42" s="4" t="n">
        <v>9</v>
      </c>
    </row>
    <row r="43" spans="1:3">
      <c r="A43" s="3" t="s">
        <v>398</v>
      </c>
      <c r="B43" s="4" t="n">
        <v>3334</v>
      </c>
    </row>
    <row r="44" spans="1:3">
      <c r="A44" s="3" t="s">
        <v>413</v>
      </c>
    </row>
    <row r="45" spans="1:3">
      <c r="A45" s="6" t="s">
        <v>309</v>
      </c>
    </row>
    <row r="46" spans="1:3">
      <c r="A46" s="3" t="s">
        <v>396</v>
      </c>
      <c r="B46" s="4" t="n">
        <v>1</v>
      </c>
    </row>
    <row r="47" spans="1:3">
      <c r="A47" s="3" t="s">
        <v>414</v>
      </c>
    </row>
    <row r="48" spans="1:3">
      <c r="A48" s="6" t="s">
        <v>309</v>
      </c>
    </row>
    <row r="49" spans="1:3">
      <c r="A49" s="3" t="s">
        <v>396</v>
      </c>
      <c r="B49" s="4" t="n">
        <v>6</v>
      </c>
    </row>
    <row r="50" spans="1:3">
      <c r="A50" s="3" t="s">
        <v>397</v>
      </c>
      <c r="B50" s="4" t="n">
        <v>137000</v>
      </c>
    </row>
    <row r="51" spans="1:3">
      <c r="A51" s="3" t="s">
        <v>415</v>
      </c>
    </row>
    <row r="52" spans="1:3">
      <c r="A52" s="6" t="s">
        <v>309</v>
      </c>
    </row>
    <row r="53" spans="1:3">
      <c r="A53" s="3" t="s">
        <v>396</v>
      </c>
      <c r="B53" s="4" t="n">
        <v>2</v>
      </c>
    </row>
    <row r="54" spans="1:3">
      <c r="A54" s="3" t="s">
        <v>397</v>
      </c>
      <c r="B54" s="4" t="n">
        <v>81700</v>
      </c>
    </row>
    <row r="55" spans="1:3">
      <c r="A55" s="3" t="s">
        <v>416</v>
      </c>
    </row>
    <row r="56" spans="1:3">
      <c r="A56" s="6" t="s">
        <v>309</v>
      </c>
    </row>
    <row r="57" spans="1:3">
      <c r="A57" s="3" t="s">
        <v>396</v>
      </c>
      <c r="B57" s="4"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4"/>
    <col customWidth="1" max="7" min="7" width="14"/>
    <col customWidth="1" max="8" min="8" width="14"/>
  </cols>
  <sheetData>
    <row r="1" spans="1:8">
      <c r="A1" s="1" t="s">
        <v>417</v>
      </c>
      <c r="B1" s="2" t="s">
        <v>78</v>
      </c>
      <c r="E1" s="2" t="s">
        <v>1</v>
      </c>
    </row>
    <row r="2" spans="1:8">
      <c r="B2" s="2" t="s">
        <v>2</v>
      </c>
      <c r="C2" s="2" t="s">
        <v>24</v>
      </c>
      <c r="D2" s="2" t="s">
        <v>79</v>
      </c>
      <c r="E2" s="2" t="s">
        <v>2</v>
      </c>
      <c r="F2" s="2" t="s">
        <v>79</v>
      </c>
      <c r="G2" s="2" t="s">
        <v>418</v>
      </c>
      <c r="H2" s="2" t="s">
        <v>419</v>
      </c>
    </row>
    <row r="3" spans="1:8">
      <c r="A3" s="6" t="s">
        <v>222</v>
      </c>
    </row>
    <row r="4" spans="1:8">
      <c r="A4" s="3" t="s">
        <v>420</v>
      </c>
      <c r="B4" s="7" t="n">
        <v>600000</v>
      </c>
      <c r="D4" s="7" t="n">
        <v>600000</v>
      </c>
      <c r="E4" s="7" t="n">
        <v>1200000</v>
      </c>
      <c r="F4" s="7" t="n">
        <v>1200000</v>
      </c>
    </row>
    <row r="5" spans="1:8">
      <c r="A5" s="3" t="s">
        <v>421</v>
      </c>
      <c r="E5" s="3" t="s">
        <v>422</v>
      </c>
    </row>
    <row r="6" spans="1:8">
      <c r="A6" s="3" t="s">
        <v>423</v>
      </c>
      <c r="B6" s="4" t="n">
        <v>0</v>
      </c>
      <c r="E6" s="7" t="n">
        <v>0</v>
      </c>
    </row>
    <row r="7" spans="1:8">
      <c r="A7" s="3" t="s">
        <v>169</v>
      </c>
      <c r="B7" s="4" t="n">
        <v>1145000</v>
      </c>
      <c r="D7" s="4" t="n">
        <v>1175000</v>
      </c>
      <c r="E7" s="4" t="n">
        <v>2241000</v>
      </c>
      <c r="F7" s="4" t="n">
        <v>2278000</v>
      </c>
    </row>
    <row r="8" spans="1:8">
      <c r="A8" s="3" t="s">
        <v>97</v>
      </c>
      <c r="E8" s="4" t="n">
        <v>-10289000</v>
      </c>
      <c r="F8" s="4" t="n">
        <v>-239000</v>
      </c>
    </row>
    <row r="9" spans="1:8">
      <c r="A9" s="3" t="s">
        <v>424</v>
      </c>
      <c r="E9" s="4" t="n">
        <v>105000</v>
      </c>
      <c r="F9" s="4" t="n">
        <v>0</v>
      </c>
    </row>
    <row r="10" spans="1:8">
      <c r="A10" s="3" t="s">
        <v>425</v>
      </c>
      <c r="B10" s="4" t="n">
        <v>935000</v>
      </c>
      <c r="D10" s="4" t="n">
        <v>946000</v>
      </c>
      <c r="E10" s="4" t="n">
        <v>1628000</v>
      </c>
      <c r="F10" s="4" t="n">
        <v>1988000</v>
      </c>
    </row>
    <row r="11" spans="1:8">
      <c r="A11" s="3" t="s">
        <v>426</v>
      </c>
      <c r="B11" s="7" t="n">
        <v>10100000</v>
      </c>
      <c r="E11" s="4" t="n">
        <v>10100000</v>
      </c>
    </row>
    <row r="12" spans="1:8">
      <c r="A12" s="3" t="s">
        <v>427</v>
      </c>
      <c r="E12" s="7" t="n">
        <v>0</v>
      </c>
    </row>
    <row r="13" spans="1:8">
      <c r="A13" s="3" t="s">
        <v>74</v>
      </c>
      <c r="B13" s="4" t="n">
        <v>90286268</v>
      </c>
      <c r="C13" s="4" t="n">
        <v>89914113</v>
      </c>
      <c r="E13" s="4" t="n">
        <v>90286268</v>
      </c>
      <c r="H13" s="4" t="n">
        <v>89914658</v>
      </c>
    </row>
    <row r="14" spans="1:8">
      <c r="A14" s="3" t="s">
        <v>428</v>
      </c>
      <c r="B14" s="4" t="n">
        <v>10211079</v>
      </c>
      <c r="C14" s="4" t="n">
        <v>10438855</v>
      </c>
      <c r="E14" s="4" t="n">
        <v>10211079</v>
      </c>
      <c r="H14" s="4" t="n">
        <v>10438855</v>
      </c>
    </row>
    <row r="15" spans="1:8">
      <c r="A15" s="3" t="s">
        <v>429</v>
      </c>
      <c r="B15" s="4" t="n">
        <v>1850811</v>
      </c>
      <c r="C15" s="4" t="n">
        <v>1230877</v>
      </c>
      <c r="E15" s="4" t="n">
        <v>1850811</v>
      </c>
      <c r="H15" s="4" t="n">
        <v>1230877</v>
      </c>
    </row>
    <row r="16" spans="1:8">
      <c r="A16" s="3" t="s">
        <v>430</v>
      </c>
      <c r="C16" s="3" t="s">
        <v>431</v>
      </c>
      <c r="E16" s="3" t="s">
        <v>432</v>
      </c>
    </row>
    <row r="17" spans="1:8">
      <c r="A17" s="3" t="s">
        <v>433</v>
      </c>
      <c r="C17" s="3" t="s">
        <v>434</v>
      </c>
      <c r="E17" s="3" t="s">
        <v>435</v>
      </c>
    </row>
    <row r="18" spans="1:8">
      <c r="A18" s="3" t="s">
        <v>436</v>
      </c>
      <c r="C18" s="8" t="n">
        <v>0.2</v>
      </c>
      <c r="E18" s="8" t="n">
        <v>0.2</v>
      </c>
    </row>
    <row r="19" spans="1:8">
      <c r="A19" s="3" t="s">
        <v>437</v>
      </c>
      <c r="B19" s="7" t="n">
        <v>657000</v>
      </c>
      <c r="D19" s="7" t="n">
        <v>2046000</v>
      </c>
      <c r="E19" s="7" t="n">
        <v>3189000</v>
      </c>
      <c r="F19" s="7" t="n">
        <v>3099000</v>
      </c>
    </row>
    <row r="20" spans="1:8">
      <c r="A20" s="3" t="s">
        <v>438</v>
      </c>
      <c r="C20" s="3" t="s">
        <v>439</v>
      </c>
      <c r="E20" s="3" t="s">
        <v>440</v>
      </c>
    </row>
    <row r="21" spans="1:8">
      <c r="A21" s="3" t="s">
        <v>441</v>
      </c>
      <c r="E21" s="3" t="s">
        <v>442</v>
      </c>
    </row>
    <row r="22" spans="1:8">
      <c r="A22" s="3" t="s">
        <v>443</v>
      </c>
    </row>
    <row r="23" spans="1:8">
      <c r="A23" s="6" t="s">
        <v>222</v>
      </c>
    </row>
    <row r="24" spans="1:8">
      <c r="A24" s="3" t="s">
        <v>74</v>
      </c>
      <c r="G24" s="4" t="n">
        <v>90288634</v>
      </c>
    </row>
    <row r="25" spans="1:8">
      <c r="A25" s="3" t="s">
        <v>428</v>
      </c>
      <c r="G25" s="4" t="n">
        <v>10208785</v>
      </c>
    </row>
    <row r="26" spans="1:8">
      <c r="A26" s="3" t="s">
        <v>429</v>
      </c>
      <c r="G26" s="4" t="n">
        <v>1850811</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4</v>
      </c>
      <c r="B1" s="2" t="s">
        <v>1</v>
      </c>
      <c r="C1" s="2" t="s">
        <v>445</v>
      </c>
    </row>
    <row r="2" spans="1:3">
      <c r="B2" s="2" t="s">
        <v>2</v>
      </c>
      <c r="C2" s="2" t="s">
        <v>24</v>
      </c>
    </row>
    <row r="3" spans="1:3">
      <c r="A3" s="6" t="s">
        <v>446</v>
      </c>
    </row>
    <row r="4" spans="1:3">
      <c r="A4" s="3" t="s">
        <v>447</v>
      </c>
      <c r="B4" s="7" t="n">
        <v>498701</v>
      </c>
      <c r="C4" s="7" t="n">
        <v>483432</v>
      </c>
    </row>
    <row r="5" spans="1:3">
      <c r="A5" s="3" t="s">
        <v>448</v>
      </c>
      <c r="B5" s="4" t="n">
        <v>506117</v>
      </c>
      <c r="C5" s="4" t="n">
        <v>535971</v>
      </c>
    </row>
    <row r="6" spans="1:3">
      <c r="A6" s="3" t="s">
        <v>140</v>
      </c>
      <c r="B6" s="4" t="n">
        <v>1004818</v>
      </c>
      <c r="C6" s="4" t="n">
        <v>1019403</v>
      </c>
    </row>
    <row r="7" spans="1:3">
      <c r="A7" s="3" t="s">
        <v>449</v>
      </c>
      <c r="B7" s="4" t="n">
        <v>204000</v>
      </c>
      <c r="C7" s="4" t="n">
        <v>188100</v>
      </c>
    </row>
    <row r="8" spans="1:3">
      <c r="A8" s="3" t="s">
        <v>450</v>
      </c>
    </row>
    <row r="9" spans="1:3">
      <c r="A9" s="6" t="s">
        <v>446</v>
      </c>
    </row>
    <row r="10" spans="1:3">
      <c r="A10" s="3" t="s">
        <v>451</v>
      </c>
      <c r="B10" s="7" t="n">
        <v>71700</v>
      </c>
      <c r="C10" s="7" t="n">
        <v>77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15"/>
  </cols>
  <sheetData>
    <row r="1" spans="1:2">
      <c r="A1" s="1" t="s">
        <v>452</v>
      </c>
      <c r="B1" s="2" t="s">
        <v>1</v>
      </c>
    </row>
    <row r="2" spans="1:2">
      <c r="B2" s="2" t="s">
        <v>2</v>
      </c>
    </row>
    <row r="3" spans="1:2">
      <c r="A3" s="3" t="s">
        <v>453</v>
      </c>
    </row>
    <row r="4" spans="1:2">
      <c r="A4" s="6" t="s">
        <v>446</v>
      </c>
    </row>
    <row r="5" spans="1:2">
      <c r="A5" s="3" t="s">
        <v>454</v>
      </c>
      <c r="B5" s="3" t="s">
        <v>455</v>
      </c>
    </row>
    <row r="6" spans="1:2">
      <c r="A6" s="3" t="s">
        <v>456</v>
      </c>
    </row>
    <row r="7" spans="1:2">
      <c r="A7" s="6" t="s">
        <v>446</v>
      </c>
    </row>
    <row r="8" spans="1:2">
      <c r="A8" s="3" t="s">
        <v>454</v>
      </c>
      <c r="B8" s="3" t="s">
        <v>455</v>
      </c>
    </row>
    <row r="9" spans="1:2">
      <c r="A9" s="3" t="s">
        <v>457</v>
      </c>
    </row>
    <row r="10" spans="1:2">
      <c r="A10" s="6" t="s">
        <v>446</v>
      </c>
    </row>
    <row r="11" spans="1:2">
      <c r="A11" s="3" t="s">
        <v>454</v>
      </c>
      <c r="B11" s="3" t="s">
        <v>458</v>
      </c>
    </row>
    <row r="12" spans="1:2">
      <c r="A12" s="3" t="s">
        <v>459</v>
      </c>
    </row>
    <row r="13" spans="1:2">
      <c r="A13" s="6" t="s">
        <v>446</v>
      </c>
    </row>
    <row r="14" spans="1:2">
      <c r="A14" s="3" t="s">
        <v>454</v>
      </c>
      <c r="B14" s="3" t="s">
        <v>4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18"/>
    <col customWidth="1" max="6" min="6" width="18"/>
  </cols>
  <sheetData>
    <row r="1" spans="1:6">
      <c r="A1" s="1" t="s">
        <v>461</v>
      </c>
      <c r="B1" s="2" t="s">
        <v>462</v>
      </c>
      <c r="C1" s="2" t="s">
        <v>463</v>
      </c>
      <c r="D1" s="2" t="s">
        <v>464</v>
      </c>
      <c r="E1" s="2" t="s">
        <v>465</v>
      </c>
      <c r="F1" s="2" t="s">
        <v>466</v>
      </c>
    </row>
    <row r="2" spans="1:6">
      <c r="A2" s="6" t="s">
        <v>467</v>
      </c>
    </row>
    <row r="3" spans="1:6">
      <c r="A3" s="3" t="s">
        <v>468</v>
      </c>
      <c r="B3" s="7" t="n">
        <v>1790000</v>
      </c>
      <c r="C3" s="7" t="n">
        <v>5050000</v>
      </c>
      <c r="D3" s="7" t="n">
        <v>6850000</v>
      </c>
    </row>
    <row r="4" spans="1:6">
      <c r="A4" s="3" t="s">
        <v>469</v>
      </c>
      <c r="C4" s="4" t="n">
        <v>600000</v>
      </c>
      <c r="D4" s="4" t="n">
        <v>600000</v>
      </c>
    </row>
    <row r="5" spans="1:6">
      <c r="A5" s="3" t="s">
        <v>168</v>
      </c>
      <c r="B5" s="7" t="n">
        <v>1550000</v>
      </c>
      <c r="D5" s="4" t="n">
        <v>1550000</v>
      </c>
    </row>
    <row r="6" spans="1:6">
      <c r="A6" s="3" t="s">
        <v>470</v>
      </c>
      <c r="E6" s="4" t="n">
        <v>10</v>
      </c>
      <c r="F6" s="4" t="n">
        <v>9</v>
      </c>
    </row>
    <row r="7" spans="1:6">
      <c r="A7" s="3" t="s">
        <v>471</v>
      </c>
    </row>
    <row r="8" spans="1:6">
      <c r="A8" s="6" t="s">
        <v>467</v>
      </c>
    </row>
    <row r="9" spans="1:6">
      <c r="A9" s="3" t="s">
        <v>468</v>
      </c>
      <c r="C9" s="4" t="n">
        <v>4500000</v>
      </c>
      <c r="D9" s="4" t="n">
        <v>6300000</v>
      </c>
    </row>
    <row r="10" spans="1:6">
      <c r="A10" s="3" t="s">
        <v>472</v>
      </c>
    </row>
    <row r="11" spans="1:6">
      <c r="A11" s="6" t="s">
        <v>467</v>
      </c>
    </row>
    <row r="12" spans="1:6">
      <c r="A12" s="3" t="s">
        <v>468</v>
      </c>
      <c r="C12" s="7" t="n">
        <v>539000</v>
      </c>
      <c r="D12" s="7" t="n">
        <v>539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2"/>
  </cols>
  <sheetData>
    <row r="1" spans="1:2">
      <c r="A1" s="1" t="s">
        <v>473</v>
      </c>
      <c r="B1" s="2" t="s">
        <v>1</v>
      </c>
    </row>
    <row r="2" spans="1:2">
      <c r="B2" s="2" t="s">
        <v>474</v>
      </c>
    </row>
    <row r="3" spans="1:2">
      <c r="A3" s="3" t="s">
        <v>407</v>
      </c>
    </row>
    <row r="4" spans="1:2">
      <c r="A4" s="6" t="s">
        <v>309</v>
      </c>
    </row>
    <row r="5" spans="1:2">
      <c r="A5" s="3" t="s">
        <v>475</v>
      </c>
      <c r="B5" s="7" t="n">
        <v>500</v>
      </c>
    </row>
    <row r="6" spans="1:2">
      <c r="A6" s="3" t="s">
        <v>476</v>
      </c>
    </row>
    <row r="7" spans="1:2">
      <c r="A7" s="6" t="s">
        <v>309</v>
      </c>
    </row>
    <row r="8" spans="1:2">
      <c r="A8" s="3" t="s">
        <v>477</v>
      </c>
      <c r="B8" s="4" t="n">
        <v>500</v>
      </c>
    </row>
    <row r="9" spans="1:2">
      <c r="A9" s="3" t="s">
        <v>478</v>
      </c>
      <c r="B9" s="4" t="n">
        <v>3400</v>
      </c>
    </row>
    <row r="10" spans="1:2">
      <c r="A10" s="3" t="s">
        <v>479</v>
      </c>
      <c r="B10" s="4" t="n">
        <v>1100</v>
      </c>
    </row>
    <row r="11" spans="1:2">
      <c r="A11" s="3" t="s">
        <v>480</v>
      </c>
      <c r="B11" s="4" t="n">
        <v>2100</v>
      </c>
    </row>
    <row r="12" spans="1:2">
      <c r="A12" s="3" t="s">
        <v>481</v>
      </c>
      <c r="B12" s="4" t="n">
        <v>4100</v>
      </c>
    </row>
    <row r="13" spans="1:2">
      <c r="A13" s="3" t="s">
        <v>482</v>
      </c>
      <c r="B13" s="7" t="n">
        <v>1100</v>
      </c>
    </row>
    <row r="14" spans="1:2">
      <c r="A14" s="3" t="s">
        <v>483</v>
      </c>
    </row>
    <row r="15" spans="1:2">
      <c r="A15" s="6" t="s">
        <v>309</v>
      </c>
    </row>
    <row r="16" spans="1:2">
      <c r="A16" s="3" t="s">
        <v>484</v>
      </c>
      <c r="B16" s="4" t="n">
        <v>629000</v>
      </c>
    </row>
    <row r="17" spans="1:2">
      <c r="A17" s="3" t="s">
        <v>485</v>
      </c>
      <c r="B17" s="4" t="n">
        <v>5</v>
      </c>
    </row>
    <row r="18" spans="1:2">
      <c r="A18" s="3" t="s">
        <v>477</v>
      </c>
      <c r="B18" s="7" t="n">
        <v>500</v>
      </c>
    </row>
    <row r="19" spans="1:2">
      <c r="A19" s="3" t="s">
        <v>486</v>
      </c>
      <c r="B19" s="7" t="n">
        <v>70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5"/>
  </cols>
  <sheetData>
    <row r="1" spans="1:2">
      <c r="A1" s="1" t="s">
        <v>487</v>
      </c>
      <c r="B1" s="2" t="s">
        <v>1</v>
      </c>
    </row>
    <row r="2" spans="1:2">
      <c r="B2" s="2" t="s">
        <v>488</v>
      </c>
    </row>
    <row r="3" spans="1:2">
      <c r="A3" s="6" t="s">
        <v>309</v>
      </c>
    </row>
    <row r="4" spans="1:2">
      <c r="A4" s="3" t="s">
        <v>489</v>
      </c>
      <c r="B4" s="4" t="n">
        <v>858</v>
      </c>
    </row>
    <row r="5" spans="1:2">
      <c r="A5" s="3" t="s">
        <v>490</v>
      </c>
      <c r="B5" s="7" t="n">
        <v>272120</v>
      </c>
    </row>
    <row r="6" spans="1:2">
      <c r="A6" s="3" t="s">
        <v>412</v>
      </c>
    </row>
    <row r="7" spans="1:2">
      <c r="A7" s="6" t="s">
        <v>309</v>
      </c>
    </row>
    <row r="8" spans="1:2">
      <c r="A8" s="3" t="s">
        <v>489</v>
      </c>
      <c r="B8" s="4" t="n">
        <v>3334</v>
      </c>
    </row>
    <row r="9" spans="1:2">
      <c r="A9" s="3" t="s">
        <v>491</v>
      </c>
    </row>
    <row r="10" spans="1:2">
      <c r="A10" s="6" t="s">
        <v>309</v>
      </c>
    </row>
    <row r="11" spans="1:2">
      <c r="A11" s="3" t="s">
        <v>489</v>
      </c>
      <c r="B11" s="4" t="n">
        <v>365</v>
      </c>
    </row>
    <row r="12" spans="1:2">
      <c r="A12" s="3" t="s">
        <v>490</v>
      </c>
      <c r="B12" s="7" t="n">
        <v>98669</v>
      </c>
    </row>
    <row r="13" spans="1:2">
      <c r="A13" s="3" t="s">
        <v>492</v>
      </c>
    </row>
    <row r="14" spans="1:2">
      <c r="A14" s="6" t="s">
        <v>309</v>
      </c>
    </row>
    <row r="15" spans="1:2">
      <c r="A15" s="3" t="s">
        <v>489</v>
      </c>
      <c r="B15" s="4" t="n">
        <v>197</v>
      </c>
    </row>
    <row r="16" spans="1:2">
      <c r="A16" s="3" t="s">
        <v>490</v>
      </c>
      <c r="B16" s="7" t="n">
        <v>58210</v>
      </c>
    </row>
    <row r="17" spans="1:2">
      <c r="A17" s="3" t="s">
        <v>493</v>
      </c>
    </row>
    <row r="18" spans="1:2">
      <c r="A18" s="6" t="s">
        <v>309</v>
      </c>
    </row>
    <row r="19" spans="1:2">
      <c r="A19" s="3" t="s">
        <v>489</v>
      </c>
      <c r="B19" s="4" t="n">
        <v>296</v>
      </c>
    </row>
    <row r="20" spans="1:2">
      <c r="A20" s="3" t="s">
        <v>490</v>
      </c>
      <c r="B20" s="7" t="n">
        <v>115241</v>
      </c>
    </row>
    <row r="21" spans="1:2">
      <c r="A21" s="3" t="s">
        <v>494</v>
      </c>
    </row>
    <row r="22" spans="1:2">
      <c r="A22" s="6" t="s">
        <v>309</v>
      </c>
    </row>
    <row r="23" spans="1:2">
      <c r="A23" s="3" t="s">
        <v>490</v>
      </c>
      <c r="B23" s="4" t="n">
        <v>4400</v>
      </c>
    </row>
    <row r="24" spans="1:2">
      <c r="A24" s="3" t="s">
        <v>495</v>
      </c>
    </row>
    <row r="25" spans="1:2">
      <c r="A25" s="6" t="s">
        <v>309</v>
      </c>
    </row>
    <row r="26" spans="1:2">
      <c r="A26" s="3" t="s">
        <v>490</v>
      </c>
      <c r="B26" s="4" t="n">
        <v>900</v>
      </c>
    </row>
    <row r="27" spans="1:2">
      <c r="A27" s="3" t="s">
        <v>496</v>
      </c>
    </row>
    <row r="28" spans="1:2">
      <c r="A28" s="6" t="s">
        <v>309</v>
      </c>
    </row>
    <row r="29" spans="1:2">
      <c r="A29" s="3" t="s">
        <v>497</v>
      </c>
      <c r="B29" s="4" t="n">
        <v>400</v>
      </c>
    </row>
    <row r="30" spans="1:2">
      <c r="A30" s="3" t="s">
        <v>498</v>
      </c>
    </row>
    <row r="31" spans="1:2">
      <c r="A31" s="6" t="s">
        <v>309</v>
      </c>
    </row>
    <row r="32" spans="1:2">
      <c r="A32" s="3" t="s">
        <v>497</v>
      </c>
      <c r="B32" s="4" t="n">
        <v>100</v>
      </c>
    </row>
    <row r="33" spans="1:2">
      <c r="A33" s="3" t="s">
        <v>499</v>
      </c>
    </row>
    <row r="34" spans="1:2">
      <c r="A34" s="6" t="s">
        <v>309</v>
      </c>
    </row>
    <row r="35" spans="1:2">
      <c r="A35" s="3" t="s">
        <v>497</v>
      </c>
      <c r="B35" s="7" t="n">
        <v>19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500</v>
      </c>
      <c r="B1" s="2" t="s">
        <v>1</v>
      </c>
    </row>
    <row r="2" spans="1:4">
      <c r="B2" s="2" t="s">
        <v>501</v>
      </c>
      <c r="C2" s="2" t="s">
        <v>463</v>
      </c>
      <c r="D2" s="2" t="s">
        <v>392</v>
      </c>
    </row>
    <row r="3" spans="1:4">
      <c r="A3" s="6" t="s">
        <v>502</v>
      </c>
    </row>
    <row r="4" spans="1:4">
      <c r="A4" s="3" t="s">
        <v>503</v>
      </c>
      <c r="B4" s="4" t="n">
        <v>858</v>
      </c>
    </row>
    <row r="5" spans="1:4">
      <c r="A5" s="3" t="s">
        <v>504</v>
      </c>
      <c r="B5" s="7" t="n">
        <v>26900</v>
      </c>
    </row>
    <row r="6" spans="1:4">
      <c r="A6" s="3" t="s">
        <v>505</v>
      </c>
      <c r="B6" s="7" t="n">
        <v>10100</v>
      </c>
    </row>
    <row r="7" spans="1:4">
      <c r="A7" s="3" t="s">
        <v>506</v>
      </c>
    </row>
    <row r="8" spans="1:4">
      <c r="A8" s="6" t="s">
        <v>502</v>
      </c>
    </row>
    <row r="9" spans="1:4">
      <c r="A9" s="3" t="s">
        <v>507</v>
      </c>
      <c r="B9" s="4" t="n">
        <v>20</v>
      </c>
    </row>
    <row r="10" spans="1:4">
      <c r="A10" s="3" t="s">
        <v>508</v>
      </c>
      <c r="B10" s="4" t="n">
        <v>1737954</v>
      </c>
    </row>
    <row r="11" spans="1:4">
      <c r="A11" s="3" t="s">
        <v>509</v>
      </c>
      <c r="B11" s="7" t="n">
        <v>224559</v>
      </c>
    </row>
    <row r="12" spans="1:4">
      <c r="A12" s="3" t="s">
        <v>510</v>
      </c>
      <c r="B12" s="4" t="n">
        <v>164863</v>
      </c>
    </row>
    <row r="13" spans="1:4">
      <c r="A13" s="3" t="s">
        <v>511</v>
      </c>
      <c r="B13" s="4" t="n">
        <v>59696</v>
      </c>
    </row>
    <row r="14" spans="1:4">
      <c r="A14" s="3" t="s">
        <v>475</v>
      </c>
      <c r="B14" s="4" t="n">
        <v>-500</v>
      </c>
    </row>
    <row r="15" spans="1:4">
      <c r="A15" s="3" t="s">
        <v>140</v>
      </c>
      <c r="B15" s="4" t="n">
        <v>59196</v>
      </c>
    </row>
    <row r="16" spans="1:4">
      <c r="A16" s="3" t="s">
        <v>512</v>
      </c>
    </row>
    <row r="17" spans="1:4">
      <c r="A17" s="6" t="s">
        <v>502</v>
      </c>
    </row>
    <row r="18" spans="1:4">
      <c r="A18" s="3" t="s">
        <v>513</v>
      </c>
      <c r="B18" s="7" t="n">
        <v>4000</v>
      </c>
    </row>
    <row r="19" spans="1:4">
      <c r="A19" s="3" t="s">
        <v>514</v>
      </c>
    </row>
    <row r="20" spans="1:4">
      <c r="A20" s="6" t="s">
        <v>502</v>
      </c>
    </row>
    <row r="21" spans="1:4">
      <c r="A21" s="3" t="s">
        <v>507</v>
      </c>
      <c r="B21" s="4" t="n">
        <v>1</v>
      </c>
    </row>
    <row r="22" spans="1:4">
      <c r="A22" s="3" t="s">
        <v>508</v>
      </c>
      <c r="B22" s="4" t="n">
        <v>172498</v>
      </c>
    </row>
    <row r="23" spans="1:4">
      <c r="A23" s="3" t="s">
        <v>509</v>
      </c>
      <c r="B23" s="7" t="n">
        <v>25994</v>
      </c>
    </row>
    <row r="24" spans="1:4">
      <c r="A24" s="3" t="s">
        <v>510</v>
      </c>
      <c r="B24" s="4" t="n">
        <v>25739</v>
      </c>
    </row>
    <row r="25" spans="1:4">
      <c r="A25" s="3" t="s">
        <v>511</v>
      </c>
      <c r="B25" s="7" t="n">
        <v>255</v>
      </c>
    </row>
    <row r="26" spans="1:4">
      <c r="A26" s="3" t="s">
        <v>505</v>
      </c>
      <c r="D26" s="7" t="n">
        <v>700</v>
      </c>
    </row>
    <row r="27" spans="1:4">
      <c r="A27" s="3" t="s">
        <v>515</v>
      </c>
    </row>
    <row r="28" spans="1:4">
      <c r="A28" s="6" t="s">
        <v>502</v>
      </c>
    </row>
    <row r="29" spans="1:4">
      <c r="A29" s="3" t="s">
        <v>507</v>
      </c>
      <c r="B29" s="4" t="n">
        <v>6</v>
      </c>
    </row>
    <row r="30" spans="1:4">
      <c r="A30" s="3" t="s">
        <v>508</v>
      </c>
      <c r="B30" s="4" t="n">
        <v>239262</v>
      </c>
    </row>
    <row r="31" spans="1:4">
      <c r="A31" s="3" t="s">
        <v>509</v>
      </c>
      <c r="B31" s="7" t="n">
        <v>17546</v>
      </c>
    </row>
    <row r="32" spans="1:4">
      <c r="A32" s="3" t="s">
        <v>510</v>
      </c>
      <c r="B32" s="4" t="n">
        <v>17501</v>
      </c>
    </row>
    <row r="33" spans="1:4">
      <c r="A33" s="3" t="s">
        <v>511</v>
      </c>
      <c r="B33" s="7" t="n">
        <v>45</v>
      </c>
    </row>
    <row r="34" spans="1:4">
      <c r="A34" s="3" t="s">
        <v>505</v>
      </c>
      <c r="D34" s="4" t="n">
        <v>600</v>
      </c>
    </row>
    <row r="35" spans="1:4">
      <c r="A35" s="3" t="s">
        <v>516</v>
      </c>
    </row>
    <row r="36" spans="1:4">
      <c r="A36" s="6" t="s">
        <v>502</v>
      </c>
    </row>
    <row r="37" spans="1:4">
      <c r="A37" s="3" t="s">
        <v>507</v>
      </c>
      <c r="B37" s="4" t="n">
        <v>5</v>
      </c>
    </row>
    <row r="38" spans="1:4">
      <c r="A38" s="3" t="s">
        <v>508</v>
      </c>
      <c r="B38" s="4" t="n">
        <v>179601</v>
      </c>
    </row>
    <row r="39" spans="1:4">
      <c r="A39" s="3" t="s">
        <v>509</v>
      </c>
      <c r="B39" s="7" t="n">
        <v>14053</v>
      </c>
    </row>
    <row r="40" spans="1:4">
      <c r="A40" s="3" t="s">
        <v>510</v>
      </c>
      <c r="B40" s="4" t="n">
        <v>10526</v>
      </c>
    </row>
    <row r="41" spans="1:4">
      <c r="A41" s="3" t="s">
        <v>511</v>
      </c>
      <c r="B41" s="7" t="n">
        <v>3527</v>
      </c>
    </row>
    <row r="42" spans="1:4">
      <c r="A42" s="3" t="s">
        <v>517</v>
      </c>
    </row>
    <row r="43" spans="1:4">
      <c r="A43" s="6" t="s">
        <v>502</v>
      </c>
    </row>
    <row r="44" spans="1:4">
      <c r="A44" s="3" t="s">
        <v>507</v>
      </c>
      <c r="B44" s="4" t="n">
        <v>1</v>
      </c>
    </row>
    <row r="45" spans="1:4">
      <c r="A45" s="3" t="s">
        <v>508</v>
      </c>
      <c r="B45" s="4" t="n">
        <v>120000</v>
      </c>
    </row>
    <row r="46" spans="1:4">
      <c r="A46" s="3" t="s">
        <v>509</v>
      </c>
      <c r="B46" s="7" t="n">
        <v>33020</v>
      </c>
    </row>
    <row r="47" spans="1:4">
      <c r="A47" s="3" t="s">
        <v>510</v>
      </c>
      <c r="B47" s="4" t="n">
        <v>16053</v>
      </c>
    </row>
    <row r="48" spans="1:4">
      <c r="A48" s="3" t="s">
        <v>511</v>
      </c>
      <c r="B48" s="7" t="n">
        <v>16967</v>
      </c>
    </row>
    <row r="49" spans="1:4">
      <c r="A49" s="3" t="s">
        <v>518</v>
      </c>
    </row>
    <row r="50" spans="1:4">
      <c r="A50" s="6" t="s">
        <v>502</v>
      </c>
    </row>
    <row r="51" spans="1:4">
      <c r="A51" s="3" t="s">
        <v>507</v>
      </c>
      <c r="B51" s="4" t="n">
        <v>3</v>
      </c>
    </row>
    <row r="52" spans="1:4">
      <c r="A52" s="3" t="s">
        <v>508</v>
      </c>
      <c r="B52" s="4" t="n">
        <v>217822</v>
      </c>
    </row>
    <row r="53" spans="1:4">
      <c r="A53" s="3" t="s">
        <v>509</v>
      </c>
      <c r="B53" s="7" t="n">
        <v>30209</v>
      </c>
    </row>
    <row r="54" spans="1:4">
      <c r="A54" s="3" t="s">
        <v>510</v>
      </c>
      <c r="B54" s="4" t="n">
        <v>12961</v>
      </c>
    </row>
    <row r="55" spans="1:4">
      <c r="A55" s="3" t="s">
        <v>511</v>
      </c>
      <c r="B55" s="7" t="n">
        <v>17248</v>
      </c>
    </row>
    <row r="56" spans="1:4">
      <c r="A56" s="3" t="s">
        <v>519</v>
      </c>
    </row>
    <row r="57" spans="1:4">
      <c r="A57" s="6" t="s">
        <v>502</v>
      </c>
    </row>
    <row r="58" spans="1:4">
      <c r="A58" s="3" t="s">
        <v>507</v>
      </c>
      <c r="B58" s="4" t="n">
        <v>1</v>
      </c>
    </row>
    <row r="59" spans="1:4">
      <c r="A59" s="3" t="s">
        <v>508</v>
      </c>
      <c r="B59" s="4" t="n">
        <v>94221</v>
      </c>
    </row>
    <row r="60" spans="1:4">
      <c r="A60" s="3" t="s">
        <v>509</v>
      </c>
      <c r="B60" s="7" t="n">
        <v>7983</v>
      </c>
    </row>
    <row r="61" spans="1:4">
      <c r="A61" s="3" t="s">
        <v>510</v>
      </c>
      <c r="B61" s="4" t="n">
        <v>5609</v>
      </c>
    </row>
    <row r="62" spans="1:4">
      <c r="A62" s="3" t="s">
        <v>511</v>
      </c>
      <c r="B62" s="7" t="n">
        <v>2374</v>
      </c>
    </row>
    <row r="63" spans="1:4">
      <c r="A63" s="3" t="s">
        <v>520</v>
      </c>
    </row>
    <row r="64" spans="1:4">
      <c r="A64" s="6" t="s">
        <v>502</v>
      </c>
    </row>
    <row r="65" spans="1:4">
      <c r="A65" s="3" t="s">
        <v>507</v>
      </c>
      <c r="B65" s="4" t="n">
        <v>1</v>
      </c>
    </row>
    <row r="66" spans="1:4">
      <c r="A66" s="3" t="s">
        <v>508</v>
      </c>
      <c r="B66" s="4" t="n">
        <v>225550</v>
      </c>
    </row>
    <row r="67" spans="1:4">
      <c r="A67" s="3" t="s">
        <v>509</v>
      </c>
      <c r="B67" s="7" t="n">
        <v>12475</v>
      </c>
    </row>
    <row r="68" spans="1:4">
      <c r="A68" s="3" t="s">
        <v>510</v>
      </c>
      <c r="B68" s="4" t="n">
        <v>11795</v>
      </c>
    </row>
    <row r="69" spans="1:4">
      <c r="A69" s="3" t="s">
        <v>511</v>
      </c>
      <c r="B69" s="7" t="n">
        <v>680</v>
      </c>
    </row>
    <row r="70" spans="1:4">
      <c r="A70" s="3" t="s">
        <v>505</v>
      </c>
      <c r="D70" s="7" t="n">
        <v>11000</v>
      </c>
    </row>
    <row r="71" spans="1:4">
      <c r="A71" s="3" t="s">
        <v>521</v>
      </c>
    </row>
    <row r="72" spans="1:4">
      <c r="A72" s="6" t="s">
        <v>502</v>
      </c>
    </row>
    <row r="73" spans="1:4">
      <c r="A73" s="3" t="s">
        <v>522</v>
      </c>
      <c r="C73" s="7" t="n">
        <v>2800</v>
      </c>
    </row>
    <row r="74" spans="1:4">
      <c r="A74" s="3" t="s">
        <v>523</v>
      </c>
    </row>
    <row r="75" spans="1:4">
      <c r="A75" s="6" t="s">
        <v>502</v>
      </c>
    </row>
    <row r="76" spans="1:4">
      <c r="A76" s="3" t="s">
        <v>507</v>
      </c>
      <c r="B76" s="4" t="n">
        <v>2</v>
      </c>
    </row>
    <row r="77" spans="1:4">
      <c r="A77" s="3" t="s">
        <v>508</v>
      </c>
      <c r="B77" s="4" t="n">
        <v>489000</v>
      </c>
    </row>
    <row r="78" spans="1:4">
      <c r="A78" s="3" t="s">
        <v>509</v>
      </c>
      <c r="B78" s="7" t="n">
        <v>81769</v>
      </c>
    </row>
    <row r="79" spans="1:4">
      <c r="A79" s="3" t="s">
        <v>510</v>
      </c>
      <c r="B79" s="4" t="n">
        <v>64679</v>
      </c>
    </row>
    <row r="80" spans="1:4">
      <c r="A80" s="3" t="s">
        <v>511</v>
      </c>
      <c r="B80" s="4" t="n">
        <v>17090</v>
      </c>
    </row>
    <row r="81" spans="1:4">
      <c r="A81" s="3" t="s">
        <v>524</v>
      </c>
    </row>
    <row r="82" spans="1:4">
      <c r="A82" s="6" t="s">
        <v>502</v>
      </c>
    </row>
    <row r="83" spans="1:4">
      <c r="A83" s="3" t="s">
        <v>522</v>
      </c>
      <c r="B83" s="4" t="n">
        <v>4000</v>
      </c>
    </row>
    <row r="84" spans="1:4">
      <c r="A84" s="3" t="s">
        <v>525</v>
      </c>
    </row>
    <row r="85" spans="1:4">
      <c r="A85" s="6" t="s">
        <v>502</v>
      </c>
    </row>
    <row r="86" spans="1:4">
      <c r="A86" s="3" t="s">
        <v>509</v>
      </c>
      <c r="B86" s="4" t="n">
        <v>1510</v>
      </c>
    </row>
    <row r="87" spans="1:4">
      <c r="A87" s="3" t="s">
        <v>511</v>
      </c>
      <c r="B87" s="7" t="n">
        <v>1510</v>
      </c>
    </row>
    <row r="88" spans="1:4">
      <c r="A88" s="3" t="s">
        <v>526</v>
      </c>
    </row>
    <row r="89" spans="1:4">
      <c r="A89" s="6" t="s">
        <v>502</v>
      </c>
    </row>
    <row r="90" spans="1:4">
      <c r="A90" s="3" t="s">
        <v>527</v>
      </c>
      <c r="B90" s="4"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24</v>
      </c>
    </row>
    <row r="2" spans="1:3">
      <c r="A2" s="6" t="s">
        <v>502</v>
      </c>
    </row>
    <row r="3" spans="1:3">
      <c r="A3" s="3" t="s">
        <v>529</v>
      </c>
      <c r="B3" s="7" t="n">
        <v>-1072029</v>
      </c>
      <c r="C3" s="7" t="n">
        <v>-1087083</v>
      </c>
    </row>
    <row r="4" spans="1:3">
      <c r="A4" s="3" t="s">
        <v>33</v>
      </c>
      <c r="B4" s="4" t="n">
        <v>56419</v>
      </c>
      <c r="C4" s="7" t="n">
        <v>171578</v>
      </c>
    </row>
    <row r="5" spans="1:3">
      <c r="A5" s="3" t="s">
        <v>530</v>
      </c>
    </row>
    <row r="6" spans="1:3">
      <c r="A6" s="6" t="s">
        <v>502</v>
      </c>
    </row>
    <row r="7" spans="1:3">
      <c r="A7" s="3" t="s">
        <v>451</v>
      </c>
      <c r="B7" s="4" t="n">
        <v>13472</v>
      </c>
    </row>
    <row r="8" spans="1:3">
      <c r="A8" s="3" t="s">
        <v>27</v>
      </c>
      <c r="B8" s="4" t="n">
        <v>87969</v>
      </c>
    </row>
    <row r="9" spans="1:3">
      <c r="A9" s="3" t="s">
        <v>529</v>
      </c>
      <c r="B9" s="4" t="n">
        <v>-44522</v>
      </c>
    </row>
    <row r="10" spans="1:3">
      <c r="A10" s="3" t="s">
        <v>531</v>
      </c>
      <c r="B10" s="4" t="n">
        <v>-500</v>
      </c>
    </row>
    <row r="11" spans="1:3">
      <c r="A11" s="3" t="s">
        <v>33</v>
      </c>
      <c r="B11" s="7" t="n">
        <v>564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78</v>
      </c>
      <c r="D1" s="2" t="s">
        <v>1</v>
      </c>
    </row>
    <row r="2" spans="1:5">
      <c r="B2" s="2" t="s">
        <v>2</v>
      </c>
      <c r="C2" s="2" t="s">
        <v>79</v>
      </c>
      <c r="D2" s="2" t="s">
        <v>2</v>
      </c>
      <c r="E2" s="2" t="s">
        <v>79</v>
      </c>
    </row>
    <row r="3" spans="1:5">
      <c r="A3" s="3" t="s">
        <v>99</v>
      </c>
      <c r="B3" s="7" t="n">
        <v>1501</v>
      </c>
      <c r="C3" s="7" t="n">
        <v>-39125</v>
      </c>
      <c r="D3" s="7" t="n">
        <v>52189</v>
      </c>
      <c r="E3" s="7" t="n">
        <v>-16396</v>
      </c>
    </row>
    <row r="4" spans="1:5">
      <c r="A4" s="6" t="s">
        <v>121</v>
      </c>
    </row>
    <row r="5" spans="1:5">
      <c r="A5" s="3" t="s">
        <v>122</v>
      </c>
      <c r="B5" s="4" t="n">
        <v>1788</v>
      </c>
      <c r="C5" s="4" t="n">
        <v>-1353</v>
      </c>
      <c r="D5" s="4" t="n">
        <v>6933</v>
      </c>
      <c r="E5" s="4" t="n">
        <v>-126</v>
      </c>
    </row>
    <row r="6" spans="1:5">
      <c r="A6" s="3" t="s">
        <v>123</v>
      </c>
      <c r="B6" s="4" t="n">
        <v>3289</v>
      </c>
      <c r="C6" s="4" t="n">
        <v>-40478</v>
      </c>
      <c r="D6" s="4" t="n">
        <v>59122</v>
      </c>
      <c r="E6" s="4" t="n">
        <v>-16522</v>
      </c>
    </row>
    <row r="7" spans="1:5">
      <c r="A7" s="3" t="s">
        <v>124</v>
      </c>
      <c r="B7" s="4" t="n">
        <v>95</v>
      </c>
      <c r="C7" s="4" t="n">
        <v>181</v>
      </c>
      <c r="D7" s="4" t="n">
        <v>125</v>
      </c>
      <c r="E7" s="4" t="n">
        <v>418</v>
      </c>
    </row>
    <row r="8" spans="1:5">
      <c r="A8" s="3" t="s">
        <v>125</v>
      </c>
      <c r="B8" s="4" t="n">
        <v>-2989</v>
      </c>
      <c r="C8" s="4" t="n">
        <v>-2682</v>
      </c>
      <c r="D8" s="4" t="n">
        <v>-5788</v>
      </c>
      <c r="E8" s="4" t="n">
        <v>-3474</v>
      </c>
    </row>
    <row r="9" spans="1:5">
      <c r="A9" s="3" t="s">
        <v>126</v>
      </c>
      <c r="B9" s="4" t="n">
        <v>-40</v>
      </c>
      <c r="C9" s="4" t="n">
        <v>4436</v>
      </c>
      <c r="D9" s="4" t="n">
        <v>-5447</v>
      </c>
      <c r="E9" s="4" t="n">
        <v>2014</v>
      </c>
    </row>
    <row r="10" spans="1:5">
      <c r="A10" s="3" t="s">
        <v>127</v>
      </c>
      <c r="B10" s="4" t="n">
        <v>355</v>
      </c>
      <c r="C10" s="4" t="n">
        <v>-38543</v>
      </c>
      <c r="D10" s="4" t="n">
        <v>48012</v>
      </c>
      <c r="E10" s="4" t="n">
        <v>-17564</v>
      </c>
    </row>
    <row r="11" spans="1:5">
      <c r="A11" s="3" t="s">
        <v>21</v>
      </c>
    </row>
    <row r="12" spans="1:5">
      <c r="A12" s="3" t="s">
        <v>99</v>
      </c>
      <c r="B12" s="4" t="n">
        <v>1501</v>
      </c>
      <c r="C12" s="4" t="n">
        <v>-39125</v>
      </c>
      <c r="D12" s="4" t="n">
        <v>52189</v>
      </c>
      <c r="E12" s="4" t="n">
        <v>-16396</v>
      </c>
    </row>
    <row r="13" spans="1:5">
      <c r="A13" s="6" t="s">
        <v>121</v>
      </c>
    </row>
    <row r="14" spans="1:5">
      <c r="A14" s="3" t="s">
        <v>122</v>
      </c>
      <c r="B14" s="4" t="n">
        <v>1788</v>
      </c>
      <c r="C14" s="4" t="n">
        <v>-1353</v>
      </c>
      <c r="D14" s="4" t="n">
        <v>6933</v>
      </c>
      <c r="E14" s="4" t="n">
        <v>-126</v>
      </c>
    </row>
    <row r="15" spans="1:5">
      <c r="A15" s="3" t="s">
        <v>123</v>
      </c>
      <c r="B15" s="4" t="n">
        <v>3289</v>
      </c>
      <c r="C15" s="4" t="n">
        <v>-40478</v>
      </c>
      <c r="D15" s="4" t="n">
        <v>59122</v>
      </c>
      <c r="E15" s="4" t="n">
        <v>-16522</v>
      </c>
    </row>
    <row r="16" spans="1:5">
      <c r="A16" s="3" t="s">
        <v>124</v>
      </c>
      <c r="B16" s="4" t="n">
        <v>95</v>
      </c>
      <c r="C16" s="4" t="n">
        <v>181</v>
      </c>
      <c r="D16" s="4" t="n">
        <v>125</v>
      </c>
      <c r="E16" s="4" t="n">
        <v>418</v>
      </c>
    </row>
    <row r="17" spans="1:5">
      <c r="A17" s="3" t="s">
        <v>125</v>
      </c>
      <c r="B17" s="4" t="n">
        <v>-2989</v>
      </c>
      <c r="C17" s="4" t="n">
        <v>-2682</v>
      </c>
      <c r="D17" s="4" t="n">
        <v>-5788</v>
      </c>
      <c r="E17" s="4" t="n">
        <v>-3474</v>
      </c>
    </row>
    <row r="18" spans="1:5">
      <c r="A18" s="3" t="s">
        <v>127</v>
      </c>
      <c r="B18" s="7" t="n">
        <v>395</v>
      </c>
      <c r="C18" s="7" t="n">
        <v>-42979</v>
      </c>
      <c r="D18" s="7" t="n">
        <v>53459</v>
      </c>
      <c r="E18" s="7" t="n">
        <v>-1957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36"/>
    <col customWidth="1" max="5" min="5" width="21"/>
  </cols>
  <sheetData>
    <row r="1" spans="1:5">
      <c r="A1" s="1" t="s">
        <v>532</v>
      </c>
      <c r="B1" s="2" t="s">
        <v>78</v>
      </c>
      <c r="D1" s="2" t="s">
        <v>1</v>
      </c>
    </row>
    <row r="2" spans="1:5">
      <c r="B2" s="2" t="s">
        <v>501</v>
      </c>
      <c r="C2" s="2" t="s">
        <v>533</v>
      </c>
      <c r="D2" s="2" t="s">
        <v>501</v>
      </c>
      <c r="E2" s="2" t="s">
        <v>392</v>
      </c>
    </row>
    <row r="3" spans="1:5">
      <c r="A3" s="6" t="s">
        <v>534</v>
      </c>
    </row>
    <row r="4" spans="1:5">
      <c r="A4" s="3" t="s">
        <v>535</v>
      </c>
      <c r="B4" s="7" t="n">
        <v>247607</v>
      </c>
      <c r="D4" s="7" t="n">
        <v>247607</v>
      </c>
      <c r="E4" s="7" t="n">
        <v>252626</v>
      </c>
    </row>
    <row r="5" spans="1:5">
      <c r="A5" s="3" t="s">
        <v>398</v>
      </c>
      <c r="B5" s="4" t="n">
        <v>858</v>
      </c>
      <c r="D5" s="4" t="n">
        <v>858</v>
      </c>
    </row>
    <row r="6" spans="1:5">
      <c r="A6" s="3" t="s">
        <v>536</v>
      </c>
      <c r="D6" s="4" t="n">
        <v>81700</v>
      </c>
    </row>
    <row r="7" spans="1:5">
      <c r="A7" s="3" t="s">
        <v>537</v>
      </c>
      <c r="B7" s="7" t="n">
        <v>856188</v>
      </c>
      <c r="D7" s="7" t="n">
        <v>856188</v>
      </c>
      <c r="E7" s="4" t="n">
        <v>822288</v>
      </c>
    </row>
    <row r="8" spans="1:5">
      <c r="A8" s="3" t="s">
        <v>538</v>
      </c>
      <c r="B8" s="4" t="n">
        <v>600</v>
      </c>
      <c r="C8" s="7" t="n">
        <v>700</v>
      </c>
    </row>
    <row r="9" spans="1:5">
      <c r="A9" s="3" t="s">
        <v>539</v>
      </c>
      <c r="B9" s="4" t="n">
        <v>600</v>
      </c>
      <c r="D9" s="4" t="n">
        <v>600</v>
      </c>
      <c r="E9" s="7" t="n">
        <v>700</v>
      </c>
    </row>
    <row r="10" spans="1:5">
      <c r="A10" s="3" t="s">
        <v>540</v>
      </c>
      <c r="B10" s="4" t="n">
        <v>163500</v>
      </c>
      <c r="D10" s="4" t="n">
        <v>163500</v>
      </c>
    </row>
    <row r="11" spans="1:5">
      <c r="A11" s="3" t="s">
        <v>541</v>
      </c>
      <c r="B11" s="7" t="n">
        <v>35800</v>
      </c>
      <c r="D11" s="7" t="n">
        <v>35800</v>
      </c>
    </row>
    <row r="12" spans="1:5">
      <c r="A12" s="3" t="s">
        <v>410</v>
      </c>
    </row>
    <row r="13" spans="1:5">
      <c r="A13" s="6" t="s">
        <v>534</v>
      </c>
    </row>
    <row r="14" spans="1:5">
      <c r="A14" s="3" t="s">
        <v>542</v>
      </c>
      <c r="B14" s="4" t="n">
        <v>4</v>
      </c>
      <c r="D14" s="4" t="n">
        <v>4</v>
      </c>
    </row>
    <row r="15" spans="1:5">
      <c r="A15" s="3" t="s">
        <v>543</v>
      </c>
    </row>
    <row r="16" spans="1:5">
      <c r="A16" s="6" t="s">
        <v>534</v>
      </c>
    </row>
    <row r="17" spans="1:5">
      <c r="A17" s="3" t="s">
        <v>484</v>
      </c>
      <c r="B17" s="4" t="n">
        <v>500000</v>
      </c>
      <c r="D17" s="4" t="n">
        <v>500000</v>
      </c>
    </row>
    <row r="18" spans="1:5">
      <c r="A18" s="3" t="s">
        <v>544</v>
      </c>
    </row>
    <row r="19" spans="1:5">
      <c r="A19" s="6" t="s">
        <v>534</v>
      </c>
    </row>
    <row r="20" spans="1:5">
      <c r="A20" s="3" t="s">
        <v>542</v>
      </c>
      <c r="B20" s="4" t="n">
        <v>2</v>
      </c>
      <c r="D20" s="4" t="n">
        <v>2</v>
      </c>
    </row>
    <row r="21" spans="1:5">
      <c r="A21" s="3" t="s">
        <v>412</v>
      </c>
    </row>
    <row r="22" spans="1:5">
      <c r="A22" s="6" t="s">
        <v>534</v>
      </c>
    </row>
    <row r="23" spans="1:5">
      <c r="A23" s="3" t="s">
        <v>542</v>
      </c>
      <c r="B23" s="4" t="n">
        <v>9</v>
      </c>
      <c r="D23" s="4" t="n">
        <v>9</v>
      </c>
    </row>
    <row r="24" spans="1:5">
      <c r="A24" s="3" t="s">
        <v>398</v>
      </c>
      <c r="B24" s="4" t="n">
        <v>3334</v>
      </c>
      <c r="D24" s="4" t="n">
        <v>3334</v>
      </c>
    </row>
    <row r="25" spans="1:5">
      <c r="A25" s="3" t="s">
        <v>545</v>
      </c>
    </row>
    <row r="26" spans="1:5">
      <c r="A26" s="6" t="s">
        <v>534</v>
      </c>
    </row>
    <row r="27" spans="1:5">
      <c r="A27" s="3" t="s">
        <v>398</v>
      </c>
      <c r="B27" s="4" t="n">
        <v>351</v>
      </c>
      <c r="D27" s="4" t="n">
        <v>351</v>
      </c>
    </row>
    <row r="28" spans="1:5">
      <c r="A28" s="3" t="s">
        <v>546</v>
      </c>
    </row>
    <row r="29" spans="1:5">
      <c r="A29" s="6" t="s">
        <v>534</v>
      </c>
    </row>
    <row r="30" spans="1:5">
      <c r="A30" s="3" t="s">
        <v>398</v>
      </c>
      <c r="B30" s="4" t="n">
        <v>360</v>
      </c>
      <c r="D30" s="4" t="n">
        <v>360</v>
      </c>
    </row>
    <row r="31" spans="1:5">
      <c r="A31" s="3" t="s">
        <v>547</v>
      </c>
    </row>
    <row r="32" spans="1:5">
      <c r="A32" s="6" t="s">
        <v>534</v>
      </c>
    </row>
    <row r="33" spans="1:5">
      <c r="A33" s="3" t="s">
        <v>398</v>
      </c>
      <c r="B33" s="4" t="n">
        <v>3738</v>
      </c>
      <c r="D33" s="4" t="n">
        <v>3738</v>
      </c>
    </row>
    <row r="34" spans="1:5">
      <c r="A34" s="3" t="s">
        <v>548</v>
      </c>
    </row>
    <row r="35" spans="1:5">
      <c r="A35" s="6" t="s">
        <v>534</v>
      </c>
    </row>
    <row r="36" spans="1:5">
      <c r="A36" s="3" t="s">
        <v>549</v>
      </c>
      <c r="B36" s="7" t="n">
        <v>318000</v>
      </c>
      <c r="D36" s="7" t="n">
        <v>318000</v>
      </c>
    </row>
    <row r="37" spans="1:5">
      <c r="A37" s="3" t="s">
        <v>537</v>
      </c>
      <c r="B37" s="4" t="n">
        <v>204800</v>
      </c>
      <c r="D37" s="4" t="n">
        <v>204800</v>
      </c>
    </row>
    <row r="38" spans="1:5">
      <c r="A38" s="3" t="s">
        <v>550</v>
      </c>
    </row>
    <row r="39" spans="1:5">
      <c r="A39" s="6" t="s">
        <v>534</v>
      </c>
    </row>
    <row r="40" spans="1:5">
      <c r="A40" s="3" t="s">
        <v>551</v>
      </c>
      <c r="B40" s="4" t="n">
        <v>36000</v>
      </c>
      <c r="D40" s="4" t="n">
        <v>36000</v>
      </c>
    </row>
    <row r="41" spans="1:5">
      <c r="A41" s="3" t="s">
        <v>552</v>
      </c>
      <c r="B41" s="7" t="n">
        <v>24600</v>
      </c>
      <c r="D41" s="7" t="n">
        <v>24600</v>
      </c>
    </row>
    <row r="42" spans="1:5">
      <c r="A42" s="3" t="s">
        <v>553</v>
      </c>
    </row>
    <row r="43" spans="1:5">
      <c r="A43" s="6" t="s">
        <v>534</v>
      </c>
    </row>
    <row r="44" spans="1:5">
      <c r="A44" s="3" t="s">
        <v>554</v>
      </c>
      <c r="B44" s="3" t="s">
        <v>555</v>
      </c>
      <c r="D44" s="3" t="s">
        <v>555</v>
      </c>
    </row>
    <row r="45" spans="1:5">
      <c r="A45" s="3" t="s">
        <v>556</v>
      </c>
    </row>
    <row r="46" spans="1:5">
      <c r="A46" s="6" t="s">
        <v>534</v>
      </c>
    </row>
    <row r="47" spans="1:5">
      <c r="A47" s="3" t="s">
        <v>554</v>
      </c>
      <c r="B47" s="3" t="s">
        <v>557</v>
      </c>
      <c r="D47" s="3" t="s">
        <v>557</v>
      </c>
    </row>
    <row r="48" spans="1:5">
      <c r="A48" s="3" t="s">
        <v>558</v>
      </c>
    </row>
    <row r="49" spans="1:5">
      <c r="A49" s="6" t="s">
        <v>534</v>
      </c>
    </row>
    <row r="50" spans="1:5">
      <c r="A50" s="3" t="s">
        <v>535</v>
      </c>
      <c r="B50" s="7" t="n">
        <v>127700</v>
      </c>
      <c r="D50" s="7" t="n">
        <v>127700</v>
      </c>
    </row>
    <row r="51" spans="1:5">
      <c r="A51" s="3" t="s">
        <v>559</v>
      </c>
      <c r="B51" s="4" t="n">
        <v>4</v>
      </c>
      <c r="D51" s="4" t="n">
        <v>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8"/>
    <col customWidth="1" max="5" min="5" width="21"/>
  </cols>
  <sheetData>
    <row r="1" spans="1:5">
      <c r="A1" s="1" t="s">
        <v>560</v>
      </c>
      <c r="B1" s="2" t="s">
        <v>561</v>
      </c>
      <c r="C1" s="2" t="s">
        <v>562</v>
      </c>
      <c r="D1" s="2" t="s">
        <v>563</v>
      </c>
      <c r="E1" s="2" t="s">
        <v>392</v>
      </c>
    </row>
    <row r="2" spans="1:5">
      <c r="A2" s="6" t="s">
        <v>534</v>
      </c>
    </row>
    <row r="3" spans="1:5">
      <c r="A3" s="3" t="s">
        <v>398</v>
      </c>
      <c r="D3" s="4" t="n">
        <v>858</v>
      </c>
    </row>
    <row r="4" spans="1:5">
      <c r="A4" s="3" t="s">
        <v>535</v>
      </c>
      <c r="D4" s="7" t="n">
        <v>247607</v>
      </c>
      <c r="E4" s="7" t="n">
        <v>252626</v>
      </c>
    </row>
    <row r="5" spans="1:5">
      <c r="A5" s="3" t="s">
        <v>553</v>
      </c>
    </row>
    <row r="6" spans="1:5">
      <c r="A6" s="6" t="s">
        <v>534</v>
      </c>
    </row>
    <row r="7" spans="1:5">
      <c r="A7" s="3" t="s">
        <v>564</v>
      </c>
      <c r="D7" s="3" t="s">
        <v>555</v>
      </c>
    </row>
    <row r="8" spans="1:5">
      <c r="A8" s="3" t="s">
        <v>556</v>
      </c>
    </row>
    <row r="9" spans="1:5">
      <c r="A9" s="6" t="s">
        <v>534</v>
      </c>
    </row>
    <row r="10" spans="1:5">
      <c r="A10" s="3" t="s">
        <v>564</v>
      </c>
      <c r="D10" s="3" t="s">
        <v>557</v>
      </c>
    </row>
    <row r="11" spans="1:5">
      <c r="A11" s="3" t="s">
        <v>565</v>
      </c>
    </row>
    <row r="12" spans="1:5">
      <c r="A12" s="6" t="s">
        <v>534</v>
      </c>
    </row>
    <row r="13" spans="1:5">
      <c r="A13" s="3" t="s">
        <v>566</v>
      </c>
      <c r="D13" s="3" t="s">
        <v>567</v>
      </c>
    </row>
    <row r="14" spans="1:5">
      <c r="A14" s="3" t="s">
        <v>568</v>
      </c>
      <c r="D14" s="4" t="n">
        <v>295</v>
      </c>
    </row>
    <row r="15" spans="1:5">
      <c r="A15" s="3" t="s">
        <v>569</v>
      </c>
      <c r="D15" s="4" t="n">
        <v>252</v>
      </c>
    </row>
    <row r="16" spans="1:5">
      <c r="A16" s="3" t="s">
        <v>570</v>
      </c>
    </row>
    <row r="17" spans="1:5">
      <c r="A17" s="6" t="s">
        <v>534</v>
      </c>
    </row>
    <row r="18" spans="1:5">
      <c r="A18" s="3" t="s">
        <v>549</v>
      </c>
      <c r="D18" s="7" t="n">
        <v>112000</v>
      </c>
    </row>
    <row r="19" spans="1:5">
      <c r="A19" s="3" t="s">
        <v>571</v>
      </c>
    </row>
    <row r="20" spans="1:5">
      <c r="A20" s="6" t="s">
        <v>534</v>
      </c>
    </row>
    <row r="21" spans="1:5">
      <c r="A21" s="3" t="s">
        <v>572</v>
      </c>
      <c r="B21" s="4" t="n">
        <v>4</v>
      </c>
    </row>
    <row r="22" spans="1:5">
      <c r="A22" s="3" t="s">
        <v>573</v>
      </c>
      <c r="B22" s="3" t="s">
        <v>574</v>
      </c>
    </row>
    <row r="23" spans="1:5">
      <c r="A23" s="3" t="s">
        <v>575</v>
      </c>
      <c r="B23" s="3" t="s">
        <v>576</v>
      </c>
    </row>
    <row r="24" spans="1:5">
      <c r="A24" s="3" t="s">
        <v>549</v>
      </c>
      <c r="B24" s="7" t="n">
        <v>75000</v>
      </c>
    </row>
    <row r="25" spans="1:5">
      <c r="A25" s="3" t="s">
        <v>577</v>
      </c>
    </row>
    <row r="26" spans="1:5">
      <c r="A26" s="6" t="s">
        <v>534</v>
      </c>
    </row>
    <row r="27" spans="1:5">
      <c r="A27" s="3" t="s">
        <v>564</v>
      </c>
      <c r="D27" s="3" t="s">
        <v>557</v>
      </c>
    </row>
    <row r="28" spans="1:5">
      <c r="A28" s="3" t="s">
        <v>549</v>
      </c>
      <c r="D28" s="7" t="n">
        <v>192000</v>
      </c>
    </row>
    <row r="29" spans="1:5">
      <c r="A29" s="3" t="s">
        <v>578</v>
      </c>
    </row>
    <row r="30" spans="1:5">
      <c r="A30" s="6" t="s">
        <v>534</v>
      </c>
    </row>
    <row r="31" spans="1:5">
      <c r="A31" s="3" t="s">
        <v>398</v>
      </c>
      <c r="D31" s="4" t="n">
        <v>836</v>
      </c>
    </row>
    <row r="32" spans="1:5">
      <c r="A32" s="3" t="s">
        <v>579</v>
      </c>
      <c r="D32" s="3" t="s">
        <v>580</v>
      </c>
    </row>
    <row r="33" spans="1:5">
      <c r="A33" s="3" t="s">
        <v>581</v>
      </c>
    </row>
    <row r="34" spans="1:5">
      <c r="A34" s="6" t="s">
        <v>534</v>
      </c>
    </row>
    <row r="35" spans="1:5">
      <c r="A35" s="3" t="s">
        <v>582</v>
      </c>
      <c r="D35" s="4" t="n">
        <v>50973</v>
      </c>
    </row>
    <row r="36" spans="1:5">
      <c r="A36" s="3" t="s">
        <v>583</v>
      </c>
      <c r="D36" s="7" t="n">
        <v>6103</v>
      </c>
    </row>
    <row r="37" spans="1:5">
      <c r="A37" s="3" t="s">
        <v>584</v>
      </c>
      <c r="D37" s="3" t="s">
        <v>585</v>
      </c>
    </row>
    <row r="38" spans="1:5">
      <c r="A38" s="3" t="s">
        <v>586</v>
      </c>
      <c r="D38" s="3" t="s">
        <v>587</v>
      </c>
    </row>
    <row r="39" spans="1:5">
      <c r="A39" s="3" t="s">
        <v>579</v>
      </c>
      <c r="D39" s="3" t="s">
        <v>555</v>
      </c>
    </row>
    <row r="40" spans="1:5">
      <c r="A40" s="3" t="s">
        <v>588</v>
      </c>
    </row>
    <row r="41" spans="1:5">
      <c r="A41" s="6" t="s">
        <v>534</v>
      </c>
    </row>
    <row r="42" spans="1:5">
      <c r="A42" s="3" t="s">
        <v>398</v>
      </c>
      <c r="D42" s="4" t="n">
        <v>59</v>
      </c>
    </row>
    <row r="43" spans="1:5">
      <c r="A43" s="3" t="s">
        <v>589</v>
      </c>
      <c r="D43" s="3" t="s">
        <v>590</v>
      </c>
    </row>
    <row r="44" spans="1:5">
      <c r="A44" s="3" t="s">
        <v>591</v>
      </c>
      <c r="D44" s="4" t="n">
        <v>5</v>
      </c>
    </row>
    <row r="45" spans="1:5">
      <c r="A45" s="3" t="s">
        <v>592</v>
      </c>
    </row>
    <row r="46" spans="1:5">
      <c r="A46" s="6" t="s">
        <v>534</v>
      </c>
    </row>
    <row r="47" spans="1:5">
      <c r="A47" s="3" t="s">
        <v>583</v>
      </c>
      <c r="C47" s="7" t="n">
        <v>13105</v>
      </c>
    </row>
    <row r="48" spans="1:5">
      <c r="A48" s="3" t="s">
        <v>584</v>
      </c>
      <c r="D48" s="3" t="s">
        <v>593</v>
      </c>
    </row>
    <row r="49" spans="1:5">
      <c r="A49" s="3" t="s">
        <v>594</v>
      </c>
      <c r="C49" s="3" t="s">
        <v>595</v>
      </c>
    </row>
    <row r="50" spans="1:5">
      <c r="A50" s="3" t="s">
        <v>549</v>
      </c>
      <c r="C50" s="7" t="n">
        <v>13950</v>
      </c>
    </row>
    <row r="51" spans="1:5">
      <c r="A51" s="3" t="s">
        <v>596</v>
      </c>
    </row>
    <row r="52" spans="1:5">
      <c r="A52" s="6" t="s">
        <v>534</v>
      </c>
    </row>
    <row r="53" spans="1:5">
      <c r="A53" s="3" t="s">
        <v>583</v>
      </c>
      <c r="D53" s="7" t="n">
        <v>36430</v>
      </c>
    </row>
    <row r="54" spans="1:5">
      <c r="A54" s="3" t="s">
        <v>584</v>
      </c>
      <c r="D54" s="3" t="s">
        <v>597</v>
      </c>
    </row>
    <row r="55" spans="1:5">
      <c r="A55" s="3" t="s">
        <v>586</v>
      </c>
      <c r="D55" s="3" t="s">
        <v>598</v>
      </c>
    </row>
    <row r="56" spans="1:5">
      <c r="A56" s="3" t="s">
        <v>412</v>
      </c>
    </row>
    <row r="57" spans="1:5">
      <c r="A57" s="6" t="s">
        <v>534</v>
      </c>
    </row>
    <row r="58" spans="1:5">
      <c r="A58" s="3" t="s">
        <v>398</v>
      </c>
      <c r="D58" s="4" t="n">
        <v>3334</v>
      </c>
    </row>
    <row r="59" spans="1:5">
      <c r="A59" s="3" t="s">
        <v>599</v>
      </c>
    </row>
    <row r="60" spans="1:5">
      <c r="A60" s="6" t="s">
        <v>534</v>
      </c>
    </row>
    <row r="61" spans="1:5">
      <c r="A61" s="3" t="s">
        <v>398</v>
      </c>
      <c r="D61" s="4" t="n">
        <v>412</v>
      </c>
    </row>
    <row r="62" spans="1:5">
      <c r="A62" s="3" t="s">
        <v>564</v>
      </c>
      <c r="D62" s="3" t="s">
        <v>600</v>
      </c>
    </row>
    <row r="63" spans="1:5">
      <c r="A63" s="3" t="s">
        <v>535</v>
      </c>
      <c r="D63" s="7" t="n">
        <v>14141</v>
      </c>
      <c r="E63" s="4" t="n">
        <v>14544</v>
      </c>
    </row>
    <row r="64" spans="1:5">
      <c r="A64" s="3" t="s">
        <v>583</v>
      </c>
      <c r="D64" s="7" t="n">
        <v>95000</v>
      </c>
    </row>
    <row r="65" spans="1:5">
      <c r="A65" s="3" t="s">
        <v>584</v>
      </c>
      <c r="D65" s="3" t="s">
        <v>601</v>
      </c>
    </row>
    <row r="66" spans="1:5">
      <c r="A66" s="3" t="s">
        <v>602</v>
      </c>
      <c r="D66" s="5" t="s">
        <v>603</v>
      </c>
    </row>
    <row r="67" spans="1:5">
      <c r="A67" s="3" t="s">
        <v>594</v>
      </c>
      <c r="D67" s="3" t="s">
        <v>604</v>
      </c>
    </row>
    <row r="68" spans="1:5">
      <c r="A68" s="3" t="s">
        <v>605</v>
      </c>
    </row>
    <row r="69" spans="1:5">
      <c r="A69" s="6" t="s">
        <v>534</v>
      </c>
    </row>
    <row r="70" spans="1:5">
      <c r="A70" s="3" t="s">
        <v>398</v>
      </c>
      <c r="D70" s="4" t="n">
        <v>189</v>
      </c>
    </row>
    <row r="71" spans="1:5">
      <c r="A71" s="3" t="s">
        <v>564</v>
      </c>
      <c r="D71" s="3" t="s">
        <v>555</v>
      </c>
    </row>
    <row r="72" spans="1:5">
      <c r="A72" s="3" t="s">
        <v>535</v>
      </c>
      <c r="D72" s="7" t="n">
        <v>6603</v>
      </c>
      <c r="E72" s="4" t="n">
        <v>6834</v>
      </c>
    </row>
    <row r="73" spans="1:5">
      <c r="A73" s="3" t="s">
        <v>583</v>
      </c>
      <c r="D73" s="7" t="n">
        <v>55638</v>
      </c>
    </row>
    <row r="74" spans="1:5">
      <c r="A74" s="3" t="s">
        <v>586</v>
      </c>
      <c r="D74" s="3" t="s">
        <v>52</v>
      </c>
    </row>
    <row r="75" spans="1:5">
      <c r="A75" s="3" t="s">
        <v>606</v>
      </c>
    </row>
    <row r="76" spans="1:5">
      <c r="A76" s="6" t="s">
        <v>534</v>
      </c>
    </row>
    <row r="77" spans="1:5">
      <c r="A77" s="3" t="s">
        <v>398</v>
      </c>
      <c r="D77" s="4" t="n">
        <v>316</v>
      </c>
    </row>
    <row r="78" spans="1:5">
      <c r="A78" s="3" t="s">
        <v>564</v>
      </c>
      <c r="D78" s="3" t="s">
        <v>607</v>
      </c>
    </row>
    <row r="79" spans="1:5">
      <c r="A79" s="3" t="s">
        <v>535</v>
      </c>
      <c r="D79" s="7" t="n">
        <v>8481</v>
      </c>
      <c r="E79" s="4" t="n">
        <v>8864</v>
      </c>
    </row>
    <row r="80" spans="1:5">
      <c r="A80" s="3" t="s">
        <v>583</v>
      </c>
      <c r="D80" s="7" t="n">
        <v>82000</v>
      </c>
    </row>
    <row r="81" spans="1:5">
      <c r="A81" s="3" t="s">
        <v>584</v>
      </c>
      <c r="D81" s="3" t="s">
        <v>608</v>
      </c>
    </row>
    <row r="82" spans="1:5">
      <c r="A82" s="3" t="s">
        <v>586</v>
      </c>
      <c r="D82" s="3" t="s">
        <v>609</v>
      </c>
    </row>
    <row r="83" spans="1:5">
      <c r="A83" s="3" t="s">
        <v>610</v>
      </c>
    </row>
    <row r="84" spans="1:5">
      <c r="A84" s="6" t="s">
        <v>534</v>
      </c>
    </row>
    <row r="85" spans="1:5">
      <c r="A85" s="3" t="s">
        <v>398</v>
      </c>
      <c r="D85" s="4" t="n">
        <v>825</v>
      </c>
    </row>
    <row r="86" spans="1:5">
      <c r="A86" s="3" t="s">
        <v>564</v>
      </c>
      <c r="D86" s="3" t="s">
        <v>590</v>
      </c>
    </row>
    <row r="87" spans="1:5">
      <c r="A87" s="3" t="s">
        <v>535</v>
      </c>
      <c r="D87" s="7" t="n">
        <v>29498</v>
      </c>
      <c r="E87" s="4" t="n">
        <v>30570</v>
      </c>
    </row>
    <row r="88" spans="1:5">
      <c r="A88" s="3" t="s">
        <v>583</v>
      </c>
      <c r="D88" s="7" t="n">
        <v>164464</v>
      </c>
    </row>
    <row r="89" spans="1:5">
      <c r="A89" s="3" t="s">
        <v>584</v>
      </c>
      <c r="D89" s="3" t="s">
        <v>611</v>
      </c>
    </row>
    <row r="90" spans="1:5">
      <c r="A90" s="3" t="s">
        <v>586</v>
      </c>
      <c r="D90" s="3" t="s">
        <v>612</v>
      </c>
    </row>
    <row r="91" spans="1:5">
      <c r="A91" s="3" t="s">
        <v>613</v>
      </c>
    </row>
    <row r="92" spans="1:5">
      <c r="A92" s="6" t="s">
        <v>534</v>
      </c>
    </row>
    <row r="93" spans="1:5">
      <c r="A93" s="3" t="s">
        <v>398</v>
      </c>
      <c r="D93" s="4" t="n">
        <v>360</v>
      </c>
    </row>
    <row r="94" spans="1:5">
      <c r="A94" s="3" t="s">
        <v>564</v>
      </c>
      <c r="D94" s="3" t="s">
        <v>614</v>
      </c>
    </row>
    <row r="95" spans="1:5">
      <c r="A95" s="3" t="s">
        <v>535</v>
      </c>
      <c r="D95" s="7" t="n">
        <v>20035</v>
      </c>
      <c r="E95" s="4" t="n">
        <v>16844</v>
      </c>
    </row>
    <row r="96" spans="1:5">
      <c r="A96" s="3" t="s">
        <v>584</v>
      </c>
      <c r="D96" s="3" t="s">
        <v>615</v>
      </c>
    </row>
    <row r="97" spans="1:5">
      <c r="A97" s="3" t="s">
        <v>602</v>
      </c>
      <c r="D97" s="5" t="s">
        <v>616</v>
      </c>
    </row>
    <row r="98" spans="1:5">
      <c r="A98" s="3" t="s">
        <v>594</v>
      </c>
      <c r="D98" s="3" t="s">
        <v>617</v>
      </c>
    </row>
    <row r="99" spans="1:5">
      <c r="A99" s="3" t="s">
        <v>618</v>
      </c>
    </row>
    <row r="100" spans="1:5">
      <c r="A100" s="6" t="s">
        <v>534</v>
      </c>
    </row>
    <row r="101" spans="1:5">
      <c r="A101" s="3" t="s">
        <v>398</v>
      </c>
      <c r="D101" s="4" t="n">
        <v>311</v>
      </c>
    </row>
    <row r="102" spans="1:5">
      <c r="A102" s="3" t="s">
        <v>564</v>
      </c>
      <c r="D102" s="3" t="s">
        <v>600</v>
      </c>
    </row>
    <row r="103" spans="1:5">
      <c r="A103" s="3" t="s">
        <v>535</v>
      </c>
      <c r="D103" s="7" t="n">
        <v>15974</v>
      </c>
      <c r="E103" s="4" t="n">
        <v>16471</v>
      </c>
    </row>
    <row r="104" spans="1:5">
      <c r="A104" s="3" t="s">
        <v>583</v>
      </c>
      <c r="D104" s="7" t="n">
        <v>74690</v>
      </c>
    </row>
    <row r="105" spans="1:5">
      <c r="A105" s="3" t="s">
        <v>584</v>
      </c>
      <c r="D105" s="3" t="s">
        <v>619</v>
      </c>
    </row>
    <row r="106" spans="1:5">
      <c r="A106" s="3" t="s">
        <v>602</v>
      </c>
      <c r="D106" s="5" t="s">
        <v>620</v>
      </c>
    </row>
    <row r="107" spans="1:5">
      <c r="A107" s="3" t="s">
        <v>594</v>
      </c>
      <c r="D107" s="3" t="s">
        <v>621</v>
      </c>
    </row>
    <row r="108" spans="1:5">
      <c r="A108" s="3" t="s">
        <v>622</v>
      </c>
    </row>
    <row r="109" spans="1:5">
      <c r="A109" s="6" t="s">
        <v>534</v>
      </c>
    </row>
    <row r="110" spans="1:5">
      <c r="A110" s="3" t="s">
        <v>398</v>
      </c>
      <c r="D110" s="4" t="n">
        <v>141</v>
      </c>
    </row>
    <row r="111" spans="1:5">
      <c r="A111" s="3" t="s">
        <v>564</v>
      </c>
      <c r="D111" s="3" t="s">
        <v>623</v>
      </c>
    </row>
    <row r="112" spans="1:5">
      <c r="A112" s="3" t="s">
        <v>535</v>
      </c>
      <c r="D112" s="7" t="n">
        <v>1392</v>
      </c>
      <c r="E112" s="4" t="n">
        <v>1604</v>
      </c>
    </row>
    <row r="113" spans="1:5">
      <c r="A113" s="3" t="s">
        <v>583</v>
      </c>
      <c r="D113" s="7" t="n">
        <v>30000</v>
      </c>
    </row>
    <row r="114" spans="1:5">
      <c r="A114" s="3" t="s">
        <v>584</v>
      </c>
      <c r="D114" s="3" t="s">
        <v>624</v>
      </c>
    </row>
    <row r="115" spans="1:5">
      <c r="A115" s="3" t="s">
        <v>586</v>
      </c>
      <c r="D115" s="3" t="s">
        <v>625</v>
      </c>
    </row>
    <row r="116" spans="1:5">
      <c r="A116" s="3" t="s">
        <v>626</v>
      </c>
    </row>
    <row r="117" spans="1:5">
      <c r="A117" s="6" t="s">
        <v>534</v>
      </c>
    </row>
    <row r="118" spans="1:5">
      <c r="A118" s="3" t="s">
        <v>398</v>
      </c>
      <c r="D118" s="4" t="n">
        <v>378</v>
      </c>
    </row>
    <row r="119" spans="1:5">
      <c r="A119" s="3" t="s">
        <v>564</v>
      </c>
      <c r="D119" s="3" t="s">
        <v>567</v>
      </c>
    </row>
    <row r="120" spans="1:5">
      <c r="A120" s="3" t="s">
        <v>535</v>
      </c>
      <c r="D120" s="7" t="n">
        <v>38906</v>
      </c>
      <c r="E120" s="4" t="n">
        <v>40124</v>
      </c>
    </row>
    <row r="121" spans="1:5">
      <c r="A121" s="3" t="s">
        <v>583</v>
      </c>
      <c r="D121" s="7" t="n">
        <v>99296</v>
      </c>
    </row>
    <row r="122" spans="1:5">
      <c r="A122" s="3" t="s">
        <v>584</v>
      </c>
      <c r="D122" s="3" t="s">
        <v>627</v>
      </c>
    </row>
    <row r="123" spans="1:5">
      <c r="A123" s="3" t="s">
        <v>586</v>
      </c>
      <c r="D123" s="3" t="s">
        <v>628</v>
      </c>
    </row>
    <row r="124" spans="1:5">
      <c r="A124" s="3" t="s">
        <v>629</v>
      </c>
    </row>
    <row r="125" spans="1:5">
      <c r="A125" s="6" t="s">
        <v>534</v>
      </c>
    </row>
    <row r="126" spans="1:5">
      <c r="A126" s="3" t="s">
        <v>398</v>
      </c>
      <c r="D126" s="4" t="n">
        <v>762</v>
      </c>
    </row>
    <row r="127" spans="1:5">
      <c r="A127" s="3" t="s">
        <v>564</v>
      </c>
      <c r="D127" s="3" t="s">
        <v>557</v>
      </c>
    </row>
    <row r="128" spans="1:5">
      <c r="A128" s="3" t="s">
        <v>535</v>
      </c>
      <c r="D128" s="7" t="n">
        <v>89988</v>
      </c>
      <c r="E128" s="4" t="n">
        <v>94429</v>
      </c>
    </row>
    <row r="129" spans="1:5">
      <c r="A129" s="3" t="s">
        <v>583</v>
      </c>
      <c r="D129" s="7" t="n">
        <v>191732</v>
      </c>
    </row>
    <row r="130" spans="1:5">
      <c r="A130" s="3" t="s">
        <v>584</v>
      </c>
      <c r="D130" s="3" t="s">
        <v>630</v>
      </c>
    </row>
    <row r="131" spans="1:5">
      <c r="A131" s="3" t="s">
        <v>586</v>
      </c>
      <c r="D131" s="3" t="s">
        <v>631</v>
      </c>
    </row>
    <row r="132" spans="1:5">
      <c r="A132" s="3" t="s">
        <v>632</v>
      </c>
    </row>
    <row r="133" spans="1:5">
      <c r="A133" s="6" t="s">
        <v>534</v>
      </c>
    </row>
    <row r="134" spans="1:5">
      <c r="A134" s="3" t="s">
        <v>398</v>
      </c>
      <c r="D134" s="4" t="n">
        <v>836</v>
      </c>
    </row>
    <row r="135" spans="1:5">
      <c r="A135" s="3" t="s">
        <v>564</v>
      </c>
      <c r="D135" s="3" t="s">
        <v>580</v>
      </c>
    </row>
    <row r="136" spans="1:5">
      <c r="A136" s="3" t="s">
        <v>535</v>
      </c>
      <c r="D136" s="7" t="n">
        <v>1678</v>
      </c>
      <c r="E136" s="4" t="n">
        <v>1678</v>
      </c>
    </row>
    <row r="137" spans="1:5">
      <c r="A137" s="3" t="s">
        <v>633</v>
      </c>
    </row>
    <row r="138" spans="1:5">
      <c r="A138" s="6" t="s">
        <v>534</v>
      </c>
    </row>
    <row r="139" spans="1:5">
      <c r="A139" s="3" t="s">
        <v>398</v>
      </c>
      <c r="D139" s="4" t="n">
        <v>850</v>
      </c>
    </row>
    <row r="140" spans="1:5">
      <c r="A140" s="3" t="s">
        <v>564</v>
      </c>
      <c r="D140" s="3" t="s">
        <v>567</v>
      </c>
    </row>
    <row r="141" spans="1:5">
      <c r="A141" s="3" t="s">
        <v>535</v>
      </c>
      <c r="D141" s="7" t="n">
        <v>337</v>
      </c>
      <c r="E141" s="4" t="n">
        <v>337</v>
      </c>
    </row>
    <row r="142" spans="1:5">
      <c r="A142" s="3" t="s">
        <v>634</v>
      </c>
    </row>
    <row r="143" spans="1:5">
      <c r="A143" s="6" t="s">
        <v>534</v>
      </c>
    </row>
    <row r="144" spans="1:5">
      <c r="A144" s="3" t="s">
        <v>582</v>
      </c>
      <c r="D144" s="4" t="n">
        <v>160000</v>
      </c>
    </row>
    <row r="145" spans="1:5">
      <c r="A145" s="3" t="s">
        <v>564</v>
      </c>
      <c r="D145" s="3" t="s">
        <v>567</v>
      </c>
    </row>
    <row r="146" spans="1:5">
      <c r="A146" s="3" t="s">
        <v>535</v>
      </c>
      <c r="D146" s="7" t="n">
        <v>1962</v>
      </c>
      <c r="E146" s="4" t="n">
        <v>1962</v>
      </c>
    </row>
    <row r="147" spans="1:5">
      <c r="A147" s="3" t="s">
        <v>635</v>
      </c>
    </row>
    <row r="148" spans="1:5">
      <c r="A148" s="6" t="s">
        <v>534</v>
      </c>
    </row>
    <row r="149" spans="1:5">
      <c r="A149" s="3" t="s">
        <v>582</v>
      </c>
      <c r="D149" s="4" t="n">
        <v>92878</v>
      </c>
    </row>
    <row r="150" spans="1:5">
      <c r="A150" s="3" t="s">
        <v>564</v>
      </c>
      <c r="D150" s="3" t="s">
        <v>567</v>
      </c>
    </row>
    <row r="151" spans="1:5">
      <c r="A151" s="3" t="s">
        <v>535</v>
      </c>
      <c r="D151" s="7" t="n">
        <v>4473</v>
      </c>
      <c r="E151" s="4" t="n">
        <v>4602</v>
      </c>
    </row>
    <row r="152" spans="1:5">
      <c r="A152" s="3" t="s">
        <v>583</v>
      </c>
      <c r="D152" s="7" t="n">
        <v>13626</v>
      </c>
    </row>
    <row r="153" spans="1:5">
      <c r="A153" s="3" t="s">
        <v>584</v>
      </c>
      <c r="D153" s="3" t="s">
        <v>636</v>
      </c>
    </row>
    <row r="154" spans="1:5">
      <c r="A154" s="3" t="s">
        <v>602</v>
      </c>
      <c r="D154" s="5" t="s">
        <v>637</v>
      </c>
    </row>
    <row r="155" spans="1:5">
      <c r="A155" s="3" t="s">
        <v>594</v>
      </c>
      <c r="D155" s="3" t="s">
        <v>638</v>
      </c>
    </row>
    <row r="156" spans="1:5">
      <c r="A156" s="3" t="s">
        <v>639</v>
      </c>
    </row>
    <row r="157" spans="1:5">
      <c r="A157" s="6" t="s">
        <v>534</v>
      </c>
    </row>
    <row r="158" spans="1:5">
      <c r="A158" s="3" t="s">
        <v>582</v>
      </c>
      <c r="D158" s="4" t="n">
        <v>139750</v>
      </c>
    </row>
    <row r="159" spans="1:5">
      <c r="A159" s="3" t="s">
        <v>564</v>
      </c>
      <c r="D159" s="3" t="s">
        <v>567</v>
      </c>
    </row>
    <row r="160" spans="1:5">
      <c r="A160" s="3" t="s">
        <v>535</v>
      </c>
      <c r="D160" s="7" t="n">
        <v>6771</v>
      </c>
      <c r="E160" s="4" t="n">
        <v>6734</v>
      </c>
    </row>
    <row r="161" spans="1:5">
      <c r="A161" s="3" t="s">
        <v>583</v>
      </c>
      <c r="D161" s="7" t="n">
        <v>8705</v>
      </c>
    </row>
    <row r="162" spans="1:5">
      <c r="A162" s="3" t="s">
        <v>584</v>
      </c>
      <c r="D162" s="3" t="s">
        <v>640</v>
      </c>
    </row>
    <row r="163" spans="1:5">
      <c r="A163" s="3" t="s">
        <v>586</v>
      </c>
      <c r="D163" s="3" t="s">
        <v>641</v>
      </c>
    </row>
    <row r="164" spans="1:5">
      <c r="A164" s="3" t="s">
        <v>642</v>
      </c>
    </row>
    <row r="165" spans="1:5">
      <c r="A165" s="6" t="s">
        <v>534</v>
      </c>
    </row>
    <row r="166" spans="1:5">
      <c r="A166" s="3" t="s">
        <v>582</v>
      </c>
      <c r="D166" s="4" t="n">
        <v>106345</v>
      </c>
    </row>
    <row r="167" spans="1:5">
      <c r="A167" s="3" t="s">
        <v>564</v>
      </c>
      <c r="D167" s="3" t="s">
        <v>643</v>
      </c>
    </row>
    <row r="168" spans="1:5">
      <c r="A168" s="3" t="s">
        <v>535</v>
      </c>
      <c r="D168" s="7" t="n">
        <v>3389</v>
      </c>
      <c r="E168" s="4" t="n">
        <v>3369</v>
      </c>
    </row>
    <row r="169" spans="1:5">
      <c r="A169" s="3" t="s">
        <v>583</v>
      </c>
      <c r="D169" s="7" t="n">
        <v>4439</v>
      </c>
    </row>
    <row r="170" spans="1:5">
      <c r="A170" s="3" t="s">
        <v>584</v>
      </c>
      <c r="D170" s="3" t="s">
        <v>644</v>
      </c>
    </row>
    <row r="171" spans="1:5">
      <c r="A171" s="3" t="s">
        <v>586</v>
      </c>
      <c r="D171" s="3" t="s">
        <v>645</v>
      </c>
    </row>
    <row r="172" spans="1:5">
      <c r="A172" s="3" t="s">
        <v>646</v>
      </c>
    </row>
    <row r="173" spans="1:5">
      <c r="A173" s="6" t="s">
        <v>534</v>
      </c>
    </row>
    <row r="174" spans="1:5">
      <c r="A174" s="3" t="s">
        <v>535</v>
      </c>
      <c r="D174" s="7" t="n">
        <v>247607</v>
      </c>
      <c r="E174" s="4" t="n">
        <v>252626</v>
      </c>
    </row>
    <row r="175" spans="1:5">
      <c r="A175" s="3" t="s">
        <v>583</v>
      </c>
      <c r="D175" s="7" t="n">
        <v>919590</v>
      </c>
    </row>
    <row r="176" spans="1:5">
      <c r="A176" s="3" t="s">
        <v>647</v>
      </c>
    </row>
    <row r="177" spans="1:5">
      <c r="A177" s="6" t="s">
        <v>534</v>
      </c>
    </row>
    <row r="178" spans="1:5">
      <c r="A178" s="3" t="s">
        <v>582</v>
      </c>
      <c r="D178" s="4" t="n">
        <v>30745</v>
      </c>
    </row>
    <row r="179" spans="1:5">
      <c r="A179" s="3" t="s">
        <v>564</v>
      </c>
      <c r="D179" s="3" t="s">
        <v>580</v>
      </c>
    </row>
    <row r="180" spans="1:5">
      <c r="A180" s="3" t="s">
        <v>535</v>
      </c>
      <c r="D180" s="7" t="n">
        <v>1580</v>
      </c>
      <c r="E180" s="4" t="n">
        <v>1625</v>
      </c>
    </row>
    <row r="181" spans="1:5">
      <c r="A181" s="3" t="s">
        <v>648</v>
      </c>
    </row>
    <row r="182" spans="1:5">
      <c r="A182" s="6" t="s">
        <v>534</v>
      </c>
    </row>
    <row r="183" spans="1:5">
      <c r="A183" s="3" t="s">
        <v>398</v>
      </c>
      <c r="D183" s="4" t="n">
        <v>351</v>
      </c>
    </row>
    <row r="184" spans="1:5">
      <c r="A184" s="3" t="s">
        <v>564</v>
      </c>
      <c r="D184" s="3" t="s">
        <v>567</v>
      </c>
    </row>
    <row r="185" spans="1:5">
      <c r="A185" s="3" t="s">
        <v>535</v>
      </c>
      <c r="D185" s="7" t="n">
        <v>476</v>
      </c>
      <c r="E185" s="4" t="n">
        <v>440</v>
      </c>
    </row>
    <row r="186" spans="1:5">
      <c r="A186" s="3" t="s">
        <v>583</v>
      </c>
      <c r="D186" s="7" t="n">
        <v>100000</v>
      </c>
    </row>
    <row r="187" spans="1:5">
      <c r="A187" s="3" t="s">
        <v>584</v>
      </c>
      <c r="D187" s="3" t="s">
        <v>649</v>
      </c>
    </row>
    <row r="188" spans="1:5">
      <c r="A188" s="3" t="s">
        <v>586</v>
      </c>
      <c r="D188" s="3" t="s">
        <v>650</v>
      </c>
    </row>
    <row r="189" spans="1:5">
      <c r="A189" s="3" t="s">
        <v>651</v>
      </c>
    </row>
    <row r="190" spans="1:5">
      <c r="A190" s="6" t="s">
        <v>534</v>
      </c>
    </row>
    <row r="191" spans="1:5">
      <c r="A191" s="3" t="s">
        <v>535</v>
      </c>
      <c r="D191" s="7" t="n">
        <v>1923</v>
      </c>
      <c r="E191" s="7" t="n">
        <v>15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2</v>
      </c>
      <c r="B1" s="2" t="s">
        <v>78</v>
      </c>
      <c r="D1" s="2" t="s">
        <v>1</v>
      </c>
    </row>
    <row r="2" spans="1:5">
      <c r="B2" s="2" t="s">
        <v>2</v>
      </c>
      <c r="C2" s="2" t="s">
        <v>79</v>
      </c>
      <c r="D2" s="2" t="s">
        <v>2</v>
      </c>
      <c r="E2" s="2" t="s">
        <v>79</v>
      </c>
    </row>
    <row r="3" spans="1:5">
      <c r="A3" s="6" t="s">
        <v>534</v>
      </c>
    </row>
    <row r="4" spans="1:5">
      <c r="A4" s="3" t="s">
        <v>653</v>
      </c>
      <c r="B4" s="7" t="n">
        <v>-52</v>
      </c>
      <c r="C4" s="7" t="n">
        <v>-3298</v>
      </c>
      <c r="D4" s="7" t="n">
        <v>1520</v>
      </c>
      <c r="E4" s="7" t="n">
        <v>-3349</v>
      </c>
    </row>
    <row r="5" spans="1:5">
      <c r="A5" s="3" t="s">
        <v>654</v>
      </c>
      <c r="B5" s="4" t="n">
        <v>289</v>
      </c>
      <c r="C5" s="4" t="n">
        <v>289</v>
      </c>
      <c r="D5" s="4" t="n">
        <v>579</v>
      </c>
      <c r="E5" s="4" t="n">
        <v>548</v>
      </c>
    </row>
    <row r="6" spans="1:5">
      <c r="A6" s="3" t="s">
        <v>655</v>
      </c>
    </row>
    <row r="7" spans="1:5">
      <c r="A7" s="6" t="s">
        <v>534</v>
      </c>
    </row>
    <row r="8" spans="1:5">
      <c r="A8" s="3" t="s">
        <v>656</v>
      </c>
      <c r="D8" s="7" t="n">
        <v>2600</v>
      </c>
    </row>
    <row r="9" spans="1:5">
      <c r="A9" s="3" t="s">
        <v>657</v>
      </c>
      <c r="D9" s="3" t="s">
        <v>658</v>
      </c>
    </row>
    <row r="10" spans="1:5">
      <c r="A10" s="3" t="s">
        <v>659</v>
      </c>
      <c r="D10" s="7" t="n">
        <v>3000</v>
      </c>
    </row>
    <row r="11" spans="1:5">
      <c r="A11" s="3" t="s">
        <v>660</v>
      </c>
      <c r="D11" s="4" t="n">
        <v>27000</v>
      </c>
    </row>
    <row r="12" spans="1:5">
      <c r="A12" s="3" t="s">
        <v>599</v>
      </c>
    </row>
    <row r="13" spans="1:5">
      <c r="A13" s="6" t="s">
        <v>534</v>
      </c>
    </row>
    <row r="14" spans="1:5">
      <c r="A14" s="3" t="s">
        <v>653</v>
      </c>
      <c r="B14" s="4" t="n">
        <v>93</v>
      </c>
      <c r="C14" s="4" t="n">
        <v>100</v>
      </c>
      <c r="D14" s="4" t="n">
        <v>184</v>
      </c>
      <c r="E14" s="4" t="n">
        <v>209</v>
      </c>
    </row>
    <row r="15" spans="1:5">
      <c r="A15" s="3" t="s">
        <v>605</v>
      </c>
    </row>
    <row r="16" spans="1:5">
      <c r="A16" s="6" t="s">
        <v>534</v>
      </c>
    </row>
    <row r="17" spans="1:5">
      <c r="A17" s="3" t="s">
        <v>653</v>
      </c>
      <c r="B17" s="4" t="n">
        <v>-156</v>
      </c>
      <c r="C17" s="4" t="n">
        <v>-68</v>
      </c>
      <c r="D17" s="4" t="n">
        <v>-231</v>
      </c>
      <c r="E17" s="4" t="n">
        <v>-153</v>
      </c>
    </row>
    <row r="18" spans="1:5">
      <c r="A18" s="3" t="s">
        <v>606</v>
      </c>
    </row>
    <row r="19" spans="1:5">
      <c r="A19" s="6" t="s">
        <v>534</v>
      </c>
    </row>
    <row r="20" spans="1:5">
      <c r="A20" s="3" t="s">
        <v>653</v>
      </c>
      <c r="B20" s="4" t="n">
        <v>45</v>
      </c>
      <c r="C20" s="4" t="n">
        <v>42</v>
      </c>
      <c r="D20" s="4" t="n">
        <v>89</v>
      </c>
      <c r="E20" s="4" t="n">
        <v>91</v>
      </c>
    </row>
    <row r="21" spans="1:5">
      <c r="A21" s="3" t="s">
        <v>610</v>
      </c>
    </row>
    <row r="22" spans="1:5">
      <c r="A22" s="6" t="s">
        <v>534</v>
      </c>
    </row>
    <row r="23" spans="1:5">
      <c r="A23" s="3" t="s">
        <v>653</v>
      </c>
      <c r="B23" s="4" t="n">
        <v>-263</v>
      </c>
      <c r="C23" s="4" t="n">
        <v>-289</v>
      </c>
      <c r="D23" s="4" t="n">
        <v>-425</v>
      </c>
      <c r="E23" s="4" t="n">
        <v>-581</v>
      </c>
    </row>
    <row r="24" spans="1:5">
      <c r="A24" s="3" t="s">
        <v>613</v>
      </c>
    </row>
    <row r="25" spans="1:5">
      <c r="A25" s="6" t="s">
        <v>534</v>
      </c>
    </row>
    <row r="26" spans="1:5">
      <c r="A26" s="3" t="s">
        <v>653</v>
      </c>
      <c r="B26" s="4" t="n">
        <v>-37</v>
      </c>
      <c r="C26" s="4" t="n">
        <v>-283</v>
      </c>
      <c r="D26" s="4" t="n">
        <v>-37</v>
      </c>
      <c r="E26" s="4" t="n">
        <v>-414</v>
      </c>
    </row>
    <row r="27" spans="1:5">
      <c r="A27" s="3" t="s">
        <v>618</v>
      </c>
    </row>
    <row r="28" spans="1:5">
      <c r="A28" s="6" t="s">
        <v>534</v>
      </c>
    </row>
    <row r="29" spans="1:5">
      <c r="A29" s="3" t="s">
        <v>653</v>
      </c>
      <c r="B29" s="4" t="n">
        <v>8</v>
      </c>
      <c r="C29" s="4" t="n">
        <v>34</v>
      </c>
      <c r="D29" s="4" t="n">
        <v>30</v>
      </c>
      <c r="E29" s="4" t="n">
        <v>61</v>
      </c>
    </row>
    <row r="30" spans="1:5">
      <c r="A30" s="3" t="s">
        <v>622</v>
      </c>
    </row>
    <row r="31" spans="1:5">
      <c r="A31" s="6" t="s">
        <v>534</v>
      </c>
    </row>
    <row r="32" spans="1:5">
      <c r="A32" s="3" t="s">
        <v>653</v>
      </c>
      <c r="B32" s="4" t="n">
        <v>-85</v>
      </c>
      <c r="C32" s="4" t="n">
        <v>-66</v>
      </c>
      <c r="D32" s="4" t="n">
        <v>-148</v>
      </c>
      <c r="E32" s="4" t="n">
        <v>-77</v>
      </c>
    </row>
    <row r="33" spans="1:5">
      <c r="A33" s="3" t="s">
        <v>626</v>
      </c>
    </row>
    <row r="34" spans="1:5">
      <c r="A34" s="6" t="s">
        <v>534</v>
      </c>
    </row>
    <row r="35" spans="1:5">
      <c r="A35" s="3" t="s">
        <v>653</v>
      </c>
      <c r="B35" s="4" t="n">
        <v>-484</v>
      </c>
      <c r="C35" s="4" t="n">
        <v>-449</v>
      </c>
      <c r="D35" s="4" t="n">
        <v>-912</v>
      </c>
      <c r="E35" s="4" t="n">
        <v>-825</v>
      </c>
    </row>
    <row r="36" spans="1:5">
      <c r="A36" s="3" t="s">
        <v>629</v>
      </c>
    </row>
    <row r="37" spans="1:5">
      <c r="A37" s="6" t="s">
        <v>534</v>
      </c>
    </row>
    <row r="38" spans="1:5">
      <c r="A38" s="3" t="s">
        <v>653</v>
      </c>
      <c r="B38" s="4" t="n">
        <v>-574</v>
      </c>
      <c r="C38" s="4" t="n">
        <v>-2976</v>
      </c>
      <c r="D38" s="4" t="n">
        <v>1147</v>
      </c>
      <c r="E38" s="4" t="n">
        <v>-3121</v>
      </c>
    </row>
    <row r="39" spans="1:5">
      <c r="A39" s="3" t="s">
        <v>633</v>
      </c>
    </row>
    <row r="40" spans="1:5">
      <c r="A40" s="6" t="s">
        <v>534</v>
      </c>
    </row>
    <row r="41" spans="1:5">
      <c r="A41" s="3" t="s">
        <v>653</v>
      </c>
      <c r="E41" s="4" t="n">
        <v>-15</v>
      </c>
    </row>
    <row r="42" spans="1:5">
      <c r="A42" s="3" t="s">
        <v>634</v>
      </c>
    </row>
    <row r="43" spans="1:5">
      <c r="A43" s="6" t="s">
        <v>534</v>
      </c>
    </row>
    <row r="44" spans="1:5">
      <c r="A44" s="3" t="s">
        <v>653</v>
      </c>
      <c r="D44" s="4" t="n">
        <v>15</v>
      </c>
      <c r="E44" s="4" t="n">
        <v>-25</v>
      </c>
    </row>
    <row r="45" spans="1:5">
      <c r="A45" s="3" t="s">
        <v>635</v>
      </c>
    </row>
    <row r="46" spans="1:5">
      <c r="A46" s="6" t="s">
        <v>534</v>
      </c>
    </row>
    <row r="47" spans="1:5">
      <c r="A47" s="3" t="s">
        <v>653</v>
      </c>
      <c r="B47" s="4" t="n">
        <v>-55</v>
      </c>
      <c r="C47" s="4" t="n">
        <v>109</v>
      </c>
      <c r="D47" s="4" t="n">
        <v>-128</v>
      </c>
      <c r="E47" s="4" t="n">
        <v>216</v>
      </c>
    </row>
    <row r="48" spans="1:5">
      <c r="A48" s="3" t="s">
        <v>639</v>
      </c>
    </row>
    <row r="49" spans="1:5">
      <c r="A49" s="6" t="s">
        <v>534</v>
      </c>
    </row>
    <row r="50" spans="1:5">
      <c r="A50" s="3" t="s">
        <v>653</v>
      </c>
      <c r="B50" s="4" t="n">
        <v>-21</v>
      </c>
      <c r="C50" s="4" t="n">
        <v>54</v>
      </c>
      <c r="D50" s="4" t="n">
        <v>38</v>
      </c>
      <c r="E50" s="4" t="n">
        <v>131</v>
      </c>
    </row>
    <row r="51" spans="1:5">
      <c r="A51" s="3" t="s">
        <v>642</v>
      </c>
    </row>
    <row r="52" spans="1:5">
      <c r="A52" s="6" t="s">
        <v>534</v>
      </c>
    </row>
    <row r="53" spans="1:5">
      <c r="A53" s="3" t="s">
        <v>653</v>
      </c>
      <c r="B53" s="4" t="n">
        <v>-6</v>
      </c>
      <c r="C53" s="4" t="n">
        <v>39</v>
      </c>
      <c r="D53" s="4" t="n">
        <v>20</v>
      </c>
      <c r="E53" s="4" t="n">
        <v>45</v>
      </c>
    </row>
    <row r="54" spans="1:5">
      <c r="A54" s="3" t="s">
        <v>646</v>
      </c>
    </row>
    <row r="55" spans="1:5">
      <c r="A55" s="6" t="s">
        <v>534</v>
      </c>
    </row>
    <row r="56" spans="1:5">
      <c r="A56" s="3" t="s">
        <v>653</v>
      </c>
      <c r="B56" s="4" t="n">
        <v>-52</v>
      </c>
      <c r="C56" s="4" t="n">
        <v>-3298</v>
      </c>
      <c r="D56" s="4" t="n">
        <v>1520</v>
      </c>
      <c r="E56" s="4" t="n">
        <v>-3349</v>
      </c>
    </row>
    <row r="57" spans="1:5">
      <c r="A57" s="3" t="s">
        <v>647</v>
      </c>
    </row>
    <row r="58" spans="1:5">
      <c r="A58" s="6" t="s">
        <v>534</v>
      </c>
    </row>
    <row r="59" spans="1:5">
      <c r="A59" s="3" t="s">
        <v>653</v>
      </c>
      <c r="B59" s="4" t="n">
        <v>-20</v>
      </c>
      <c r="C59" s="4" t="n">
        <v>-26</v>
      </c>
      <c r="D59" s="4" t="n">
        <v>-45</v>
      </c>
      <c r="E59" s="4" t="n">
        <v>-37</v>
      </c>
    </row>
    <row r="60" spans="1:5">
      <c r="A60" s="3" t="s">
        <v>648</v>
      </c>
    </row>
    <row r="61" spans="1:5">
      <c r="A61" s="6" t="s">
        <v>534</v>
      </c>
    </row>
    <row r="62" spans="1:5">
      <c r="A62" s="3" t="s">
        <v>653</v>
      </c>
      <c r="B62" s="4" t="n">
        <v>1226</v>
      </c>
      <c r="C62" s="4" t="n">
        <v>750</v>
      </c>
      <c r="D62" s="4" t="n">
        <v>1536</v>
      </c>
      <c r="E62" s="4" t="n">
        <v>1337</v>
      </c>
    </row>
    <row r="63" spans="1:5">
      <c r="A63" s="3" t="s">
        <v>651</v>
      </c>
    </row>
    <row r="64" spans="1:5">
      <c r="A64" s="6" t="s">
        <v>534</v>
      </c>
    </row>
    <row r="65" spans="1:5">
      <c r="A65" s="3" t="s">
        <v>653</v>
      </c>
      <c r="B65" s="7" t="n">
        <v>277</v>
      </c>
      <c r="C65" s="7" t="n">
        <v>-269</v>
      </c>
      <c r="D65" s="7" t="n">
        <v>387</v>
      </c>
      <c r="E65" s="7" t="n">
        <v>-19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1</v>
      </c>
      <c r="B1" s="2" t="s">
        <v>78</v>
      </c>
      <c r="D1" s="2" t="s">
        <v>1</v>
      </c>
    </row>
    <row r="2" spans="1:5">
      <c r="B2" s="2" t="s">
        <v>2</v>
      </c>
      <c r="C2" s="2" t="s">
        <v>79</v>
      </c>
      <c r="D2" s="2" t="s">
        <v>2</v>
      </c>
      <c r="E2" s="2" t="s">
        <v>79</v>
      </c>
    </row>
    <row r="3" spans="1:5">
      <c r="A3" s="3" t="s">
        <v>662</v>
      </c>
    </row>
    <row r="4" spans="1:5">
      <c r="A4" s="6" t="s">
        <v>663</v>
      </c>
    </row>
    <row r="5" spans="1:5">
      <c r="A5" s="3" t="s">
        <v>664</v>
      </c>
      <c r="B5" s="7" t="n">
        <v>0</v>
      </c>
      <c r="D5" s="7" t="n">
        <v>0</v>
      </c>
    </row>
    <row r="6" spans="1:5">
      <c r="A6" s="3" t="s">
        <v>665</v>
      </c>
    </row>
    <row r="7" spans="1:5">
      <c r="A7" s="6" t="s">
        <v>663</v>
      </c>
    </row>
    <row r="8" spans="1:5">
      <c r="A8" s="3" t="s">
        <v>666</v>
      </c>
      <c r="B8" s="4" t="n">
        <v>675000000</v>
      </c>
      <c r="D8" s="4" t="n">
        <v>675000000</v>
      </c>
    </row>
    <row r="9" spans="1:5">
      <c r="A9" s="3" t="s">
        <v>667</v>
      </c>
      <c r="B9" s="7" t="n">
        <v>-100000</v>
      </c>
      <c r="C9" s="7" t="n">
        <v>11000</v>
      </c>
      <c r="D9" s="4" t="n">
        <v>-174000</v>
      </c>
      <c r="E9" s="7" t="n">
        <v>-32000</v>
      </c>
    </row>
    <row r="10" spans="1:5">
      <c r="A10" s="3" t="s">
        <v>668</v>
      </c>
      <c r="D10" s="7" t="n">
        <v>57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9</v>
      </c>
      <c r="B1" s="2" t="s">
        <v>1</v>
      </c>
    </row>
    <row r="2" spans="1:4">
      <c r="B2" s="2" t="s">
        <v>2</v>
      </c>
      <c r="C2" s="2" t="s">
        <v>24</v>
      </c>
      <c r="D2" s="2" t="s">
        <v>670</v>
      </c>
    </row>
    <row r="3" spans="1:4">
      <c r="A3" s="6" t="s">
        <v>231</v>
      </c>
    </row>
    <row r="4" spans="1:4">
      <c r="A4" s="3" t="s">
        <v>425</v>
      </c>
      <c r="B4" s="7" t="n">
        <v>154093</v>
      </c>
      <c r="C4" s="7" t="n">
        <v>199515</v>
      </c>
    </row>
    <row r="5" spans="1:4">
      <c r="A5" s="3" t="s">
        <v>671</v>
      </c>
      <c r="B5" s="4" t="n">
        <v>4945</v>
      </c>
      <c r="C5" s="4" t="n">
        <v>4945</v>
      </c>
    </row>
    <row r="6" spans="1:4">
      <c r="A6" s="3" t="s">
        <v>672</v>
      </c>
      <c r="B6" s="4" t="n">
        <v>159038</v>
      </c>
      <c r="C6" s="4" t="n">
        <v>204460</v>
      </c>
    </row>
    <row r="7" spans="1:4">
      <c r="A7" s="3" t="s">
        <v>673</v>
      </c>
      <c r="B7" s="4" t="n">
        <v>-63837</v>
      </c>
      <c r="C7" s="4" t="n">
        <v>-98956</v>
      </c>
    </row>
    <row r="8" spans="1:4">
      <c r="A8" s="3" t="s">
        <v>674</v>
      </c>
      <c r="B8" s="4" t="n">
        <v>95201</v>
      </c>
      <c r="C8" s="4" t="n">
        <v>105504</v>
      </c>
    </row>
    <row r="9" spans="1:4">
      <c r="A9" s="3" t="s">
        <v>513</v>
      </c>
      <c r="B9" s="4" t="n">
        <v>51898</v>
      </c>
      <c r="C9" s="4" t="n">
        <v>50167</v>
      </c>
    </row>
    <row r="10" spans="1:4">
      <c r="A10" s="3" t="s">
        <v>675</v>
      </c>
      <c r="B10" s="4" t="n">
        <v>93818</v>
      </c>
      <c r="C10" s="4" t="n">
        <v>102757</v>
      </c>
    </row>
    <row r="11" spans="1:4">
      <c r="A11" s="3" t="s">
        <v>279</v>
      </c>
      <c r="B11" s="4" t="n">
        <v>2945</v>
      </c>
      <c r="C11" s="4" t="n">
        <v>2945</v>
      </c>
    </row>
    <row r="12" spans="1:4">
      <c r="A12" s="3" t="s">
        <v>676</v>
      </c>
      <c r="B12" s="4" t="n">
        <v>66256</v>
      </c>
      <c r="C12" s="4" t="n">
        <v>80947</v>
      </c>
    </row>
    <row r="13" spans="1:4">
      <c r="A13" s="3" t="s">
        <v>677</v>
      </c>
      <c r="B13" s="4" t="n">
        <v>310118</v>
      </c>
      <c r="C13" s="7" t="n">
        <v>342320</v>
      </c>
    </row>
    <row r="14" spans="1:4">
      <c r="A14" s="3" t="s">
        <v>504</v>
      </c>
      <c r="B14" s="7" t="n">
        <v>26900</v>
      </c>
    </row>
    <row r="15" spans="1:4">
      <c r="A15" s="3" t="s">
        <v>678</v>
      </c>
    </row>
    <row r="16" spans="1:4">
      <c r="A16" s="6" t="s">
        <v>231</v>
      </c>
    </row>
    <row r="17" spans="1:4">
      <c r="A17" s="3" t="s">
        <v>679</v>
      </c>
      <c r="B17" s="3" t="s">
        <v>680</v>
      </c>
    </row>
    <row r="18" spans="1:4">
      <c r="A18" s="3" t="s">
        <v>513</v>
      </c>
      <c r="B18" s="7" t="n">
        <v>44000</v>
      </c>
      <c r="D18" s="7" t="n">
        <v>44700</v>
      </c>
    </row>
    <row r="19" spans="1:4">
      <c r="A19" s="3" t="s">
        <v>573</v>
      </c>
      <c r="B19" s="3" t="s">
        <v>574</v>
      </c>
    </row>
    <row r="20" spans="1:4">
      <c r="A20" s="3" t="s">
        <v>681</v>
      </c>
      <c r="B20" s="3" t="s">
        <v>682</v>
      </c>
    </row>
    <row r="21" spans="1:4">
      <c r="A21" s="3" t="s">
        <v>683</v>
      </c>
    </row>
    <row r="22" spans="1:4">
      <c r="A22" s="6" t="s">
        <v>231</v>
      </c>
    </row>
    <row r="23" spans="1:4">
      <c r="A23" s="3" t="s">
        <v>513</v>
      </c>
      <c r="B23" s="7" t="n">
        <v>2400</v>
      </c>
    </row>
    <row r="24" spans="1:4">
      <c r="A24" s="3" t="s">
        <v>681</v>
      </c>
      <c r="B24" s="3" t="s">
        <v>684</v>
      </c>
    </row>
    <row r="25" spans="1:4">
      <c r="A25" s="3" t="s">
        <v>685</v>
      </c>
    </row>
    <row r="26" spans="1:4">
      <c r="A26" s="6" t="s">
        <v>231</v>
      </c>
    </row>
    <row r="27" spans="1:4">
      <c r="A27" s="3" t="s">
        <v>679</v>
      </c>
      <c r="B27" s="3" t="s">
        <v>638</v>
      </c>
    </row>
    <row r="28" spans="1:4">
      <c r="A28" s="3" t="s">
        <v>513</v>
      </c>
      <c r="B28" s="7" t="n">
        <v>4000</v>
      </c>
    </row>
    <row r="29" spans="1:4">
      <c r="A29" s="3" t="s">
        <v>681</v>
      </c>
      <c r="B29" s="3" t="s">
        <v>6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24</v>
      </c>
    </row>
    <row r="2" spans="1:3">
      <c r="A2" s="3" t="s">
        <v>688</v>
      </c>
    </row>
    <row r="3" spans="1:3">
      <c r="A3" s="6" t="s">
        <v>663</v>
      </c>
    </row>
    <row r="4" spans="1:3">
      <c r="A4" s="3" t="s">
        <v>689</v>
      </c>
      <c r="B4" s="7" t="n">
        <v>14820</v>
      </c>
      <c r="C4" s="7" t="n">
        <v>80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0</v>
      </c>
      <c r="B1" s="2" t="s">
        <v>78</v>
      </c>
      <c r="D1" s="2" t="s">
        <v>1</v>
      </c>
    </row>
    <row r="2" spans="1:5">
      <c r="B2" s="2" t="s">
        <v>2</v>
      </c>
      <c r="C2" s="2" t="s">
        <v>79</v>
      </c>
      <c r="D2" s="2" t="s">
        <v>2</v>
      </c>
      <c r="E2" s="2" t="s">
        <v>79</v>
      </c>
    </row>
    <row r="3" spans="1:5">
      <c r="A3" s="6" t="s">
        <v>663</v>
      </c>
    </row>
    <row r="4" spans="1:5">
      <c r="A4" s="3" t="s">
        <v>691</v>
      </c>
      <c r="B4" s="7" t="n">
        <v>2428</v>
      </c>
      <c r="C4" s="7" t="n">
        <v>-2129</v>
      </c>
      <c r="D4" s="7" t="n">
        <v>7654</v>
      </c>
      <c r="E4" s="7" t="n">
        <v>-1494</v>
      </c>
    </row>
    <row r="5" spans="1:5">
      <c r="A5" s="3" t="s">
        <v>692</v>
      </c>
    </row>
    <row r="6" spans="1:5">
      <c r="A6" s="6" t="s">
        <v>663</v>
      </c>
    </row>
    <row r="7" spans="1:5">
      <c r="A7" s="3" t="s">
        <v>693</v>
      </c>
      <c r="B7" s="4" t="n">
        <v>640</v>
      </c>
      <c r="C7" s="4" t="n">
        <v>-776</v>
      </c>
      <c r="D7" s="4" t="n">
        <v>720</v>
      </c>
      <c r="E7" s="4" t="n">
        <v>-1368</v>
      </c>
    </row>
    <row r="8" spans="1:5">
      <c r="A8" s="3" t="s">
        <v>694</v>
      </c>
    </row>
    <row r="9" spans="1:5">
      <c r="A9" s="6" t="s">
        <v>663</v>
      </c>
    </row>
    <row r="10" spans="1:5">
      <c r="A10" s="3" t="s">
        <v>695</v>
      </c>
      <c r="B10" s="7" t="n">
        <v>-100</v>
      </c>
      <c r="C10" s="7" t="n">
        <v>11</v>
      </c>
      <c r="D10" s="7" t="n">
        <v>-174</v>
      </c>
      <c r="E10" s="7" t="n">
        <v>-3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6</v>
      </c>
      <c r="B1" s="2" t="s">
        <v>2</v>
      </c>
      <c r="C1" s="2" t="s">
        <v>24</v>
      </c>
      <c r="D1" s="2" t="s">
        <v>79</v>
      </c>
      <c r="E1" s="2" t="s">
        <v>217</v>
      </c>
    </row>
    <row r="2" spans="1:5">
      <c r="A2" s="6" t="s">
        <v>697</v>
      </c>
    </row>
    <row r="3" spans="1:5">
      <c r="A3" s="3" t="s">
        <v>698</v>
      </c>
      <c r="B3" s="7" t="n">
        <v>9743</v>
      </c>
      <c r="C3" s="7" t="n">
        <v>9446</v>
      </c>
    </row>
    <row r="4" spans="1:5">
      <c r="A4" s="3" t="s">
        <v>699</v>
      </c>
      <c r="B4" s="4" t="n">
        <v>12378</v>
      </c>
      <c r="C4" s="4" t="n">
        <v>30346</v>
      </c>
    </row>
    <row r="5" spans="1:5">
      <c r="A5" s="3" t="s">
        <v>700</v>
      </c>
      <c r="B5" s="7" t="n">
        <v>22121</v>
      </c>
      <c r="C5" s="7" t="n">
        <v>39792</v>
      </c>
      <c r="D5" s="7" t="n">
        <v>56167</v>
      </c>
      <c r="E5" s="7" t="n">
        <v>539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01</v>
      </c>
      <c r="B1" s="2" t="s">
        <v>1</v>
      </c>
    </row>
    <row r="2" spans="1:3">
      <c r="B2" s="2" t="s">
        <v>2</v>
      </c>
      <c r="C2" s="2" t="s">
        <v>24</v>
      </c>
    </row>
    <row r="3" spans="1:3">
      <c r="A3" s="6" t="s">
        <v>334</v>
      </c>
    </row>
    <row r="4" spans="1:3">
      <c r="A4" s="3" t="s">
        <v>702</v>
      </c>
      <c r="B4" s="7" t="n">
        <v>2646437000</v>
      </c>
      <c r="C4" s="7" t="n">
        <v>2809568000</v>
      </c>
    </row>
    <row r="5" spans="1:3">
      <c r="A5" s="3" t="s">
        <v>703</v>
      </c>
      <c r="B5" s="7" t="n">
        <v>2660517000</v>
      </c>
      <c r="C5" s="4" t="n">
        <v>2826110000</v>
      </c>
    </row>
    <row r="6" spans="1:3">
      <c r="A6" s="3" t="s">
        <v>704</v>
      </c>
    </row>
    <row r="7" spans="1:3">
      <c r="A7" s="6" t="s">
        <v>334</v>
      </c>
    </row>
    <row r="8" spans="1:3">
      <c r="A8" s="3" t="s">
        <v>705</v>
      </c>
      <c r="B8" s="3" t="s">
        <v>706</v>
      </c>
    </row>
    <row r="9" spans="1:3">
      <c r="A9" s="3" t="s">
        <v>707</v>
      </c>
      <c r="B9" s="3" t="s">
        <v>708</v>
      </c>
    </row>
    <row r="10" spans="1:3">
      <c r="A10" s="3" t="s">
        <v>709</v>
      </c>
    </row>
    <row r="11" spans="1:3">
      <c r="A11" s="6" t="s">
        <v>334</v>
      </c>
    </row>
    <row r="12" spans="1:3">
      <c r="A12" s="3" t="s">
        <v>705</v>
      </c>
      <c r="B12" s="3" t="s">
        <v>710</v>
      </c>
    </row>
    <row r="13" spans="1:3">
      <c r="A13" s="3" t="s">
        <v>707</v>
      </c>
      <c r="B13" s="3" t="s">
        <v>711</v>
      </c>
    </row>
    <row r="14" spans="1:3">
      <c r="A14" s="3" t="s">
        <v>712</v>
      </c>
    </row>
    <row r="15" spans="1:3">
      <c r="A15" s="6" t="s">
        <v>334</v>
      </c>
    </row>
    <row r="16" spans="1:3">
      <c r="A16" s="3" t="s">
        <v>702</v>
      </c>
      <c r="B16" s="7" t="n">
        <v>575000000</v>
      </c>
      <c r="C16" s="4" t="n">
        <v>575000000</v>
      </c>
    </row>
    <row r="17" spans="1:3">
      <c r="A17" s="3" t="s">
        <v>713</v>
      </c>
      <c r="B17" s="4" t="n">
        <v>-3171000</v>
      </c>
      <c r="C17" s="4" t="n">
        <v>-3505000</v>
      </c>
    </row>
    <row r="18" spans="1:3">
      <c r="A18" s="3" t="s">
        <v>714</v>
      </c>
      <c r="B18" s="4" t="n">
        <v>-2099000</v>
      </c>
      <c r="C18" s="4" t="n">
        <v>-2350000</v>
      </c>
    </row>
    <row r="19" spans="1:3">
      <c r="A19" s="3" t="s">
        <v>703</v>
      </c>
      <c r="B19" s="4" t="n">
        <v>569730000</v>
      </c>
      <c r="C19" s="4" t="n">
        <v>569145000</v>
      </c>
    </row>
    <row r="20" spans="1:3">
      <c r="A20" s="3" t="s">
        <v>715</v>
      </c>
    </row>
    <row r="21" spans="1:3">
      <c r="A21" s="6" t="s">
        <v>334</v>
      </c>
    </row>
    <row r="22" spans="1:3">
      <c r="A22" s="3" t="s">
        <v>702</v>
      </c>
      <c r="B22" s="7" t="n">
        <v>300000000</v>
      </c>
      <c r="C22" s="4" t="n">
        <v>300000000</v>
      </c>
    </row>
    <row r="23" spans="1:3">
      <c r="A23" s="3" t="s">
        <v>716</v>
      </c>
      <c r="B23" s="3" t="s">
        <v>717</v>
      </c>
    </row>
    <row r="24" spans="1:3">
      <c r="A24" s="3" t="s">
        <v>718</v>
      </c>
    </row>
    <row r="25" spans="1:3">
      <c r="A25" s="6" t="s">
        <v>334</v>
      </c>
    </row>
    <row r="26" spans="1:3">
      <c r="A26" s="3" t="s">
        <v>702</v>
      </c>
      <c r="B26" s="7" t="n">
        <v>275000000</v>
      </c>
      <c r="C26" s="7" t="n">
        <v>275000000</v>
      </c>
    </row>
    <row r="27" spans="1:3">
      <c r="A27" s="3" t="s">
        <v>716</v>
      </c>
      <c r="B27" s="3" t="s">
        <v>71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76"/>
    <col customWidth="1" max="2" min="2" width="27"/>
    <col customWidth="1" max="3" min="3" width="27"/>
    <col customWidth="1" max="4" min="4" width="80"/>
    <col customWidth="1" max="5" min="5" width="21"/>
    <col customWidth="1" max="6" min="6" width="14"/>
    <col customWidth="1" max="7" min="7" width="21"/>
    <col customWidth="1" max="8" min="8" width="21"/>
    <col customWidth="1" max="9" min="9" width="21"/>
  </cols>
  <sheetData>
    <row r="1" spans="1:9">
      <c r="A1" s="1" t="s">
        <v>720</v>
      </c>
      <c r="B1" s="2" t="s">
        <v>721</v>
      </c>
      <c r="C1" s="2" t="s">
        <v>722</v>
      </c>
      <c r="D1" s="2" t="s">
        <v>488</v>
      </c>
      <c r="E1" s="2" t="s">
        <v>392</v>
      </c>
      <c r="F1" s="2" t="s">
        <v>723</v>
      </c>
      <c r="G1" s="2" t="s">
        <v>724</v>
      </c>
      <c r="H1" s="2" t="s">
        <v>725</v>
      </c>
      <c r="I1" s="2" t="s">
        <v>726</v>
      </c>
    </row>
    <row r="2" spans="1:9">
      <c r="A2" s="6" t="s">
        <v>727</v>
      </c>
    </row>
    <row r="3" spans="1:9">
      <c r="A3" s="3" t="s">
        <v>728</v>
      </c>
      <c r="D3" s="7" t="n">
        <v>2646437000</v>
      </c>
      <c r="E3" s="7" t="n">
        <v>2809568000</v>
      </c>
    </row>
    <row r="4" spans="1:9">
      <c r="A4" s="3" t="s">
        <v>729</v>
      </c>
      <c r="D4" s="7" t="n">
        <v>856188000</v>
      </c>
      <c r="E4" s="4" t="n">
        <v>822288000</v>
      </c>
    </row>
    <row r="5" spans="1:9">
      <c r="A5" s="3" t="s">
        <v>338</v>
      </c>
    </row>
    <row r="6" spans="1:9">
      <c r="A6" s="6" t="s">
        <v>727</v>
      </c>
    </row>
    <row r="7" spans="1:9">
      <c r="A7" s="3" t="s">
        <v>730</v>
      </c>
      <c r="C7" s="4" t="n">
        <v>17</v>
      </c>
    </row>
    <row r="8" spans="1:9">
      <c r="A8" s="3" t="s">
        <v>731</v>
      </c>
      <c r="C8" s="7" t="n">
        <v>600000000</v>
      </c>
    </row>
    <row r="9" spans="1:9">
      <c r="A9" s="3" t="s">
        <v>732</v>
      </c>
      <c r="D9" s="3" t="s">
        <v>733</v>
      </c>
    </row>
    <row r="10" spans="1:9">
      <c r="A10" s="3" t="s">
        <v>729</v>
      </c>
      <c r="D10" s="7" t="n">
        <v>183000000</v>
      </c>
      <c r="E10" s="4" t="n">
        <v>150000000</v>
      </c>
    </row>
    <row r="11" spans="1:9">
      <c r="A11" s="3" t="s">
        <v>734</v>
      </c>
    </row>
    <row r="12" spans="1:9">
      <c r="A12" s="6" t="s">
        <v>727</v>
      </c>
    </row>
    <row r="13" spans="1:9">
      <c r="A13" s="3" t="s">
        <v>735</v>
      </c>
      <c r="D13" s="3" t="s">
        <v>736</v>
      </c>
    </row>
    <row r="14" spans="1:9">
      <c r="A14" s="3" t="s">
        <v>737</v>
      </c>
      <c r="D14" s="3" t="s">
        <v>738</v>
      </c>
    </row>
    <row r="15" spans="1:9">
      <c r="A15" s="3" t="s">
        <v>341</v>
      </c>
    </row>
    <row r="16" spans="1:9">
      <c r="A16" s="6" t="s">
        <v>727</v>
      </c>
    </row>
    <row r="17" spans="1:9">
      <c r="A17" s="3" t="s">
        <v>739</v>
      </c>
      <c r="D17" s="3" t="s">
        <v>740</v>
      </c>
    </row>
    <row r="18" spans="1:9">
      <c r="A18" s="3" t="s">
        <v>730</v>
      </c>
      <c r="B18" s="4" t="n">
        <v>13</v>
      </c>
    </row>
    <row r="19" spans="1:9">
      <c r="A19" s="3" t="s">
        <v>731</v>
      </c>
      <c r="B19" s="7" t="n">
        <v>600000000</v>
      </c>
    </row>
    <row r="20" spans="1:9">
      <c r="A20" s="3" t="s">
        <v>572</v>
      </c>
      <c r="D20" s="4" t="n">
        <v>2</v>
      </c>
    </row>
    <row r="21" spans="1:9">
      <c r="A21" s="3" t="s">
        <v>741</v>
      </c>
      <c r="D21" s="3" t="s">
        <v>742</v>
      </c>
    </row>
    <row r="22" spans="1:9">
      <c r="A22" s="3" t="s">
        <v>735</v>
      </c>
      <c r="D22" s="3" t="s">
        <v>743</v>
      </c>
    </row>
    <row r="23" spans="1:9">
      <c r="A23" s="3" t="s">
        <v>744</v>
      </c>
      <c r="D23" s="3" t="s">
        <v>745</v>
      </c>
    </row>
    <row r="24" spans="1:9">
      <c r="A24" s="3" t="s">
        <v>746</v>
      </c>
      <c r="D24" s="3" t="s">
        <v>747</v>
      </c>
    </row>
    <row r="25" spans="1:9">
      <c r="A25" s="3" t="s">
        <v>748</v>
      </c>
      <c r="D25" s="3" t="s">
        <v>749</v>
      </c>
    </row>
    <row r="26" spans="1:9">
      <c r="A26" s="3" t="s">
        <v>750</v>
      </c>
    </row>
    <row r="27" spans="1:9">
      <c r="A27" s="6" t="s">
        <v>727</v>
      </c>
    </row>
    <row r="28" spans="1:9">
      <c r="A28" s="3" t="s">
        <v>731</v>
      </c>
      <c r="B28" s="4" t="n">
        <v>60000000</v>
      </c>
    </row>
    <row r="29" spans="1:9">
      <c r="A29" s="3" t="s">
        <v>751</v>
      </c>
      <c r="H29" s="7" t="n">
        <v>100000000</v>
      </c>
    </row>
    <row r="30" spans="1:9">
      <c r="A30" s="3" t="s">
        <v>752</v>
      </c>
    </row>
    <row r="31" spans="1:9">
      <c r="A31" s="6" t="s">
        <v>727</v>
      </c>
    </row>
    <row r="32" spans="1:9">
      <c r="A32" s="3" t="s">
        <v>729</v>
      </c>
      <c r="D32" s="7" t="n">
        <v>856200000</v>
      </c>
      <c r="E32" s="4" t="n">
        <v>822300000</v>
      </c>
    </row>
    <row r="33" spans="1:9">
      <c r="A33" s="3" t="s">
        <v>753</v>
      </c>
    </row>
    <row r="34" spans="1:9">
      <c r="A34" s="6" t="s">
        <v>727</v>
      </c>
    </row>
    <row r="35" spans="1:9">
      <c r="A35" s="3" t="s">
        <v>728</v>
      </c>
      <c r="I35" s="7" t="n">
        <v>200000000</v>
      </c>
    </row>
    <row r="36" spans="1:9">
      <c r="A36" s="3" t="s">
        <v>739</v>
      </c>
      <c r="D36" s="3" t="s">
        <v>754</v>
      </c>
    </row>
    <row r="37" spans="1:9">
      <c r="A37" s="3" t="s">
        <v>348</v>
      </c>
    </row>
    <row r="38" spans="1:9">
      <c r="A38" s="6" t="s">
        <v>727</v>
      </c>
    </row>
    <row r="39" spans="1:9">
      <c r="A39" s="3" t="s">
        <v>728</v>
      </c>
      <c r="G39" s="7" t="n">
        <v>325000000</v>
      </c>
    </row>
    <row r="40" spans="1:9">
      <c r="A40" s="3" t="s">
        <v>739</v>
      </c>
      <c r="D40" s="3" t="s">
        <v>755</v>
      </c>
    </row>
    <row r="41" spans="1:9">
      <c r="A41" s="3" t="s">
        <v>714</v>
      </c>
      <c r="D41" s="7" t="n">
        <v>1300000</v>
      </c>
      <c r="E41" s="4" t="n">
        <v>1700000</v>
      </c>
    </row>
    <row r="42" spans="1:9">
      <c r="A42" s="3" t="s">
        <v>573</v>
      </c>
      <c r="D42" s="3" t="s">
        <v>422</v>
      </c>
    </row>
    <row r="43" spans="1:9">
      <c r="A43" s="3" t="s">
        <v>756</v>
      </c>
      <c r="F43" s="3" t="s">
        <v>757</v>
      </c>
    </row>
    <row r="44" spans="1:9">
      <c r="A44" s="3" t="s">
        <v>679</v>
      </c>
      <c r="F44" s="3" t="s">
        <v>758</v>
      </c>
    </row>
    <row r="45" spans="1:9">
      <c r="A45" s="3" t="s">
        <v>731</v>
      </c>
      <c r="B45" s="7" t="n">
        <v>325000000</v>
      </c>
    </row>
    <row r="46" spans="1:9">
      <c r="A46" s="3" t="s">
        <v>572</v>
      </c>
      <c r="D46" s="4" t="n">
        <v>2</v>
      </c>
    </row>
    <row r="47" spans="1:9">
      <c r="A47" s="3" t="s">
        <v>735</v>
      </c>
      <c r="D47" s="3" t="s">
        <v>759</v>
      </c>
    </row>
    <row r="48" spans="1:9">
      <c r="A48" s="3" t="s">
        <v>729</v>
      </c>
      <c r="D48" s="7" t="n">
        <v>323700000</v>
      </c>
      <c r="E48" s="4" t="n">
        <v>323300000</v>
      </c>
    </row>
    <row r="49" spans="1:9">
      <c r="A49" s="3" t="s">
        <v>744</v>
      </c>
      <c r="D49" s="3" t="s">
        <v>760</v>
      </c>
    </row>
    <row r="50" spans="1:9">
      <c r="A50" s="3" t="s">
        <v>746</v>
      </c>
      <c r="D50" s="3" t="s">
        <v>761</v>
      </c>
    </row>
    <row r="51" spans="1:9">
      <c r="A51" s="3" t="s">
        <v>762</v>
      </c>
      <c r="D51" s="3" t="s">
        <v>567</v>
      </c>
    </row>
    <row r="52" spans="1:9">
      <c r="A52" s="3" t="s">
        <v>763</v>
      </c>
      <c r="D52" s="3" t="s">
        <v>749</v>
      </c>
    </row>
    <row r="53" spans="1:9">
      <c r="A53" s="3" t="s">
        <v>764</v>
      </c>
    </row>
    <row r="54" spans="1:9">
      <c r="A54" s="6" t="s">
        <v>727</v>
      </c>
    </row>
    <row r="55" spans="1:9">
      <c r="A55" s="3" t="s">
        <v>751</v>
      </c>
      <c r="H55" s="7" t="n">
        <v>350000000</v>
      </c>
    </row>
    <row r="56" spans="1:9">
      <c r="A56" s="3" t="s">
        <v>354</v>
      </c>
    </row>
    <row r="57" spans="1:9">
      <c r="A57" s="6" t="s">
        <v>727</v>
      </c>
    </row>
    <row r="58" spans="1:9">
      <c r="A58" s="3" t="s">
        <v>765</v>
      </c>
      <c r="I58" s="7" t="n">
        <v>350000000</v>
      </c>
    </row>
    <row r="59" spans="1:9">
      <c r="A59" s="3" t="s">
        <v>739</v>
      </c>
      <c r="D59" s="3" t="s">
        <v>766</v>
      </c>
    </row>
    <row r="60" spans="1:9">
      <c r="A60" s="3" t="s">
        <v>714</v>
      </c>
      <c r="D60" s="7" t="n">
        <v>500000</v>
      </c>
      <c r="E60" s="4" t="n">
        <v>1000000</v>
      </c>
    </row>
    <row r="61" spans="1:9">
      <c r="A61" s="3" t="s">
        <v>679</v>
      </c>
      <c r="D61" s="3" t="s">
        <v>767</v>
      </c>
    </row>
    <row r="62" spans="1:9">
      <c r="A62" s="3" t="s">
        <v>572</v>
      </c>
      <c r="D62" s="4" t="n">
        <v>2</v>
      </c>
    </row>
    <row r="63" spans="1:9">
      <c r="A63" s="3" t="s">
        <v>741</v>
      </c>
      <c r="D63" s="3" t="s">
        <v>422</v>
      </c>
    </row>
    <row r="64" spans="1:9">
      <c r="A64" s="3" t="s">
        <v>735</v>
      </c>
      <c r="D64" s="3" t="s">
        <v>768</v>
      </c>
    </row>
    <row r="65" spans="1:9">
      <c r="A65" s="3" t="s">
        <v>737</v>
      </c>
      <c r="D65" s="3" t="s">
        <v>769</v>
      </c>
    </row>
    <row r="66" spans="1:9">
      <c r="A66" s="3" t="s">
        <v>729</v>
      </c>
      <c r="D66" s="7" t="n">
        <v>349500000</v>
      </c>
      <c r="E66" s="7" t="n">
        <v>349000000</v>
      </c>
    </row>
    <row r="67" spans="1:9">
      <c r="A67" s="3" t="s">
        <v>744</v>
      </c>
      <c r="D67" s="3" t="s">
        <v>7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80"/>
    <col customWidth="1" max="2" min="2" width="66"/>
    <col customWidth="1" max="3" min="3" width="66"/>
    <col customWidth="1" max="4" min="4" width="72"/>
    <col customWidth="1" max="5" min="5" width="72"/>
    <col customWidth="1" max="6" min="6" width="80"/>
    <col customWidth="1" max="7" min="7" width="80"/>
    <col customWidth="1" max="8" min="8" width="29"/>
    <col customWidth="1" max="9" min="9" width="22"/>
    <col customWidth="1" max="10" min="10" width="36"/>
    <col customWidth="1" max="11" min="11" width="45"/>
    <col customWidth="1" max="12" min="12" width="55"/>
    <col customWidth="1" max="13" min="13" width="50"/>
    <col customWidth="1" max="14" min="14" width="12"/>
  </cols>
  <sheetData>
    <row r="1" spans="1:14">
      <c r="A1" s="1" t="s">
        <v>128</v>
      </c>
      <c r="B1" s="2" t="s">
        <v>129</v>
      </c>
      <c r="C1" s="2" t="s">
        <v>130</v>
      </c>
      <c r="D1" s="2" t="s">
        <v>131</v>
      </c>
      <c r="E1" s="2" t="s">
        <v>132</v>
      </c>
      <c r="F1" s="2" t="s">
        <v>133</v>
      </c>
      <c r="G1" s="2" t="s">
        <v>134</v>
      </c>
      <c r="H1" s="2" t="s">
        <v>21</v>
      </c>
      <c r="I1" s="2" t="s">
        <v>135</v>
      </c>
      <c r="J1" s="2" t="s">
        <v>136</v>
      </c>
      <c r="K1" s="2" t="s">
        <v>137</v>
      </c>
      <c r="L1" s="2" t="s">
        <v>138</v>
      </c>
      <c r="M1" s="2" t="s">
        <v>139</v>
      </c>
      <c r="N1" s="2" t="s">
        <v>140</v>
      </c>
    </row>
    <row r="2" spans="1:14">
      <c r="A2" s="3" t="s">
        <v>141</v>
      </c>
      <c r="I2" s="7" t="n">
        <v>899</v>
      </c>
      <c r="J2" s="7" t="n">
        <v>2565136</v>
      </c>
      <c r="K2" s="7" t="n">
        <v>-1096429</v>
      </c>
      <c r="L2" s="7" t="n">
        <v>6689</v>
      </c>
      <c r="M2" s="7" t="n">
        <v>192428</v>
      </c>
      <c r="N2" s="7" t="n">
        <v>1668723</v>
      </c>
    </row>
    <row r="3" spans="1:14">
      <c r="A3" s="3" t="s">
        <v>142</v>
      </c>
      <c r="I3" s="4" t="n">
        <v>89914</v>
      </c>
    </row>
    <row r="4" spans="1:14">
      <c r="A4" s="3" t="s">
        <v>141</v>
      </c>
      <c r="D4" s="7" t="n">
        <v>1407366</v>
      </c>
      <c r="E4" s="7" t="n">
        <v>233635</v>
      </c>
      <c r="F4" s="7" t="n">
        <v>21033</v>
      </c>
      <c r="G4" s="7" t="n">
        <v>6689</v>
      </c>
      <c r="H4" s="7" t="n">
        <v>1668723</v>
      </c>
    </row>
    <row r="5" spans="1:14">
      <c r="A5" s="3" t="s">
        <v>143</v>
      </c>
      <c r="B5" s="4" t="n">
        <v>89914</v>
      </c>
      <c r="C5" s="4" t="n">
        <v>10438</v>
      </c>
    </row>
    <row r="6" spans="1:14">
      <c r="A6" s="3" t="s">
        <v>144</v>
      </c>
      <c r="B6" s="3" t="s">
        <v>52</v>
      </c>
      <c r="C6" s="3" t="s">
        <v>52</v>
      </c>
      <c r="D6" s="4" t="n">
        <v>41785</v>
      </c>
      <c r="E6" s="4" t="n">
        <v>4741</v>
      </c>
      <c r="F6" s="4" t="n">
        <v>5663</v>
      </c>
      <c r="G6" s="3" t="s">
        <v>52</v>
      </c>
      <c r="H6" s="4" t="n">
        <v>52189</v>
      </c>
      <c r="I6" s="3" t="s">
        <v>52</v>
      </c>
      <c r="J6" s="3" t="s">
        <v>52</v>
      </c>
      <c r="K6" s="4" t="n">
        <v>41785</v>
      </c>
      <c r="L6" s="3" t="s">
        <v>52</v>
      </c>
      <c r="M6" s="4" t="n">
        <v>10404</v>
      </c>
      <c r="N6" s="4" t="n">
        <v>52189</v>
      </c>
    </row>
    <row r="7" spans="1:14">
      <c r="A7" s="3" t="s">
        <v>145</v>
      </c>
      <c r="I7" s="3" t="s">
        <v>52</v>
      </c>
      <c r="J7" s="3" t="s">
        <v>52</v>
      </c>
      <c r="K7" s="4" t="n">
        <v>-36080</v>
      </c>
      <c r="L7" s="3" t="s">
        <v>52</v>
      </c>
      <c r="M7" s="3" t="s">
        <v>52</v>
      </c>
      <c r="N7" s="4" t="n">
        <v>-36080</v>
      </c>
    </row>
    <row r="8" spans="1:14">
      <c r="A8" s="3" t="s">
        <v>146</v>
      </c>
      <c r="B8" s="3" t="s">
        <v>52</v>
      </c>
      <c r="C8" s="3" t="s">
        <v>52</v>
      </c>
      <c r="D8" s="4" t="n">
        <v>-36080</v>
      </c>
      <c r="E8" s="4" t="n">
        <v>-4396</v>
      </c>
      <c r="F8" s="3" t="s">
        <v>52</v>
      </c>
      <c r="G8" s="3" t="s">
        <v>52</v>
      </c>
      <c r="H8" s="4" t="n">
        <v>-40476</v>
      </c>
      <c r="I8" s="3" t="s">
        <v>52</v>
      </c>
      <c r="J8" s="3" t="s">
        <v>52</v>
      </c>
      <c r="K8" s="3" t="s">
        <v>52</v>
      </c>
      <c r="L8" s="3" t="s">
        <v>52</v>
      </c>
      <c r="M8" s="4" t="n">
        <v>-4396</v>
      </c>
      <c r="N8" s="4" t="n">
        <v>-4396</v>
      </c>
    </row>
    <row r="9" spans="1:14">
      <c r="A9" s="3" t="s">
        <v>102</v>
      </c>
      <c r="B9" s="3" t="s">
        <v>52</v>
      </c>
      <c r="C9" s="3" t="s">
        <v>52</v>
      </c>
      <c r="D9" s="4" t="n">
        <v>-6133</v>
      </c>
      <c r="E9" s="4" t="n">
        <v>-697</v>
      </c>
      <c r="F9" s="4" t="n">
        <v>-5788</v>
      </c>
      <c r="G9" s="3" t="s">
        <v>52</v>
      </c>
      <c r="H9" s="4" t="n">
        <v>-12618</v>
      </c>
      <c r="I9" s="3" t="s">
        <v>52</v>
      </c>
      <c r="J9" s="4" t="n">
        <v>-6133</v>
      </c>
      <c r="K9" s="3" t="s">
        <v>52</v>
      </c>
      <c r="L9" s="3" t="s">
        <v>52</v>
      </c>
      <c r="M9" s="4" t="n">
        <v>-6485</v>
      </c>
      <c r="N9" s="4" t="n">
        <v>-12618</v>
      </c>
    </row>
    <row r="10" spans="1:14">
      <c r="A10" s="3" t="s">
        <v>147</v>
      </c>
      <c r="B10" s="3" t="s">
        <v>52</v>
      </c>
      <c r="C10" s="3" t="s">
        <v>52</v>
      </c>
      <c r="D10" s="3" t="s">
        <v>52</v>
      </c>
      <c r="E10" s="3" t="s">
        <v>52</v>
      </c>
      <c r="F10" s="4" t="n">
        <v>51</v>
      </c>
      <c r="G10" s="3" t="s">
        <v>52</v>
      </c>
      <c r="H10" s="4" t="n">
        <v>51</v>
      </c>
      <c r="I10" s="3" t="s">
        <v>52</v>
      </c>
      <c r="J10" s="3" t="s">
        <v>52</v>
      </c>
      <c r="K10" s="3" t="s">
        <v>52</v>
      </c>
      <c r="L10" s="3" t="s">
        <v>52</v>
      </c>
      <c r="M10" s="4" t="n">
        <v>51</v>
      </c>
      <c r="N10" s="4" t="n">
        <v>51</v>
      </c>
    </row>
    <row r="11" spans="1:14">
      <c r="A11" s="3" t="s">
        <v>148</v>
      </c>
      <c r="D11" s="4" t="n">
        <v>3741</v>
      </c>
      <c r="E11" s="4" t="n">
        <v>-3741</v>
      </c>
      <c r="F11" s="3" t="s">
        <v>52</v>
      </c>
      <c r="G11" s="3" t="s">
        <v>52</v>
      </c>
      <c r="H11" s="3" t="s">
        <v>52</v>
      </c>
      <c r="I11" s="7" t="n">
        <v>2</v>
      </c>
      <c r="J11" s="4" t="n">
        <v>3739</v>
      </c>
      <c r="K11" s="3" t="s">
        <v>52</v>
      </c>
      <c r="L11" s="3" t="s">
        <v>52</v>
      </c>
      <c r="M11" s="4" t="n">
        <v>-3741</v>
      </c>
      <c r="N11" s="3" t="s">
        <v>52</v>
      </c>
    </row>
    <row r="12" spans="1:14">
      <c r="A12" s="3" t="s">
        <v>149</v>
      </c>
      <c r="B12" s="4" t="n">
        <v>227</v>
      </c>
      <c r="C12" s="4" t="n">
        <v>-227</v>
      </c>
      <c r="I12" s="4" t="n">
        <v>227</v>
      </c>
    </row>
    <row r="13" spans="1:14">
      <c r="A13" s="3" t="s">
        <v>150</v>
      </c>
      <c r="C13" s="3" t="s">
        <v>52</v>
      </c>
      <c r="D13" s="4" t="n">
        <v>-54</v>
      </c>
      <c r="E13" s="3" t="s">
        <v>52</v>
      </c>
      <c r="F13" s="3" t="s">
        <v>52</v>
      </c>
      <c r="G13" s="3" t="s">
        <v>52</v>
      </c>
      <c r="H13" s="4" t="n">
        <v>-54</v>
      </c>
      <c r="I13" s="3" t="s">
        <v>52</v>
      </c>
      <c r="J13" s="4" t="n">
        <v>-54</v>
      </c>
      <c r="K13" s="3" t="s">
        <v>52</v>
      </c>
      <c r="L13" s="3" t="s">
        <v>52</v>
      </c>
      <c r="M13" s="3" t="s">
        <v>52</v>
      </c>
      <c r="N13" s="4" t="n">
        <v>-54</v>
      </c>
    </row>
    <row r="14" spans="1:14">
      <c r="A14" s="3" t="s">
        <v>151</v>
      </c>
      <c r="B14" s="4" t="n">
        <v>2</v>
      </c>
      <c r="I14" s="4" t="n">
        <v>2</v>
      </c>
    </row>
    <row r="15" spans="1:14">
      <c r="A15" s="3" t="s">
        <v>152</v>
      </c>
      <c r="C15" s="3" t="s">
        <v>52</v>
      </c>
      <c r="D15" s="4" t="n">
        <v>251</v>
      </c>
      <c r="E15" s="3" t="s">
        <v>52</v>
      </c>
      <c r="F15" s="3" t="s">
        <v>52</v>
      </c>
      <c r="G15" s="3" t="s">
        <v>52</v>
      </c>
      <c r="H15" s="4" t="n">
        <v>251</v>
      </c>
      <c r="I15" s="3" t="s">
        <v>52</v>
      </c>
      <c r="J15" s="4" t="n">
        <v>251</v>
      </c>
      <c r="K15" s="3" t="s">
        <v>52</v>
      </c>
      <c r="L15" s="3" t="s">
        <v>52</v>
      </c>
      <c r="M15" s="3" t="s">
        <v>52</v>
      </c>
      <c r="N15" s="4" t="n">
        <v>251</v>
      </c>
    </row>
    <row r="16" spans="1:14">
      <c r="A16" s="3" t="s">
        <v>153</v>
      </c>
      <c r="B16" s="3" t="s">
        <v>52</v>
      </c>
      <c r="I16" s="3" t="s">
        <v>52</v>
      </c>
    </row>
    <row r="17" spans="1:14">
      <c r="A17" s="3" t="s">
        <v>154</v>
      </c>
      <c r="C17" s="3" t="s">
        <v>52</v>
      </c>
      <c r="D17" s="4" t="n">
        <v>951</v>
      </c>
      <c r="E17" s="4" t="n">
        <v>2238</v>
      </c>
      <c r="F17" s="3" t="s">
        <v>52</v>
      </c>
      <c r="G17" s="3" t="s">
        <v>52</v>
      </c>
      <c r="H17" s="4" t="n">
        <v>3189</v>
      </c>
      <c r="I17" s="7" t="n">
        <v>1</v>
      </c>
      <c r="J17" s="4" t="n">
        <v>950</v>
      </c>
      <c r="K17" s="3" t="s">
        <v>52</v>
      </c>
      <c r="L17" s="3" t="s">
        <v>52</v>
      </c>
      <c r="M17" s="4" t="n">
        <v>2238</v>
      </c>
      <c r="N17" s="4" t="n">
        <v>3189</v>
      </c>
    </row>
    <row r="18" spans="1:14">
      <c r="A18" s="3" t="s">
        <v>155</v>
      </c>
      <c r="B18" s="4" t="n">
        <v>147</v>
      </c>
      <c r="I18" s="4" t="n">
        <v>147</v>
      </c>
    </row>
    <row r="19" spans="1:14">
      <c r="A19" s="3" t="s">
        <v>156</v>
      </c>
      <c r="C19" s="3" t="s">
        <v>52</v>
      </c>
      <c r="D19" s="4" t="n">
        <v>-583</v>
      </c>
      <c r="E19" s="4" t="n">
        <v>-289</v>
      </c>
      <c r="F19" s="3" t="s">
        <v>52</v>
      </c>
      <c r="G19" s="3" t="s">
        <v>52</v>
      </c>
      <c r="H19" s="4" t="n">
        <v>-872</v>
      </c>
      <c r="I19" s="3" t="s">
        <v>52</v>
      </c>
      <c r="J19" s="4" t="n">
        <v>-583</v>
      </c>
      <c r="K19" s="3" t="s">
        <v>52</v>
      </c>
      <c r="L19" s="3" t="s">
        <v>52</v>
      </c>
      <c r="M19" s="4" t="n">
        <v>-289</v>
      </c>
      <c r="N19" s="4" t="n">
        <v>-872</v>
      </c>
    </row>
    <row r="20" spans="1:14">
      <c r="A20" s="3" t="s">
        <v>157</v>
      </c>
      <c r="B20" s="4" t="n">
        <v>-4</v>
      </c>
      <c r="I20" s="4" t="n">
        <v>-4</v>
      </c>
    </row>
    <row r="21" spans="1:14">
      <c r="A21" s="3" t="s">
        <v>158</v>
      </c>
      <c r="B21" s="3" t="s">
        <v>52</v>
      </c>
      <c r="C21" s="3" t="s">
        <v>52</v>
      </c>
      <c r="D21" s="3" t="s">
        <v>52</v>
      </c>
      <c r="E21" s="4" t="n">
        <v>706</v>
      </c>
      <c r="F21" s="3" t="s">
        <v>52</v>
      </c>
      <c r="G21" s="4" t="n">
        <v>6227</v>
      </c>
      <c r="H21" s="4" t="n">
        <v>6933</v>
      </c>
      <c r="I21" s="3" t="s">
        <v>52</v>
      </c>
      <c r="J21" s="3" t="s">
        <v>52</v>
      </c>
      <c r="K21" s="3" t="s">
        <v>52</v>
      </c>
      <c r="L21" s="4" t="n">
        <v>6227</v>
      </c>
      <c r="M21" s="4" t="n">
        <v>706</v>
      </c>
      <c r="N21" s="4" t="n">
        <v>6933</v>
      </c>
    </row>
    <row r="22" spans="1:14">
      <c r="A22" s="3" t="s">
        <v>159</v>
      </c>
      <c r="I22" s="3" t="s">
        <v>52</v>
      </c>
      <c r="J22" s="4" t="n">
        <v>847</v>
      </c>
      <c r="K22" s="3" t="s">
        <v>52</v>
      </c>
      <c r="L22" s="3" t="s">
        <v>52</v>
      </c>
      <c r="M22" s="4" t="n">
        <v>-847</v>
      </c>
      <c r="N22" s="3" t="s">
        <v>52</v>
      </c>
    </row>
    <row r="23" spans="1:14">
      <c r="A23" s="3" t="s">
        <v>160</v>
      </c>
      <c r="I23" s="7" t="n">
        <v>902</v>
      </c>
      <c r="J23" s="7" t="n">
        <v>2564153</v>
      </c>
      <c r="K23" s="7" t="n">
        <v>-1090724</v>
      </c>
      <c r="L23" s="7" t="n">
        <v>12916</v>
      </c>
      <c r="M23" s="7" t="n">
        <v>190069</v>
      </c>
      <c r="N23" s="7" t="n">
        <v>1677316</v>
      </c>
    </row>
    <row r="24" spans="1:14">
      <c r="A24" s="3" t="s">
        <v>161</v>
      </c>
      <c r="I24" s="4" t="n">
        <v>90286</v>
      </c>
    </row>
    <row r="25" spans="1:14">
      <c r="A25" s="3" t="s">
        <v>160</v>
      </c>
      <c r="D25" s="7" t="n">
        <v>1411244</v>
      </c>
      <c r="E25" s="7" t="n">
        <v>232197</v>
      </c>
      <c r="F25" s="7" t="n">
        <v>20959</v>
      </c>
      <c r="G25" s="7" t="n">
        <v>12916</v>
      </c>
      <c r="H25" s="7" t="n">
        <v>1677316</v>
      </c>
    </row>
    <row r="26" spans="1:14">
      <c r="A26" s="3" t="s">
        <v>162</v>
      </c>
      <c r="B26" s="4" t="n">
        <v>90286</v>
      </c>
      <c r="C26" s="4" t="n">
        <v>102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79"/>
  </cols>
  <sheetData>
    <row r="1" spans="1:2">
      <c r="A1" s="1" t="s">
        <v>770</v>
      </c>
      <c r="B1" s="2" t="s">
        <v>1</v>
      </c>
    </row>
    <row r="2" spans="1:2">
      <c r="B2" s="2" t="s">
        <v>2</v>
      </c>
    </row>
    <row r="3" spans="1:2">
      <c r="A3" s="3" t="s">
        <v>771</v>
      </c>
    </row>
    <row r="4" spans="1:2">
      <c r="A4" s="6" t="s">
        <v>727</v>
      </c>
    </row>
    <row r="5" spans="1:2">
      <c r="A5" s="3" t="s">
        <v>772</v>
      </c>
      <c r="B5" s="3" t="s">
        <v>773</v>
      </c>
    </row>
    <row r="6" spans="1:2">
      <c r="A6" s="3" t="s">
        <v>774</v>
      </c>
    </row>
    <row r="7" spans="1:2">
      <c r="A7" s="6" t="s">
        <v>727</v>
      </c>
    </row>
    <row r="8" spans="1:2">
      <c r="A8" s="3" t="s">
        <v>772</v>
      </c>
      <c r="B8" s="3" t="s">
        <v>775</v>
      </c>
    </row>
    <row r="9" spans="1:2">
      <c r="A9" s="3" t="s">
        <v>776</v>
      </c>
    </row>
    <row r="10" spans="1:2">
      <c r="A10" s="6" t="s">
        <v>727</v>
      </c>
    </row>
    <row r="11" spans="1:2">
      <c r="A11" s="3" t="s">
        <v>772</v>
      </c>
      <c r="B11" s="3" t="s">
        <v>777</v>
      </c>
    </row>
    <row r="12" spans="1:2">
      <c r="A12" s="3" t="s">
        <v>778</v>
      </c>
    </row>
    <row r="13" spans="1:2">
      <c r="A13" s="6" t="s">
        <v>727</v>
      </c>
    </row>
    <row r="14" spans="1:2">
      <c r="A14" s="3" t="s">
        <v>772</v>
      </c>
      <c r="B14" s="3" t="s">
        <v>779</v>
      </c>
    </row>
    <row r="15" spans="1:2">
      <c r="A15" s="3" t="s">
        <v>780</v>
      </c>
    </row>
    <row r="16" spans="1:2">
      <c r="A16" s="6" t="s">
        <v>727</v>
      </c>
    </row>
    <row r="17" spans="1:2">
      <c r="A17" s="3" t="s">
        <v>772</v>
      </c>
      <c r="B17" s="3" t="s">
        <v>781</v>
      </c>
    </row>
    <row r="18" spans="1:2">
      <c r="A18" s="3" t="s">
        <v>341</v>
      </c>
    </row>
    <row r="19" spans="1:2">
      <c r="A19" s="6" t="s">
        <v>727</v>
      </c>
    </row>
    <row r="20" spans="1:2">
      <c r="A20" s="3" t="s">
        <v>782</v>
      </c>
      <c r="B20" s="3" t="s">
        <v>745</v>
      </c>
    </row>
    <row r="21" spans="1:2">
      <c r="A21" s="3" t="s">
        <v>783</v>
      </c>
      <c r="B21" s="3" t="s">
        <v>749</v>
      </c>
    </row>
    <row r="22" spans="1:2">
      <c r="A22" s="3" t="s">
        <v>784</v>
      </c>
    </row>
    <row r="23" spans="1:2">
      <c r="A23" s="6" t="s">
        <v>727</v>
      </c>
    </row>
    <row r="24" spans="1:2">
      <c r="A24" s="3" t="s">
        <v>772</v>
      </c>
      <c r="B24" s="3" t="s">
        <v>773</v>
      </c>
    </row>
    <row r="25" spans="1:2">
      <c r="A25" s="3" t="s">
        <v>782</v>
      </c>
      <c r="B25" s="3" t="s">
        <v>785</v>
      </c>
    </row>
    <row r="26" spans="1:2">
      <c r="A26" s="3" t="s">
        <v>783</v>
      </c>
      <c r="B26" s="3" t="s">
        <v>786</v>
      </c>
    </row>
    <row r="27" spans="1:2">
      <c r="A27" s="3" t="s">
        <v>787</v>
      </c>
    </row>
    <row r="28" spans="1:2">
      <c r="A28" s="6" t="s">
        <v>727</v>
      </c>
    </row>
    <row r="29" spans="1:2">
      <c r="A29" s="3" t="s">
        <v>772</v>
      </c>
      <c r="B29" s="3" t="s">
        <v>775</v>
      </c>
    </row>
    <row r="30" spans="1:2">
      <c r="A30" s="3" t="s">
        <v>782</v>
      </c>
      <c r="B30" s="3" t="s">
        <v>745</v>
      </c>
    </row>
    <row r="31" spans="1:2">
      <c r="A31" s="3" t="s">
        <v>783</v>
      </c>
      <c r="B31" s="3" t="s">
        <v>749</v>
      </c>
    </row>
    <row r="32" spans="1:2">
      <c r="A32" s="3" t="s">
        <v>788</v>
      </c>
    </row>
    <row r="33" spans="1:2">
      <c r="A33" s="6" t="s">
        <v>727</v>
      </c>
    </row>
    <row r="34" spans="1:2">
      <c r="A34" s="3" t="s">
        <v>772</v>
      </c>
      <c r="B34" s="3" t="s">
        <v>777</v>
      </c>
    </row>
    <row r="35" spans="1:2">
      <c r="A35" s="3" t="s">
        <v>782</v>
      </c>
      <c r="B35" s="3" t="s">
        <v>789</v>
      </c>
    </row>
    <row r="36" spans="1:2">
      <c r="A36" s="3" t="s">
        <v>783</v>
      </c>
      <c r="B36" s="3" t="s">
        <v>790</v>
      </c>
    </row>
    <row r="37" spans="1:2">
      <c r="A37" s="3" t="s">
        <v>791</v>
      </c>
    </row>
    <row r="38" spans="1:2">
      <c r="A38" s="6" t="s">
        <v>727</v>
      </c>
    </row>
    <row r="39" spans="1:2">
      <c r="A39" s="3" t="s">
        <v>772</v>
      </c>
      <c r="B39" s="3" t="s">
        <v>779</v>
      </c>
    </row>
    <row r="40" spans="1:2">
      <c r="A40" s="3" t="s">
        <v>782</v>
      </c>
      <c r="B40" s="3" t="s">
        <v>792</v>
      </c>
    </row>
    <row r="41" spans="1:2">
      <c r="A41" s="3" t="s">
        <v>783</v>
      </c>
      <c r="B41" s="3" t="s">
        <v>793</v>
      </c>
    </row>
    <row r="42" spans="1:2">
      <c r="A42" s="3" t="s">
        <v>794</v>
      </c>
    </row>
    <row r="43" spans="1:2">
      <c r="A43" s="6" t="s">
        <v>727</v>
      </c>
    </row>
    <row r="44" spans="1:2">
      <c r="A44" s="3" t="s">
        <v>772</v>
      </c>
      <c r="B44" s="3" t="s">
        <v>781</v>
      </c>
    </row>
    <row r="45" spans="1:2">
      <c r="A45" s="3" t="s">
        <v>782</v>
      </c>
      <c r="B45" s="3" t="s">
        <v>795</v>
      </c>
    </row>
    <row r="46" spans="1:2">
      <c r="A46" s="3" t="s">
        <v>783</v>
      </c>
      <c r="B46" s="3" t="s">
        <v>796</v>
      </c>
    </row>
    <row r="47" spans="1:2">
      <c r="A47" s="3" t="s">
        <v>797</v>
      </c>
    </row>
    <row r="48" spans="1:2">
      <c r="A48" s="6" t="s">
        <v>727</v>
      </c>
    </row>
    <row r="49" spans="1:2">
      <c r="A49" s="3" t="s">
        <v>782</v>
      </c>
      <c r="B49" s="3" t="s">
        <v>798</v>
      </c>
    </row>
    <row r="50" spans="1:2">
      <c r="A50" s="3" t="s">
        <v>799</v>
      </c>
    </row>
    <row r="51" spans="1:2">
      <c r="A51" s="6" t="s">
        <v>727</v>
      </c>
    </row>
    <row r="52" spans="1:2">
      <c r="A52" s="3" t="s">
        <v>782</v>
      </c>
      <c r="B52" s="3" t="s">
        <v>790</v>
      </c>
    </row>
    <row r="53" spans="1:2">
      <c r="A53" s="3" t="s">
        <v>800</v>
      </c>
    </row>
    <row r="54" spans="1:2">
      <c r="A54" s="6" t="s">
        <v>727</v>
      </c>
    </row>
    <row r="55" spans="1:2">
      <c r="A55" s="3" t="s">
        <v>782</v>
      </c>
      <c r="B55" s="3" t="s">
        <v>801</v>
      </c>
    </row>
    <row r="56" spans="1:2">
      <c r="A56" s="3" t="s">
        <v>802</v>
      </c>
    </row>
    <row r="57" spans="1:2">
      <c r="A57" s="6" t="s">
        <v>727</v>
      </c>
    </row>
    <row r="58" spans="1:2">
      <c r="A58" s="3" t="s">
        <v>782</v>
      </c>
      <c r="B58" s="3" t="s">
        <v>801</v>
      </c>
    </row>
    <row r="59" spans="1:2">
      <c r="A59" s="3" t="s">
        <v>803</v>
      </c>
    </row>
    <row r="60" spans="1:2">
      <c r="A60" s="6" t="s">
        <v>727</v>
      </c>
    </row>
    <row r="61" spans="1:2">
      <c r="A61" s="3" t="s">
        <v>782</v>
      </c>
      <c r="B61" s="3" t="s">
        <v>8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15"/>
  </cols>
  <sheetData>
    <row r="1" spans="1:2">
      <c r="A1" s="1" t="s">
        <v>804</v>
      </c>
      <c r="B1" s="2" t="s">
        <v>1</v>
      </c>
    </row>
    <row r="2" spans="1:2">
      <c r="B2" s="2" t="s">
        <v>2</v>
      </c>
    </row>
    <row r="3" spans="1:2">
      <c r="A3" s="6" t="s">
        <v>334</v>
      </c>
    </row>
    <row r="4" spans="1:2">
      <c r="A4" s="3" t="s">
        <v>782</v>
      </c>
      <c r="B4" s="3" t="s">
        <v>745</v>
      </c>
    </row>
    <row r="5" spans="1:2">
      <c r="A5" s="3" t="s">
        <v>783</v>
      </c>
      <c r="B5" s="3" t="s">
        <v>749</v>
      </c>
    </row>
    <row r="6" spans="1:2">
      <c r="A6" s="3" t="s">
        <v>805</v>
      </c>
    </row>
    <row r="7" spans="1:2">
      <c r="A7" s="6" t="s">
        <v>334</v>
      </c>
    </row>
    <row r="8" spans="1:2">
      <c r="A8" s="3" t="s">
        <v>782</v>
      </c>
      <c r="B8" s="3" t="s">
        <v>806</v>
      </c>
    </row>
    <row r="9" spans="1:2">
      <c r="A9" s="3" t="s">
        <v>783</v>
      </c>
      <c r="B9" s="3" t="s">
        <v>790</v>
      </c>
    </row>
    <row r="10" spans="1:2">
      <c r="A10" s="3" t="s">
        <v>807</v>
      </c>
    </row>
    <row r="11" spans="1:2">
      <c r="A11" s="6" t="s">
        <v>334</v>
      </c>
    </row>
    <row r="12" spans="1:2">
      <c r="A12" s="3" t="s">
        <v>808</v>
      </c>
      <c r="B12" s="3" t="s">
        <v>623</v>
      </c>
    </row>
    <row r="13" spans="1:2">
      <c r="A13" s="3" t="s">
        <v>809</v>
      </c>
    </row>
    <row r="14" spans="1:2">
      <c r="A14" s="6" t="s">
        <v>334</v>
      </c>
    </row>
    <row r="15" spans="1:2">
      <c r="A15" s="3" t="s">
        <v>782</v>
      </c>
      <c r="B15" s="3" t="s">
        <v>810</v>
      </c>
    </row>
    <row r="16" spans="1:2">
      <c r="A16" s="3" t="s">
        <v>783</v>
      </c>
      <c r="B16" s="3" t="s">
        <v>749</v>
      </c>
    </row>
    <row r="17" spans="1:2">
      <c r="A17" s="3" t="s">
        <v>811</v>
      </c>
    </row>
    <row r="18" spans="1:2">
      <c r="A18" s="6" t="s">
        <v>334</v>
      </c>
    </row>
    <row r="19" spans="1:2">
      <c r="A19" s="3" t="s">
        <v>808</v>
      </c>
      <c r="B19" s="3" t="s">
        <v>623</v>
      </c>
    </row>
    <row r="20" spans="1:2">
      <c r="A20" s="3" t="s">
        <v>812</v>
      </c>
    </row>
    <row r="21" spans="1:2">
      <c r="A21" s="6" t="s">
        <v>334</v>
      </c>
    </row>
    <row r="22" spans="1:2">
      <c r="A22" s="3" t="s">
        <v>808</v>
      </c>
      <c r="B22" s="3" t="s">
        <v>567</v>
      </c>
    </row>
    <row r="23" spans="1:2">
      <c r="A23" s="3" t="s">
        <v>813</v>
      </c>
    </row>
    <row r="24" spans="1:2">
      <c r="A24" s="6" t="s">
        <v>334</v>
      </c>
    </row>
    <row r="25" spans="1:2">
      <c r="A25" s="3" t="s">
        <v>782</v>
      </c>
      <c r="B25" s="3" t="s">
        <v>814</v>
      </c>
    </row>
    <row r="26" spans="1:2">
      <c r="A26" s="3" t="s">
        <v>783</v>
      </c>
      <c r="B26" s="3" t="s">
        <v>786</v>
      </c>
    </row>
    <row r="27" spans="1:2">
      <c r="A27" s="3" t="s">
        <v>815</v>
      </c>
    </row>
    <row r="28" spans="1:2">
      <c r="A28" s="6" t="s">
        <v>334</v>
      </c>
    </row>
    <row r="29" spans="1:2">
      <c r="A29" s="3" t="s">
        <v>808</v>
      </c>
      <c r="B29" s="3" t="s">
        <v>567</v>
      </c>
    </row>
    <row r="30" spans="1:2">
      <c r="A30" s="3" t="s">
        <v>816</v>
      </c>
    </row>
    <row r="31" spans="1:2">
      <c r="A31" s="6" t="s">
        <v>334</v>
      </c>
    </row>
    <row r="32" spans="1:2">
      <c r="A32" s="3" t="s">
        <v>808</v>
      </c>
      <c r="B32" s="3" t="s">
        <v>817</v>
      </c>
    </row>
    <row r="33" spans="1:2">
      <c r="A33" s="3" t="s">
        <v>818</v>
      </c>
    </row>
    <row r="34" spans="1:2">
      <c r="A34" s="6" t="s">
        <v>334</v>
      </c>
    </row>
    <row r="35" spans="1:2">
      <c r="A35" s="3" t="s">
        <v>782</v>
      </c>
      <c r="B35" s="3" t="s">
        <v>819</v>
      </c>
    </row>
    <row r="36" spans="1:2">
      <c r="A36" s="3" t="s">
        <v>783</v>
      </c>
      <c r="B36" s="3" t="s">
        <v>820</v>
      </c>
    </row>
    <row r="37" spans="1:2">
      <c r="A37" s="3" t="s">
        <v>821</v>
      </c>
    </row>
    <row r="38" spans="1:2">
      <c r="A38" s="6" t="s">
        <v>334</v>
      </c>
    </row>
    <row r="39" spans="1:2">
      <c r="A39" s="3" t="s">
        <v>808</v>
      </c>
      <c r="B39" s="3" t="s">
        <v>817</v>
      </c>
    </row>
    <row r="40" spans="1:2">
      <c r="A40" s="3" t="s">
        <v>822</v>
      </c>
    </row>
    <row r="41" spans="1:2">
      <c r="A41" s="6" t="s">
        <v>334</v>
      </c>
    </row>
    <row r="42" spans="1:2">
      <c r="A42" s="3" t="s">
        <v>782</v>
      </c>
      <c r="B42" s="3" t="s">
        <v>749</v>
      </c>
    </row>
    <row r="43" spans="1:2">
      <c r="A43" s="3" t="s">
        <v>823</v>
      </c>
    </row>
    <row r="44" spans="1:2">
      <c r="A44" s="6" t="s">
        <v>334</v>
      </c>
    </row>
    <row r="45" spans="1:2">
      <c r="A45" s="3" t="s">
        <v>782</v>
      </c>
      <c r="B45" s="3" t="s">
        <v>786</v>
      </c>
    </row>
    <row r="46" spans="1:2">
      <c r="A46" s="3" t="s">
        <v>824</v>
      </c>
    </row>
    <row r="47" spans="1:2">
      <c r="A47" s="6" t="s">
        <v>334</v>
      </c>
    </row>
    <row r="48" spans="1:2">
      <c r="A48" s="3" t="s">
        <v>782</v>
      </c>
      <c r="B48" s="3" t="s">
        <v>820</v>
      </c>
    </row>
    <row r="49" spans="1:2">
      <c r="A49" s="3" t="s">
        <v>825</v>
      </c>
    </row>
    <row r="50" spans="1:2">
      <c r="A50" s="6" t="s">
        <v>334</v>
      </c>
    </row>
    <row r="51" spans="1:2">
      <c r="A51" s="3" t="s">
        <v>782</v>
      </c>
      <c r="B51" s="3" t="s">
        <v>82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79"/>
  </cols>
  <sheetData>
    <row r="1" spans="1:2">
      <c r="A1" s="1" t="s">
        <v>827</v>
      </c>
      <c r="B1" s="2" t="s">
        <v>1</v>
      </c>
    </row>
    <row r="2" spans="1:2">
      <c r="B2" s="2" t="s">
        <v>2</v>
      </c>
    </row>
    <row r="3" spans="1:2">
      <c r="A3" s="3" t="s">
        <v>771</v>
      </c>
    </row>
    <row r="4" spans="1:2">
      <c r="A4" s="6" t="s">
        <v>727</v>
      </c>
    </row>
    <row r="5" spans="1:2">
      <c r="A5" s="3" t="s">
        <v>772</v>
      </c>
      <c r="B5" s="3" t="s">
        <v>773</v>
      </c>
    </row>
    <row r="6" spans="1:2">
      <c r="A6" s="3" t="s">
        <v>774</v>
      </c>
    </row>
    <row r="7" spans="1:2">
      <c r="A7" s="6" t="s">
        <v>727</v>
      </c>
    </row>
    <row r="8" spans="1:2">
      <c r="A8" s="3" t="s">
        <v>772</v>
      </c>
      <c r="B8" s="3" t="s">
        <v>775</v>
      </c>
    </row>
    <row r="9" spans="1:2">
      <c r="A9" s="3" t="s">
        <v>776</v>
      </c>
    </row>
    <row r="10" spans="1:2">
      <c r="A10" s="6" t="s">
        <v>727</v>
      </c>
    </row>
    <row r="11" spans="1:2">
      <c r="A11" s="3" t="s">
        <v>772</v>
      </c>
      <c r="B11" s="3" t="s">
        <v>777</v>
      </c>
    </row>
    <row r="12" spans="1:2">
      <c r="A12" s="3" t="s">
        <v>778</v>
      </c>
    </row>
    <row r="13" spans="1:2">
      <c r="A13" s="6" t="s">
        <v>727</v>
      </c>
    </row>
    <row r="14" spans="1:2">
      <c r="A14" s="3" t="s">
        <v>772</v>
      </c>
      <c r="B14" s="3" t="s">
        <v>779</v>
      </c>
    </row>
    <row r="15" spans="1:2">
      <c r="A15" s="3" t="s">
        <v>780</v>
      </c>
    </row>
    <row r="16" spans="1:2">
      <c r="A16" s="6" t="s">
        <v>727</v>
      </c>
    </row>
    <row r="17" spans="1:2">
      <c r="A17" s="3" t="s">
        <v>772</v>
      </c>
      <c r="B17" s="3" t="s">
        <v>781</v>
      </c>
    </row>
    <row r="18" spans="1:2">
      <c r="A18" s="3" t="s">
        <v>828</v>
      </c>
    </row>
    <row r="19" spans="1:2">
      <c r="A19" s="6" t="s">
        <v>727</v>
      </c>
    </row>
    <row r="20" spans="1:2">
      <c r="A20" s="3" t="s">
        <v>772</v>
      </c>
      <c r="B20" s="3" t="s">
        <v>773</v>
      </c>
    </row>
    <row r="21" spans="1:2">
      <c r="A21" s="3" t="s">
        <v>782</v>
      </c>
      <c r="B21" s="3" t="s">
        <v>829</v>
      </c>
    </row>
    <row r="22" spans="1:2">
      <c r="A22" s="3" t="s">
        <v>783</v>
      </c>
      <c r="B22" s="3" t="s">
        <v>820</v>
      </c>
    </row>
    <row r="23" spans="1:2">
      <c r="A23" s="3" t="s">
        <v>830</v>
      </c>
    </row>
    <row r="24" spans="1:2">
      <c r="A24" s="6" t="s">
        <v>727</v>
      </c>
    </row>
    <row r="25" spans="1:2">
      <c r="A25" s="3" t="s">
        <v>772</v>
      </c>
      <c r="B25" s="3" t="s">
        <v>831</v>
      </c>
    </row>
    <row r="26" spans="1:2">
      <c r="A26" s="3" t="s">
        <v>782</v>
      </c>
      <c r="B26" s="3" t="s">
        <v>810</v>
      </c>
    </row>
    <row r="27" spans="1:2">
      <c r="A27" s="3" t="s">
        <v>783</v>
      </c>
      <c r="B27" s="3" t="s">
        <v>786</v>
      </c>
    </row>
    <row r="28" spans="1:2">
      <c r="A28" s="3" t="s">
        <v>832</v>
      </c>
    </row>
    <row r="29" spans="1:2">
      <c r="A29" s="6" t="s">
        <v>727</v>
      </c>
    </row>
    <row r="30" spans="1:2">
      <c r="A30" s="3" t="s">
        <v>772</v>
      </c>
      <c r="B30" s="3" t="s">
        <v>777</v>
      </c>
    </row>
    <row r="31" spans="1:2">
      <c r="A31" s="3" t="s">
        <v>782</v>
      </c>
      <c r="B31" s="3" t="s">
        <v>833</v>
      </c>
    </row>
    <row r="32" spans="1:2">
      <c r="A32" s="3" t="s">
        <v>783</v>
      </c>
      <c r="B32" s="3" t="s">
        <v>790</v>
      </c>
    </row>
    <row r="33" spans="1:2">
      <c r="A33" s="3" t="s">
        <v>834</v>
      </c>
    </row>
    <row r="34" spans="1:2">
      <c r="A34" s="6" t="s">
        <v>727</v>
      </c>
    </row>
    <row r="35" spans="1:2">
      <c r="A35" s="3" t="s">
        <v>772</v>
      </c>
      <c r="B35" s="3" t="s">
        <v>779</v>
      </c>
    </row>
    <row r="36" spans="1:2">
      <c r="A36" s="3" t="s">
        <v>782</v>
      </c>
      <c r="B36" s="3" t="s">
        <v>789</v>
      </c>
    </row>
    <row r="37" spans="1:2">
      <c r="A37" s="3" t="s">
        <v>783</v>
      </c>
      <c r="B37" s="3" t="s">
        <v>793</v>
      </c>
    </row>
    <row r="38" spans="1:2">
      <c r="A38" s="3" t="s">
        <v>835</v>
      </c>
    </row>
    <row r="39" spans="1:2">
      <c r="A39" s="6" t="s">
        <v>727</v>
      </c>
    </row>
    <row r="40" spans="1:2">
      <c r="A40" s="3" t="s">
        <v>772</v>
      </c>
      <c r="B40" s="3" t="s">
        <v>781</v>
      </c>
    </row>
    <row r="41" spans="1:2">
      <c r="A41" s="3" t="s">
        <v>782</v>
      </c>
      <c r="B41" s="3" t="s">
        <v>836</v>
      </c>
    </row>
    <row r="42" spans="1:2">
      <c r="A42" s="3" t="s">
        <v>783</v>
      </c>
      <c r="B42" s="3" t="s">
        <v>79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79"/>
  </cols>
  <sheetData>
    <row r="1" spans="1:2">
      <c r="A1" s="1" t="s">
        <v>837</v>
      </c>
      <c r="B1" s="2" t="s">
        <v>1</v>
      </c>
    </row>
    <row r="2" spans="1:2">
      <c r="B2" s="2" t="s">
        <v>2</v>
      </c>
    </row>
    <row r="3" spans="1:2">
      <c r="A3" s="3" t="s">
        <v>348</v>
      </c>
    </row>
    <row r="4" spans="1:2">
      <c r="A4" s="6" t="s">
        <v>727</v>
      </c>
    </row>
    <row r="5" spans="1:2">
      <c r="A5" s="3" t="s">
        <v>782</v>
      </c>
      <c r="B5" s="3" t="s">
        <v>760</v>
      </c>
    </row>
    <row r="6" spans="1:2">
      <c r="A6" s="3" t="s">
        <v>354</v>
      </c>
    </row>
    <row r="7" spans="1:2">
      <c r="A7" s="6" t="s">
        <v>727</v>
      </c>
    </row>
    <row r="8" spans="1:2">
      <c r="A8" s="3" t="s">
        <v>782</v>
      </c>
      <c r="B8" s="3" t="s">
        <v>760</v>
      </c>
    </row>
    <row r="9" spans="1:2">
      <c r="A9" s="3" t="s">
        <v>771</v>
      </c>
    </row>
    <row r="10" spans="1:2">
      <c r="A10" s="6" t="s">
        <v>727</v>
      </c>
    </row>
    <row r="11" spans="1:2">
      <c r="A11" s="3" t="s">
        <v>772</v>
      </c>
      <c r="B11" s="3" t="s">
        <v>773</v>
      </c>
    </row>
    <row r="12" spans="1:2">
      <c r="A12" s="3" t="s">
        <v>838</v>
      </c>
    </row>
    <row r="13" spans="1:2">
      <c r="A13" s="6" t="s">
        <v>727</v>
      </c>
    </row>
    <row r="14" spans="1:2">
      <c r="A14" s="3" t="s">
        <v>772</v>
      </c>
      <c r="B14" s="3" t="s">
        <v>773</v>
      </c>
    </row>
    <row r="15" spans="1:2">
      <c r="A15" s="3" t="s">
        <v>782</v>
      </c>
      <c r="B15" s="3" t="s">
        <v>839</v>
      </c>
    </row>
    <row r="16" spans="1:2">
      <c r="A16" s="3" t="s">
        <v>840</v>
      </c>
    </row>
    <row r="17" spans="1:2">
      <c r="A17" s="6" t="s">
        <v>727</v>
      </c>
    </row>
    <row r="18" spans="1:2">
      <c r="A18" s="3" t="s">
        <v>782</v>
      </c>
      <c r="B18" s="3" t="s">
        <v>839</v>
      </c>
    </row>
    <row r="19" spans="1:2">
      <c r="A19" s="3" t="s">
        <v>774</v>
      </c>
    </row>
    <row r="20" spans="1:2">
      <c r="A20" s="6" t="s">
        <v>727</v>
      </c>
    </row>
    <row r="21" spans="1:2">
      <c r="A21" s="3" t="s">
        <v>772</v>
      </c>
      <c r="B21" s="3" t="s">
        <v>775</v>
      </c>
    </row>
    <row r="22" spans="1:2">
      <c r="A22" s="3" t="s">
        <v>841</v>
      </c>
    </row>
    <row r="23" spans="1:2">
      <c r="A23" s="6" t="s">
        <v>727</v>
      </c>
    </row>
    <row r="24" spans="1:2">
      <c r="A24" s="3" t="s">
        <v>772</v>
      </c>
      <c r="B24" s="3" t="s">
        <v>775</v>
      </c>
    </row>
    <row r="25" spans="1:2">
      <c r="A25" s="3" t="s">
        <v>782</v>
      </c>
      <c r="B25" s="3" t="s">
        <v>760</v>
      </c>
    </row>
    <row r="26" spans="1:2">
      <c r="A26" s="3" t="s">
        <v>842</v>
      </c>
    </row>
    <row r="27" spans="1:2">
      <c r="A27" s="6" t="s">
        <v>727</v>
      </c>
    </row>
    <row r="28" spans="1:2">
      <c r="A28" s="3" t="s">
        <v>782</v>
      </c>
      <c r="B28" s="3" t="s">
        <v>760</v>
      </c>
    </row>
    <row r="29" spans="1:2">
      <c r="A29" s="3" t="s">
        <v>776</v>
      </c>
    </row>
    <row r="30" spans="1:2">
      <c r="A30" s="6" t="s">
        <v>727</v>
      </c>
    </row>
    <row r="31" spans="1:2">
      <c r="A31" s="3" t="s">
        <v>772</v>
      </c>
      <c r="B31" s="3" t="s">
        <v>777</v>
      </c>
    </row>
    <row r="32" spans="1:2">
      <c r="A32" s="3" t="s">
        <v>843</v>
      </c>
    </row>
    <row r="33" spans="1:2">
      <c r="A33" s="6" t="s">
        <v>727</v>
      </c>
    </row>
    <row r="34" spans="1:2">
      <c r="A34" s="3" t="s">
        <v>772</v>
      </c>
      <c r="B34" s="3" t="s">
        <v>777</v>
      </c>
    </row>
    <row r="35" spans="1:2">
      <c r="A35" s="3" t="s">
        <v>782</v>
      </c>
      <c r="B35" s="3" t="s">
        <v>844</v>
      </c>
    </row>
    <row r="36" spans="1:2">
      <c r="A36" s="3" t="s">
        <v>845</v>
      </c>
    </row>
    <row r="37" spans="1:2">
      <c r="A37" s="6" t="s">
        <v>727</v>
      </c>
    </row>
    <row r="38" spans="1:2">
      <c r="A38" s="3" t="s">
        <v>782</v>
      </c>
      <c r="B38" s="3" t="s">
        <v>844</v>
      </c>
    </row>
    <row r="39" spans="1:2">
      <c r="A39" s="3" t="s">
        <v>778</v>
      </c>
    </row>
    <row r="40" spans="1:2">
      <c r="A40" s="6" t="s">
        <v>727</v>
      </c>
    </row>
    <row r="41" spans="1:2">
      <c r="A41" s="3" t="s">
        <v>772</v>
      </c>
      <c r="B41" s="3" t="s">
        <v>779</v>
      </c>
    </row>
    <row r="42" spans="1:2">
      <c r="A42" s="3" t="s">
        <v>846</v>
      </c>
    </row>
    <row r="43" spans="1:2">
      <c r="A43" s="6" t="s">
        <v>727</v>
      </c>
    </row>
    <row r="44" spans="1:2">
      <c r="A44" s="3" t="s">
        <v>772</v>
      </c>
      <c r="B44" s="3" t="s">
        <v>779</v>
      </c>
    </row>
    <row r="45" spans="1:2">
      <c r="A45" s="3" t="s">
        <v>782</v>
      </c>
      <c r="B45" s="3" t="s">
        <v>789</v>
      </c>
    </row>
    <row r="46" spans="1:2">
      <c r="A46" s="3" t="s">
        <v>847</v>
      </c>
    </row>
    <row r="47" spans="1:2">
      <c r="A47" s="6" t="s">
        <v>727</v>
      </c>
    </row>
    <row r="48" spans="1:2">
      <c r="A48" s="3" t="s">
        <v>782</v>
      </c>
      <c r="B48" s="3" t="s">
        <v>789</v>
      </c>
    </row>
    <row r="49" spans="1:2">
      <c r="A49" s="3" t="s">
        <v>780</v>
      </c>
    </row>
    <row r="50" spans="1:2">
      <c r="A50" s="6" t="s">
        <v>727</v>
      </c>
    </row>
    <row r="51" spans="1:2">
      <c r="A51" s="3" t="s">
        <v>772</v>
      </c>
      <c r="B51" s="3" t="s">
        <v>781</v>
      </c>
    </row>
    <row r="52" spans="1:2">
      <c r="A52" s="3" t="s">
        <v>848</v>
      </c>
    </row>
    <row r="53" spans="1:2">
      <c r="A53" s="6" t="s">
        <v>727</v>
      </c>
    </row>
    <row r="54" spans="1:2">
      <c r="A54" s="3" t="s">
        <v>772</v>
      </c>
      <c r="B54" s="3" t="s">
        <v>781</v>
      </c>
    </row>
    <row r="55" spans="1:2">
      <c r="A55" s="3" t="s">
        <v>782</v>
      </c>
      <c r="B55" s="3" t="s">
        <v>792</v>
      </c>
    </row>
    <row r="56" spans="1:2">
      <c r="A56" s="3" t="s">
        <v>849</v>
      </c>
    </row>
    <row r="57" spans="1:2">
      <c r="A57" s="6" t="s">
        <v>727</v>
      </c>
    </row>
    <row r="58" spans="1:2">
      <c r="A58" s="3" t="s">
        <v>782</v>
      </c>
      <c r="B58" s="3" t="s">
        <v>792</v>
      </c>
    </row>
    <row r="59" spans="1:2">
      <c r="A59" s="3" t="s">
        <v>850</v>
      </c>
    </row>
    <row r="60" spans="1:2">
      <c r="A60" s="6" t="s">
        <v>727</v>
      </c>
    </row>
    <row r="61" spans="1:2">
      <c r="A61" s="3" t="s">
        <v>782</v>
      </c>
      <c r="B61" s="3" t="s">
        <v>851</v>
      </c>
    </row>
    <row r="62" spans="1:2">
      <c r="A62" s="3" t="s">
        <v>852</v>
      </c>
    </row>
    <row r="63" spans="1:2">
      <c r="A63" s="6" t="s">
        <v>727</v>
      </c>
    </row>
    <row r="64" spans="1:2">
      <c r="A64" s="3" t="s">
        <v>782</v>
      </c>
      <c r="B64" s="3" t="s">
        <v>853</v>
      </c>
    </row>
    <row r="65" spans="1:2">
      <c r="A65" s="3" t="s">
        <v>854</v>
      </c>
    </row>
    <row r="66" spans="1:2">
      <c r="A66" s="6" t="s">
        <v>727</v>
      </c>
    </row>
    <row r="67" spans="1:2">
      <c r="A67" s="3" t="s">
        <v>782</v>
      </c>
      <c r="B67" s="3" t="s">
        <v>793</v>
      </c>
    </row>
    <row r="68" spans="1:2">
      <c r="A68" s="3" t="s">
        <v>855</v>
      </c>
    </row>
    <row r="69" spans="1:2">
      <c r="A69" s="6" t="s">
        <v>727</v>
      </c>
    </row>
    <row r="70" spans="1:2">
      <c r="A70" s="3" t="s">
        <v>782</v>
      </c>
      <c r="B70" s="3" t="s">
        <v>801</v>
      </c>
    </row>
    <row r="71" spans="1:2">
      <c r="A71" s="3" t="s">
        <v>856</v>
      </c>
    </row>
    <row r="72" spans="1:2">
      <c r="A72" s="6" t="s">
        <v>727</v>
      </c>
    </row>
    <row r="73" spans="1:2">
      <c r="A73" s="3" t="s">
        <v>782</v>
      </c>
      <c r="B73" s="3" t="s">
        <v>8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15"/>
  </cols>
  <sheetData>
    <row r="1" spans="1:2">
      <c r="A1" s="1" t="s">
        <v>857</v>
      </c>
      <c r="B1" s="2" t="s">
        <v>1</v>
      </c>
    </row>
    <row r="2" spans="1:2">
      <c r="B2" s="2" t="s">
        <v>2</v>
      </c>
    </row>
    <row r="3" spans="1:2">
      <c r="A3" s="3" t="s">
        <v>858</v>
      </c>
    </row>
    <row r="4" spans="1:2">
      <c r="A4" s="6" t="s">
        <v>334</v>
      </c>
    </row>
    <row r="5" spans="1:2">
      <c r="A5" s="3" t="s">
        <v>782</v>
      </c>
      <c r="B5" s="3" t="s">
        <v>859</v>
      </c>
    </row>
    <row r="6" spans="1:2">
      <c r="A6" s="3" t="s">
        <v>860</v>
      </c>
    </row>
    <row r="7" spans="1:2">
      <c r="A7" s="6" t="s">
        <v>334</v>
      </c>
    </row>
    <row r="8" spans="1:2">
      <c r="A8" s="3" t="s">
        <v>808</v>
      </c>
      <c r="B8" s="3" t="s">
        <v>623</v>
      </c>
    </row>
    <row r="9" spans="1:2">
      <c r="A9" s="3" t="s">
        <v>861</v>
      </c>
    </row>
    <row r="10" spans="1:2">
      <c r="A10" s="6" t="s">
        <v>334</v>
      </c>
    </row>
    <row r="11" spans="1:2">
      <c r="A11" s="3" t="s">
        <v>782</v>
      </c>
      <c r="B11" s="3" t="s">
        <v>785</v>
      </c>
    </row>
    <row r="12" spans="1:2">
      <c r="A12" s="3" t="s">
        <v>862</v>
      </c>
    </row>
    <row r="13" spans="1:2">
      <c r="A13" s="6" t="s">
        <v>334</v>
      </c>
    </row>
    <row r="14" spans="1:2">
      <c r="A14" s="3" t="s">
        <v>808</v>
      </c>
      <c r="B14" s="3" t="s">
        <v>623</v>
      </c>
    </row>
    <row r="15" spans="1:2">
      <c r="A15" s="3" t="s">
        <v>863</v>
      </c>
    </row>
    <row r="16" spans="1:2">
      <c r="A16" s="6" t="s">
        <v>334</v>
      </c>
    </row>
    <row r="17" spans="1:2">
      <c r="A17" s="3" t="s">
        <v>808</v>
      </c>
      <c r="B17" s="3" t="s">
        <v>567</v>
      </c>
    </row>
    <row r="18" spans="1:2">
      <c r="A18" s="3" t="s">
        <v>864</v>
      </c>
    </row>
    <row r="19" spans="1:2">
      <c r="A19" s="6" t="s">
        <v>334</v>
      </c>
    </row>
    <row r="20" spans="1:2">
      <c r="A20" s="3" t="s">
        <v>782</v>
      </c>
      <c r="B20" s="3" t="s">
        <v>865</v>
      </c>
    </row>
    <row r="21" spans="1:2">
      <c r="A21" s="3" t="s">
        <v>866</v>
      </c>
    </row>
    <row r="22" spans="1:2">
      <c r="A22" s="6" t="s">
        <v>334</v>
      </c>
    </row>
    <row r="23" spans="1:2">
      <c r="A23" s="3" t="s">
        <v>808</v>
      </c>
      <c r="B23" s="3" t="s">
        <v>567</v>
      </c>
    </row>
    <row r="24" spans="1:2">
      <c r="A24" s="3" t="s">
        <v>867</v>
      </c>
    </row>
    <row r="25" spans="1:2">
      <c r="A25" s="6" t="s">
        <v>334</v>
      </c>
    </row>
    <row r="26" spans="1:2">
      <c r="A26" s="3" t="s">
        <v>808</v>
      </c>
      <c r="B26" s="3" t="s">
        <v>817</v>
      </c>
    </row>
    <row r="27" spans="1:2">
      <c r="A27" s="3" t="s">
        <v>868</v>
      </c>
    </row>
    <row r="28" spans="1:2">
      <c r="A28" s="6" t="s">
        <v>334</v>
      </c>
    </row>
    <row r="29" spans="1:2">
      <c r="A29" s="3" t="s">
        <v>782</v>
      </c>
      <c r="B29" s="3" t="s">
        <v>869</v>
      </c>
    </row>
    <row r="30" spans="1:2">
      <c r="A30" s="3" t="s">
        <v>870</v>
      </c>
    </row>
    <row r="31" spans="1:2">
      <c r="A31" s="6" t="s">
        <v>334</v>
      </c>
    </row>
    <row r="32" spans="1:2">
      <c r="A32" s="3" t="s">
        <v>808</v>
      </c>
      <c r="B32" s="3" t="s">
        <v>817</v>
      </c>
    </row>
    <row r="33" spans="1:2">
      <c r="A33" s="3" t="s">
        <v>871</v>
      </c>
    </row>
    <row r="34" spans="1:2">
      <c r="A34" s="6" t="s">
        <v>334</v>
      </c>
    </row>
    <row r="35" spans="1:2">
      <c r="A35" s="3" t="s">
        <v>782</v>
      </c>
      <c r="B35" s="3" t="s">
        <v>859</v>
      </c>
    </row>
    <row r="36" spans="1:2">
      <c r="A36" s="3" t="s">
        <v>872</v>
      </c>
    </row>
    <row r="37" spans="1:2">
      <c r="A37" s="6" t="s">
        <v>334</v>
      </c>
    </row>
    <row r="38" spans="1:2">
      <c r="A38" s="3" t="s">
        <v>808</v>
      </c>
      <c r="B38" s="3" t="s">
        <v>623</v>
      </c>
    </row>
    <row r="39" spans="1:2">
      <c r="A39" s="3" t="s">
        <v>873</v>
      </c>
    </row>
    <row r="40" spans="1:2">
      <c r="A40" s="6" t="s">
        <v>334</v>
      </c>
    </row>
    <row r="41" spans="1:2">
      <c r="A41" s="3" t="s">
        <v>782</v>
      </c>
      <c r="B41" s="3" t="s">
        <v>785</v>
      </c>
    </row>
    <row r="42" spans="1:2">
      <c r="A42" s="3" t="s">
        <v>874</v>
      </c>
    </row>
    <row r="43" spans="1:2">
      <c r="A43" s="6" t="s">
        <v>334</v>
      </c>
    </row>
    <row r="44" spans="1:2">
      <c r="A44" s="3" t="s">
        <v>808</v>
      </c>
      <c r="B44" s="3" t="s">
        <v>623</v>
      </c>
    </row>
    <row r="45" spans="1:2">
      <c r="A45" s="3" t="s">
        <v>875</v>
      </c>
    </row>
    <row r="46" spans="1:2">
      <c r="A46" s="6" t="s">
        <v>334</v>
      </c>
    </row>
    <row r="47" spans="1:2">
      <c r="A47" s="3" t="s">
        <v>808</v>
      </c>
      <c r="B47" s="3" t="s">
        <v>567</v>
      </c>
    </row>
    <row r="48" spans="1:2">
      <c r="A48" s="3" t="s">
        <v>876</v>
      </c>
    </row>
    <row r="49" spans="1:2">
      <c r="A49" s="6" t="s">
        <v>334</v>
      </c>
    </row>
    <row r="50" spans="1:2">
      <c r="A50" s="3" t="s">
        <v>782</v>
      </c>
      <c r="B50" s="3" t="s">
        <v>865</v>
      </c>
    </row>
    <row r="51" spans="1:2">
      <c r="A51" s="3" t="s">
        <v>877</v>
      </c>
    </row>
    <row r="52" spans="1:2">
      <c r="A52" s="6" t="s">
        <v>334</v>
      </c>
    </row>
    <row r="53" spans="1:2">
      <c r="A53" s="3" t="s">
        <v>808</v>
      </c>
      <c r="B53" s="3" t="s">
        <v>567</v>
      </c>
    </row>
    <row r="54" spans="1:2">
      <c r="A54" s="3" t="s">
        <v>878</v>
      </c>
    </row>
    <row r="55" spans="1:2">
      <c r="A55" s="6" t="s">
        <v>334</v>
      </c>
    </row>
    <row r="56" spans="1:2">
      <c r="A56" s="3" t="s">
        <v>808</v>
      </c>
      <c r="B56" s="3" t="s">
        <v>817</v>
      </c>
    </row>
    <row r="57" spans="1:2">
      <c r="A57" s="3" t="s">
        <v>879</v>
      </c>
    </row>
    <row r="58" spans="1:2">
      <c r="A58" s="6" t="s">
        <v>334</v>
      </c>
    </row>
    <row r="59" spans="1:2">
      <c r="A59" s="3" t="s">
        <v>782</v>
      </c>
      <c r="B59" s="3" t="s">
        <v>869</v>
      </c>
    </row>
    <row r="60" spans="1:2">
      <c r="A60" s="3" t="s">
        <v>880</v>
      </c>
    </row>
    <row r="61" spans="1:2">
      <c r="A61" s="6" t="s">
        <v>334</v>
      </c>
    </row>
    <row r="62" spans="1:2">
      <c r="A62" s="3" t="s">
        <v>808</v>
      </c>
      <c r="B62" s="3" t="s">
        <v>817</v>
      </c>
    </row>
    <row r="63" spans="1:2">
      <c r="A63" s="3" t="s">
        <v>881</v>
      </c>
    </row>
    <row r="64" spans="1:2">
      <c r="A64" s="6" t="s">
        <v>334</v>
      </c>
    </row>
    <row r="65" spans="1:2">
      <c r="A65" s="3" t="s">
        <v>782</v>
      </c>
      <c r="B65" s="3" t="s">
        <v>882</v>
      </c>
    </row>
    <row r="66" spans="1:2">
      <c r="A66" s="3" t="s">
        <v>883</v>
      </c>
    </row>
    <row r="67" spans="1:2">
      <c r="A67" s="6" t="s">
        <v>334</v>
      </c>
    </row>
    <row r="68" spans="1:2">
      <c r="A68" s="3" t="s">
        <v>782</v>
      </c>
      <c r="B68" s="3" t="s">
        <v>798</v>
      </c>
    </row>
    <row r="69" spans="1:2">
      <c r="A69" s="3" t="s">
        <v>884</v>
      </c>
    </row>
    <row r="70" spans="1:2">
      <c r="A70" s="6" t="s">
        <v>334</v>
      </c>
    </row>
    <row r="71" spans="1:2">
      <c r="A71" s="3" t="s">
        <v>782</v>
      </c>
      <c r="B71" s="3" t="s">
        <v>885</v>
      </c>
    </row>
    <row r="72" spans="1:2">
      <c r="A72" s="3" t="s">
        <v>886</v>
      </c>
    </row>
    <row r="73" spans="1:2">
      <c r="A73" s="6" t="s">
        <v>334</v>
      </c>
    </row>
    <row r="74" spans="1:2">
      <c r="A74" s="3" t="s">
        <v>782</v>
      </c>
      <c r="B74" s="3" t="s">
        <v>88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888</v>
      </c>
      <c r="B1" s="2" t="s">
        <v>1</v>
      </c>
    </row>
    <row r="2" spans="1:4">
      <c r="B2" s="2" t="s">
        <v>889</v>
      </c>
      <c r="C2" s="2" t="s">
        <v>533</v>
      </c>
      <c r="D2" s="2" t="s">
        <v>392</v>
      </c>
    </row>
    <row r="3" spans="1:4">
      <c r="A3" s="6" t="s">
        <v>334</v>
      </c>
    </row>
    <row r="4" spans="1:4">
      <c r="A4" s="3" t="s">
        <v>890</v>
      </c>
      <c r="B4" s="4" t="n">
        <v>14</v>
      </c>
    </row>
    <row r="5" spans="1:4">
      <c r="A5" s="3" t="s">
        <v>891</v>
      </c>
      <c r="B5" s="7" t="n">
        <v>1700000000</v>
      </c>
    </row>
    <row r="6" spans="1:4">
      <c r="A6" s="3" t="s">
        <v>892</v>
      </c>
      <c r="B6" s="4" t="n">
        <v>41354000</v>
      </c>
      <c r="C6" s="7" t="n">
        <v>49652000</v>
      </c>
    </row>
    <row r="7" spans="1:4">
      <c r="A7" s="3" t="s">
        <v>893</v>
      </c>
      <c r="B7" s="4" t="n">
        <v>14296000</v>
      </c>
      <c r="C7" s="4" t="n">
        <v>9173000</v>
      </c>
    </row>
    <row r="8" spans="1:4">
      <c r="A8" s="3" t="s">
        <v>894</v>
      </c>
      <c r="B8" s="7" t="n">
        <v>2660517000</v>
      </c>
      <c r="D8" s="7" t="n">
        <v>2826110000</v>
      </c>
    </row>
    <row r="9" spans="1:4">
      <c r="A9" s="3" t="s">
        <v>895</v>
      </c>
      <c r="B9" s="3" t="s">
        <v>896</v>
      </c>
      <c r="D9" s="3" t="s">
        <v>897</v>
      </c>
    </row>
    <row r="10" spans="1:4">
      <c r="A10" s="3" t="s">
        <v>898</v>
      </c>
    </row>
    <row r="11" spans="1:4">
      <c r="A11" s="6" t="s">
        <v>334</v>
      </c>
    </row>
    <row r="12" spans="1:4">
      <c r="A12" s="3" t="s">
        <v>890</v>
      </c>
      <c r="B12" s="4" t="n">
        <v>2</v>
      </c>
    </row>
    <row r="13" spans="1:4">
      <c r="A13" s="3" t="s">
        <v>899</v>
      </c>
    </row>
    <row r="14" spans="1:4">
      <c r="A14" s="6" t="s">
        <v>334</v>
      </c>
    </row>
    <row r="15" spans="1:4">
      <c r="A15" s="3" t="s">
        <v>891</v>
      </c>
      <c r="B15" s="7" t="n">
        <v>249000000</v>
      </c>
    </row>
    <row r="16" spans="1:4">
      <c r="A16" s="3" t="s">
        <v>900</v>
      </c>
    </row>
    <row r="17" spans="1:4">
      <c r="A17" s="6" t="s">
        <v>334</v>
      </c>
    </row>
    <row r="18" spans="1:4">
      <c r="A18" s="3" t="s">
        <v>893</v>
      </c>
      <c r="B18" s="4" t="n">
        <v>348000</v>
      </c>
      <c r="C18" s="7" t="n">
        <v>1009000</v>
      </c>
    </row>
    <row r="19" spans="1:4">
      <c r="A19" s="3" t="s">
        <v>901</v>
      </c>
    </row>
    <row r="20" spans="1:4">
      <c r="A20" s="6" t="s">
        <v>334</v>
      </c>
    </row>
    <row r="21" spans="1:4">
      <c r="A21" s="3" t="s">
        <v>894</v>
      </c>
      <c r="B21" s="7" t="n">
        <v>494490000</v>
      </c>
      <c r="D21" s="7" t="n">
        <v>382443000</v>
      </c>
    </row>
    <row r="22" spans="1:4">
      <c r="A22" s="3" t="s">
        <v>895</v>
      </c>
      <c r="B22" s="3" t="s">
        <v>902</v>
      </c>
      <c r="D22" s="3" t="s">
        <v>587</v>
      </c>
    </row>
    <row r="23" spans="1:4">
      <c r="A23" s="3" t="s">
        <v>903</v>
      </c>
    </row>
    <row r="24" spans="1:4">
      <c r="A24" s="6" t="s">
        <v>334</v>
      </c>
    </row>
    <row r="25" spans="1:4">
      <c r="A25" s="3" t="s">
        <v>894</v>
      </c>
      <c r="B25" s="7" t="n">
        <v>2166027000</v>
      </c>
      <c r="D25" s="7" t="n">
        <v>2443667000</v>
      </c>
    </row>
    <row r="26" spans="1:4">
      <c r="A26" s="3" t="s">
        <v>895</v>
      </c>
      <c r="B26" s="3" t="s">
        <v>904</v>
      </c>
      <c r="D26" s="3" t="s">
        <v>90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73"/>
    <col customWidth="1" max="6" min="6" width="21"/>
    <col customWidth="1" max="7" min="7" width="21"/>
  </cols>
  <sheetData>
    <row r="1" spans="1:7">
      <c r="A1" s="1" t="s">
        <v>906</v>
      </c>
      <c r="B1" s="2" t="s">
        <v>907</v>
      </c>
      <c r="C1" s="2" t="s">
        <v>908</v>
      </c>
      <c r="D1" s="2" t="s">
        <v>909</v>
      </c>
      <c r="E1" s="2" t="s">
        <v>910</v>
      </c>
      <c r="F1" s="2" t="s">
        <v>533</v>
      </c>
      <c r="G1" s="2" t="s">
        <v>392</v>
      </c>
    </row>
    <row r="2" spans="1:7">
      <c r="A2" s="6" t="s">
        <v>334</v>
      </c>
    </row>
    <row r="3" spans="1:7">
      <c r="A3" s="3" t="s">
        <v>702</v>
      </c>
      <c r="E3" s="7" t="n">
        <v>2646437000</v>
      </c>
      <c r="G3" s="7" t="n">
        <v>2809568000</v>
      </c>
    </row>
    <row r="4" spans="1:7">
      <c r="A4" s="3" t="s">
        <v>198</v>
      </c>
      <c r="E4" s="4" t="n">
        <v>371000000</v>
      </c>
      <c r="F4" s="7" t="n">
        <v>334000000</v>
      </c>
    </row>
    <row r="5" spans="1:7">
      <c r="A5" s="3" t="s">
        <v>911</v>
      </c>
      <c r="E5" s="4" t="n">
        <v>338000000</v>
      </c>
      <c r="F5" s="7" t="n">
        <v>521000000</v>
      </c>
    </row>
    <row r="6" spans="1:7">
      <c r="A6" s="3" t="s">
        <v>912</v>
      </c>
    </row>
    <row r="7" spans="1:7">
      <c r="A7" s="6" t="s">
        <v>334</v>
      </c>
    </row>
    <row r="8" spans="1:7">
      <c r="A8" s="3" t="s">
        <v>702</v>
      </c>
      <c r="E8" s="4" t="n">
        <v>1227517000</v>
      </c>
      <c r="G8" s="4" t="n">
        <v>1426111000</v>
      </c>
    </row>
    <row r="9" spans="1:7">
      <c r="A9" s="3" t="s">
        <v>714</v>
      </c>
      <c r="E9" s="4" t="n">
        <v>-6998000</v>
      </c>
      <c r="G9" s="4" t="n">
        <v>-7976000</v>
      </c>
    </row>
    <row r="10" spans="1:7">
      <c r="A10" s="3" t="s">
        <v>913</v>
      </c>
      <c r="E10" s="7" t="n">
        <v>1220519000</v>
      </c>
      <c r="G10" s="4" t="n">
        <v>1418135000</v>
      </c>
    </row>
    <row r="11" spans="1:7">
      <c r="A11" s="3" t="s">
        <v>914</v>
      </c>
    </row>
    <row r="12" spans="1:7">
      <c r="A12" s="6" t="s">
        <v>334</v>
      </c>
    </row>
    <row r="13" spans="1:7">
      <c r="A13" s="3" t="s">
        <v>915</v>
      </c>
      <c r="E13" s="3" t="s">
        <v>916</v>
      </c>
    </row>
    <row r="14" spans="1:7">
      <c r="A14" s="3" t="s">
        <v>917</v>
      </c>
      <c r="E14" s="3" t="s">
        <v>918</v>
      </c>
    </row>
    <row r="15" spans="1:7">
      <c r="A15" s="3" t="s">
        <v>716</v>
      </c>
      <c r="E15" s="3" t="s">
        <v>919</v>
      </c>
    </row>
    <row r="16" spans="1:7">
      <c r="A16" s="3" t="s">
        <v>702</v>
      </c>
      <c r="E16" s="3" t="s">
        <v>52</v>
      </c>
      <c r="G16" s="4" t="n">
        <v>209257000</v>
      </c>
    </row>
    <row r="17" spans="1:7">
      <c r="A17" s="3" t="s">
        <v>911</v>
      </c>
      <c r="D17" s="7" t="n">
        <v>8400000</v>
      </c>
    </row>
    <row r="18" spans="1:7">
      <c r="A18" s="3" t="s">
        <v>920</v>
      </c>
    </row>
    <row r="19" spans="1:7">
      <c r="A19" s="6" t="s">
        <v>334</v>
      </c>
    </row>
    <row r="20" spans="1:7">
      <c r="A20" s="3" t="s">
        <v>915</v>
      </c>
      <c r="E20" s="3" t="s">
        <v>921</v>
      </c>
    </row>
    <row r="21" spans="1:7">
      <c r="A21" s="3" t="s">
        <v>917</v>
      </c>
      <c r="E21" s="3" t="s">
        <v>922</v>
      </c>
    </row>
    <row r="22" spans="1:7">
      <c r="A22" s="3" t="s">
        <v>716</v>
      </c>
      <c r="E22" s="3" t="s">
        <v>923</v>
      </c>
    </row>
    <row r="23" spans="1:7">
      <c r="A23" s="3" t="s">
        <v>702</v>
      </c>
      <c r="E23" s="3" t="s">
        <v>52</v>
      </c>
      <c r="G23" s="4" t="n">
        <v>27090000</v>
      </c>
    </row>
    <row r="24" spans="1:7">
      <c r="A24" s="3" t="s">
        <v>911</v>
      </c>
      <c r="C24" s="7" t="n">
        <v>100000</v>
      </c>
    </row>
    <row r="25" spans="1:7">
      <c r="A25" s="3" t="s">
        <v>924</v>
      </c>
    </row>
    <row r="26" spans="1:7">
      <c r="A26" s="6" t="s">
        <v>334</v>
      </c>
    </row>
    <row r="27" spans="1:7">
      <c r="A27" s="3" t="s">
        <v>915</v>
      </c>
      <c r="E27" s="3" t="s">
        <v>925</v>
      </c>
    </row>
    <row r="28" spans="1:7">
      <c r="A28" s="3" t="s">
        <v>917</v>
      </c>
      <c r="E28" s="3" t="s">
        <v>926</v>
      </c>
    </row>
    <row r="29" spans="1:7">
      <c r="A29" s="3" t="s">
        <v>716</v>
      </c>
      <c r="E29" s="3" t="s">
        <v>927</v>
      </c>
    </row>
    <row r="30" spans="1:7">
      <c r="A30" s="3" t="s">
        <v>702</v>
      </c>
      <c r="E30" s="3" t="s">
        <v>52</v>
      </c>
      <c r="G30" s="4" t="n">
        <v>40485000</v>
      </c>
    </row>
    <row r="31" spans="1:7">
      <c r="A31" s="3" t="s">
        <v>928</v>
      </c>
      <c r="E31" s="4" t="n">
        <v>3</v>
      </c>
    </row>
    <row r="32" spans="1:7">
      <c r="A32" s="3" t="s">
        <v>911</v>
      </c>
      <c r="B32" s="7" t="n">
        <v>1800000</v>
      </c>
    </row>
    <row r="33" spans="1:7">
      <c r="A33" s="3" t="s">
        <v>929</v>
      </c>
    </row>
    <row r="34" spans="1:7">
      <c r="A34" s="6" t="s">
        <v>334</v>
      </c>
    </row>
    <row r="35" spans="1:7">
      <c r="A35" s="3" t="s">
        <v>915</v>
      </c>
      <c r="E35" s="3" t="s">
        <v>930</v>
      </c>
    </row>
    <row r="36" spans="1:7">
      <c r="A36" s="3" t="s">
        <v>917</v>
      </c>
      <c r="E36" s="3" t="s">
        <v>931</v>
      </c>
    </row>
    <row r="37" spans="1:7">
      <c r="A37" s="3" t="s">
        <v>932</v>
      </c>
      <c r="E37" s="5" t="s">
        <v>933</v>
      </c>
    </row>
    <row r="38" spans="1:7">
      <c r="A38" s="3" t="s">
        <v>744</v>
      </c>
      <c r="E38" s="3" t="s">
        <v>934</v>
      </c>
    </row>
    <row r="39" spans="1:7">
      <c r="A39" s="3" t="s">
        <v>702</v>
      </c>
      <c r="E39" s="7" t="n">
        <v>25867000</v>
      </c>
      <c r="G39" s="4" t="n">
        <v>26567000</v>
      </c>
    </row>
    <row r="40" spans="1:7">
      <c r="A40" s="3" t="s">
        <v>739</v>
      </c>
      <c r="E40" s="3" t="s">
        <v>935</v>
      </c>
    </row>
    <row r="41" spans="1:7">
      <c r="A41" s="3" t="s">
        <v>936</v>
      </c>
    </row>
    <row r="42" spans="1:7">
      <c r="A42" s="6" t="s">
        <v>334</v>
      </c>
    </row>
    <row r="43" spans="1:7">
      <c r="A43" s="3" t="s">
        <v>915</v>
      </c>
      <c r="E43" s="3" t="s">
        <v>937</v>
      </c>
    </row>
    <row r="44" spans="1:7">
      <c r="A44" s="3" t="s">
        <v>917</v>
      </c>
      <c r="E44" s="3" t="s">
        <v>938</v>
      </c>
    </row>
    <row r="45" spans="1:7">
      <c r="A45" s="3" t="s">
        <v>932</v>
      </c>
      <c r="E45" s="5" t="s">
        <v>939</v>
      </c>
    </row>
    <row r="46" spans="1:7">
      <c r="A46" s="3" t="s">
        <v>744</v>
      </c>
      <c r="E46" s="3" t="s">
        <v>940</v>
      </c>
    </row>
    <row r="47" spans="1:7">
      <c r="A47" s="3" t="s">
        <v>702</v>
      </c>
      <c r="E47" s="7" t="n">
        <v>39918000</v>
      </c>
      <c r="G47" s="4" t="n">
        <v>32491000</v>
      </c>
    </row>
    <row r="48" spans="1:7">
      <c r="A48" s="3" t="s">
        <v>739</v>
      </c>
      <c r="E48" s="3" t="s">
        <v>941</v>
      </c>
    </row>
    <row r="49" spans="1:7">
      <c r="A49" s="3" t="s">
        <v>942</v>
      </c>
    </row>
    <row r="50" spans="1:7">
      <c r="A50" s="6" t="s">
        <v>334</v>
      </c>
    </row>
    <row r="51" spans="1:7">
      <c r="A51" s="3" t="s">
        <v>549</v>
      </c>
      <c r="E51" s="7" t="n">
        <v>42000000</v>
      </c>
    </row>
    <row r="52" spans="1:7">
      <c r="A52" s="3" t="s">
        <v>573</v>
      </c>
      <c r="E52" s="3" t="s">
        <v>422</v>
      </c>
    </row>
    <row r="53" spans="1:7">
      <c r="A53" s="3" t="s">
        <v>575</v>
      </c>
      <c r="E53" s="3" t="s">
        <v>749</v>
      </c>
    </row>
    <row r="54" spans="1:7">
      <c r="A54" s="3" t="s">
        <v>943</v>
      </c>
    </row>
    <row r="55" spans="1:7">
      <c r="A55" s="6" t="s">
        <v>334</v>
      </c>
    </row>
    <row r="56" spans="1:7">
      <c r="A56" s="3" t="s">
        <v>915</v>
      </c>
      <c r="E56" s="3" t="s">
        <v>944</v>
      </c>
    </row>
    <row r="57" spans="1:7">
      <c r="A57" s="3" t="s">
        <v>917</v>
      </c>
      <c r="E57" s="3" t="s">
        <v>945</v>
      </c>
    </row>
    <row r="58" spans="1:7">
      <c r="A58" s="3" t="s">
        <v>932</v>
      </c>
      <c r="E58" s="5" t="s">
        <v>946</v>
      </c>
    </row>
    <row r="59" spans="1:7">
      <c r="A59" s="3" t="s">
        <v>744</v>
      </c>
      <c r="E59" s="3" t="s">
        <v>595</v>
      </c>
    </row>
    <row r="60" spans="1:7">
      <c r="A60" s="3" t="s">
        <v>702</v>
      </c>
      <c r="E60" s="7" t="n">
        <v>67088000</v>
      </c>
      <c r="G60" s="4" t="n">
        <v>45778000</v>
      </c>
    </row>
    <row r="61" spans="1:7">
      <c r="A61" s="3" t="s">
        <v>739</v>
      </c>
      <c r="E61" s="3" t="s">
        <v>947</v>
      </c>
    </row>
    <row r="62" spans="1:7">
      <c r="A62" s="3" t="s">
        <v>948</v>
      </c>
    </row>
    <row r="63" spans="1:7">
      <c r="A63" s="6" t="s">
        <v>334</v>
      </c>
    </row>
    <row r="64" spans="1:7">
      <c r="A64" s="3" t="s">
        <v>549</v>
      </c>
      <c r="E64" s="7" t="n">
        <v>73000000</v>
      </c>
    </row>
    <row r="65" spans="1:7">
      <c r="A65" s="3" t="s">
        <v>572</v>
      </c>
      <c r="E65" s="4" t="n">
        <v>2</v>
      </c>
    </row>
    <row r="66" spans="1:7">
      <c r="A66" s="3" t="s">
        <v>573</v>
      </c>
      <c r="E66" s="3" t="s">
        <v>422</v>
      </c>
    </row>
    <row r="67" spans="1:7">
      <c r="A67" s="3" t="s">
        <v>575</v>
      </c>
      <c r="E67" s="3" t="s">
        <v>793</v>
      </c>
    </row>
    <row r="68" spans="1:7">
      <c r="A68" s="3" t="s">
        <v>949</v>
      </c>
    </row>
    <row r="69" spans="1:7">
      <c r="A69" s="6" t="s">
        <v>334</v>
      </c>
    </row>
    <row r="70" spans="1:7">
      <c r="A70" s="3" t="s">
        <v>915</v>
      </c>
      <c r="E70" s="3" t="s">
        <v>950</v>
      </c>
    </row>
    <row r="71" spans="1:7">
      <c r="A71" s="3" t="s">
        <v>917</v>
      </c>
      <c r="E71" s="3" t="s">
        <v>951</v>
      </c>
    </row>
    <row r="72" spans="1:7">
      <c r="A72" s="3" t="s">
        <v>932</v>
      </c>
      <c r="E72" s="5" t="s">
        <v>952</v>
      </c>
    </row>
    <row r="73" spans="1:7">
      <c r="A73" s="3" t="s">
        <v>744</v>
      </c>
      <c r="E73" s="3" t="s">
        <v>706</v>
      </c>
    </row>
    <row r="74" spans="1:7">
      <c r="A74" s="3" t="s">
        <v>702</v>
      </c>
      <c r="E74" s="7" t="n">
        <v>65598000</v>
      </c>
      <c r="G74" s="4" t="n">
        <v>43674000</v>
      </c>
    </row>
    <row r="75" spans="1:7">
      <c r="A75" s="3" t="s">
        <v>739</v>
      </c>
      <c r="E75" s="3" t="s">
        <v>953</v>
      </c>
    </row>
    <row r="76" spans="1:7">
      <c r="A76" s="3" t="s">
        <v>954</v>
      </c>
    </row>
    <row r="77" spans="1:7">
      <c r="A77" s="6" t="s">
        <v>334</v>
      </c>
    </row>
    <row r="78" spans="1:7">
      <c r="A78" s="3" t="s">
        <v>549</v>
      </c>
      <c r="E78" s="7" t="n">
        <v>94000000</v>
      </c>
    </row>
    <row r="79" spans="1:7">
      <c r="A79" s="3" t="s">
        <v>572</v>
      </c>
      <c r="E79" s="4" t="n">
        <v>2</v>
      </c>
    </row>
    <row r="80" spans="1:7">
      <c r="A80" s="3" t="s">
        <v>573</v>
      </c>
      <c r="E80" s="3" t="s">
        <v>422</v>
      </c>
    </row>
    <row r="81" spans="1:7">
      <c r="A81" s="3" t="s">
        <v>575</v>
      </c>
      <c r="E81" s="3" t="s">
        <v>790</v>
      </c>
    </row>
    <row r="82" spans="1:7">
      <c r="A82" s="3" t="s">
        <v>955</v>
      </c>
    </row>
    <row r="83" spans="1:7">
      <c r="A83" s="6" t="s">
        <v>334</v>
      </c>
    </row>
    <row r="84" spans="1:7">
      <c r="A84" s="3" t="s">
        <v>915</v>
      </c>
      <c r="E84" s="3" t="s">
        <v>956</v>
      </c>
    </row>
    <row r="85" spans="1:7">
      <c r="A85" s="3" t="s">
        <v>917</v>
      </c>
      <c r="E85" s="3" t="s">
        <v>957</v>
      </c>
    </row>
    <row r="86" spans="1:7">
      <c r="A86" s="3" t="s">
        <v>932</v>
      </c>
      <c r="E86" s="5" t="s">
        <v>939</v>
      </c>
    </row>
    <row r="87" spans="1:7">
      <c r="A87" s="3" t="s">
        <v>744</v>
      </c>
      <c r="E87" s="3" t="s">
        <v>940</v>
      </c>
    </row>
    <row r="88" spans="1:7">
      <c r="A88" s="3" t="s">
        <v>702</v>
      </c>
      <c r="E88" s="7" t="n">
        <v>60107000</v>
      </c>
      <c r="G88" s="4" t="n">
        <v>46113000</v>
      </c>
    </row>
    <row r="89" spans="1:7">
      <c r="A89" s="3" t="s">
        <v>739</v>
      </c>
      <c r="E89" s="3" t="s">
        <v>958</v>
      </c>
    </row>
    <row r="90" spans="1:7">
      <c r="A90" s="3" t="s">
        <v>959</v>
      </c>
    </row>
    <row r="91" spans="1:7">
      <c r="A91" s="6" t="s">
        <v>334</v>
      </c>
    </row>
    <row r="92" spans="1:7">
      <c r="A92" s="3" t="s">
        <v>549</v>
      </c>
      <c r="E92" s="7" t="n">
        <v>78000000</v>
      </c>
    </row>
    <row r="93" spans="1:7">
      <c r="A93" s="3" t="s">
        <v>572</v>
      </c>
      <c r="E93" s="4" t="n">
        <v>2</v>
      </c>
    </row>
    <row r="94" spans="1:7">
      <c r="A94" s="3" t="s">
        <v>573</v>
      </c>
      <c r="E94" s="3" t="s">
        <v>422</v>
      </c>
    </row>
    <row r="95" spans="1:7">
      <c r="A95" s="3" t="s">
        <v>575</v>
      </c>
      <c r="E95" s="3" t="s">
        <v>793</v>
      </c>
    </row>
    <row r="96" spans="1:7">
      <c r="A96" s="3" t="s">
        <v>960</v>
      </c>
    </row>
    <row r="97" spans="1:7">
      <c r="A97" s="6" t="s">
        <v>334</v>
      </c>
    </row>
    <row r="98" spans="1:7">
      <c r="A98" s="3" t="s">
        <v>915</v>
      </c>
      <c r="E98" s="3" t="s">
        <v>961</v>
      </c>
    </row>
    <row r="99" spans="1:7">
      <c r="A99" s="3" t="s">
        <v>917</v>
      </c>
      <c r="E99" s="3" t="s">
        <v>945</v>
      </c>
    </row>
    <row r="100" spans="1:7">
      <c r="A100" s="3" t="s">
        <v>932</v>
      </c>
      <c r="E100" s="5" t="s">
        <v>946</v>
      </c>
    </row>
    <row r="101" spans="1:7">
      <c r="A101" s="3" t="s">
        <v>744</v>
      </c>
      <c r="E101" s="3" t="s">
        <v>595</v>
      </c>
    </row>
    <row r="102" spans="1:7">
      <c r="A102" s="3" t="s">
        <v>702</v>
      </c>
      <c r="E102" s="7" t="n">
        <v>52913000</v>
      </c>
      <c r="G102" s="4" t="n">
        <v>37821000</v>
      </c>
    </row>
    <row r="103" spans="1:7">
      <c r="A103" s="3" t="s">
        <v>739</v>
      </c>
      <c r="E103" s="3" t="s">
        <v>962</v>
      </c>
    </row>
    <row r="104" spans="1:7">
      <c r="A104" s="3" t="s">
        <v>963</v>
      </c>
    </row>
    <row r="105" spans="1:7">
      <c r="A105" s="6" t="s">
        <v>334</v>
      </c>
    </row>
    <row r="106" spans="1:7">
      <c r="A106" s="3" t="s">
        <v>549</v>
      </c>
      <c r="E106" s="7" t="n">
        <v>58000000</v>
      </c>
    </row>
    <row r="107" spans="1:7">
      <c r="A107" s="3" t="s">
        <v>572</v>
      </c>
      <c r="E107" s="4" t="n">
        <v>2</v>
      </c>
    </row>
    <row r="108" spans="1:7">
      <c r="A108" s="3" t="s">
        <v>573</v>
      </c>
      <c r="E108" s="3" t="s">
        <v>422</v>
      </c>
    </row>
    <row r="109" spans="1:7">
      <c r="A109" s="3" t="s">
        <v>575</v>
      </c>
      <c r="E109" s="3" t="s">
        <v>793</v>
      </c>
    </row>
    <row r="110" spans="1:7">
      <c r="A110" s="3" t="s">
        <v>964</v>
      </c>
    </row>
    <row r="111" spans="1:7">
      <c r="A111" s="6" t="s">
        <v>334</v>
      </c>
    </row>
    <row r="112" spans="1:7">
      <c r="A112" s="3" t="s">
        <v>915</v>
      </c>
      <c r="E112" s="3" t="s">
        <v>965</v>
      </c>
    </row>
    <row r="113" spans="1:7">
      <c r="A113" s="3" t="s">
        <v>917</v>
      </c>
      <c r="E113" s="3" t="s">
        <v>966</v>
      </c>
    </row>
    <row r="114" spans="1:7">
      <c r="A114" s="3" t="s">
        <v>716</v>
      </c>
      <c r="E114" s="3" t="s">
        <v>710</v>
      </c>
    </row>
    <row r="115" spans="1:7">
      <c r="A115" s="3" t="s">
        <v>702</v>
      </c>
      <c r="E115" s="7" t="n">
        <v>169178000</v>
      </c>
      <c r="G115" s="4" t="n">
        <v>169987000</v>
      </c>
    </row>
    <row r="116" spans="1:7">
      <c r="A116" s="3" t="s">
        <v>739</v>
      </c>
      <c r="E116" s="3" t="s">
        <v>967</v>
      </c>
    </row>
    <row r="117" spans="1:7">
      <c r="A117" s="3" t="s">
        <v>713</v>
      </c>
      <c r="E117" s="7" t="n">
        <v>4200000</v>
      </c>
    </row>
    <row r="118" spans="1:7">
      <c r="A118" s="3" t="s">
        <v>968</v>
      </c>
    </row>
    <row r="119" spans="1:7">
      <c r="A119" s="6" t="s">
        <v>334</v>
      </c>
    </row>
    <row r="120" spans="1:7">
      <c r="A120" s="3" t="s">
        <v>915</v>
      </c>
      <c r="E120" s="3" t="s">
        <v>969</v>
      </c>
    </row>
    <row r="121" spans="1:7">
      <c r="A121" s="3" t="s">
        <v>917</v>
      </c>
      <c r="E121" s="3" t="s">
        <v>970</v>
      </c>
    </row>
    <row r="122" spans="1:7">
      <c r="A122" s="3" t="s">
        <v>716</v>
      </c>
      <c r="E122" s="3" t="s">
        <v>971</v>
      </c>
    </row>
    <row r="123" spans="1:7">
      <c r="A123" s="3" t="s">
        <v>702</v>
      </c>
      <c r="E123" s="7" t="n">
        <v>4000000</v>
      </c>
      <c r="G123" s="4" t="n">
        <v>4000000</v>
      </c>
    </row>
    <row r="124" spans="1:7">
      <c r="A124" s="3" t="s">
        <v>739</v>
      </c>
      <c r="E124" s="3" t="s">
        <v>972</v>
      </c>
    </row>
    <row r="125" spans="1:7">
      <c r="A125" s="3" t="s">
        <v>973</v>
      </c>
    </row>
    <row r="126" spans="1:7">
      <c r="A126" s="6" t="s">
        <v>334</v>
      </c>
    </row>
    <row r="127" spans="1:7">
      <c r="A127" s="3" t="s">
        <v>915</v>
      </c>
      <c r="E127" s="11" t="n">
        <v>7</v>
      </c>
    </row>
    <row r="128" spans="1:7">
      <c r="A128" s="3" t="s">
        <v>917</v>
      </c>
      <c r="E128" s="3" t="s">
        <v>974</v>
      </c>
    </row>
    <row r="129" spans="1:7">
      <c r="A129" s="3" t="s">
        <v>716</v>
      </c>
      <c r="E129" s="3" t="s">
        <v>975</v>
      </c>
    </row>
    <row r="130" spans="1:7">
      <c r="A130" s="3" t="s">
        <v>702</v>
      </c>
      <c r="E130" s="7" t="n">
        <v>58998000</v>
      </c>
      <c r="G130" s="4" t="n">
        <v>58998000</v>
      </c>
    </row>
    <row r="131" spans="1:7">
      <c r="A131" s="3" t="s">
        <v>739</v>
      </c>
      <c r="E131" s="3" t="s">
        <v>976</v>
      </c>
    </row>
    <row r="132" spans="1:7">
      <c r="A132" s="3" t="s">
        <v>977</v>
      </c>
    </row>
    <row r="133" spans="1:7">
      <c r="A133" s="6" t="s">
        <v>334</v>
      </c>
    </row>
    <row r="134" spans="1:7">
      <c r="A134" s="3" t="s">
        <v>915</v>
      </c>
      <c r="E134" s="3" t="s">
        <v>978</v>
      </c>
    </row>
    <row r="135" spans="1:7">
      <c r="A135" s="3" t="s">
        <v>917</v>
      </c>
      <c r="E135" s="3" t="s">
        <v>979</v>
      </c>
    </row>
    <row r="136" spans="1:7">
      <c r="A136" s="3" t="s">
        <v>716</v>
      </c>
      <c r="E136" s="3" t="s">
        <v>980</v>
      </c>
    </row>
    <row r="137" spans="1:7">
      <c r="A137" s="3" t="s">
        <v>702</v>
      </c>
      <c r="E137" s="7" t="n">
        <v>100000000</v>
      </c>
      <c r="G137" s="4" t="n">
        <v>100000000</v>
      </c>
    </row>
    <row r="138" spans="1:7">
      <c r="A138" s="3" t="s">
        <v>739</v>
      </c>
      <c r="E138" s="3" t="s">
        <v>981</v>
      </c>
    </row>
    <row r="139" spans="1:7">
      <c r="A139" s="3" t="s">
        <v>982</v>
      </c>
    </row>
    <row r="140" spans="1:7">
      <c r="A140" s="6" t="s">
        <v>334</v>
      </c>
    </row>
    <row r="141" spans="1:7">
      <c r="A141" s="3" t="s">
        <v>915</v>
      </c>
      <c r="E141" s="3" t="s">
        <v>983</v>
      </c>
    </row>
    <row r="142" spans="1:7">
      <c r="A142" s="3" t="s">
        <v>917</v>
      </c>
      <c r="E142" s="3" t="s">
        <v>984</v>
      </c>
    </row>
    <row r="143" spans="1:7">
      <c r="A143" s="3" t="s">
        <v>716</v>
      </c>
      <c r="E143" s="3" t="s">
        <v>985</v>
      </c>
    </row>
    <row r="144" spans="1:7">
      <c r="A144" s="3" t="s">
        <v>702</v>
      </c>
      <c r="E144" s="7" t="n">
        <v>135750000</v>
      </c>
      <c r="G144" s="4" t="n">
        <v>135750000</v>
      </c>
    </row>
    <row r="145" spans="1:7">
      <c r="A145" s="3" t="s">
        <v>739</v>
      </c>
      <c r="E145" s="3" t="s">
        <v>986</v>
      </c>
    </row>
    <row r="146" spans="1:7">
      <c r="A146" s="3" t="s">
        <v>987</v>
      </c>
    </row>
    <row r="147" spans="1:7">
      <c r="A147" s="6" t="s">
        <v>334</v>
      </c>
    </row>
    <row r="148" spans="1:7">
      <c r="A148" s="3" t="s">
        <v>915</v>
      </c>
      <c r="E148" s="3" t="s">
        <v>988</v>
      </c>
    </row>
    <row r="149" spans="1:7">
      <c r="A149" s="3" t="s">
        <v>917</v>
      </c>
      <c r="E149" s="3" t="s">
        <v>989</v>
      </c>
    </row>
    <row r="150" spans="1:7">
      <c r="A150" s="3" t="s">
        <v>716</v>
      </c>
      <c r="E150" s="3" t="s">
        <v>990</v>
      </c>
    </row>
    <row r="151" spans="1:7">
      <c r="A151" s="3" t="s">
        <v>702</v>
      </c>
      <c r="E151" s="7" t="n">
        <v>250000000</v>
      </c>
      <c r="G151" s="4" t="n">
        <v>250000000</v>
      </c>
    </row>
    <row r="152" spans="1:7">
      <c r="A152" s="3" t="s">
        <v>739</v>
      </c>
      <c r="E152" s="3" t="s">
        <v>991</v>
      </c>
    </row>
    <row r="153" spans="1:7">
      <c r="A153" s="3" t="s">
        <v>992</v>
      </c>
    </row>
    <row r="154" spans="1:7">
      <c r="A154" s="6" t="s">
        <v>334</v>
      </c>
    </row>
    <row r="155" spans="1:7">
      <c r="A155" s="3" t="s">
        <v>915</v>
      </c>
      <c r="E155" s="3" t="s">
        <v>993</v>
      </c>
    </row>
    <row r="156" spans="1:7">
      <c r="A156" s="3" t="s">
        <v>917</v>
      </c>
      <c r="E156" s="3" t="s">
        <v>989</v>
      </c>
    </row>
    <row r="157" spans="1:7">
      <c r="A157" s="3" t="s">
        <v>716</v>
      </c>
      <c r="E157" s="3" t="s">
        <v>994</v>
      </c>
    </row>
    <row r="158" spans="1:7">
      <c r="A158" s="3" t="s">
        <v>702</v>
      </c>
      <c r="E158" s="7" t="n">
        <v>124500000</v>
      </c>
      <c r="G158" s="4" t="n">
        <v>124500000</v>
      </c>
    </row>
    <row r="159" spans="1:7">
      <c r="A159" s="3" t="s">
        <v>739</v>
      </c>
      <c r="E159" s="3" t="s">
        <v>995</v>
      </c>
    </row>
    <row r="160" spans="1:7">
      <c r="A160" s="3" t="s">
        <v>996</v>
      </c>
    </row>
    <row r="161" spans="1:7">
      <c r="A161" s="6" t="s">
        <v>334</v>
      </c>
    </row>
    <row r="162" spans="1:7">
      <c r="A162" s="3" t="s">
        <v>915</v>
      </c>
      <c r="E162" s="3" t="s">
        <v>997</v>
      </c>
    </row>
    <row r="163" spans="1:7">
      <c r="A163" s="3" t="s">
        <v>917</v>
      </c>
      <c r="E163" s="3" t="s">
        <v>998</v>
      </c>
    </row>
    <row r="164" spans="1:7">
      <c r="A164" s="3" t="s">
        <v>716</v>
      </c>
      <c r="E164" s="3" t="s">
        <v>999</v>
      </c>
    </row>
    <row r="165" spans="1:7">
      <c r="A165" s="3" t="s">
        <v>702</v>
      </c>
      <c r="E165" s="7" t="n">
        <v>41000000</v>
      </c>
      <c r="G165" s="4" t="n">
        <v>41000000</v>
      </c>
    </row>
    <row r="166" spans="1:7">
      <c r="A166" s="3" t="s">
        <v>739</v>
      </c>
      <c r="E166" s="3" t="s">
        <v>1000</v>
      </c>
    </row>
    <row r="167" spans="1:7">
      <c r="A167" s="3" t="s">
        <v>1001</v>
      </c>
    </row>
    <row r="168" spans="1:7">
      <c r="A168" s="6" t="s">
        <v>334</v>
      </c>
    </row>
    <row r="169" spans="1:7">
      <c r="A169" s="3" t="s">
        <v>915</v>
      </c>
      <c r="E169" s="3" t="s">
        <v>1002</v>
      </c>
    </row>
    <row r="170" spans="1:7">
      <c r="A170" s="3" t="s">
        <v>917</v>
      </c>
      <c r="E170" s="3" t="s">
        <v>970</v>
      </c>
    </row>
    <row r="171" spans="1:7">
      <c r="A171" s="3" t="s">
        <v>716</v>
      </c>
      <c r="E171" s="3" t="s">
        <v>1003</v>
      </c>
    </row>
    <row r="172" spans="1:7">
      <c r="A172" s="3" t="s">
        <v>702</v>
      </c>
      <c r="E172" s="7" t="n">
        <v>32600000</v>
      </c>
      <c r="G172" s="7" t="n">
        <v>32600000</v>
      </c>
    </row>
    <row r="173" spans="1:7">
      <c r="A173" s="3" t="s">
        <v>739</v>
      </c>
      <c r="E173" s="3" t="s">
        <v>10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1005</v>
      </c>
      <c r="B1" s="2" t="s">
        <v>78</v>
      </c>
      <c r="D1" s="2" t="s">
        <v>1</v>
      </c>
    </row>
    <row r="2" spans="1:5">
      <c r="B2" s="2" t="s">
        <v>2</v>
      </c>
      <c r="C2" s="2" t="s">
        <v>79</v>
      </c>
      <c r="D2" s="2" t="s">
        <v>2</v>
      </c>
      <c r="E2" s="2" t="s">
        <v>79</v>
      </c>
    </row>
    <row r="3" spans="1:5">
      <c r="A3" s="6" t="s">
        <v>1006</v>
      </c>
    </row>
    <row r="4" spans="1:5">
      <c r="A4" s="3" t="s">
        <v>1007</v>
      </c>
      <c r="D4" s="3" t="s">
        <v>789</v>
      </c>
    </row>
    <row r="5" spans="1:5">
      <c r="A5" s="3" t="s">
        <v>1008</v>
      </c>
      <c r="D5" s="3" t="s">
        <v>1009</v>
      </c>
    </row>
    <row r="6" spans="1:5">
      <c r="A6" s="3" t="s">
        <v>1010</v>
      </c>
      <c r="D6" s="3" t="s">
        <v>1011</v>
      </c>
    </row>
    <row r="7" spans="1:5">
      <c r="A7" s="3" t="s">
        <v>1012</v>
      </c>
      <c r="D7" s="3" t="s">
        <v>580</v>
      </c>
    </row>
    <row r="8" spans="1:5">
      <c r="A8" s="3" t="s">
        <v>1013</v>
      </c>
      <c r="D8" s="3" t="s">
        <v>1011</v>
      </c>
    </row>
    <row r="9" spans="1:5">
      <c r="A9" s="3" t="s">
        <v>1014</v>
      </c>
      <c r="D9" s="3" t="s">
        <v>1015</v>
      </c>
    </row>
    <row r="10" spans="1:5">
      <c r="A10" s="3" t="s">
        <v>1016</v>
      </c>
      <c r="B10" s="7" t="n">
        <v>225000</v>
      </c>
      <c r="C10" s="7" t="n">
        <v>233000</v>
      </c>
      <c r="D10" s="7" t="n">
        <v>498000</v>
      </c>
      <c r="E10" s="7" t="n">
        <v>575000</v>
      </c>
    </row>
    <row r="11" spans="1:5">
      <c r="A11" s="3" t="s">
        <v>553</v>
      </c>
    </row>
    <row r="12" spans="1:5">
      <c r="A12" s="6" t="s">
        <v>1006</v>
      </c>
    </row>
    <row r="13" spans="1:5">
      <c r="A13" s="3" t="s">
        <v>1017</v>
      </c>
      <c r="D13" s="3" t="s">
        <v>1018</v>
      </c>
    </row>
    <row r="14" spans="1:5">
      <c r="A14" s="3" t="s">
        <v>556</v>
      </c>
    </row>
    <row r="15" spans="1:5">
      <c r="A15" s="6" t="s">
        <v>1006</v>
      </c>
    </row>
    <row r="16" spans="1:5">
      <c r="A16" s="3" t="s">
        <v>1017</v>
      </c>
      <c r="D16" s="3" t="s">
        <v>101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020</v>
      </c>
      <c r="B1" s="2" t="s">
        <v>1</v>
      </c>
      <c r="C1" s="2" t="s">
        <v>445</v>
      </c>
    </row>
    <row r="2" spans="1:3">
      <c r="B2" s="2" t="s">
        <v>889</v>
      </c>
      <c r="C2" s="2" t="s">
        <v>1021</v>
      </c>
    </row>
    <row r="3" spans="1:3">
      <c r="A3" s="6" t="s">
        <v>1022</v>
      </c>
    </row>
    <row r="4" spans="1:3">
      <c r="A4" s="3" t="s">
        <v>1023</v>
      </c>
      <c r="B4" s="7" t="n">
        <v>2555280000</v>
      </c>
      <c r="C4" s="7" t="n">
        <v>2764033000</v>
      </c>
    </row>
    <row r="5" spans="1:3">
      <c r="A5" s="3" t="s">
        <v>702</v>
      </c>
      <c r="B5" s="4" t="n">
        <v>2646437000</v>
      </c>
      <c r="C5" s="4" t="n">
        <v>2809568000</v>
      </c>
    </row>
    <row r="6" spans="1:3">
      <c r="A6" s="3" t="s">
        <v>1024</v>
      </c>
      <c r="B6" s="4" t="n">
        <v>56419000</v>
      </c>
      <c r="C6" s="7" t="n">
        <v>171578000</v>
      </c>
    </row>
    <row r="7" spans="1:3">
      <c r="A7" s="3" t="s">
        <v>1025</v>
      </c>
    </row>
    <row r="8" spans="1:3">
      <c r="A8" s="6" t="s">
        <v>1022</v>
      </c>
    </row>
    <row r="9" spans="1:3">
      <c r="A9" s="3" t="s">
        <v>1024</v>
      </c>
      <c r="B9" s="4" t="n">
        <v>56419000</v>
      </c>
    </row>
    <row r="10" spans="1:3">
      <c r="A10" s="3" t="s">
        <v>1026</v>
      </c>
    </row>
    <row r="11" spans="1:3">
      <c r="A11" s="6" t="s">
        <v>1022</v>
      </c>
    </row>
    <row r="12" spans="1:3">
      <c r="A12" s="3" t="s">
        <v>475</v>
      </c>
      <c r="B12" s="7" t="n">
        <v>500000</v>
      </c>
    </row>
    <row r="13" spans="1:3">
      <c r="A13" s="3" t="s">
        <v>1027</v>
      </c>
    </row>
    <row r="14" spans="1:3">
      <c r="A14" s="6" t="s">
        <v>1022</v>
      </c>
    </row>
    <row r="15" spans="1:3">
      <c r="A15" s="3" t="s">
        <v>485</v>
      </c>
      <c r="C15" s="4" t="n">
        <v>21</v>
      </c>
    </row>
    <row r="16" spans="1:3">
      <c r="A16" s="3" t="s">
        <v>1024</v>
      </c>
      <c r="C16" s="7" t="n">
        <v>171600000</v>
      </c>
    </row>
    <row r="17" spans="1:3">
      <c r="A17" s="3" t="s">
        <v>475</v>
      </c>
      <c r="C17" s="7" t="n">
        <v>12300000</v>
      </c>
    </row>
    <row r="18" spans="1:3">
      <c r="A18" s="3" t="s">
        <v>1028</v>
      </c>
    </row>
    <row r="19" spans="1:3">
      <c r="A19" s="6" t="s">
        <v>1022</v>
      </c>
    </row>
    <row r="20" spans="1:3">
      <c r="A20" s="3" t="s">
        <v>1029</v>
      </c>
      <c r="C20" s="4" t="n">
        <v>7</v>
      </c>
    </row>
    <row r="21" spans="1:3">
      <c r="A21" s="3" t="s">
        <v>1030</v>
      </c>
    </row>
    <row r="22" spans="1:3">
      <c r="A22" s="6" t="s">
        <v>1022</v>
      </c>
    </row>
    <row r="23" spans="1:3">
      <c r="A23" s="3" t="s">
        <v>485</v>
      </c>
      <c r="B23" s="4" t="n">
        <v>5</v>
      </c>
    </row>
    <row r="24" spans="1:3">
      <c r="A24" s="3" t="s">
        <v>1024</v>
      </c>
      <c r="B24" s="7" t="n">
        <v>56400000</v>
      </c>
    </row>
    <row r="25" spans="1:3">
      <c r="A25" s="3" t="s">
        <v>486</v>
      </c>
      <c r="B25" s="4" t="n">
        <v>70500000</v>
      </c>
    </row>
    <row r="26" spans="1:3">
      <c r="A26" s="3" t="s">
        <v>506</v>
      </c>
    </row>
    <row r="27" spans="1:3">
      <c r="A27" s="6" t="s">
        <v>1022</v>
      </c>
    </row>
    <row r="28" spans="1:3">
      <c r="A28" s="3" t="s">
        <v>1031</v>
      </c>
      <c r="B28" s="4" t="n">
        <v>224559000</v>
      </c>
    </row>
    <row r="29" spans="1:3">
      <c r="A29" s="3" t="s">
        <v>475</v>
      </c>
      <c r="B29" s="7" t="n">
        <v>-5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s>
  <sheetData>
    <row r="1" spans="1:7">
      <c r="A1" s="1" t="s">
        <v>1032</v>
      </c>
      <c r="B1" s="2" t="s">
        <v>78</v>
      </c>
      <c r="D1" s="2" t="s">
        <v>1</v>
      </c>
      <c r="F1" s="2" t="s">
        <v>1033</v>
      </c>
      <c r="G1" s="2" t="s">
        <v>1034</v>
      </c>
    </row>
    <row r="2" spans="1:7">
      <c r="B2" s="2" t="s">
        <v>2</v>
      </c>
      <c r="C2" s="2" t="s">
        <v>79</v>
      </c>
      <c r="D2" s="2" t="s">
        <v>2</v>
      </c>
      <c r="E2" s="2" t="s">
        <v>79</v>
      </c>
      <c r="F2" s="2" t="s">
        <v>1035</v>
      </c>
      <c r="G2" s="2" t="s">
        <v>1036</v>
      </c>
    </row>
    <row r="3" spans="1:7">
      <c r="A3" s="3" t="s">
        <v>1037</v>
      </c>
    </row>
    <row r="4" spans="1:7">
      <c r="A4" s="6" t="s">
        <v>250</v>
      </c>
    </row>
    <row r="5" spans="1:7">
      <c r="A5" s="3" t="s">
        <v>1038</v>
      </c>
      <c r="D5" s="3" t="s">
        <v>1039</v>
      </c>
    </row>
    <row r="6" spans="1:7">
      <c r="A6" s="3" t="s">
        <v>1040</v>
      </c>
      <c r="D6" s="3" t="s">
        <v>1041</v>
      </c>
    </row>
    <row r="7" spans="1:7">
      <c r="A7" s="3" t="s">
        <v>1042</v>
      </c>
      <c r="D7" s="7" t="n">
        <v>49500000</v>
      </c>
    </row>
    <row r="8" spans="1:7">
      <c r="A8" s="3" t="s">
        <v>1043</v>
      </c>
      <c r="B8" s="7" t="n">
        <v>270000</v>
      </c>
      <c r="C8" s="7" t="n">
        <v>349000</v>
      </c>
      <c r="D8" s="7" t="n">
        <v>540000</v>
      </c>
      <c r="E8" s="7" t="n">
        <v>698000</v>
      </c>
    </row>
    <row r="9" spans="1:7">
      <c r="A9" s="3" t="s">
        <v>1044</v>
      </c>
    </row>
    <row r="10" spans="1:7">
      <c r="A10" s="6" t="s">
        <v>250</v>
      </c>
    </row>
    <row r="11" spans="1:7">
      <c r="A11" s="3" t="s">
        <v>1038</v>
      </c>
      <c r="D11" s="3" t="s">
        <v>1039</v>
      </c>
    </row>
    <row r="12" spans="1:7">
      <c r="A12" s="3" t="s">
        <v>1040</v>
      </c>
      <c r="D12" s="3" t="s">
        <v>1041</v>
      </c>
    </row>
    <row r="13" spans="1:7">
      <c r="A13" s="3" t="s">
        <v>1042</v>
      </c>
      <c r="D13" s="7" t="n">
        <v>170900000</v>
      </c>
    </row>
    <row r="14" spans="1:7">
      <c r="A14" s="3" t="s">
        <v>1043</v>
      </c>
      <c r="B14" s="4" t="n">
        <v>1100000</v>
      </c>
      <c r="C14" s="4" t="n">
        <v>1300000</v>
      </c>
      <c r="D14" s="7" t="n">
        <v>2200000</v>
      </c>
      <c r="E14" s="4" t="n">
        <v>2500000</v>
      </c>
    </row>
    <row r="15" spans="1:7">
      <c r="A15" s="3" t="s">
        <v>1045</v>
      </c>
    </row>
    <row r="16" spans="1:7">
      <c r="A16" s="6" t="s">
        <v>250</v>
      </c>
    </row>
    <row r="17" spans="1:7">
      <c r="A17" s="3" t="s">
        <v>1038</v>
      </c>
      <c r="D17" s="3" t="s">
        <v>455</v>
      </c>
    </row>
    <row r="18" spans="1:7">
      <c r="A18" s="3" t="s">
        <v>1046</v>
      </c>
    </row>
    <row r="19" spans="1:7">
      <c r="A19" s="6" t="s">
        <v>250</v>
      </c>
    </row>
    <row r="20" spans="1:7">
      <c r="A20" s="3" t="s">
        <v>1047</v>
      </c>
      <c r="D20" s="3" t="s">
        <v>801</v>
      </c>
    </row>
    <row r="21" spans="1:7">
      <c r="A21" s="3" t="s">
        <v>1048</v>
      </c>
    </row>
    <row r="22" spans="1:7">
      <c r="A22" s="6" t="s">
        <v>250</v>
      </c>
    </row>
    <row r="23" spans="1:7">
      <c r="A23" s="3" t="s">
        <v>1047</v>
      </c>
      <c r="D23" s="3" t="s">
        <v>1049</v>
      </c>
    </row>
    <row r="24" spans="1:7">
      <c r="A24" s="3" t="s">
        <v>1050</v>
      </c>
    </row>
    <row r="25" spans="1:7">
      <c r="A25" s="6" t="s">
        <v>250</v>
      </c>
    </row>
    <row r="26" spans="1:7">
      <c r="A26" s="3" t="s">
        <v>1047</v>
      </c>
      <c r="D26" s="3" t="s">
        <v>1049</v>
      </c>
    </row>
    <row r="27" spans="1:7">
      <c r="A27" s="3" t="s">
        <v>1051</v>
      </c>
    </row>
    <row r="28" spans="1:7">
      <c r="A28" s="6" t="s">
        <v>250</v>
      </c>
    </row>
    <row r="29" spans="1:7">
      <c r="A29" s="3" t="s">
        <v>1047</v>
      </c>
      <c r="D29" s="3" t="s">
        <v>1049</v>
      </c>
    </row>
    <row r="30" spans="1:7">
      <c r="A30" s="3" t="s">
        <v>1052</v>
      </c>
    </row>
    <row r="31" spans="1:7">
      <c r="A31" s="6" t="s">
        <v>250</v>
      </c>
    </row>
    <row r="32" spans="1:7">
      <c r="A32" s="3" t="s">
        <v>1047</v>
      </c>
      <c r="D32" s="3" t="s">
        <v>1049</v>
      </c>
    </row>
    <row r="33" spans="1:7">
      <c r="A33" s="3" t="s">
        <v>1053</v>
      </c>
    </row>
    <row r="34" spans="1:7">
      <c r="A34" s="6" t="s">
        <v>250</v>
      </c>
    </row>
    <row r="35" spans="1:7">
      <c r="A35" s="3" t="s">
        <v>1038</v>
      </c>
      <c r="D35" s="3" t="s">
        <v>455</v>
      </c>
    </row>
    <row r="36" spans="1:7">
      <c r="A36" s="3" t="s">
        <v>1054</v>
      </c>
      <c r="D36" s="3" t="s">
        <v>1011</v>
      </c>
    </row>
    <row r="37" spans="1:7">
      <c r="A37" s="3" t="s">
        <v>1055</v>
      </c>
    </row>
    <row r="38" spans="1:7">
      <c r="A38" s="6" t="s">
        <v>250</v>
      </c>
    </row>
    <row r="39" spans="1:7">
      <c r="A39" s="3" t="s">
        <v>1047</v>
      </c>
      <c r="D39" s="3" t="s">
        <v>801</v>
      </c>
    </row>
    <row r="40" spans="1:7">
      <c r="A40" s="3" t="s">
        <v>1056</v>
      </c>
    </row>
    <row r="41" spans="1:7">
      <c r="A41" s="6" t="s">
        <v>250</v>
      </c>
    </row>
    <row r="42" spans="1:7">
      <c r="A42" s="3" t="s">
        <v>1047</v>
      </c>
      <c r="D42" s="3" t="s">
        <v>1057</v>
      </c>
    </row>
    <row r="43" spans="1:7">
      <c r="A43" s="3" t="s">
        <v>1058</v>
      </c>
    </row>
    <row r="44" spans="1:7">
      <c r="A44" s="6" t="s">
        <v>250</v>
      </c>
    </row>
    <row r="45" spans="1:7">
      <c r="A45" s="3" t="s">
        <v>1047</v>
      </c>
      <c r="D45" s="3" t="s">
        <v>1057</v>
      </c>
    </row>
    <row r="46" spans="1:7">
      <c r="A46" s="3" t="s">
        <v>1059</v>
      </c>
    </row>
    <row r="47" spans="1:7">
      <c r="A47" s="6" t="s">
        <v>250</v>
      </c>
    </row>
    <row r="48" spans="1:7">
      <c r="A48" s="3" t="s">
        <v>1047</v>
      </c>
      <c r="D48" s="3" t="s">
        <v>1057</v>
      </c>
    </row>
    <row r="49" spans="1:7">
      <c r="A49" s="3" t="s">
        <v>1060</v>
      </c>
    </row>
    <row r="50" spans="1:7">
      <c r="A50" s="6" t="s">
        <v>250</v>
      </c>
    </row>
    <row r="51" spans="1:7">
      <c r="A51" s="3" t="s">
        <v>1047</v>
      </c>
      <c r="D51" s="3" t="s">
        <v>1057</v>
      </c>
    </row>
    <row r="52" spans="1:7">
      <c r="A52" s="3" t="s">
        <v>1061</v>
      </c>
    </row>
    <row r="53" spans="1:7">
      <c r="A53" s="6" t="s">
        <v>250</v>
      </c>
    </row>
    <row r="54" spans="1:7">
      <c r="A54" s="3" t="s">
        <v>1038</v>
      </c>
      <c r="D54" s="3" t="s">
        <v>1062</v>
      </c>
    </row>
    <row r="55" spans="1:7">
      <c r="A55" s="3" t="s">
        <v>1040</v>
      </c>
      <c r="D55" s="3" t="s">
        <v>1041</v>
      </c>
    </row>
    <row r="56" spans="1:7">
      <c r="A56" s="3" t="s">
        <v>1063</v>
      </c>
    </row>
    <row r="57" spans="1:7">
      <c r="A57" s="6" t="s">
        <v>250</v>
      </c>
    </row>
    <row r="58" spans="1:7">
      <c r="A58" s="3" t="s">
        <v>1038</v>
      </c>
      <c r="D58" s="3" t="s">
        <v>1062</v>
      </c>
    </row>
    <row r="59" spans="1:7">
      <c r="A59" s="3" t="s">
        <v>1064</v>
      </c>
      <c r="D59" s="3" t="s">
        <v>1065</v>
      </c>
    </row>
    <row r="60" spans="1:7">
      <c r="A60" s="3" t="s">
        <v>1066</v>
      </c>
    </row>
    <row r="61" spans="1:7">
      <c r="A61" s="6" t="s">
        <v>250</v>
      </c>
    </row>
    <row r="62" spans="1:7">
      <c r="A62" s="3" t="s">
        <v>1043</v>
      </c>
      <c r="B62" s="4" t="n">
        <v>352000</v>
      </c>
      <c r="C62" s="4" t="n">
        <v>307000</v>
      </c>
      <c r="D62" s="7" t="n">
        <v>703000</v>
      </c>
      <c r="E62" s="4" t="n">
        <v>614000</v>
      </c>
    </row>
    <row r="63" spans="1:7">
      <c r="A63" s="3" t="s">
        <v>1067</v>
      </c>
      <c r="F63" s="7" t="n">
        <v>1227708</v>
      </c>
    </row>
    <row r="64" spans="1:7">
      <c r="A64" s="3" t="s">
        <v>1068</v>
      </c>
    </row>
    <row r="65" spans="1:7">
      <c r="A65" s="6" t="s">
        <v>250</v>
      </c>
    </row>
    <row r="66" spans="1:7">
      <c r="A66" s="3" t="s">
        <v>1067</v>
      </c>
      <c r="G66" s="7" t="n">
        <v>1406064</v>
      </c>
    </row>
    <row r="67" spans="1:7">
      <c r="A67" s="3" t="s">
        <v>1069</v>
      </c>
    </row>
    <row r="68" spans="1:7">
      <c r="A68" s="6" t="s">
        <v>250</v>
      </c>
    </row>
    <row r="69" spans="1:7">
      <c r="A69" s="3" t="s">
        <v>1038</v>
      </c>
      <c r="D69" s="3" t="s">
        <v>460</v>
      </c>
    </row>
    <row r="70" spans="1:7">
      <c r="A70" s="3" t="s">
        <v>1043</v>
      </c>
      <c r="B70" s="7" t="n">
        <v>616000</v>
      </c>
      <c r="C70" s="7" t="n">
        <v>548000</v>
      </c>
      <c r="D70" s="7" t="n">
        <v>1230000</v>
      </c>
      <c r="E70" s="7" t="n">
        <v>548000</v>
      </c>
    </row>
    <row r="71" spans="1:7">
      <c r="A71" s="3" t="s">
        <v>1064</v>
      </c>
      <c r="D71" s="3" t="s">
        <v>1065</v>
      </c>
    </row>
    <row r="72" spans="1:7">
      <c r="A72" s="3" t="s">
        <v>1070</v>
      </c>
    </row>
    <row r="73" spans="1:7">
      <c r="A73" s="6" t="s">
        <v>250</v>
      </c>
    </row>
    <row r="74" spans="1:7">
      <c r="A74" s="3" t="s">
        <v>1038</v>
      </c>
      <c r="D74" s="3" t="s">
        <v>1071</v>
      </c>
    </row>
    <row r="75" spans="1:7">
      <c r="A75" s="3" t="s">
        <v>1072</v>
      </c>
    </row>
    <row r="76" spans="1:7">
      <c r="A76" s="6" t="s">
        <v>250</v>
      </c>
    </row>
    <row r="77" spans="1:7">
      <c r="A77" s="3" t="s">
        <v>1040</v>
      </c>
      <c r="D77" s="3" t="s">
        <v>1073</v>
      </c>
    </row>
    <row r="78" spans="1:7">
      <c r="A78" s="3" t="s">
        <v>1074</v>
      </c>
    </row>
    <row r="79" spans="1:7">
      <c r="A79" s="6" t="s">
        <v>250</v>
      </c>
    </row>
    <row r="80" spans="1:7">
      <c r="A80" s="3" t="s">
        <v>1064</v>
      </c>
      <c r="D80" s="3" t="s">
        <v>555</v>
      </c>
    </row>
    <row r="81" spans="1:7">
      <c r="A81" s="3" t="s">
        <v>1075</v>
      </c>
    </row>
    <row r="82" spans="1:7">
      <c r="A82" s="6" t="s">
        <v>250</v>
      </c>
    </row>
    <row r="83" spans="1:7">
      <c r="A83" s="3" t="s">
        <v>1064</v>
      </c>
      <c r="D83" s="3" t="s">
        <v>107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63</v>
      </c>
      <c r="C1" s="2" t="s">
        <v>1</v>
      </c>
    </row>
    <row r="2" spans="1:4">
      <c r="C2" s="2" t="s">
        <v>2</v>
      </c>
      <c r="D2" s="2" t="s">
        <v>79</v>
      </c>
    </row>
    <row r="3" spans="1:4">
      <c r="A3" s="6" t="s">
        <v>164</v>
      </c>
    </row>
    <row r="4" spans="1:4">
      <c r="A4" s="3" t="s">
        <v>99</v>
      </c>
      <c r="C4" s="7" t="n">
        <v>52189000</v>
      </c>
      <c r="D4" s="7" t="n">
        <v>-16396000</v>
      </c>
    </row>
    <row r="5" spans="1:4">
      <c r="A5" s="6" t="s">
        <v>165</v>
      </c>
    </row>
    <row r="6" spans="1:4">
      <c r="A6" s="3" t="s">
        <v>166</v>
      </c>
      <c r="C6" s="4" t="n">
        <v>79827000</v>
      </c>
      <c r="D6" s="4" t="n">
        <v>102389000</v>
      </c>
    </row>
    <row r="7" spans="1:4">
      <c r="A7" s="3" t="s">
        <v>167</v>
      </c>
      <c r="C7" s="4" t="n">
        <v>251000</v>
      </c>
      <c r="D7" s="4" t="n">
        <v>236000</v>
      </c>
    </row>
    <row r="8" spans="1:4">
      <c r="A8" s="3" t="s">
        <v>168</v>
      </c>
      <c r="C8" s="4" t="n">
        <v>3189000</v>
      </c>
      <c r="D8" s="4" t="n">
        <v>3099000</v>
      </c>
    </row>
    <row r="9" spans="1:4">
      <c r="A9" s="3" t="s">
        <v>169</v>
      </c>
      <c r="C9" s="4" t="n">
        <v>2241000</v>
      </c>
      <c r="D9" s="4" t="n">
        <v>2278000</v>
      </c>
    </row>
    <row r="10" spans="1:4">
      <c r="A10" s="3" t="s">
        <v>170</v>
      </c>
      <c r="C10" s="4" t="n">
        <v>-474000</v>
      </c>
      <c r="D10" s="4" t="n">
        <v>78000</v>
      </c>
    </row>
    <row r="11" spans="1:4">
      <c r="A11" s="3" t="s">
        <v>171</v>
      </c>
      <c r="C11" s="4" t="n">
        <v>105000</v>
      </c>
      <c r="D11" s="4" t="n">
        <v>0</v>
      </c>
    </row>
    <row r="12" spans="1:4">
      <c r="A12" s="3" t="s">
        <v>172</v>
      </c>
      <c r="C12" s="4" t="n">
        <v>-1520000</v>
      </c>
      <c r="D12" s="4" t="n">
        <v>3349000</v>
      </c>
    </row>
    <row r="13" spans="1:4">
      <c r="A13" s="3" t="s">
        <v>173</v>
      </c>
      <c r="C13" s="4" t="n">
        <v>3469000</v>
      </c>
      <c r="D13" s="4" t="n">
        <v>3822000</v>
      </c>
    </row>
    <row r="14" spans="1:4">
      <c r="A14" s="3" t="s">
        <v>174</v>
      </c>
      <c r="C14" s="4" t="n">
        <v>-59196000</v>
      </c>
      <c r="D14" s="4" t="n">
        <v>33448000</v>
      </c>
    </row>
    <row r="15" spans="1:4">
      <c r="A15" s="3" t="s">
        <v>175</v>
      </c>
      <c r="D15" s="4" t="n">
        <v>-12563000</v>
      </c>
    </row>
    <row r="16" spans="1:4">
      <c r="A16" s="3" t="s">
        <v>176</v>
      </c>
      <c r="C16" s="4" t="n">
        <v>10289000</v>
      </c>
      <c r="D16" s="4" t="n">
        <v>239000</v>
      </c>
    </row>
    <row r="17" spans="1:4">
      <c r="A17" s="6" t="s">
        <v>177</v>
      </c>
    </row>
    <row r="18" spans="1:4">
      <c r="A18" s="3" t="s">
        <v>178</v>
      </c>
      <c r="C18" s="4" t="n">
        <v>-3497000</v>
      </c>
      <c r="D18" s="4" t="n">
        <v>-5927000</v>
      </c>
    </row>
    <row r="19" spans="1:4">
      <c r="A19" s="3" t="s">
        <v>179</v>
      </c>
      <c r="C19" s="4" t="n">
        <v>-8510000</v>
      </c>
      <c r="D19" s="4" t="n">
        <v>-9028000</v>
      </c>
    </row>
    <row r="20" spans="1:4">
      <c r="A20" s="3" t="s">
        <v>180</v>
      </c>
      <c r="C20" s="4" t="n">
        <v>396000</v>
      </c>
      <c r="D20" s="4" t="n">
        <v>1911000</v>
      </c>
    </row>
    <row r="21" spans="1:4">
      <c r="A21" s="3" t="s">
        <v>181</v>
      </c>
      <c r="C21" s="4" t="n">
        <v>7033000</v>
      </c>
      <c r="D21" s="4" t="n">
        <v>-9544000</v>
      </c>
    </row>
    <row r="22" spans="1:4">
      <c r="A22" s="3" t="s">
        <v>182</v>
      </c>
      <c r="C22" s="4" t="n">
        <v>-2855000</v>
      </c>
      <c r="D22" s="4" t="n">
        <v>5599000</v>
      </c>
    </row>
    <row r="23" spans="1:4">
      <c r="A23" s="3" t="s">
        <v>183</v>
      </c>
      <c r="C23" s="4" t="n">
        <v>-1001000</v>
      </c>
      <c r="D23" s="4" t="n">
        <v>772000</v>
      </c>
    </row>
    <row r="24" spans="1:4">
      <c r="A24" s="3" t="s">
        <v>184</v>
      </c>
      <c r="C24" s="4" t="n">
        <v>81936000</v>
      </c>
      <c r="D24" s="4" t="n">
        <v>103762000</v>
      </c>
    </row>
    <row r="25" spans="1:4">
      <c r="A25" s="6" t="s">
        <v>185</v>
      </c>
    </row>
    <row r="26" spans="1:4">
      <c r="A26" s="3" t="s">
        <v>186</v>
      </c>
      <c r="C26" s="4" t="n">
        <v>-4854000</v>
      </c>
      <c r="D26" s="4" t="n">
        <v>-536224000</v>
      </c>
    </row>
    <row r="27" spans="1:4">
      <c r="A27" s="3" t="s">
        <v>187</v>
      </c>
      <c r="C27" s="4" t="n">
        <v>-97085000</v>
      </c>
      <c r="D27" s="4" t="n">
        <v>-46103000</v>
      </c>
    </row>
    <row r="28" spans="1:4">
      <c r="A28" s="3" t="s">
        <v>188</v>
      </c>
      <c r="C28" s="4" t="n">
        <v>-105749000</v>
      </c>
      <c r="D28" s="4" t="n">
        <v>-133685000</v>
      </c>
    </row>
    <row r="29" spans="1:4">
      <c r="A29" s="3" t="s">
        <v>189</v>
      </c>
      <c r="C29" s="4" t="n">
        <v>244754000</v>
      </c>
      <c r="D29" s="4" t="n">
        <v>48221000</v>
      </c>
    </row>
    <row r="30" spans="1:4">
      <c r="A30" s="3" t="s">
        <v>190</v>
      </c>
      <c r="D30" s="4" t="n">
        <v>14849000</v>
      </c>
    </row>
    <row r="31" spans="1:4">
      <c r="A31" s="3" t="s">
        <v>191</v>
      </c>
      <c r="D31" s="4" t="n">
        <v>-2254000</v>
      </c>
    </row>
    <row r="32" spans="1:4">
      <c r="A32" s="3" t="s">
        <v>192</v>
      </c>
      <c r="C32" s="4" t="n">
        <v>6366000</v>
      </c>
      <c r="D32" s="4" t="n">
        <v>9341000</v>
      </c>
    </row>
    <row r="33" spans="1:4">
      <c r="A33" s="3" t="s">
        <v>193</v>
      </c>
      <c r="C33" s="4" t="n">
        <v>-3352000</v>
      </c>
      <c r="D33" s="4" t="n">
        <v>-11422000</v>
      </c>
    </row>
    <row r="34" spans="1:4">
      <c r="A34" s="3" t="s">
        <v>194</v>
      </c>
      <c r="C34" s="4" t="n">
        <v>7806000</v>
      </c>
      <c r="D34" s="4" t="n">
        <v>3169000</v>
      </c>
    </row>
    <row r="35" spans="1:4">
      <c r="A35" s="3" t="s">
        <v>195</v>
      </c>
      <c r="D35" s="4" t="n">
        <v>3625000</v>
      </c>
    </row>
    <row r="36" spans="1:4">
      <c r="A36" s="3" t="s">
        <v>196</v>
      </c>
      <c r="C36" s="4" t="n">
        <v>47886000</v>
      </c>
      <c r="D36" s="4" t="n">
        <v>-650483000</v>
      </c>
    </row>
    <row r="37" spans="1:4">
      <c r="A37" s="6" t="s">
        <v>197</v>
      </c>
    </row>
    <row r="38" spans="1:4">
      <c r="A38" s="3" t="s">
        <v>198</v>
      </c>
      <c r="C38" s="4" t="n">
        <v>371000000</v>
      </c>
      <c r="D38" s="4" t="n">
        <v>334000000</v>
      </c>
    </row>
    <row r="39" spans="1:4">
      <c r="A39" s="3" t="s">
        <v>199</v>
      </c>
      <c r="C39" s="4" t="n">
        <v>-338000000</v>
      </c>
      <c r="D39" s="4" t="n">
        <v>-521000000</v>
      </c>
    </row>
    <row r="40" spans="1:4">
      <c r="A40" s="3" t="s">
        <v>200</v>
      </c>
      <c r="D40" s="4" t="n">
        <v>325000000</v>
      </c>
    </row>
    <row r="41" spans="1:4">
      <c r="A41" s="3" t="s">
        <v>201</v>
      </c>
      <c r="C41" s="4" t="n">
        <v>79748000</v>
      </c>
      <c r="D41" s="4" t="n">
        <v>307980000</v>
      </c>
    </row>
    <row r="42" spans="1:4">
      <c r="A42" s="3" t="s">
        <v>202</v>
      </c>
      <c r="C42" s="4" t="n">
        <v>-277637000</v>
      </c>
      <c r="D42" s="4" t="n">
        <v>-3109000</v>
      </c>
    </row>
    <row r="43" spans="1:4">
      <c r="A43" s="3" t="s">
        <v>203</v>
      </c>
      <c r="D43" s="4" t="n">
        <v>-2011000</v>
      </c>
    </row>
    <row r="44" spans="1:4">
      <c r="A44" s="3" t="s">
        <v>204</v>
      </c>
      <c r="C44" s="4" t="n">
        <v>65000000</v>
      </c>
      <c r="D44" s="4" t="n">
        <v>139002000</v>
      </c>
    </row>
    <row r="45" spans="1:4">
      <c r="A45" s="3" t="s">
        <v>205</v>
      </c>
      <c r="C45" s="4" t="n">
        <v>-255000</v>
      </c>
      <c r="D45" s="4" t="n">
        <v>-8485000</v>
      </c>
    </row>
    <row r="46" spans="1:4">
      <c r="A46" s="3" t="s">
        <v>206</v>
      </c>
      <c r="C46" s="4" t="n">
        <v>51000</v>
      </c>
      <c r="D46" s="4" t="n">
        <v>-18000</v>
      </c>
    </row>
    <row r="47" spans="1:4">
      <c r="A47" s="3" t="s">
        <v>207</v>
      </c>
      <c r="C47" s="4" t="n">
        <v>-45916000</v>
      </c>
      <c r="D47" s="4" t="n">
        <v>-32315000</v>
      </c>
    </row>
    <row r="48" spans="1:4">
      <c r="A48" s="3" t="s">
        <v>208</v>
      </c>
      <c r="C48" s="4" t="n">
        <v>-146009000</v>
      </c>
      <c r="D48" s="4" t="n">
        <v>539044000</v>
      </c>
    </row>
    <row r="49" spans="1:4">
      <c r="A49" s="3" t="s">
        <v>209</v>
      </c>
      <c r="C49" s="4" t="n">
        <v>-16187000</v>
      </c>
      <c r="D49" s="4" t="n">
        <v>-7677000</v>
      </c>
    </row>
    <row r="50" spans="1:4">
      <c r="A50" s="3" t="s">
        <v>210</v>
      </c>
      <c r="B50" s="3" t="s">
        <v>211</v>
      </c>
      <c r="C50" s="4" t="n">
        <v>67972000</v>
      </c>
      <c r="D50" s="4" t="n">
        <v>85563000</v>
      </c>
    </row>
    <row r="51" spans="1:4">
      <c r="A51" s="3" t="s">
        <v>212</v>
      </c>
      <c r="B51" s="3" t="s">
        <v>213</v>
      </c>
      <c r="C51" s="4" t="n">
        <v>51785000</v>
      </c>
      <c r="D51" s="4" t="n">
        <v>77886000</v>
      </c>
    </row>
    <row r="52" spans="1:4">
      <c r="A52" s="3" t="s">
        <v>21</v>
      </c>
    </row>
    <row r="53" spans="1:4">
      <c r="A53" s="6" t="s">
        <v>164</v>
      </c>
    </row>
    <row r="54" spans="1:4">
      <c r="A54" s="3" t="s">
        <v>99</v>
      </c>
      <c r="C54" s="4" t="n">
        <v>52189000</v>
      </c>
      <c r="D54" s="4" t="n">
        <v>-16396000</v>
      </c>
    </row>
    <row r="55" spans="1:4">
      <c r="A55" s="6" t="s">
        <v>165</v>
      </c>
    </row>
    <row r="56" spans="1:4">
      <c r="A56" s="3" t="s">
        <v>166</v>
      </c>
      <c r="C56" s="4" t="n">
        <v>79827000</v>
      </c>
      <c r="D56" s="4" t="n">
        <v>102389000</v>
      </c>
    </row>
    <row r="57" spans="1:4">
      <c r="A57" s="3" t="s">
        <v>167</v>
      </c>
      <c r="C57" s="4" t="n">
        <v>251000</v>
      </c>
      <c r="D57" s="4" t="n">
        <v>236000</v>
      </c>
    </row>
    <row r="58" spans="1:4">
      <c r="A58" s="3" t="s">
        <v>168</v>
      </c>
      <c r="C58" s="4" t="n">
        <v>3189000</v>
      </c>
      <c r="D58" s="4" t="n">
        <v>3099000</v>
      </c>
    </row>
    <row r="59" spans="1:4">
      <c r="A59" s="3" t="s">
        <v>169</v>
      </c>
      <c r="C59" s="4" t="n">
        <v>2241000</v>
      </c>
      <c r="D59" s="4" t="n">
        <v>2278000</v>
      </c>
    </row>
    <row r="60" spans="1:4">
      <c r="A60" s="3" t="s">
        <v>170</v>
      </c>
      <c r="C60" s="4" t="n">
        <v>-474000</v>
      </c>
      <c r="D60" s="4" t="n">
        <v>78000</v>
      </c>
    </row>
    <row r="61" spans="1:4">
      <c r="A61" s="3" t="s">
        <v>171</v>
      </c>
      <c r="C61" s="4" t="n">
        <v>105000</v>
      </c>
    </row>
    <row r="62" spans="1:4">
      <c r="A62" s="3" t="s">
        <v>172</v>
      </c>
      <c r="C62" s="4" t="n">
        <v>-1520000</v>
      </c>
      <c r="D62" s="4" t="n">
        <v>3349000</v>
      </c>
    </row>
    <row r="63" spans="1:4">
      <c r="A63" s="3" t="s">
        <v>173</v>
      </c>
      <c r="C63" s="4" t="n">
        <v>3469000</v>
      </c>
      <c r="D63" s="4" t="n">
        <v>3822000</v>
      </c>
    </row>
    <row r="64" spans="1:4">
      <c r="A64" s="3" t="s">
        <v>174</v>
      </c>
      <c r="C64" s="4" t="n">
        <v>-59196000</v>
      </c>
      <c r="D64" s="4" t="n">
        <v>33448000</v>
      </c>
    </row>
    <row r="65" spans="1:4">
      <c r="A65" s="3" t="s">
        <v>175</v>
      </c>
      <c r="D65" s="4" t="n">
        <v>-12563000</v>
      </c>
    </row>
    <row r="66" spans="1:4">
      <c r="A66" s="3" t="s">
        <v>176</v>
      </c>
      <c r="C66" s="4" t="n">
        <v>10289000</v>
      </c>
      <c r="D66" s="4" t="n">
        <v>239000</v>
      </c>
    </row>
    <row r="67" spans="1:4">
      <c r="A67" s="6" t="s">
        <v>177</v>
      </c>
    </row>
    <row r="68" spans="1:4">
      <c r="A68" s="3" t="s">
        <v>178</v>
      </c>
      <c r="C68" s="4" t="n">
        <v>-3497000</v>
      </c>
      <c r="D68" s="4" t="n">
        <v>-5927000</v>
      </c>
    </row>
    <row r="69" spans="1:4">
      <c r="A69" s="3" t="s">
        <v>179</v>
      </c>
      <c r="C69" s="4" t="n">
        <v>-8510000</v>
      </c>
      <c r="D69" s="4" t="n">
        <v>-9028000</v>
      </c>
    </row>
    <row r="70" spans="1:4">
      <c r="A70" s="3" t="s">
        <v>180</v>
      </c>
      <c r="C70" s="4" t="n">
        <v>396000</v>
      </c>
      <c r="D70" s="4" t="n">
        <v>1911000</v>
      </c>
    </row>
    <row r="71" spans="1:4">
      <c r="A71" s="3" t="s">
        <v>181</v>
      </c>
      <c r="C71" s="4" t="n">
        <v>7033000</v>
      </c>
      <c r="D71" s="4" t="n">
        <v>-9544000</v>
      </c>
    </row>
    <row r="72" spans="1:4">
      <c r="A72" s="3" t="s">
        <v>182</v>
      </c>
      <c r="C72" s="4" t="n">
        <v>-2855000</v>
      </c>
      <c r="D72" s="4" t="n">
        <v>5599000</v>
      </c>
    </row>
    <row r="73" spans="1:4">
      <c r="A73" s="3" t="s">
        <v>183</v>
      </c>
      <c r="C73" s="4" t="n">
        <v>-1001000</v>
      </c>
      <c r="D73" s="4" t="n">
        <v>772000</v>
      </c>
    </row>
    <row r="74" spans="1:4">
      <c r="A74" s="3" t="s">
        <v>184</v>
      </c>
      <c r="C74" s="4" t="n">
        <v>81936000</v>
      </c>
      <c r="D74" s="4" t="n">
        <v>103762000</v>
      </c>
    </row>
    <row r="75" spans="1:4">
      <c r="A75" s="6" t="s">
        <v>185</v>
      </c>
    </row>
    <row r="76" spans="1:4">
      <c r="A76" s="3" t="s">
        <v>186</v>
      </c>
      <c r="C76" s="4" t="n">
        <v>-4854000</v>
      </c>
      <c r="D76" s="4" t="n">
        <v>-536224000</v>
      </c>
    </row>
    <row r="77" spans="1:4">
      <c r="A77" s="3" t="s">
        <v>187</v>
      </c>
      <c r="C77" s="4" t="n">
        <v>-97085000</v>
      </c>
      <c r="D77" s="4" t="n">
        <v>-46103000</v>
      </c>
    </row>
    <row r="78" spans="1:4">
      <c r="A78" s="3" t="s">
        <v>188</v>
      </c>
      <c r="C78" s="4" t="n">
        <v>-105749000</v>
      </c>
      <c r="D78" s="4" t="n">
        <v>-133685000</v>
      </c>
    </row>
    <row r="79" spans="1:4">
      <c r="A79" s="3" t="s">
        <v>189</v>
      </c>
      <c r="C79" s="4" t="n">
        <v>244754000</v>
      </c>
      <c r="D79" s="4" t="n">
        <v>48221000</v>
      </c>
    </row>
    <row r="80" spans="1:4">
      <c r="A80" s="3" t="s">
        <v>190</v>
      </c>
      <c r="D80" s="4" t="n">
        <v>14849000</v>
      </c>
    </row>
    <row r="81" spans="1:4">
      <c r="A81" s="3" t="s">
        <v>191</v>
      </c>
      <c r="D81" s="4" t="n">
        <v>-2254000</v>
      </c>
    </row>
    <row r="82" spans="1:4">
      <c r="A82" s="3" t="s">
        <v>192</v>
      </c>
      <c r="C82" s="4" t="n">
        <v>6366000</v>
      </c>
      <c r="D82" s="4" t="n">
        <v>9341000</v>
      </c>
    </row>
    <row r="83" spans="1:4">
      <c r="A83" s="3" t="s">
        <v>193</v>
      </c>
      <c r="C83" s="4" t="n">
        <v>-3352000</v>
      </c>
      <c r="D83" s="4" t="n">
        <v>-11422000</v>
      </c>
    </row>
    <row r="84" spans="1:4">
      <c r="A84" s="3" t="s">
        <v>194</v>
      </c>
      <c r="C84" s="4" t="n">
        <v>7806000</v>
      </c>
      <c r="D84" s="4" t="n">
        <v>3169000</v>
      </c>
    </row>
    <row r="85" spans="1:4">
      <c r="A85" s="3" t="s">
        <v>195</v>
      </c>
      <c r="D85" s="4" t="n">
        <v>3625000</v>
      </c>
    </row>
    <row r="86" spans="1:4">
      <c r="A86" s="3" t="s">
        <v>196</v>
      </c>
      <c r="C86" s="4" t="n">
        <v>47886000</v>
      </c>
      <c r="D86" s="4" t="n">
        <v>-650483000</v>
      </c>
    </row>
    <row r="87" spans="1:4">
      <c r="A87" s="6" t="s">
        <v>197</v>
      </c>
    </row>
    <row r="88" spans="1:4">
      <c r="A88" s="3" t="s">
        <v>198</v>
      </c>
      <c r="C88" s="4" t="n">
        <v>371000000</v>
      </c>
      <c r="D88" s="4" t="n">
        <v>334000000</v>
      </c>
    </row>
    <row r="89" spans="1:4">
      <c r="A89" s="3" t="s">
        <v>199</v>
      </c>
      <c r="C89" s="4" t="n">
        <v>-338000000</v>
      </c>
      <c r="D89" s="4" t="n">
        <v>-521000000</v>
      </c>
    </row>
    <row r="90" spans="1:4">
      <c r="A90" s="3" t="s">
        <v>200</v>
      </c>
      <c r="D90" s="4" t="n">
        <v>325000000</v>
      </c>
    </row>
    <row r="91" spans="1:4">
      <c r="A91" s="3" t="s">
        <v>201</v>
      </c>
      <c r="C91" s="4" t="n">
        <v>79748000</v>
      </c>
      <c r="D91" s="4" t="n">
        <v>307980000</v>
      </c>
    </row>
    <row r="92" spans="1:4">
      <c r="A92" s="3" t="s">
        <v>202</v>
      </c>
      <c r="C92" s="4" t="n">
        <v>-277637000</v>
      </c>
      <c r="D92" s="4" t="n">
        <v>-3109000</v>
      </c>
    </row>
    <row r="93" spans="1:4">
      <c r="A93" s="3" t="s">
        <v>203</v>
      </c>
      <c r="D93" s="4" t="n">
        <v>-2011000</v>
      </c>
    </row>
    <row r="94" spans="1:4">
      <c r="A94" s="3" t="s">
        <v>204</v>
      </c>
      <c r="C94" s="4" t="n">
        <v>65000000</v>
      </c>
      <c r="D94" s="4" t="n">
        <v>139002000</v>
      </c>
    </row>
    <row r="95" spans="1:4">
      <c r="A95" s="3" t="s">
        <v>205</v>
      </c>
      <c r="C95" s="4" t="n">
        <v>-255000</v>
      </c>
      <c r="D95" s="4" t="n">
        <v>-8485000</v>
      </c>
    </row>
    <row r="96" spans="1:4">
      <c r="A96" s="3" t="s">
        <v>206</v>
      </c>
      <c r="C96" s="4" t="n">
        <v>51000</v>
      </c>
      <c r="D96" s="4" t="n">
        <v>-18000</v>
      </c>
    </row>
    <row r="97" spans="1:4">
      <c r="A97" s="3" t="s">
        <v>207</v>
      </c>
      <c r="C97" s="4" t="n">
        <v>-45916000</v>
      </c>
      <c r="D97" s="4" t="n">
        <v>-32315000</v>
      </c>
    </row>
    <row r="98" spans="1:4">
      <c r="A98" s="3" t="s">
        <v>208</v>
      </c>
      <c r="C98" s="4" t="n">
        <v>-146009000</v>
      </c>
      <c r="D98" s="4" t="n">
        <v>539044000</v>
      </c>
    </row>
    <row r="99" spans="1:4">
      <c r="A99" s="3" t="s">
        <v>209</v>
      </c>
      <c r="C99" s="4" t="n">
        <v>-16187000</v>
      </c>
      <c r="D99" s="4" t="n">
        <v>-7677000</v>
      </c>
    </row>
    <row r="100" spans="1:4">
      <c r="A100" s="3" t="s">
        <v>210</v>
      </c>
      <c r="B100" s="3" t="s">
        <v>211</v>
      </c>
      <c r="C100" s="4" t="n">
        <v>67972000</v>
      </c>
      <c r="D100" s="4" t="n">
        <v>85563000</v>
      </c>
    </row>
    <row r="101" spans="1:4">
      <c r="A101" s="3" t="s">
        <v>212</v>
      </c>
      <c r="B101" s="3" t="s">
        <v>213</v>
      </c>
      <c r="C101" s="7" t="n">
        <v>51785000</v>
      </c>
      <c r="D101" s="7" t="n">
        <v>77886000</v>
      </c>
    </row>
    <row r="102" spans="1:4"/>
    <row r="103" spans="1:4">
      <c r="A103" s="3" t="s">
        <v>211</v>
      </c>
      <c r="B103" s="3" t="s">
        <v>214</v>
      </c>
    </row>
    <row r="104" spans="1:4">
      <c r="A104" s="3" t="s">
        <v>213</v>
      </c>
      <c r="B104" s="3" t="s">
        <v>215</v>
      </c>
    </row>
  </sheetData>
  <mergeCells count="5">
    <mergeCell ref="A1:B2"/>
    <mergeCell ref="C1:D1"/>
    <mergeCell ref="A102:C102"/>
    <mergeCell ref="B103:C103"/>
    <mergeCell ref="B104:C10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7</v>
      </c>
      <c r="B1" s="2" t="s">
        <v>78</v>
      </c>
      <c r="D1" s="2" t="s">
        <v>1</v>
      </c>
    </row>
    <row r="2" spans="1:5">
      <c r="B2" s="2" t="s">
        <v>2</v>
      </c>
      <c r="C2" s="2" t="s">
        <v>79</v>
      </c>
      <c r="D2" s="2" t="s">
        <v>2</v>
      </c>
      <c r="E2" s="2" t="s">
        <v>79</v>
      </c>
    </row>
    <row r="3" spans="1:5">
      <c r="A3" s="6" t="s">
        <v>1078</v>
      </c>
    </row>
    <row r="4" spans="1:5">
      <c r="A4" s="3" t="s">
        <v>1079</v>
      </c>
      <c r="B4" s="7" t="n">
        <v>550000</v>
      </c>
      <c r="C4" s="7" t="n">
        <v>599000</v>
      </c>
      <c r="D4" s="7" t="n">
        <v>1100000</v>
      </c>
      <c r="E4" s="7" t="n">
        <v>1200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8"/>
  </cols>
  <sheetData>
    <row r="1" spans="1:4">
      <c r="A1" s="1" t="s">
        <v>1080</v>
      </c>
      <c r="B1" s="2" t="s">
        <v>1</v>
      </c>
    </row>
    <row r="2" spans="1:4">
      <c r="B2" s="2" t="s">
        <v>488</v>
      </c>
      <c r="C2" s="2" t="s">
        <v>392</v>
      </c>
      <c r="D2" s="2" t="s">
        <v>1081</v>
      </c>
    </row>
    <row r="3" spans="1:4">
      <c r="A3" s="6" t="s">
        <v>250</v>
      </c>
    </row>
    <row r="4" spans="1:4">
      <c r="A4" s="3" t="s">
        <v>398</v>
      </c>
      <c r="B4" s="4" t="n">
        <v>858</v>
      </c>
    </row>
    <row r="5" spans="1:4">
      <c r="A5" s="3" t="s">
        <v>537</v>
      </c>
      <c r="B5" s="7" t="n">
        <v>856188</v>
      </c>
      <c r="C5" s="7" t="n">
        <v>822288</v>
      </c>
    </row>
    <row r="6" spans="1:4">
      <c r="A6" s="3" t="s">
        <v>1082</v>
      </c>
    </row>
    <row r="7" spans="1:4">
      <c r="A7" s="6" t="s">
        <v>250</v>
      </c>
    </row>
    <row r="8" spans="1:4">
      <c r="A8" s="3" t="s">
        <v>554</v>
      </c>
      <c r="D8" s="3" t="s">
        <v>1083</v>
      </c>
    </row>
    <row r="9" spans="1:4">
      <c r="A9" s="3" t="s">
        <v>1084</v>
      </c>
      <c r="B9" s="7" t="n">
        <v>126400</v>
      </c>
    </row>
    <row r="10" spans="1:4">
      <c r="A10" s="3" t="s">
        <v>1085</v>
      </c>
      <c r="B10" s="3" t="s">
        <v>1086</v>
      </c>
    </row>
    <row r="11" spans="1:4">
      <c r="A11" s="3" t="s">
        <v>398</v>
      </c>
      <c r="D11" s="4" t="n">
        <v>372</v>
      </c>
    </row>
    <row r="12" spans="1:4">
      <c r="A12" s="3" t="s">
        <v>1042</v>
      </c>
      <c r="B12" s="7" t="n">
        <v>142500</v>
      </c>
    </row>
    <row r="13" spans="1:4">
      <c r="A13" s="3" t="s">
        <v>1087</v>
      </c>
    </row>
    <row r="14" spans="1:4">
      <c r="A14" s="6" t="s">
        <v>250</v>
      </c>
    </row>
    <row r="15" spans="1:4">
      <c r="A15" s="3" t="s">
        <v>1084</v>
      </c>
      <c r="B15" s="7" t="n">
        <v>104900</v>
      </c>
    </row>
    <row r="16" spans="1:4">
      <c r="A16" s="3" t="s">
        <v>1085</v>
      </c>
      <c r="B16" s="3" t="s">
        <v>1088</v>
      </c>
    </row>
    <row r="17" spans="1:4">
      <c r="A17" s="3" t="s">
        <v>398</v>
      </c>
      <c r="B17" s="4" t="n">
        <v>295</v>
      </c>
    </row>
    <row r="18" spans="1:4">
      <c r="A18" s="3" t="s">
        <v>1042</v>
      </c>
      <c r="B18" s="7" t="n">
        <v>122000</v>
      </c>
    </row>
    <row r="19" spans="1:4">
      <c r="A19" s="3" t="s">
        <v>1089</v>
      </c>
    </row>
    <row r="20" spans="1:4">
      <c r="A20" s="6" t="s">
        <v>250</v>
      </c>
    </row>
    <row r="21" spans="1:4">
      <c r="A21" s="3" t="s">
        <v>549</v>
      </c>
      <c r="B21" s="4" t="n">
        <v>94000</v>
      </c>
    </row>
    <row r="22" spans="1:4">
      <c r="A22" s="3" t="s">
        <v>537</v>
      </c>
      <c r="B22" s="4" t="n">
        <v>65600</v>
      </c>
    </row>
    <row r="23" spans="1:4">
      <c r="A23" s="3" t="s">
        <v>1090</v>
      </c>
    </row>
    <row r="24" spans="1:4">
      <c r="A24" s="6" t="s">
        <v>250</v>
      </c>
    </row>
    <row r="25" spans="1:4">
      <c r="A25" s="3" t="s">
        <v>537</v>
      </c>
      <c r="B25" s="4" t="n">
        <v>60100</v>
      </c>
    </row>
    <row r="26" spans="1:4">
      <c r="A26" s="3" t="s">
        <v>1091</v>
      </c>
      <c r="B26" s="4" t="n">
        <v>78000</v>
      </c>
    </row>
    <row r="27" spans="1:4">
      <c r="A27" s="3" t="s">
        <v>1092</v>
      </c>
    </row>
    <row r="28" spans="1:4">
      <c r="A28" s="6" t="s">
        <v>250</v>
      </c>
    </row>
    <row r="29" spans="1:4">
      <c r="A29" s="3" t="s">
        <v>1084</v>
      </c>
      <c r="B29" s="4" t="n">
        <v>41600</v>
      </c>
    </row>
    <row r="30" spans="1:4">
      <c r="A30" s="3" t="s">
        <v>1091</v>
      </c>
      <c r="B30" s="7" t="n">
        <v>44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93</v>
      </c>
      <c r="B1" s="2" t="s">
        <v>1094</v>
      </c>
      <c r="C1" s="2" t="s">
        <v>2</v>
      </c>
      <c r="D1" s="2" t="s">
        <v>1095</v>
      </c>
      <c r="E1" s="2" t="s">
        <v>79</v>
      </c>
      <c r="F1" s="2" t="s">
        <v>2</v>
      </c>
      <c r="G1" s="2" t="s">
        <v>79</v>
      </c>
      <c r="H1" s="2" t="s">
        <v>24</v>
      </c>
    </row>
    <row r="2" spans="1:8">
      <c r="A2" s="6" t="s">
        <v>250</v>
      </c>
    </row>
    <row r="3" spans="1:8">
      <c r="A3" s="3" t="s">
        <v>87</v>
      </c>
      <c r="C3" s="7" t="n">
        <v>13455000</v>
      </c>
      <c r="E3" s="7" t="n">
        <v>12491000</v>
      </c>
      <c r="F3" s="7" t="n">
        <v>29540000</v>
      </c>
      <c r="G3" s="7" t="n">
        <v>24083000</v>
      </c>
    </row>
    <row r="4" spans="1:8">
      <c r="A4" s="3" t="s">
        <v>47</v>
      </c>
      <c r="C4" s="4" t="n">
        <v>180941000</v>
      </c>
      <c r="F4" s="4" t="n">
        <v>180941000</v>
      </c>
      <c r="H4" s="7" t="n">
        <v>192716000</v>
      </c>
    </row>
    <row r="5" spans="1:8">
      <c r="A5" s="3" t="s">
        <v>469</v>
      </c>
      <c r="D5" s="7" t="n">
        <v>600000</v>
      </c>
      <c r="F5" s="7" t="n">
        <v>600000</v>
      </c>
    </row>
    <row r="6" spans="1:8">
      <c r="A6" s="3" t="s">
        <v>1096</v>
      </c>
      <c r="F6" s="4" t="n">
        <v>40185</v>
      </c>
    </row>
    <row r="7" spans="1:8">
      <c r="A7" s="3" t="s">
        <v>21</v>
      </c>
    </row>
    <row r="8" spans="1:8">
      <c r="A8" s="6" t="s">
        <v>250</v>
      </c>
    </row>
    <row r="9" spans="1:8">
      <c r="A9" s="3" t="s">
        <v>87</v>
      </c>
      <c r="C9" s="4" t="n">
        <v>13455000</v>
      </c>
      <c r="E9" s="7" t="n">
        <v>12491000</v>
      </c>
      <c r="F9" s="7" t="n">
        <v>29540000</v>
      </c>
      <c r="G9" s="7" t="n">
        <v>24083000</v>
      </c>
    </row>
    <row r="10" spans="1:8">
      <c r="A10" s="3" t="s">
        <v>47</v>
      </c>
      <c r="C10" s="4" t="n">
        <v>180941000</v>
      </c>
      <c r="F10" s="4" t="n">
        <v>180941000</v>
      </c>
      <c r="H10" s="7" t="n">
        <v>192716000</v>
      </c>
    </row>
    <row r="11" spans="1:8">
      <c r="A11" s="3" t="s">
        <v>1097</v>
      </c>
    </row>
    <row r="12" spans="1:8">
      <c r="A12" s="6" t="s">
        <v>250</v>
      </c>
    </row>
    <row r="13" spans="1:8">
      <c r="A13" s="3" t="s">
        <v>1098</v>
      </c>
      <c r="F13" s="7" t="n">
        <v>2558082</v>
      </c>
    </row>
    <row r="14" spans="1:8">
      <c r="A14" s="3" t="s">
        <v>1099</v>
      </c>
      <c r="F14" s="3" t="s">
        <v>1100</v>
      </c>
    </row>
    <row r="15" spans="1:8">
      <c r="A15" s="3" t="s">
        <v>1101</v>
      </c>
      <c r="C15" s="4" t="n">
        <v>1200000</v>
      </c>
    </row>
    <row r="16" spans="1:8">
      <c r="A16" s="3" t="s">
        <v>1102</v>
      </c>
      <c r="F16" s="7" t="n">
        <v>50000</v>
      </c>
    </row>
    <row r="17" spans="1:8">
      <c r="A17" s="3" t="s">
        <v>1103</v>
      </c>
      <c r="C17" s="4" t="n">
        <v>34047</v>
      </c>
      <c r="F17" s="4" t="n">
        <v>34047</v>
      </c>
    </row>
    <row r="18" spans="1:8">
      <c r="A18" s="3" t="s">
        <v>47</v>
      </c>
      <c r="C18" s="4" t="n">
        <v>2700000</v>
      </c>
      <c r="F18" s="4" t="n">
        <v>2700000</v>
      </c>
    </row>
    <row r="19" spans="1:8">
      <c r="A19" s="3" t="s">
        <v>469</v>
      </c>
      <c r="C19" s="4" t="n">
        <v>1600000</v>
      </c>
    </row>
    <row r="20" spans="1:8">
      <c r="A20" s="3" t="s">
        <v>1104</v>
      </c>
    </row>
    <row r="21" spans="1:8">
      <c r="A21" s="6" t="s">
        <v>250</v>
      </c>
    </row>
    <row r="22" spans="1:8">
      <c r="A22" s="3" t="s">
        <v>1098</v>
      </c>
      <c r="F22" s="4" t="n">
        <v>1312500</v>
      </c>
    </row>
    <row r="23" spans="1:8">
      <c r="A23" s="3" t="s">
        <v>1105</v>
      </c>
      <c r="C23" s="4" t="n">
        <v>93750</v>
      </c>
      <c r="F23" s="7" t="n">
        <v>93750</v>
      </c>
    </row>
    <row r="24" spans="1:8">
      <c r="A24" s="3" t="s">
        <v>1106</v>
      </c>
    </row>
    <row r="25" spans="1:8">
      <c r="A25" s="6" t="s">
        <v>250</v>
      </c>
    </row>
    <row r="26" spans="1:8">
      <c r="A26" s="3" t="s">
        <v>1099</v>
      </c>
      <c r="F26" s="3" t="s">
        <v>1018</v>
      </c>
    </row>
    <row r="27" spans="1:8">
      <c r="A27" s="3" t="s">
        <v>1103</v>
      </c>
      <c r="C27" s="4" t="n">
        <v>42000</v>
      </c>
      <c r="F27" s="7" t="n">
        <v>42000</v>
      </c>
    </row>
    <row r="28" spans="1:8">
      <c r="A28" s="3" t="s">
        <v>1107</v>
      </c>
    </row>
    <row r="29" spans="1:8">
      <c r="A29" s="6" t="s">
        <v>250</v>
      </c>
    </row>
    <row r="30" spans="1:8">
      <c r="A30" s="3" t="s">
        <v>1098</v>
      </c>
      <c r="F30" s="7" t="n">
        <v>500000</v>
      </c>
    </row>
    <row r="31" spans="1:8">
      <c r="A31" s="3" t="s">
        <v>1099</v>
      </c>
      <c r="F31" s="3" t="s">
        <v>1100</v>
      </c>
    </row>
    <row r="32" spans="1:8">
      <c r="A32" s="3" t="s">
        <v>1108</v>
      </c>
    </row>
    <row r="33" spans="1:8">
      <c r="A33" s="6" t="s">
        <v>250</v>
      </c>
    </row>
    <row r="34" spans="1:8">
      <c r="A34" s="3" t="s">
        <v>1103</v>
      </c>
      <c r="C34" s="4" t="n">
        <v>42000</v>
      </c>
      <c r="F34" s="7" t="n">
        <v>42000</v>
      </c>
    </row>
    <row r="35" spans="1:8">
      <c r="A35" s="3" t="s">
        <v>1109</v>
      </c>
    </row>
    <row r="36" spans="1:8">
      <c r="A36" s="6" t="s">
        <v>250</v>
      </c>
    </row>
    <row r="37" spans="1:8">
      <c r="A37" s="3" t="s">
        <v>87</v>
      </c>
      <c r="D37" s="7" t="n">
        <v>2700000</v>
      </c>
    </row>
    <row r="38" spans="1:8">
      <c r="A38" s="3" t="s">
        <v>47</v>
      </c>
      <c r="C38" s="7" t="n">
        <v>100000</v>
      </c>
      <c r="F38" s="7" t="n">
        <v>100000</v>
      </c>
    </row>
    <row r="39" spans="1:8">
      <c r="A39" s="3" t="s">
        <v>1110</v>
      </c>
    </row>
    <row r="40" spans="1:8">
      <c r="A40" s="6" t="s">
        <v>250</v>
      </c>
    </row>
    <row r="41" spans="1:8">
      <c r="A41" s="3" t="s">
        <v>1096</v>
      </c>
      <c r="B41" s="4" t="n">
        <v>32311</v>
      </c>
    </row>
    <row r="42" spans="1:8">
      <c r="A42" s="3" t="s">
        <v>1111</v>
      </c>
    </row>
    <row r="43" spans="1:8">
      <c r="A43" s="6" t="s">
        <v>250</v>
      </c>
    </row>
    <row r="44" spans="1:8">
      <c r="A44" s="3" t="s">
        <v>1112</v>
      </c>
      <c r="F44" s="4" t="n">
        <v>13306</v>
      </c>
    </row>
    <row r="45" spans="1:8">
      <c r="A45" s="3" t="s">
        <v>1113</v>
      </c>
    </row>
    <row r="46" spans="1:8">
      <c r="A46" s="6" t="s">
        <v>250</v>
      </c>
    </row>
    <row r="47" spans="1:8">
      <c r="A47" s="3" t="s">
        <v>1114</v>
      </c>
      <c r="F47" s="4" t="n">
        <v>9111</v>
      </c>
    </row>
    <row r="48" spans="1:8">
      <c r="A48" s="3" t="s">
        <v>1115</v>
      </c>
    </row>
    <row r="49" spans="1:8">
      <c r="A49" s="6" t="s">
        <v>250</v>
      </c>
    </row>
    <row r="50" spans="1:8">
      <c r="A50" s="3" t="s">
        <v>1096</v>
      </c>
      <c r="B50" s="4" t="n">
        <v>175127</v>
      </c>
    </row>
    <row r="51" spans="1:8">
      <c r="A51" s="3" t="s">
        <v>1116</v>
      </c>
    </row>
    <row r="52" spans="1:8">
      <c r="A52" s="6" t="s">
        <v>250</v>
      </c>
    </row>
    <row r="53" spans="1:8">
      <c r="A53" s="3" t="s">
        <v>1112</v>
      </c>
      <c r="F53" s="4" t="n">
        <v>18665</v>
      </c>
    </row>
    <row r="54" spans="1:8">
      <c r="A54" s="3" t="s">
        <v>1117</v>
      </c>
    </row>
    <row r="55" spans="1:8">
      <c r="A55" s="6" t="s">
        <v>250</v>
      </c>
    </row>
    <row r="56" spans="1:8">
      <c r="A56" s="3" t="s">
        <v>1114</v>
      </c>
      <c r="F56" s="4" t="n">
        <v>1398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29"/>
    <col customWidth="1" max="3" min="3" width="21"/>
    <col customWidth="1" max="4" min="4" width="21"/>
  </cols>
  <sheetData>
    <row r="1" spans="1:4">
      <c r="A1" s="1" t="s">
        <v>1118</v>
      </c>
      <c r="B1" s="2" t="s">
        <v>1</v>
      </c>
    </row>
    <row r="2" spans="1:4">
      <c r="B2" s="2" t="s">
        <v>889</v>
      </c>
      <c r="C2" s="2" t="s">
        <v>533</v>
      </c>
      <c r="D2" s="2" t="s">
        <v>1119</v>
      </c>
    </row>
    <row r="3" spans="1:4">
      <c r="A3" s="6" t="s">
        <v>250</v>
      </c>
    </row>
    <row r="4" spans="1:4">
      <c r="A4" s="3" t="s">
        <v>1120</v>
      </c>
      <c r="B4" s="7" t="n">
        <v>97085</v>
      </c>
      <c r="C4" s="7" t="n">
        <v>46103</v>
      </c>
    </row>
    <row r="5" spans="1:4">
      <c r="A5" s="3" t="s">
        <v>678</v>
      </c>
    </row>
    <row r="6" spans="1:4">
      <c r="A6" s="6" t="s">
        <v>250</v>
      </c>
    </row>
    <row r="7" spans="1:4">
      <c r="A7" s="3" t="s">
        <v>513</v>
      </c>
      <c r="B7" s="7" t="n">
        <v>44000</v>
      </c>
      <c r="D7" s="7" t="n">
        <v>44700</v>
      </c>
    </row>
    <row r="8" spans="1:4">
      <c r="A8" s="3" t="s">
        <v>681</v>
      </c>
      <c r="B8" s="3" t="s">
        <v>682</v>
      </c>
    </row>
    <row r="9" spans="1:4">
      <c r="A9" s="3" t="s">
        <v>679</v>
      </c>
      <c r="B9" s="3" t="s">
        <v>680</v>
      </c>
    </row>
    <row r="10" spans="1:4">
      <c r="A10" s="3" t="s">
        <v>1120</v>
      </c>
      <c r="B10" s="7" t="n">
        <v>73000</v>
      </c>
    </row>
    <row r="11" spans="1:4">
      <c r="A11" s="3" t="s">
        <v>1121</v>
      </c>
      <c r="B11" s="7" t="n">
        <v>3000</v>
      </c>
    </row>
    <row r="12" spans="1:4">
      <c r="A12" s="3" t="s">
        <v>1122</v>
      </c>
    </row>
    <row r="13" spans="1:4">
      <c r="A13" s="6" t="s">
        <v>250</v>
      </c>
    </row>
    <row r="14" spans="1:4">
      <c r="A14" s="3" t="s">
        <v>542</v>
      </c>
      <c r="B14" s="4" t="n">
        <v>77</v>
      </c>
    </row>
    <row r="15" spans="1:4">
      <c r="A15" s="3" t="s">
        <v>1123</v>
      </c>
      <c r="B15" s="7" t="n">
        <v>94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24</v>
      </c>
      <c r="B1" s="2" t="s">
        <v>464</v>
      </c>
    </row>
    <row r="2" spans="1:2">
      <c r="A2" s="6" t="s">
        <v>1078</v>
      </c>
    </row>
    <row r="3" spans="1:2">
      <c r="A3" s="3" t="s">
        <v>1125</v>
      </c>
      <c r="B3" s="7" t="n">
        <v>1848</v>
      </c>
    </row>
    <row r="4" spans="1:2">
      <c r="A4" s="4" t="n">
        <v>2019</v>
      </c>
      <c r="B4" s="4" t="n">
        <v>2471</v>
      </c>
    </row>
    <row r="5" spans="1:2">
      <c r="A5" s="4" t="n">
        <v>2020</v>
      </c>
      <c r="B5" s="4" t="n">
        <v>2487</v>
      </c>
    </row>
    <row r="6" spans="1:2">
      <c r="A6" s="4" t="n">
        <v>2021</v>
      </c>
      <c r="B6" s="4" t="n">
        <v>2487</v>
      </c>
    </row>
    <row r="7" spans="1:2">
      <c r="A7" s="4" t="n">
        <v>2022</v>
      </c>
      <c r="B7" s="4" t="n">
        <v>2487</v>
      </c>
    </row>
    <row r="8" spans="1:2">
      <c r="A8" s="3" t="s">
        <v>1126</v>
      </c>
      <c r="B8" s="4" t="n">
        <v>212534</v>
      </c>
    </row>
    <row r="9" spans="1:2">
      <c r="A9" s="3" t="s">
        <v>140</v>
      </c>
      <c r="B9" s="7" t="n">
        <v>22431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127</v>
      </c>
      <c r="B1" s="2" t="s">
        <v>1</v>
      </c>
    </row>
    <row r="2" spans="1:2">
      <c r="B2" s="2" t="s">
        <v>464</v>
      </c>
    </row>
    <row r="3" spans="1:2">
      <c r="A3" s="6" t="s">
        <v>1128</v>
      </c>
    </row>
    <row r="4" spans="1:2">
      <c r="A4" s="3" t="s">
        <v>1125</v>
      </c>
      <c r="B4" s="7" t="n">
        <v>174757</v>
      </c>
    </row>
    <row r="5" spans="1:2">
      <c r="A5" s="4" t="n">
        <v>2019</v>
      </c>
      <c r="B5" s="4" t="n">
        <v>314369</v>
      </c>
    </row>
    <row r="6" spans="1:2">
      <c r="A6" s="4" t="n">
        <v>2020</v>
      </c>
      <c r="B6" s="4" t="n">
        <v>290653</v>
      </c>
    </row>
    <row r="7" spans="1:2">
      <c r="A7" s="4" t="n">
        <v>2021</v>
      </c>
      <c r="B7" s="4" t="n">
        <v>265451</v>
      </c>
    </row>
    <row r="8" spans="1:2">
      <c r="A8" s="4" t="n">
        <v>2022</v>
      </c>
      <c r="B8" s="4" t="n">
        <v>236924</v>
      </c>
    </row>
    <row r="9" spans="1:2">
      <c r="A9" s="3" t="s">
        <v>1129</v>
      </c>
      <c r="B9" s="4" t="n">
        <v>971472</v>
      </c>
    </row>
    <row r="10" spans="1:2">
      <c r="A10" s="3" t="s">
        <v>140</v>
      </c>
      <c r="B10" s="7" t="n">
        <v>2253626</v>
      </c>
    </row>
    <row r="11" spans="1:2">
      <c r="A11" s="3" t="s">
        <v>1130</v>
      </c>
    </row>
    <row r="12" spans="1:2">
      <c r="A12" s="6" t="s">
        <v>1128</v>
      </c>
    </row>
    <row r="13" spans="1:2">
      <c r="A13" s="3" t="s">
        <v>1131</v>
      </c>
      <c r="B13" s="3" t="s">
        <v>1132</v>
      </c>
    </row>
    <row r="14" spans="1:2">
      <c r="A14" s="3" t="s">
        <v>405</v>
      </c>
    </row>
    <row r="15" spans="1:2">
      <c r="A15" s="6" t="s">
        <v>1128</v>
      </c>
    </row>
    <row r="16" spans="1:2">
      <c r="A16" s="3" t="s">
        <v>1133</v>
      </c>
      <c r="B16" s="3" t="s">
        <v>42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s>
  <sheetData>
    <row r="1" spans="1:7">
      <c r="A1" s="1" t="s">
        <v>1134</v>
      </c>
      <c r="B1" s="2" t="s">
        <v>1135</v>
      </c>
      <c r="C1" s="2" t="s">
        <v>1136</v>
      </c>
      <c r="D1" s="2" t="s">
        <v>1137</v>
      </c>
      <c r="E1" s="2" t="s">
        <v>1138</v>
      </c>
      <c r="F1" s="2" t="s">
        <v>2</v>
      </c>
      <c r="G1" s="2" t="s">
        <v>1035</v>
      </c>
    </row>
    <row r="2" spans="1:7">
      <c r="A2" s="6" t="s">
        <v>256</v>
      </c>
    </row>
    <row r="3" spans="1:7">
      <c r="A3" s="3" t="s">
        <v>1139</v>
      </c>
      <c r="F3" s="3" t="s">
        <v>460</v>
      </c>
    </row>
    <row r="4" spans="1:7">
      <c r="A4" s="3" t="s">
        <v>553</v>
      </c>
    </row>
    <row r="5" spans="1:7">
      <c r="A5" s="6" t="s">
        <v>256</v>
      </c>
    </row>
    <row r="6" spans="1:7">
      <c r="A6" s="3" t="s">
        <v>554</v>
      </c>
      <c r="F6" s="3" t="s">
        <v>555</v>
      </c>
    </row>
    <row r="7" spans="1:7">
      <c r="A7" s="3" t="s">
        <v>556</v>
      </c>
    </row>
    <row r="8" spans="1:7">
      <c r="A8" s="6" t="s">
        <v>256</v>
      </c>
    </row>
    <row r="9" spans="1:7">
      <c r="A9" s="3" t="s">
        <v>554</v>
      </c>
      <c r="F9" s="3" t="s">
        <v>557</v>
      </c>
    </row>
    <row r="10" spans="1:7">
      <c r="A10" s="3" t="s">
        <v>1140</v>
      </c>
    </row>
    <row r="11" spans="1:7">
      <c r="A11" s="6" t="s">
        <v>256</v>
      </c>
    </row>
    <row r="12" spans="1:7">
      <c r="A12" s="3" t="s">
        <v>1141</v>
      </c>
      <c r="F12" s="3" t="s">
        <v>1142</v>
      </c>
    </row>
    <row r="13" spans="1:7">
      <c r="A13" s="3" t="s">
        <v>1143</v>
      </c>
      <c r="F13" s="7" t="n">
        <v>292000000</v>
      </c>
    </row>
    <row r="14" spans="1:7">
      <c r="A14" s="3" t="s">
        <v>1144</v>
      </c>
      <c r="F14" s="7" t="n">
        <v>215000000</v>
      </c>
    </row>
    <row r="15" spans="1:7">
      <c r="A15" s="3" t="s">
        <v>1145</v>
      </c>
    </row>
    <row r="16" spans="1:7">
      <c r="A16" s="6" t="s">
        <v>256</v>
      </c>
    </row>
    <row r="17" spans="1:7">
      <c r="A17" s="3" t="s">
        <v>1141</v>
      </c>
      <c r="F17" s="3" t="s">
        <v>1146</v>
      </c>
    </row>
    <row r="18" spans="1:7">
      <c r="A18" s="3" t="s">
        <v>1147</v>
      </c>
    </row>
    <row r="19" spans="1:7">
      <c r="A19" s="6" t="s">
        <v>256</v>
      </c>
    </row>
    <row r="20" spans="1:7">
      <c r="A20" s="3" t="s">
        <v>1148</v>
      </c>
      <c r="E20" s="4" t="n">
        <v>42800</v>
      </c>
    </row>
    <row r="21" spans="1:7">
      <c r="A21" s="3" t="s">
        <v>1149</v>
      </c>
      <c r="E21" s="3" t="s">
        <v>1150</v>
      </c>
    </row>
    <row r="22" spans="1:7">
      <c r="A22" s="3" t="s">
        <v>554</v>
      </c>
      <c r="E22" s="3" t="s">
        <v>1151</v>
      </c>
    </row>
    <row r="23" spans="1:7">
      <c r="A23" s="3" t="s">
        <v>1152</v>
      </c>
      <c r="E23" s="7" t="n">
        <v>1000</v>
      </c>
    </row>
    <row r="24" spans="1:7">
      <c r="A24" s="3" t="s">
        <v>1153</v>
      </c>
      <c r="E24" s="12" t="n">
        <v>28.15</v>
      </c>
    </row>
    <row r="25" spans="1:7">
      <c r="A25" s="3" t="s">
        <v>1139</v>
      </c>
      <c r="E25" s="3" t="s">
        <v>455</v>
      </c>
    </row>
    <row r="26" spans="1:7">
      <c r="A26" s="3" t="s">
        <v>1154</v>
      </c>
      <c r="E26" s="4" t="n">
        <v>1204820</v>
      </c>
    </row>
    <row r="27" spans="1:7">
      <c r="A27" s="3" t="s">
        <v>1155</v>
      </c>
      <c r="E27" s="8" t="n">
        <v>35.52</v>
      </c>
    </row>
    <row r="28" spans="1:7">
      <c r="A28" s="3" t="s">
        <v>1156</v>
      </c>
    </row>
    <row r="29" spans="1:7">
      <c r="A29" s="6" t="s">
        <v>256</v>
      </c>
    </row>
    <row r="30" spans="1:7">
      <c r="A30" s="3" t="s">
        <v>1148</v>
      </c>
      <c r="C30" s="4" t="n">
        <v>9213</v>
      </c>
      <c r="G30" s="4" t="n">
        <v>91</v>
      </c>
    </row>
    <row r="31" spans="1:7">
      <c r="A31" s="3" t="s">
        <v>1149</v>
      </c>
      <c r="C31" s="3" t="s">
        <v>1150</v>
      </c>
    </row>
    <row r="32" spans="1:7">
      <c r="A32" s="3" t="s">
        <v>554</v>
      </c>
      <c r="C32" s="3" t="s">
        <v>1157</v>
      </c>
    </row>
    <row r="33" spans="1:7">
      <c r="A33" s="3" t="s">
        <v>1152</v>
      </c>
      <c r="C33" s="7" t="n">
        <v>1000</v>
      </c>
    </row>
    <row r="34" spans="1:7">
      <c r="A34" s="3" t="s">
        <v>1153</v>
      </c>
      <c r="C34" s="13" t="n">
        <v>27.936</v>
      </c>
    </row>
    <row r="35" spans="1:7">
      <c r="A35" s="3" t="s">
        <v>1139</v>
      </c>
      <c r="C35" s="3" t="s">
        <v>455</v>
      </c>
    </row>
    <row r="36" spans="1:7">
      <c r="A36" s="3" t="s">
        <v>1154</v>
      </c>
      <c r="C36" s="4" t="n">
        <v>257375</v>
      </c>
    </row>
    <row r="37" spans="1:7">
      <c r="A37" s="3" t="s">
        <v>1155</v>
      </c>
      <c r="C37" s="8" t="n">
        <v>35.8</v>
      </c>
    </row>
    <row r="38" spans="1:7">
      <c r="A38" s="3" t="s">
        <v>1158</v>
      </c>
    </row>
    <row r="39" spans="1:7">
      <c r="A39" s="6" t="s">
        <v>256</v>
      </c>
    </row>
    <row r="40" spans="1:7">
      <c r="A40" s="3" t="s">
        <v>1148</v>
      </c>
      <c r="C40" s="4" t="n">
        <v>9122</v>
      </c>
    </row>
    <row r="41" spans="1:7">
      <c r="A41" s="3" t="s">
        <v>1159</v>
      </c>
    </row>
    <row r="42" spans="1:7">
      <c r="A42" s="6" t="s">
        <v>256</v>
      </c>
    </row>
    <row r="43" spans="1:7">
      <c r="A43" s="3" t="s">
        <v>1160</v>
      </c>
      <c r="B43" s="7" t="n">
        <v>1230000000</v>
      </c>
    </row>
    <row r="44" spans="1:7">
      <c r="A44" s="3" t="s">
        <v>1161</v>
      </c>
      <c r="B44" s="7" t="n">
        <v>150000000</v>
      </c>
      <c r="F44" s="7" t="n">
        <v>65000000</v>
      </c>
    </row>
    <row r="45" spans="1:7">
      <c r="A45" s="3" t="s">
        <v>1162</v>
      </c>
    </row>
    <row r="46" spans="1:7">
      <c r="A46" s="6" t="s">
        <v>256</v>
      </c>
    </row>
    <row r="47" spans="1:7">
      <c r="A47" s="3" t="s">
        <v>1161</v>
      </c>
      <c r="F47" s="7" t="n">
        <v>10000000</v>
      </c>
    </row>
    <row r="48" spans="1:7">
      <c r="A48" s="3" t="s">
        <v>1163</v>
      </c>
    </row>
    <row r="49" spans="1:7">
      <c r="A49" s="6" t="s">
        <v>256</v>
      </c>
    </row>
    <row r="50" spans="1:7">
      <c r="A50" s="3" t="s">
        <v>1164</v>
      </c>
      <c r="D50" s="7" t="n">
        <v>300000000</v>
      </c>
    </row>
    <row r="51" spans="1:7">
      <c r="A51" s="3" t="s">
        <v>1165</v>
      </c>
    </row>
    <row r="52" spans="1:7">
      <c r="A52" s="6" t="s">
        <v>256</v>
      </c>
    </row>
    <row r="53" spans="1:7">
      <c r="A53" s="3" t="s">
        <v>1166</v>
      </c>
      <c r="F53" s="3" t="s">
        <v>1167</v>
      </c>
    </row>
    <row r="54" spans="1:7">
      <c r="A54" s="3" t="s">
        <v>1168</v>
      </c>
    </row>
    <row r="55" spans="1:7">
      <c r="A55" s="6" t="s">
        <v>256</v>
      </c>
    </row>
    <row r="56" spans="1:7">
      <c r="A56" s="3" t="s">
        <v>1169</v>
      </c>
      <c r="F56" s="3" t="s">
        <v>1167</v>
      </c>
    </row>
    <row r="57" spans="1:7">
      <c r="A57" s="3" t="s">
        <v>1170</v>
      </c>
      <c r="F57" s="3" t="s">
        <v>1171</v>
      </c>
    </row>
    <row r="58" spans="1:7">
      <c r="A58" s="3" t="s">
        <v>1172</v>
      </c>
      <c r="F58" s="3" t="s">
        <v>1073</v>
      </c>
    </row>
    <row r="59" spans="1:7">
      <c r="A59" s="3" t="s">
        <v>1173</v>
      </c>
      <c r="F59" s="3" t="s">
        <v>567</v>
      </c>
    </row>
    <row r="60" spans="1:7">
      <c r="A60" s="3" t="s">
        <v>1174</v>
      </c>
    </row>
    <row r="61" spans="1:7">
      <c r="A61" s="6" t="s">
        <v>256</v>
      </c>
    </row>
    <row r="62" spans="1:7">
      <c r="A62" s="3" t="s">
        <v>1170</v>
      </c>
      <c r="F62" s="3" t="s">
        <v>1057</v>
      </c>
    </row>
    <row r="63" spans="1:7">
      <c r="A63" s="3" t="s">
        <v>1175</v>
      </c>
    </row>
    <row r="64" spans="1:7">
      <c r="A64" s="6" t="s">
        <v>256</v>
      </c>
    </row>
    <row r="65" spans="1:7">
      <c r="A65" s="3" t="s">
        <v>1164</v>
      </c>
      <c r="F65" s="7" t="n">
        <v>200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6</v>
      </c>
      <c r="B1" s="2" t="s">
        <v>78</v>
      </c>
      <c r="D1" s="2" t="s">
        <v>1</v>
      </c>
    </row>
    <row r="2" spans="1:5">
      <c r="B2" s="2" t="s">
        <v>2</v>
      </c>
      <c r="C2" s="2" t="s">
        <v>79</v>
      </c>
      <c r="D2" s="2" t="s">
        <v>2</v>
      </c>
      <c r="E2" s="2" t="s">
        <v>79</v>
      </c>
    </row>
    <row r="3" spans="1:5">
      <c r="A3" s="6" t="s">
        <v>256</v>
      </c>
    </row>
    <row r="4" spans="1:5">
      <c r="A4" s="3" t="s">
        <v>1177</v>
      </c>
      <c r="D4" s="7" t="n">
        <v>212208</v>
      </c>
    </row>
    <row r="5" spans="1:5">
      <c r="A5" s="3" t="s">
        <v>1178</v>
      </c>
      <c r="B5" s="7" t="n">
        <v>-2989</v>
      </c>
      <c r="C5" s="7" t="n">
        <v>-2682</v>
      </c>
      <c r="D5" s="4" t="n">
        <v>-5788</v>
      </c>
      <c r="E5" s="7" t="n">
        <v>-3474</v>
      </c>
    </row>
    <row r="6" spans="1:5">
      <c r="A6" s="3" t="s">
        <v>1179</v>
      </c>
      <c r="D6" s="4" t="n">
        <v>-12618</v>
      </c>
    </row>
    <row r="7" spans="1:5">
      <c r="A7" s="3" t="s">
        <v>1180</v>
      </c>
      <c r="B7" s="4" t="n">
        <v>284215</v>
      </c>
      <c r="D7" s="4" t="n">
        <v>284215</v>
      </c>
    </row>
    <row r="8" spans="1:5">
      <c r="A8" s="3" t="s">
        <v>1181</v>
      </c>
    </row>
    <row r="9" spans="1:5">
      <c r="A9" s="6" t="s">
        <v>256</v>
      </c>
    </row>
    <row r="10" spans="1:5">
      <c r="A10" s="3" t="s">
        <v>1177</v>
      </c>
      <c r="D10" s="4" t="n">
        <v>212208</v>
      </c>
    </row>
    <row r="11" spans="1:5">
      <c r="A11" s="3" t="s">
        <v>1182</v>
      </c>
      <c r="D11" s="4" t="n">
        <v>65000</v>
      </c>
    </row>
    <row r="12" spans="1:5">
      <c r="A12" s="3" t="s">
        <v>1183</v>
      </c>
      <c r="D12" s="4" t="n">
        <v>277208</v>
      </c>
    </row>
    <row r="13" spans="1:5">
      <c r="A13" s="3" t="s">
        <v>1178</v>
      </c>
      <c r="D13" s="4" t="n">
        <v>5788</v>
      </c>
    </row>
    <row r="14" spans="1:5">
      <c r="A14" s="3" t="s">
        <v>1184</v>
      </c>
      <c r="D14" s="4" t="n">
        <v>-5788</v>
      </c>
    </row>
    <row r="15" spans="1:5">
      <c r="A15" s="3" t="s">
        <v>1179</v>
      </c>
      <c r="D15" s="4" t="n">
        <v>7007</v>
      </c>
    </row>
    <row r="16" spans="1:5">
      <c r="A16" s="3" t="s">
        <v>1180</v>
      </c>
      <c r="B16" s="4" t="n">
        <v>284215</v>
      </c>
      <c r="D16" s="4" t="n">
        <v>284215</v>
      </c>
    </row>
    <row r="17" spans="1:5">
      <c r="A17" s="3" t="s">
        <v>1185</v>
      </c>
    </row>
    <row r="18" spans="1:5">
      <c r="A18" s="6" t="s">
        <v>256</v>
      </c>
    </row>
    <row r="19" spans="1:5">
      <c r="A19" s="3" t="s">
        <v>1177</v>
      </c>
      <c r="D19" s="4" t="n">
        <v>52324</v>
      </c>
    </row>
    <row r="20" spans="1:5">
      <c r="A20" s="3" t="s">
        <v>1182</v>
      </c>
      <c r="D20" s="3" t="s">
        <v>52</v>
      </c>
    </row>
    <row r="21" spans="1:5">
      <c r="A21" s="3" t="s">
        <v>1183</v>
      </c>
      <c r="D21" s="4" t="n">
        <v>52324</v>
      </c>
    </row>
    <row r="22" spans="1:5">
      <c r="A22" s="3" t="s">
        <v>1178</v>
      </c>
      <c r="D22" s="4" t="n">
        <v>910</v>
      </c>
    </row>
    <row r="23" spans="1:5">
      <c r="A23" s="3" t="s">
        <v>1184</v>
      </c>
      <c r="D23" s="4" t="n">
        <v>-910</v>
      </c>
    </row>
    <row r="24" spans="1:5">
      <c r="A24" s="3" t="s">
        <v>1179</v>
      </c>
      <c r="D24" s="3" t="s">
        <v>52</v>
      </c>
    </row>
    <row r="25" spans="1:5">
      <c r="A25" s="3" t="s">
        <v>1180</v>
      </c>
      <c r="B25" s="4" t="n">
        <v>52324</v>
      </c>
      <c r="D25" s="4" t="n">
        <v>52324</v>
      </c>
    </row>
    <row r="26" spans="1:5">
      <c r="A26" s="3" t="s">
        <v>1186</v>
      </c>
    </row>
    <row r="27" spans="1:5">
      <c r="A27" s="6" t="s">
        <v>256</v>
      </c>
    </row>
    <row r="28" spans="1:5">
      <c r="A28" s="3" t="s">
        <v>1177</v>
      </c>
      <c r="D28" s="4" t="n">
        <v>159884</v>
      </c>
    </row>
    <row r="29" spans="1:5">
      <c r="A29" s="3" t="s">
        <v>1182</v>
      </c>
      <c r="D29" s="4" t="n">
        <v>65000</v>
      </c>
    </row>
    <row r="30" spans="1:5">
      <c r="A30" s="3" t="s">
        <v>1183</v>
      </c>
      <c r="D30" s="4" t="n">
        <v>224884</v>
      </c>
    </row>
    <row r="31" spans="1:5">
      <c r="A31" s="3" t="s">
        <v>1178</v>
      </c>
      <c r="D31" s="4" t="n">
        <v>4878</v>
      </c>
    </row>
    <row r="32" spans="1:5">
      <c r="A32" s="3" t="s">
        <v>1184</v>
      </c>
      <c r="D32" s="4" t="n">
        <v>-4878</v>
      </c>
    </row>
    <row r="33" spans="1:5">
      <c r="A33" s="3" t="s">
        <v>1179</v>
      </c>
      <c r="D33" s="4" t="n">
        <v>7007</v>
      </c>
    </row>
    <row r="34" spans="1:5">
      <c r="A34" s="3" t="s">
        <v>1180</v>
      </c>
      <c r="B34" s="7" t="n">
        <v>231891</v>
      </c>
      <c r="D34" s="7" t="n">
        <v>23189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1187</v>
      </c>
      <c r="B1" s="2" t="s">
        <v>1</v>
      </c>
      <c r="C1" s="2" t="s">
        <v>445</v>
      </c>
    </row>
    <row r="2" spans="1:3">
      <c r="B2" s="2" t="s">
        <v>2</v>
      </c>
      <c r="C2" s="2" t="s">
        <v>1188</v>
      </c>
    </row>
    <row r="3" spans="1:3">
      <c r="A3" s="6" t="s">
        <v>259</v>
      </c>
    </row>
    <row r="4" spans="1:3">
      <c r="A4" s="3" t="s">
        <v>1189</v>
      </c>
      <c r="B4" s="14" t="n">
        <v>2012</v>
      </c>
    </row>
    <row r="5" spans="1:3">
      <c r="A5" s="3" t="s">
        <v>1190</v>
      </c>
      <c r="B5" s="7" t="n">
        <v>150000000</v>
      </c>
    </row>
    <row r="6" spans="1:3">
      <c r="A6" s="3" t="s">
        <v>1191</v>
      </c>
      <c r="B6" s="4" t="n">
        <v>394625</v>
      </c>
    </row>
    <row r="7" spans="1:3">
      <c r="A7" s="3" t="s">
        <v>1192</v>
      </c>
      <c r="B7" s="7" t="n">
        <v>11000000</v>
      </c>
    </row>
    <row r="8" spans="1:3">
      <c r="A8" s="3" t="s">
        <v>1193</v>
      </c>
      <c r="B8" s="7" t="n">
        <v>139000000</v>
      </c>
    </row>
    <row r="9" spans="1:3">
      <c r="A9" s="3" t="s">
        <v>1194</v>
      </c>
      <c r="C9" s="7" t="n">
        <v>11000000</v>
      </c>
    </row>
    <row r="10" spans="1:3">
      <c r="A10" s="3" t="s">
        <v>1195</v>
      </c>
    </row>
    <row r="11" spans="1:3">
      <c r="A11" s="6" t="s">
        <v>259</v>
      </c>
    </row>
    <row r="12" spans="1:3">
      <c r="A12" s="3" t="s">
        <v>1196</v>
      </c>
      <c r="B12" s="4" t="n">
        <v>5500000</v>
      </c>
    </row>
    <row r="13" spans="1:3">
      <c r="A13" s="3" t="s">
        <v>1197</v>
      </c>
      <c r="B13" s="7" t="n">
        <v>5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7"/>
    <col customWidth="1" max="6" min="6" width="27"/>
    <col customWidth="1" max="7" min="7" width="25"/>
    <col customWidth="1" max="8" min="8" width="19"/>
  </cols>
  <sheetData>
    <row r="1" spans="1:8">
      <c r="A1" s="1" t="s">
        <v>1198</v>
      </c>
      <c r="B1" s="2" t="s">
        <v>1199</v>
      </c>
      <c r="C1" s="2" t="s">
        <v>464</v>
      </c>
      <c r="D1" s="2" t="s">
        <v>533</v>
      </c>
      <c r="E1" s="2" t="s">
        <v>1200</v>
      </c>
      <c r="F1" s="2" t="s">
        <v>1201</v>
      </c>
      <c r="G1" s="2" t="s">
        <v>24</v>
      </c>
      <c r="H1" s="2" t="s">
        <v>1202</v>
      </c>
    </row>
    <row r="2" spans="1:8">
      <c r="A2" s="6" t="s">
        <v>1203</v>
      </c>
    </row>
    <row r="3" spans="1:8">
      <c r="A3" s="3" t="s">
        <v>1204</v>
      </c>
      <c r="E3" s="3" t="s">
        <v>1205</v>
      </c>
      <c r="G3" s="3" t="s">
        <v>1206</v>
      </c>
    </row>
    <row r="4" spans="1:8">
      <c r="A4" s="3" t="s">
        <v>1207</v>
      </c>
      <c r="B4" s="8" t="n">
        <v>17.31</v>
      </c>
    </row>
    <row r="5" spans="1:8">
      <c r="A5" s="3" t="s">
        <v>1208</v>
      </c>
      <c r="E5" s="4" t="n">
        <v>0</v>
      </c>
      <c r="F5" s="4" t="n">
        <v>0</v>
      </c>
    </row>
    <row r="6" spans="1:8">
      <c r="A6" s="3" t="s">
        <v>1209</v>
      </c>
      <c r="C6" s="7" t="n">
        <v>77000</v>
      </c>
      <c r="D6" s="7" t="n">
        <v>116000</v>
      </c>
      <c r="E6" s="7" t="n">
        <v>193000</v>
      </c>
      <c r="F6" s="7" t="n">
        <v>232000</v>
      </c>
    </row>
    <row r="7" spans="1:8">
      <c r="A7" s="3" t="s">
        <v>1210</v>
      </c>
      <c r="B7" s="4" t="n">
        <v>800000</v>
      </c>
    </row>
    <row r="8" spans="1:8">
      <c r="A8" s="3" t="s">
        <v>1211</v>
      </c>
      <c r="B8" s="7" t="n">
        <v>25</v>
      </c>
    </row>
    <row r="9" spans="1:8">
      <c r="A9" s="3" t="s">
        <v>1212</v>
      </c>
      <c r="B9" s="4" t="n">
        <v>3</v>
      </c>
    </row>
    <row r="10" spans="1:8">
      <c r="A10" s="3" t="s">
        <v>1213</v>
      </c>
      <c r="E10" s="3" t="s">
        <v>460</v>
      </c>
    </row>
    <row r="11" spans="1:8">
      <c r="A11" s="3" t="s">
        <v>1214</v>
      </c>
      <c r="E11" s="3" t="s">
        <v>1215</v>
      </c>
    </row>
    <row r="12" spans="1:8">
      <c r="A12" s="3" t="s">
        <v>1216</v>
      </c>
    </row>
    <row r="13" spans="1:8">
      <c r="A13" s="6" t="s">
        <v>1203</v>
      </c>
    </row>
    <row r="14" spans="1:8">
      <c r="A14" s="3" t="s">
        <v>1210</v>
      </c>
      <c r="B14" s="4" t="n">
        <v>400000</v>
      </c>
    </row>
    <row r="15" spans="1:8">
      <c r="A15" s="3" t="s">
        <v>1217</v>
      </c>
    </row>
    <row r="16" spans="1:8">
      <c r="A16" s="6" t="s">
        <v>1203</v>
      </c>
    </row>
    <row r="17" spans="1:8">
      <c r="A17" s="3" t="s">
        <v>1210</v>
      </c>
      <c r="B17" s="4" t="n">
        <v>400000</v>
      </c>
    </row>
    <row r="18" spans="1:8">
      <c r="A18" s="3" t="s">
        <v>1218</v>
      </c>
    </row>
    <row r="19" spans="1:8">
      <c r="A19" s="6" t="s">
        <v>1203</v>
      </c>
    </row>
    <row r="20" spans="1:8">
      <c r="A20" s="3" t="s">
        <v>1219</v>
      </c>
      <c r="H20" s="4" t="n">
        <v>46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216</v>
      </c>
      <c r="B1" s="2" t="s">
        <v>2</v>
      </c>
      <c r="C1" s="2" t="s">
        <v>24</v>
      </c>
      <c r="D1" s="2" t="s">
        <v>79</v>
      </c>
      <c r="E1" s="2" t="s">
        <v>217</v>
      </c>
    </row>
    <row r="2" spans="1:5">
      <c r="A2" s="3" t="s">
        <v>36</v>
      </c>
      <c r="B2" s="7" t="n">
        <v>22121</v>
      </c>
      <c r="C2" s="7" t="n">
        <v>39792</v>
      </c>
      <c r="D2" s="7" t="n">
        <v>56167</v>
      </c>
      <c r="E2" s="7" t="n">
        <v>53952</v>
      </c>
    </row>
    <row r="3" spans="1:5">
      <c r="A3" s="3" t="s">
        <v>21</v>
      </c>
    </row>
    <row r="4" spans="1:5">
      <c r="A4" s="3" t="s">
        <v>36</v>
      </c>
      <c r="B4" s="7" t="n">
        <v>22121</v>
      </c>
      <c r="C4" s="7" t="n">
        <v>39792</v>
      </c>
      <c r="D4" s="7" t="n">
        <v>56167</v>
      </c>
      <c r="E4" s="7" t="n">
        <v>5395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20</v>
      </c>
      <c r="B1" s="2" t="s">
        <v>1094</v>
      </c>
      <c r="C1" s="2" t="s">
        <v>1221</v>
      </c>
      <c r="D1" s="2" t="s">
        <v>2</v>
      </c>
      <c r="E1" s="2" t="s">
        <v>79</v>
      </c>
      <c r="F1" s="2" t="s">
        <v>24</v>
      </c>
    </row>
    <row r="2" spans="1:6">
      <c r="A2" s="6" t="s">
        <v>1203</v>
      </c>
    </row>
    <row r="3" spans="1:6">
      <c r="A3" s="3" t="s">
        <v>1222</v>
      </c>
      <c r="D3" s="4" t="n">
        <v>1795747</v>
      </c>
      <c r="E3" s="4" t="n">
        <v>1230877</v>
      </c>
    </row>
    <row r="4" spans="1:6">
      <c r="A4" s="3" t="s">
        <v>1223</v>
      </c>
      <c r="D4" s="4" t="n">
        <v>71161</v>
      </c>
      <c r="F4" s="4" t="n">
        <v>108318</v>
      </c>
    </row>
    <row r="5" spans="1:6">
      <c r="A5" s="3" t="s">
        <v>1096</v>
      </c>
      <c r="D5" s="4" t="n">
        <v>40185</v>
      </c>
    </row>
    <row r="6" spans="1:6">
      <c r="A6" s="3" t="s">
        <v>1224</v>
      </c>
    </row>
    <row r="7" spans="1:6">
      <c r="A7" s="6" t="s">
        <v>1203</v>
      </c>
    </row>
    <row r="8" spans="1:6">
      <c r="A8" s="3" t="s">
        <v>1223</v>
      </c>
      <c r="D8" s="4" t="n">
        <v>71161</v>
      </c>
    </row>
    <row r="9" spans="1:6">
      <c r="A9" s="3" t="s">
        <v>1225</v>
      </c>
    </row>
    <row r="10" spans="1:6">
      <c r="A10" s="6" t="s">
        <v>1203</v>
      </c>
    </row>
    <row r="11" spans="1:6">
      <c r="A11" s="3" t="s">
        <v>1096</v>
      </c>
      <c r="C11" s="12" t="n">
        <v>37550.54</v>
      </c>
    </row>
    <row r="12" spans="1:6">
      <c r="A12" s="3" t="s">
        <v>1226</v>
      </c>
      <c r="D12" s="3" t="s">
        <v>761</v>
      </c>
    </row>
    <row r="13" spans="1:6">
      <c r="A13" s="3" t="s">
        <v>1227</v>
      </c>
    </row>
    <row r="14" spans="1:6">
      <c r="A14" s="6" t="s">
        <v>1203</v>
      </c>
    </row>
    <row r="15" spans="1:6">
      <c r="A15" s="3" t="s">
        <v>1228</v>
      </c>
      <c r="D15" s="3" t="s">
        <v>422</v>
      </c>
    </row>
    <row r="16" spans="1:6">
      <c r="A16" s="3" t="s">
        <v>1229</v>
      </c>
    </row>
    <row r="17" spans="1:6">
      <c r="A17" s="6" t="s">
        <v>1203</v>
      </c>
    </row>
    <row r="18" spans="1:6">
      <c r="A18" s="3" t="s">
        <v>1228</v>
      </c>
      <c r="D18" s="3" t="s">
        <v>1230</v>
      </c>
    </row>
    <row r="19" spans="1:6">
      <c r="A19" s="3" t="s">
        <v>1231</v>
      </c>
    </row>
    <row r="20" spans="1:6">
      <c r="A20" s="6" t="s">
        <v>1203</v>
      </c>
    </row>
    <row r="21" spans="1:6">
      <c r="A21" s="3" t="s">
        <v>1223</v>
      </c>
      <c r="D21" s="4" t="n">
        <v>71161</v>
      </c>
      <c r="E21" s="4" t="n">
        <v>96769</v>
      </c>
    </row>
    <row r="22" spans="1:6">
      <c r="A22" s="3" t="s">
        <v>1232</v>
      </c>
    </row>
    <row r="23" spans="1:6">
      <c r="A23" s="6" t="s">
        <v>1203</v>
      </c>
    </row>
    <row r="24" spans="1:6">
      <c r="A24" s="3" t="s">
        <v>1233</v>
      </c>
      <c r="D24" s="7" t="n">
        <v>1100000</v>
      </c>
    </row>
    <row r="25" spans="1:6">
      <c r="A25" s="3" t="s">
        <v>1234</v>
      </c>
      <c r="D25" s="3" t="s">
        <v>422</v>
      </c>
    </row>
    <row r="26" spans="1:6">
      <c r="A26" s="3" t="s">
        <v>1235</v>
      </c>
    </row>
    <row r="27" spans="1:6">
      <c r="A27" s="6" t="s">
        <v>1203</v>
      </c>
    </row>
    <row r="28" spans="1:6">
      <c r="A28" s="3" t="s">
        <v>1222</v>
      </c>
      <c r="D28" s="4" t="n">
        <v>0</v>
      </c>
    </row>
    <row r="29" spans="1:6">
      <c r="A29" s="3" t="s">
        <v>1233</v>
      </c>
      <c r="D29" s="7" t="n">
        <v>0</v>
      </c>
    </row>
    <row r="30" spans="1:6">
      <c r="A30" s="3" t="s">
        <v>1236</v>
      </c>
    </row>
    <row r="31" spans="1:6">
      <c r="A31" s="6" t="s">
        <v>1203</v>
      </c>
    </row>
    <row r="32" spans="1:6">
      <c r="A32" s="3" t="s">
        <v>1096</v>
      </c>
      <c r="C32" s="12" t="n">
        <v>112651.64</v>
      </c>
    </row>
    <row r="33" spans="1:6">
      <c r="A33" s="3" t="s">
        <v>1226</v>
      </c>
      <c r="D33" s="3" t="s">
        <v>761</v>
      </c>
    </row>
    <row r="34" spans="1:6">
      <c r="A34" s="3" t="s">
        <v>1237</v>
      </c>
    </row>
    <row r="35" spans="1:6">
      <c r="A35" s="6" t="s">
        <v>1203</v>
      </c>
    </row>
    <row r="36" spans="1:6">
      <c r="A36" s="3" t="s">
        <v>1238</v>
      </c>
      <c r="B36" s="3" t="s">
        <v>1011</v>
      </c>
    </row>
    <row r="37" spans="1:6">
      <c r="A37" s="3" t="s">
        <v>1239</v>
      </c>
    </row>
    <row r="38" spans="1:6">
      <c r="A38" s="6" t="s">
        <v>1203</v>
      </c>
    </row>
    <row r="39" spans="1:6">
      <c r="A39" s="3" t="s">
        <v>1238</v>
      </c>
      <c r="D39" s="3" t="s">
        <v>801</v>
      </c>
    </row>
    <row r="40" spans="1:6">
      <c r="A40" s="3" t="s">
        <v>1240</v>
      </c>
    </row>
    <row r="41" spans="1:6">
      <c r="A41" s="6" t="s">
        <v>1203</v>
      </c>
    </row>
    <row r="42" spans="1:6">
      <c r="A42" s="3" t="s">
        <v>1238</v>
      </c>
      <c r="D42" s="3" t="s">
        <v>124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s>
  <sheetData>
    <row r="1" spans="1:6">
      <c r="A1" s="1" t="s">
        <v>1242</v>
      </c>
      <c r="B1" s="2" t="s">
        <v>1243</v>
      </c>
      <c r="C1" s="2" t="s">
        <v>1244</v>
      </c>
      <c r="D1" s="2" t="s">
        <v>1245</v>
      </c>
      <c r="E1" s="2" t="s">
        <v>1221</v>
      </c>
      <c r="F1" s="2" t="s">
        <v>2</v>
      </c>
    </row>
    <row r="2" spans="1:6">
      <c r="A2" s="6" t="s">
        <v>1203</v>
      </c>
    </row>
    <row r="3" spans="1:6">
      <c r="A3" s="3" t="s">
        <v>1096</v>
      </c>
      <c r="E3" s="4" t="n">
        <v>800000</v>
      </c>
    </row>
    <row r="4" spans="1:6">
      <c r="A4" s="3" t="s">
        <v>1235</v>
      </c>
    </row>
    <row r="5" spans="1:6">
      <c r="A5" s="6" t="s">
        <v>1203</v>
      </c>
    </row>
    <row r="6" spans="1:6">
      <c r="A6" s="3" t="s">
        <v>1233</v>
      </c>
      <c r="F6" s="7" t="n">
        <v>0</v>
      </c>
    </row>
    <row r="7" spans="1:6">
      <c r="A7" s="3" t="s">
        <v>1246</v>
      </c>
    </row>
    <row r="8" spans="1:6">
      <c r="A8" s="6" t="s">
        <v>1203</v>
      </c>
    </row>
    <row r="9" spans="1:6">
      <c r="A9" s="3" t="s">
        <v>1226</v>
      </c>
      <c r="F9" s="3" t="s">
        <v>761</v>
      </c>
    </row>
    <row r="10" spans="1:6">
      <c r="A10" s="3" t="s">
        <v>1247</v>
      </c>
      <c r="F10" s="3" t="s">
        <v>1065</v>
      </c>
    </row>
    <row r="11" spans="1:6">
      <c r="A11" s="3" t="s">
        <v>1248</v>
      </c>
      <c r="F11" s="3" t="s">
        <v>1083</v>
      </c>
    </row>
    <row r="12" spans="1:6">
      <c r="A12" s="3" t="s">
        <v>1096</v>
      </c>
      <c r="F12" s="4" t="n">
        <v>22215</v>
      </c>
    </row>
    <row r="13" spans="1:6">
      <c r="A13" s="3" t="s">
        <v>1233</v>
      </c>
      <c r="F13" s="7" t="n">
        <v>15300000</v>
      </c>
    </row>
    <row r="14" spans="1:6">
      <c r="A14" s="3" t="s">
        <v>1234</v>
      </c>
      <c r="F14" s="3" t="s">
        <v>1249</v>
      </c>
    </row>
    <row r="15" spans="1:6">
      <c r="A15" s="3" t="s">
        <v>1250</v>
      </c>
      <c r="F15" s="4" t="n">
        <v>158361</v>
      </c>
    </row>
    <row r="16" spans="1:6">
      <c r="A16" s="3" t="s">
        <v>1251</v>
      </c>
    </row>
    <row r="17" spans="1:6">
      <c r="A17" s="6" t="s">
        <v>1203</v>
      </c>
    </row>
    <row r="18" spans="1:6">
      <c r="A18" s="3" t="s">
        <v>1096</v>
      </c>
      <c r="F18" s="4" t="n">
        <v>129044</v>
      </c>
    </row>
    <row r="19" spans="1:6">
      <c r="A19" s="3" t="s">
        <v>1252</v>
      </c>
    </row>
    <row r="20" spans="1:6">
      <c r="A20" s="6" t="s">
        <v>1203</v>
      </c>
    </row>
    <row r="21" spans="1:6">
      <c r="A21" s="3" t="s">
        <v>1253</v>
      </c>
      <c r="F21" s="3" t="s">
        <v>567</v>
      </c>
    </row>
    <row r="22" spans="1:6">
      <c r="A22" s="3" t="s">
        <v>1254</v>
      </c>
    </row>
    <row r="23" spans="1:6">
      <c r="A23" s="6" t="s">
        <v>1203</v>
      </c>
    </row>
    <row r="24" spans="1:6">
      <c r="A24" s="3" t="s">
        <v>1226</v>
      </c>
      <c r="F24" s="3" t="s">
        <v>761</v>
      </c>
    </row>
    <row r="25" spans="1:6">
      <c r="A25" s="3" t="s">
        <v>1255</v>
      </c>
    </row>
    <row r="26" spans="1:6">
      <c r="A26" s="6" t="s">
        <v>1203</v>
      </c>
    </row>
    <row r="27" spans="1:6">
      <c r="A27" s="3" t="s">
        <v>1096</v>
      </c>
      <c r="F27" s="4" t="n">
        <v>365149</v>
      </c>
    </row>
    <row r="28" spans="1:6">
      <c r="A28" s="3" t="s">
        <v>1256</v>
      </c>
    </row>
    <row r="29" spans="1:6">
      <c r="A29" s="6" t="s">
        <v>1203</v>
      </c>
    </row>
    <row r="30" spans="1:6">
      <c r="A30" s="3" t="s">
        <v>1096</v>
      </c>
      <c r="F30" s="4" t="n">
        <v>32849</v>
      </c>
    </row>
    <row r="31" spans="1:6">
      <c r="A31" s="3" t="s">
        <v>1250</v>
      </c>
      <c r="F31" s="4" t="n">
        <v>85729</v>
      </c>
    </row>
    <row r="32" spans="1:6">
      <c r="A32" s="3" t="s">
        <v>1257</v>
      </c>
    </row>
    <row r="33" spans="1:6">
      <c r="A33" s="6" t="s">
        <v>1203</v>
      </c>
    </row>
    <row r="34" spans="1:6">
      <c r="A34" s="3" t="s">
        <v>1226</v>
      </c>
      <c r="F34" s="3" t="s">
        <v>761</v>
      </c>
    </row>
    <row r="35" spans="1:6">
      <c r="A35" s="3" t="s">
        <v>1253</v>
      </c>
      <c r="F35" s="3" t="s">
        <v>1258</v>
      </c>
    </row>
    <row r="36" spans="1:6">
      <c r="A36" s="3" t="s">
        <v>1259</v>
      </c>
    </row>
    <row r="37" spans="1:6">
      <c r="A37" s="6" t="s">
        <v>1203</v>
      </c>
    </row>
    <row r="38" spans="1:6">
      <c r="A38" s="3" t="s">
        <v>1096</v>
      </c>
      <c r="F38" s="4" t="n">
        <v>406821</v>
      </c>
    </row>
    <row r="39" spans="1:6">
      <c r="A39" s="3" t="s">
        <v>1260</v>
      </c>
    </row>
    <row r="40" spans="1:6">
      <c r="A40" s="6" t="s">
        <v>1203</v>
      </c>
    </row>
    <row r="41" spans="1:6">
      <c r="A41" s="3" t="s">
        <v>1096</v>
      </c>
      <c r="F41" s="4" t="n">
        <v>85773</v>
      </c>
    </row>
    <row r="42" spans="1:6">
      <c r="A42" s="3" t="s">
        <v>1261</v>
      </c>
    </row>
    <row r="43" spans="1:6">
      <c r="A43" s="6" t="s">
        <v>1203</v>
      </c>
    </row>
    <row r="44" spans="1:6">
      <c r="A44" s="3" t="s">
        <v>1226</v>
      </c>
      <c r="F44" s="3" t="s">
        <v>761</v>
      </c>
    </row>
    <row r="45" spans="1:6">
      <c r="A45" s="3" t="s">
        <v>1253</v>
      </c>
      <c r="F45" s="3" t="s">
        <v>1258</v>
      </c>
    </row>
    <row r="46" spans="1:6">
      <c r="A46" s="3" t="s">
        <v>1262</v>
      </c>
    </row>
    <row r="47" spans="1:6">
      <c r="A47" s="6" t="s">
        <v>1203</v>
      </c>
    </row>
    <row r="48" spans="1:6">
      <c r="A48" s="3" t="s">
        <v>1096</v>
      </c>
      <c r="F48" s="4" t="n">
        <v>651928</v>
      </c>
    </row>
    <row r="49" spans="1:6">
      <c r="A49" s="3" t="s">
        <v>1263</v>
      </c>
    </row>
    <row r="50" spans="1:6">
      <c r="A50" s="6" t="s">
        <v>1203</v>
      </c>
    </row>
    <row r="51" spans="1:6">
      <c r="A51" s="3" t="s">
        <v>1096</v>
      </c>
      <c r="F51" s="4" t="n">
        <v>212096</v>
      </c>
    </row>
    <row r="52" spans="1:6">
      <c r="A52" s="3" t="s">
        <v>1264</v>
      </c>
    </row>
    <row r="53" spans="1:6">
      <c r="A53" s="6" t="s">
        <v>1203</v>
      </c>
    </row>
    <row r="54" spans="1:6">
      <c r="A54" s="3" t="s">
        <v>1265</v>
      </c>
      <c r="D54" s="3" t="s">
        <v>590</v>
      </c>
    </row>
    <row r="55" spans="1:6">
      <c r="A55" s="3" t="s">
        <v>1226</v>
      </c>
      <c r="F55" s="3" t="s">
        <v>761</v>
      </c>
    </row>
    <row r="56" spans="1:6">
      <c r="A56" s="3" t="s">
        <v>1266</v>
      </c>
    </row>
    <row r="57" spans="1:6">
      <c r="A57" s="6" t="s">
        <v>1203</v>
      </c>
    </row>
    <row r="58" spans="1:6">
      <c r="A58" s="3" t="s">
        <v>1267</v>
      </c>
      <c r="D58" s="3" t="s">
        <v>1268</v>
      </c>
    </row>
    <row r="59" spans="1:6">
      <c r="A59" s="3" t="s">
        <v>1269</v>
      </c>
    </row>
    <row r="60" spans="1:6">
      <c r="A60" s="6" t="s">
        <v>1203</v>
      </c>
    </row>
    <row r="61" spans="1:6">
      <c r="A61" s="3" t="s">
        <v>1265</v>
      </c>
      <c r="C61" s="3" t="s">
        <v>590</v>
      </c>
    </row>
    <row r="62" spans="1:6">
      <c r="A62" s="3" t="s">
        <v>1226</v>
      </c>
      <c r="F62" s="3" t="s">
        <v>761</v>
      </c>
    </row>
    <row r="63" spans="1:6">
      <c r="A63" s="3" t="s">
        <v>1270</v>
      </c>
    </row>
    <row r="64" spans="1:6">
      <c r="A64" s="6" t="s">
        <v>1203</v>
      </c>
    </row>
    <row r="65" spans="1:6">
      <c r="A65" s="3" t="s">
        <v>1267</v>
      </c>
      <c r="C65" s="3" t="s">
        <v>1268</v>
      </c>
    </row>
    <row r="66" spans="1:6">
      <c r="A66" s="3" t="s">
        <v>1271</v>
      </c>
    </row>
    <row r="67" spans="1:6">
      <c r="A67" s="6" t="s">
        <v>1203</v>
      </c>
    </row>
    <row r="68" spans="1:6">
      <c r="A68" s="3" t="s">
        <v>1265</v>
      </c>
      <c r="D68" s="3" t="s">
        <v>614</v>
      </c>
    </row>
    <row r="69" spans="1:6">
      <c r="A69" s="3" t="s">
        <v>1267</v>
      </c>
      <c r="D69" s="3" t="s">
        <v>1009</v>
      </c>
    </row>
    <row r="70" spans="1:6">
      <c r="A70" s="3" t="s">
        <v>1272</v>
      </c>
    </row>
    <row r="71" spans="1:6">
      <c r="A71" s="6" t="s">
        <v>1203</v>
      </c>
    </row>
    <row r="72" spans="1:6">
      <c r="A72" s="3" t="s">
        <v>1265</v>
      </c>
      <c r="C72" s="3" t="s">
        <v>614</v>
      </c>
    </row>
    <row r="73" spans="1:6">
      <c r="A73" s="3" t="s">
        <v>1267</v>
      </c>
      <c r="C73" s="3" t="s">
        <v>1009</v>
      </c>
    </row>
    <row r="74" spans="1:6">
      <c r="A74" s="3" t="s">
        <v>1273</v>
      </c>
    </row>
    <row r="75" spans="1:6">
      <c r="A75" s="6" t="s">
        <v>1203</v>
      </c>
    </row>
    <row r="76" spans="1:6">
      <c r="A76" s="3" t="s">
        <v>1265</v>
      </c>
      <c r="B76" s="3" t="s">
        <v>567</v>
      </c>
    </row>
    <row r="77" spans="1:6">
      <c r="A77" s="3" t="s">
        <v>1267</v>
      </c>
      <c r="B77" s="3" t="s">
        <v>567</v>
      </c>
    </row>
    <row r="78" spans="1:6">
      <c r="A78" s="3" t="s">
        <v>1274</v>
      </c>
    </row>
    <row r="79" spans="1:6">
      <c r="A79" s="6" t="s">
        <v>1203</v>
      </c>
    </row>
    <row r="80" spans="1:6">
      <c r="A80" s="3" t="s">
        <v>1265</v>
      </c>
      <c r="B80" s="3" t="s">
        <v>590</v>
      </c>
    </row>
    <row r="81" spans="1:6">
      <c r="A81" s="3" t="s">
        <v>1226</v>
      </c>
      <c r="F81" s="3" t="s">
        <v>761</v>
      </c>
    </row>
    <row r="82" spans="1:6">
      <c r="A82" s="3" t="s">
        <v>1275</v>
      </c>
    </row>
    <row r="83" spans="1:6">
      <c r="A83" s="6" t="s">
        <v>1203</v>
      </c>
    </row>
    <row r="84" spans="1:6">
      <c r="A84" s="3" t="s">
        <v>1267</v>
      </c>
      <c r="B84" s="3" t="s">
        <v>126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76</v>
      </c>
      <c r="B1" s="2" t="s">
        <v>1</v>
      </c>
    </row>
    <row r="2" spans="1:4">
      <c r="B2" s="2" t="s">
        <v>2</v>
      </c>
      <c r="C2" s="2" t="s">
        <v>79</v>
      </c>
      <c r="D2" s="2" t="s">
        <v>24</v>
      </c>
    </row>
    <row r="3" spans="1:4">
      <c r="A3" s="6" t="s">
        <v>1277</v>
      </c>
    </row>
    <row r="4" spans="1:4">
      <c r="A4" s="3" t="s">
        <v>1278</v>
      </c>
      <c r="B4" s="3" t="s">
        <v>1011</v>
      </c>
    </row>
    <row r="5" spans="1:4">
      <c r="A5" s="3" t="s">
        <v>1279</v>
      </c>
      <c r="B5" s="4" t="n">
        <v>13587</v>
      </c>
      <c r="C5" s="4" t="n">
        <v>8821</v>
      </c>
    </row>
    <row r="6" spans="1:4">
      <c r="A6" s="3" t="s">
        <v>1280</v>
      </c>
      <c r="B6" s="4" t="n">
        <v>223884</v>
      </c>
      <c r="D6" s="4" t="n">
        <v>21073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81</v>
      </c>
      <c r="B1" s="2" t="s">
        <v>78</v>
      </c>
      <c r="D1" s="2" t="s">
        <v>1</v>
      </c>
    </row>
    <row r="2" spans="1:6">
      <c r="B2" s="2" t="s">
        <v>2</v>
      </c>
      <c r="C2" s="2" t="s">
        <v>79</v>
      </c>
      <c r="D2" s="2" t="s">
        <v>2</v>
      </c>
      <c r="E2" s="2" t="s">
        <v>79</v>
      </c>
      <c r="F2" s="2" t="s">
        <v>24</v>
      </c>
    </row>
    <row r="3" spans="1:6">
      <c r="A3" s="6" t="s">
        <v>1203</v>
      </c>
    </row>
    <row r="4" spans="1:6">
      <c r="A4" s="3" t="s">
        <v>1223</v>
      </c>
      <c r="B4" s="4" t="n">
        <v>71161</v>
      </c>
      <c r="D4" s="4" t="n">
        <v>71161</v>
      </c>
      <c r="F4" s="4" t="n">
        <v>108318</v>
      </c>
    </row>
    <row r="5" spans="1:6">
      <c r="A5" s="3" t="s">
        <v>1282</v>
      </c>
      <c r="B5" s="8" t="n">
        <v>0.2</v>
      </c>
      <c r="C5" s="8" t="n">
        <v>0.2</v>
      </c>
      <c r="D5" s="8" t="n">
        <v>0.4</v>
      </c>
      <c r="E5" s="8" t="n">
        <v>0.35</v>
      </c>
    </row>
    <row r="6" spans="1:6">
      <c r="A6" s="3" t="s">
        <v>1222</v>
      </c>
      <c r="D6" s="4" t="n">
        <v>1795747</v>
      </c>
      <c r="E6" s="4" t="n">
        <v>1230877</v>
      </c>
    </row>
    <row r="7" spans="1:6">
      <c r="A7" s="3" t="s">
        <v>21</v>
      </c>
    </row>
    <row r="8" spans="1:6">
      <c r="A8" s="6" t="s">
        <v>1203</v>
      </c>
    </row>
    <row r="9" spans="1:6">
      <c r="A9" s="3" t="s">
        <v>1282</v>
      </c>
      <c r="B9" s="8" t="n">
        <v>0.2</v>
      </c>
      <c r="C9" s="8" t="n">
        <v>0.2</v>
      </c>
      <c r="D9" s="8" t="n">
        <v>0.4</v>
      </c>
      <c r="E9" s="8" t="n">
        <v>0.35</v>
      </c>
    </row>
    <row r="10" spans="1:6">
      <c r="A10" s="3" t="s">
        <v>1222</v>
      </c>
      <c r="D10" s="4" t="n">
        <v>1795747</v>
      </c>
      <c r="E10" s="4" t="n">
        <v>1230877</v>
      </c>
    </row>
    <row r="11" spans="1:6">
      <c r="A11" s="3" t="s">
        <v>1231</v>
      </c>
    </row>
    <row r="12" spans="1:6">
      <c r="A12" s="6" t="s">
        <v>1203</v>
      </c>
    </row>
    <row r="13" spans="1:6">
      <c r="A13" s="3" t="s">
        <v>1223</v>
      </c>
      <c r="B13" s="4" t="n">
        <v>71161</v>
      </c>
      <c r="C13" s="4" t="n">
        <v>96769</v>
      </c>
      <c r="D13" s="4" t="n">
        <v>71161</v>
      </c>
      <c r="E13" s="4" t="n">
        <v>96769</v>
      </c>
    </row>
    <row r="14" spans="1:6">
      <c r="A14" s="3" t="s">
        <v>1283</v>
      </c>
    </row>
    <row r="15" spans="1:6">
      <c r="A15" s="6" t="s">
        <v>1203</v>
      </c>
    </row>
    <row r="16" spans="1:6">
      <c r="A16" s="3" t="s">
        <v>1223</v>
      </c>
      <c r="B16" s="4" t="n">
        <v>71161</v>
      </c>
      <c r="C16" s="4" t="n">
        <v>96769</v>
      </c>
      <c r="D16" s="4" t="n">
        <v>71161</v>
      </c>
      <c r="E16" s="4" t="n">
        <v>96769</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1284</v>
      </c>
      <c r="B1" s="2" t="s">
        <v>1</v>
      </c>
    </row>
    <row r="2" spans="1:2">
      <c r="B2" s="2" t="s">
        <v>1285</v>
      </c>
    </row>
    <row r="3" spans="1:2">
      <c r="A3" s="6" t="s">
        <v>1277</v>
      </c>
    </row>
    <row r="4" spans="1:2">
      <c r="A4" s="3" t="s">
        <v>1286</v>
      </c>
      <c r="B4" s="4" t="n">
        <v>800000</v>
      </c>
    </row>
    <row r="5" spans="1:2">
      <c r="A5" s="3" t="s">
        <v>1287</v>
      </c>
      <c r="B5" s="3" t="s">
        <v>52</v>
      </c>
    </row>
    <row r="6" spans="1:2">
      <c r="A6" s="3" t="s">
        <v>1288</v>
      </c>
      <c r="B6" s="4" t="n">
        <v>800000</v>
      </c>
    </row>
    <row r="7" spans="1:2">
      <c r="A7" s="3" t="s">
        <v>1289</v>
      </c>
      <c r="B7" s="4" t="n">
        <v>800000</v>
      </c>
    </row>
    <row r="8" spans="1:2">
      <c r="A8" s="3" t="s">
        <v>1290</v>
      </c>
      <c r="B8" s="4" t="n">
        <v>1488356</v>
      </c>
    </row>
    <row r="9" spans="1:2">
      <c r="A9" s="3" t="s">
        <v>1291</v>
      </c>
      <c r="B9" s="8" t="n">
        <v>17.31</v>
      </c>
    </row>
    <row r="10" spans="1:2">
      <c r="A10" s="3" t="s">
        <v>1292</v>
      </c>
      <c r="B10" s="3" t="s">
        <v>52</v>
      </c>
    </row>
    <row r="11" spans="1:2">
      <c r="A11" s="3" t="s">
        <v>1293</v>
      </c>
      <c r="B11" s="8" t="n">
        <v>17.31</v>
      </c>
    </row>
    <row r="12" spans="1:2">
      <c r="A12" s="3" t="s">
        <v>1294</v>
      </c>
      <c r="B12" s="7" t="n">
        <v>3400</v>
      </c>
    </row>
    <row r="13" spans="1:2">
      <c r="A13" s="3" t="s">
        <v>1295</v>
      </c>
      <c r="B13" s="7" t="n">
        <v>237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6</v>
      </c>
      <c r="B1" s="2" t="s">
        <v>1</v>
      </c>
    </row>
    <row r="2" spans="1:3">
      <c r="B2" s="2" t="s">
        <v>2</v>
      </c>
      <c r="C2" s="2" t="s">
        <v>79</v>
      </c>
    </row>
    <row r="3" spans="1:3">
      <c r="A3" s="6" t="s">
        <v>1277</v>
      </c>
    </row>
    <row r="4" spans="1:3">
      <c r="A4" s="3" t="s">
        <v>1297</v>
      </c>
      <c r="B4" s="4" t="n">
        <v>108318</v>
      </c>
    </row>
    <row r="5" spans="1:3">
      <c r="A5" s="3" t="s">
        <v>1298</v>
      </c>
      <c r="B5" s="4" t="n">
        <v>40185</v>
      </c>
    </row>
    <row r="6" spans="1:3">
      <c r="A6" s="3" t="s">
        <v>1299</v>
      </c>
      <c r="B6" s="4" t="n">
        <v>-72502</v>
      </c>
    </row>
    <row r="7" spans="1:3">
      <c r="A7" s="3" t="s">
        <v>1300</v>
      </c>
      <c r="B7" s="4" t="n">
        <v>-4840</v>
      </c>
    </row>
    <row r="8" spans="1:3">
      <c r="A8" s="3" t="s">
        <v>1301</v>
      </c>
      <c r="B8" s="4" t="n">
        <v>71161</v>
      </c>
    </row>
    <row r="9" spans="1:3">
      <c r="A9" s="3" t="s">
        <v>1302</v>
      </c>
      <c r="B9" s="8" t="n">
        <v>25.49</v>
      </c>
    </row>
    <row r="10" spans="1:3">
      <c r="A10" s="3" t="s">
        <v>1303</v>
      </c>
      <c r="B10" s="12" t="n">
        <v>20.16</v>
      </c>
    </row>
    <row r="11" spans="1:3">
      <c r="A11" s="3" t="s">
        <v>1304</v>
      </c>
      <c r="B11" s="12" t="n">
        <v>25.33</v>
      </c>
    </row>
    <row r="12" spans="1:3">
      <c r="A12" s="3" t="s">
        <v>1305</v>
      </c>
      <c r="B12" s="12" t="n">
        <v>25.83</v>
      </c>
    </row>
    <row r="13" spans="1:3">
      <c r="A13" s="3" t="s">
        <v>1306</v>
      </c>
      <c r="B13" s="8" t="n">
        <v>22.63</v>
      </c>
    </row>
    <row r="14" spans="1:3">
      <c r="A14" s="3" t="s">
        <v>1222</v>
      </c>
      <c r="B14" s="4" t="n">
        <v>1795747</v>
      </c>
      <c r="C14" s="4" t="n">
        <v>123087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7</v>
      </c>
      <c r="B1" s="2" t="s">
        <v>78</v>
      </c>
      <c r="D1" s="2" t="s">
        <v>1</v>
      </c>
    </row>
    <row r="2" spans="1:5">
      <c r="B2" s="2" t="s">
        <v>2</v>
      </c>
      <c r="C2" s="2" t="s">
        <v>79</v>
      </c>
      <c r="D2" s="2" t="s">
        <v>2</v>
      </c>
      <c r="E2" s="2" t="s">
        <v>79</v>
      </c>
    </row>
    <row r="3" spans="1:5">
      <c r="A3" s="6" t="s">
        <v>259</v>
      </c>
    </row>
    <row r="4" spans="1:5">
      <c r="A4" s="3" t="s">
        <v>99</v>
      </c>
      <c r="B4" s="7" t="n">
        <v>1501</v>
      </c>
      <c r="C4" s="7" t="n">
        <v>-39125</v>
      </c>
      <c r="D4" s="7" t="n">
        <v>52189</v>
      </c>
      <c r="E4" s="7" t="n">
        <v>-16396</v>
      </c>
    </row>
    <row r="5" spans="1:5">
      <c r="A5" s="3" t="s">
        <v>1308</v>
      </c>
      <c r="B5" s="4" t="n">
        <v>95</v>
      </c>
      <c r="C5" s="4" t="n">
        <v>181</v>
      </c>
      <c r="D5" s="4" t="n">
        <v>125</v>
      </c>
      <c r="E5" s="4" t="n">
        <v>418</v>
      </c>
    </row>
    <row r="6" spans="1:5">
      <c r="A6" s="3" t="s">
        <v>1309</v>
      </c>
      <c r="B6" s="4" t="n">
        <v>142</v>
      </c>
      <c r="C6" s="4" t="n">
        <v>4296</v>
      </c>
      <c r="D6" s="4" t="n">
        <v>-4741</v>
      </c>
      <c r="E6" s="4" t="n">
        <v>2001</v>
      </c>
    </row>
    <row r="7" spans="1:5">
      <c r="A7" s="3" t="s">
        <v>1310</v>
      </c>
      <c r="B7" s="4" t="n">
        <v>-2989</v>
      </c>
      <c r="C7" s="4" t="n">
        <v>-2682</v>
      </c>
      <c r="D7" s="4" t="n">
        <v>-5788</v>
      </c>
      <c r="E7" s="4" t="n">
        <v>-3474</v>
      </c>
    </row>
    <row r="8" spans="1:5">
      <c r="A8" s="3" t="s">
        <v>1311</v>
      </c>
      <c r="B8" s="4" t="n">
        <v>-3379</v>
      </c>
      <c r="C8" s="4" t="n">
        <v>-2551</v>
      </c>
      <c r="D8" s="4" t="n">
        <v>-6133</v>
      </c>
      <c r="E8" s="4" t="n">
        <v>-12411</v>
      </c>
    </row>
    <row r="9" spans="1:5">
      <c r="A9" s="3" t="s">
        <v>1312</v>
      </c>
      <c r="B9" s="7" t="n">
        <v>-4630</v>
      </c>
      <c r="C9" s="7" t="n">
        <v>-39881</v>
      </c>
      <c r="D9" s="7" t="n">
        <v>35652</v>
      </c>
      <c r="E9" s="7" t="n">
        <v>-29862</v>
      </c>
    </row>
    <row r="10" spans="1:5">
      <c r="A10" s="3" t="s">
        <v>1313</v>
      </c>
      <c r="B10" s="4" t="n">
        <v>90330</v>
      </c>
      <c r="C10" s="4" t="n">
        <v>90011</v>
      </c>
      <c r="D10" s="4" t="n">
        <v>90297</v>
      </c>
      <c r="E10" s="4" t="n">
        <v>89983</v>
      </c>
    </row>
    <row r="11" spans="1:5">
      <c r="A11" s="3" t="s">
        <v>103</v>
      </c>
      <c r="B11" s="8" t="n">
        <v>-0.05</v>
      </c>
      <c r="C11" s="8" t="n">
        <v>-0.44</v>
      </c>
      <c r="D11" s="8" t="n">
        <v>0.39</v>
      </c>
      <c r="E11" s="8" t="n">
        <v>-0.33</v>
      </c>
    </row>
    <row r="12" spans="1:5">
      <c r="A12" s="3" t="s">
        <v>21</v>
      </c>
    </row>
    <row r="13" spans="1:5">
      <c r="A13" s="6" t="s">
        <v>259</v>
      </c>
    </row>
    <row r="14" spans="1:5">
      <c r="A14" s="3" t="s">
        <v>99</v>
      </c>
      <c r="B14" s="7" t="n">
        <v>1501</v>
      </c>
      <c r="C14" s="7" t="n">
        <v>-39125</v>
      </c>
      <c r="D14" s="7" t="n">
        <v>52189</v>
      </c>
      <c r="E14" s="7" t="n">
        <v>-16396</v>
      </c>
    </row>
    <row r="15" spans="1:5">
      <c r="A15" s="3" t="s">
        <v>1308</v>
      </c>
      <c r="B15" s="4" t="n">
        <v>95</v>
      </c>
      <c r="C15" s="4" t="n">
        <v>181</v>
      </c>
      <c r="D15" s="4" t="n">
        <v>125</v>
      </c>
      <c r="E15" s="4" t="n">
        <v>418</v>
      </c>
    </row>
    <row r="16" spans="1:5">
      <c r="A16" s="3" t="s">
        <v>1310</v>
      </c>
      <c r="B16" s="4" t="n">
        <v>-2989</v>
      </c>
      <c r="C16" s="4" t="n">
        <v>-2682</v>
      </c>
      <c r="D16" s="4" t="n">
        <v>-5788</v>
      </c>
      <c r="E16" s="4" t="n">
        <v>-3474</v>
      </c>
    </row>
    <row r="17" spans="1:5">
      <c r="A17" s="3" t="s">
        <v>1311</v>
      </c>
      <c r="B17" s="4" t="n">
        <v>-3763</v>
      </c>
      <c r="C17" s="4" t="n">
        <v>-2845</v>
      </c>
      <c r="D17" s="4" t="n">
        <v>-6830</v>
      </c>
      <c r="E17" s="4" t="n">
        <v>-13843</v>
      </c>
    </row>
    <row r="18" spans="1:5">
      <c r="A18" s="3" t="s">
        <v>1312</v>
      </c>
      <c r="B18" s="7" t="n">
        <v>-5156</v>
      </c>
      <c r="C18" s="7" t="n">
        <v>-44471</v>
      </c>
      <c r="D18" s="7" t="n">
        <v>39696</v>
      </c>
      <c r="E18" s="7" t="n">
        <v>-33295</v>
      </c>
    </row>
    <row r="19" spans="1:5">
      <c r="A19" s="3" t="s">
        <v>1314</v>
      </c>
      <c r="B19" s="4" t="n">
        <v>100598</v>
      </c>
      <c r="C19" s="4" t="n">
        <v>100370</v>
      </c>
      <c r="D19" s="4" t="n">
        <v>100552</v>
      </c>
      <c r="E19" s="4" t="n">
        <v>100354</v>
      </c>
    </row>
    <row r="20" spans="1:5">
      <c r="A20" s="3" t="s">
        <v>103</v>
      </c>
      <c r="B20" s="8" t="n">
        <v>-0.05</v>
      </c>
      <c r="C20" s="8" t="n">
        <v>-0.44</v>
      </c>
      <c r="D20" s="8" t="n">
        <v>0.39</v>
      </c>
      <c r="E20" s="8" t="n">
        <v>-0.33</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5</v>
      </c>
      <c r="B1" s="2" t="s">
        <v>78</v>
      </c>
      <c r="D1" s="2" t="s">
        <v>1</v>
      </c>
    </row>
    <row r="2" spans="1:5">
      <c r="B2" s="2" t="s">
        <v>2</v>
      </c>
      <c r="C2" s="2" t="s">
        <v>79</v>
      </c>
      <c r="D2" s="2" t="s">
        <v>2</v>
      </c>
      <c r="E2" s="2" t="s">
        <v>79</v>
      </c>
    </row>
    <row r="3" spans="1:5">
      <c r="A3" s="6" t="s">
        <v>259</v>
      </c>
    </row>
    <row r="4" spans="1:5">
      <c r="A4" s="3" t="s">
        <v>1312</v>
      </c>
      <c r="B4" s="7" t="n">
        <v>-4630</v>
      </c>
      <c r="C4" s="7" t="n">
        <v>-39881</v>
      </c>
      <c r="D4" s="7" t="n">
        <v>35652</v>
      </c>
      <c r="E4" s="7" t="n">
        <v>-29862</v>
      </c>
    </row>
    <row r="5" spans="1:5">
      <c r="A5" s="3" t="s">
        <v>1309</v>
      </c>
      <c r="B5" s="4" t="n">
        <v>-142</v>
      </c>
      <c r="C5" s="4" t="n">
        <v>-4296</v>
      </c>
      <c r="D5" s="4" t="n">
        <v>4741</v>
      </c>
      <c r="E5" s="4" t="n">
        <v>-2001</v>
      </c>
    </row>
    <row r="6" spans="1:5">
      <c r="A6" s="3" t="s">
        <v>1310</v>
      </c>
      <c r="B6" s="4" t="n">
        <v>-2989</v>
      </c>
      <c r="C6" s="4" t="n">
        <v>-2682</v>
      </c>
      <c r="D6" s="4" t="n">
        <v>-5788</v>
      </c>
      <c r="E6" s="4" t="n">
        <v>-3474</v>
      </c>
    </row>
    <row r="7" spans="1:5">
      <c r="A7" s="3" t="s">
        <v>1316</v>
      </c>
      <c r="B7" s="4" t="n">
        <v>-384</v>
      </c>
      <c r="C7" s="4" t="n">
        <v>-294</v>
      </c>
      <c r="D7" s="4" t="n">
        <v>-697</v>
      </c>
      <c r="E7" s="4" t="n">
        <v>-1432</v>
      </c>
    </row>
    <row r="8" spans="1:5">
      <c r="A8" s="3" t="s">
        <v>1317</v>
      </c>
      <c r="B8" s="7" t="n">
        <v>-5156</v>
      </c>
      <c r="C8" s="7" t="n">
        <v>-44471</v>
      </c>
      <c r="D8" s="7" t="n">
        <v>39696</v>
      </c>
      <c r="E8" s="7" t="n">
        <v>-33295</v>
      </c>
    </row>
    <row r="9" spans="1:5">
      <c r="A9" s="3" t="s">
        <v>1313</v>
      </c>
      <c r="B9" s="4" t="n">
        <v>100598</v>
      </c>
      <c r="C9" s="4" t="n">
        <v>100370</v>
      </c>
      <c r="D9" s="4" t="n">
        <v>100607</v>
      </c>
      <c r="E9" s="4" t="n">
        <v>100354</v>
      </c>
    </row>
    <row r="10" spans="1:5">
      <c r="A10" s="3" t="s">
        <v>103</v>
      </c>
      <c r="B10" s="8" t="n">
        <v>-0.05</v>
      </c>
      <c r="C10" s="8" t="n">
        <v>-0.44</v>
      </c>
      <c r="D10" s="8" t="n">
        <v>0.39</v>
      </c>
      <c r="E10" s="8" t="n">
        <v>-0.33</v>
      </c>
    </row>
    <row r="11" spans="1:5">
      <c r="A11" s="3" t="s">
        <v>21</v>
      </c>
    </row>
    <row r="12" spans="1:5">
      <c r="A12" s="6" t="s">
        <v>259</v>
      </c>
    </row>
    <row r="13" spans="1:5">
      <c r="A13" s="3" t="s">
        <v>1312</v>
      </c>
      <c r="B13" s="7" t="n">
        <v>-5156</v>
      </c>
      <c r="C13" s="7" t="n">
        <v>-44471</v>
      </c>
      <c r="D13" s="7" t="n">
        <v>39696</v>
      </c>
      <c r="E13" s="7" t="n">
        <v>-33295</v>
      </c>
    </row>
    <row r="14" spans="1:5">
      <c r="A14" s="3" t="s">
        <v>1310</v>
      </c>
      <c r="B14" s="4" t="n">
        <v>-2989</v>
      </c>
      <c r="C14" s="4" t="n">
        <v>-2682</v>
      </c>
      <c r="D14" s="4" t="n">
        <v>-5788</v>
      </c>
      <c r="E14" s="4" t="n">
        <v>-3474</v>
      </c>
    </row>
    <row r="15" spans="1:5">
      <c r="A15" s="3" t="s">
        <v>1317</v>
      </c>
      <c r="B15" s="7" t="n">
        <v>-5156</v>
      </c>
      <c r="C15" s="7" t="n">
        <v>-44471</v>
      </c>
      <c r="D15" s="7" t="n">
        <v>39696</v>
      </c>
      <c r="E15" s="7" t="n">
        <v>-33295</v>
      </c>
    </row>
    <row r="16" spans="1:5">
      <c r="A16" s="3" t="s">
        <v>1318</v>
      </c>
      <c r="B16" s="4" t="n">
        <v>100598</v>
      </c>
      <c r="C16" s="4" t="n">
        <v>100370</v>
      </c>
      <c r="D16" s="4" t="n">
        <v>100607</v>
      </c>
      <c r="E16" s="4" t="n">
        <v>100354</v>
      </c>
    </row>
    <row r="17" spans="1:5">
      <c r="A17" s="3" t="s">
        <v>103</v>
      </c>
      <c r="B17" s="8" t="n">
        <v>-0.05</v>
      </c>
      <c r="C17" s="8" t="n">
        <v>-0.44</v>
      </c>
      <c r="D17" s="8" t="n">
        <v>0.39</v>
      </c>
      <c r="E17" s="8" t="n">
        <v>-0.33</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9</v>
      </c>
      <c r="B1" s="2" t="s">
        <v>78</v>
      </c>
      <c r="D1" s="2" t="s">
        <v>1</v>
      </c>
    </row>
    <row r="2" spans="1:5">
      <c r="B2" s="2" t="s">
        <v>2</v>
      </c>
      <c r="C2" s="2" t="s">
        <v>79</v>
      </c>
      <c r="D2" s="2" t="s">
        <v>2</v>
      </c>
      <c r="E2" s="2" t="s">
        <v>79</v>
      </c>
    </row>
    <row r="3" spans="1:5">
      <c r="A3" s="6" t="s">
        <v>259</v>
      </c>
    </row>
    <row r="4" spans="1:5">
      <c r="A4" s="3" t="s">
        <v>1320</v>
      </c>
      <c r="B4" s="4" t="n">
        <v>90330</v>
      </c>
      <c r="C4" s="4" t="n">
        <v>90011</v>
      </c>
      <c r="D4" s="4" t="n">
        <v>90297</v>
      </c>
      <c r="E4" s="4" t="n">
        <v>89983</v>
      </c>
    </row>
    <row r="5" spans="1:5">
      <c r="A5" s="3" t="s">
        <v>1321</v>
      </c>
      <c r="B5" s="4" t="n">
        <v>10268</v>
      </c>
      <c r="C5" s="4" t="n">
        <v>10359</v>
      </c>
      <c r="D5" s="4" t="n">
        <v>10255</v>
      </c>
      <c r="E5" s="4" t="n">
        <v>10371</v>
      </c>
    </row>
    <row r="6" spans="1:5">
      <c r="A6" s="3" t="s">
        <v>1322</v>
      </c>
      <c r="D6" s="4" t="n">
        <v>55</v>
      </c>
    </row>
    <row r="7" spans="1:5">
      <c r="A7" s="3" t="s">
        <v>1323</v>
      </c>
      <c r="B7" s="4" t="n">
        <v>100598</v>
      </c>
      <c r="C7" s="4" t="n">
        <v>100370</v>
      </c>
      <c r="D7" s="4" t="n">
        <v>100607</v>
      </c>
      <c r="E7" s="4" t="n">
        <v>100354</v>
      </c>
    </row>
    <row r="8" spans="1:5">
      <c r="A8" s="3" t="s">
        <v>21</v>
      </c>
    </row>
    <row r="9" spans="1:5">
      <c r="A9" s="6" t="s">
        <v>259</v>
      </c>
    </row>
    <row r="10" spans="1:5">
      <c r="A10" s="3" t="s">
        <v>1324</v>
      </c>
      <c r="B10" s="4" t="n">
        <v>100598</v>
      </c>
      <c r="C10" s="4" t="n">
        <v>100370</v>
      </c>
      <c r="D10" s="4" t="n">
        <v>100552</v>
      </c>
      <c r="E10" s="4" t="n">
        <v>100354</v>
      </c>
    </row>
    <row r="11" spans="1:5">
      <c r="A11" s="3" t="s">
        <v>1322</v>
      </c>
      <c r="D11" s="4" t="n">
        <v>55</v>
      </c>
    </row>
    <row r="12" spans="1:5">
      <c r="A12" s="3" t="s">
        <v>1325</v>
      </c>
      <c r="B12" s="4" t="n">
        <v>100598</v>
      </c>
      <c r="C12" s="4" t="n">
        <v>100370</v>
      </c>
      <c r="D12" s="4" t="n">
        <v>100607</v>
      </c>
      <c r="E12" s="4" t="n">
        <v>100354</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35"/>
    <col customWidth="1" max="3" min="3" width="14"/>
  </cols>
  <sheetData>
    <row r="1" spans="1:3">
      <c r="A1" s="1" t="s">
        <v>1326</v>
      </c>
      <c r="B1" s="2" t="s">
        <v>1</v>
      </c>
    </row>
    <row r="2" spans="1:3">
      <c r="B2" s="2" t="s">
        <v>1327</v>
      </c>
      <c r="C2" s="2" t="s">
        <v>24</v>
      </c>
    </row>
    <row r="3" spans="1:3">
      <c r="A3" s="6" t="s">
        <v>262</v>
      </c>
    </row>
    <row r="4" spans="1:3">
      <c r="A4" s="3" t="s">
        <v>1328</v>
      </c>
      <c r="B4" s="4" t="n">
        <v>1</v>
      </c>
    </row>
    <row r="5" spans="1:3">
      <c r="A5" s="3" t="s">
        <v>1329</v>
      </c>
      <c r="B5" s="9" t="n">
        <v>0.8</v>
      </c>
    </row>
    <row r="6" spans="1:3">
      <c r="A6" s="3" t="s">
        <v>1330</v>
      </c>
      <c r="B6" s="3" t="s">
        <v>1331</v>
      </c>
      <c r="C6" s="3" t="s">
        <v>1332</v>
      </c>
    </row>
    <row r="7" spans="1:3">
      <c r="A7" s="3" t="s">
        <v>1333</v>
      </c>
    </row>
    <row r="8" spans="1:3">
      <c r="A8" s="6" t="s">
        <v>262</v>
      </c>
    </row>
    <row r="9" spans="1:3">
      <c r="A9" s="3" t="s">
        <v>1334</v>
      </c>
      <c r="B9" s="4" t="n">
        <v>2</v>
      </c>
    </row>
    <row r="10" spans="1:3">
      <c r="A10" s="3" t="s">
        <v>1335</v>
      </c>
      <c r="B10" s="3" t="s">
        <v>567</v>
      </c>
    </row>
    <row r="11" spans="1:3">
      <c r="A11" s="3" t="s">
        <v>1172</v>
      </c>
      <c r="B11" s="3" t="s">
        <v>1065</v>
      </c>
    </row>
    <row r="12" spans="1:3">
      <c r="A12" s="3" t="s">
        <v>1336</v>
      </c>
    </row>
    <row r="13" spans="1:3">
      <c r="A13" s="6" t="s">
        <v>262</v>
      </c>
    </row>
    <row r="14" spans="1:3">
      <c r="A14" s="3" t="s">
        <v>1334</v>
      </c>
      <c r="B14" s="4" t="n">
        <v>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6" t="s">
        <v>219</v>
      </c>
    </row>
    <row r="4" spans="1:2">
      <c r="A4" s="3" t="s">
        <v>218</v>
      </c>
      <c r="B4" s="3" t="s">
        <v>220</v>
      </c>
    </row>
    <row r="5" spans="1:2">
      <c r="A5" s="3" t="s">
        <v>21</v>
      </c>
    </row>
    <row r="6" spans="1:2">
      <c r="A6" s="6" t="s">
        <v>219</v>
      </c>
    </row>
    <row r="7" spans="1:2">
      <c r="A7" s="3" t="s">
        <v>218</v>
      </c>
      <c r="B7" s="3"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7</v>
      </c>
      <c r="B1" s="2" t="s">
        <v>78</v>
      </c>
      <c r="D1" s="2" t="s">
        <v>1</v>
      </c>
    </row>
    <row r="2" spans="1:5">
      <c r="B2" s="2" t="s">
        <v>2</v>
      </c>
      <c r="C2" s="2" t="s">
        <v>79</v>
      </c>
      <c r="D2" s="2" t="s">
        <v>2</v>
      </c>
      <c r="E2" s="2" t="s">
        <v>79</v>
      </c>
    </row>
    <row r="3" spans="1:5">
      <c r="A3" s="6" t="s">
        <v>262</v>
      </c>
    </row>
    <row r="4" spans="1:5">
      <c r="A4" s="3" t="s">
        <v>1338</v>
      </c>
      <c r="D4" s="7" t="n">
        <v>192428</v>
      </c>
    </row>
    <row r="5" spans="1:5">
      <c r="A5" s="3" t="s">
        <v>1339</v>
      </c>
      <c r="D5" s="4" t="n">
        <v>-4396</v>
      </c>
    </row>
    <row r="6" spans="1:5">
      <c r="A6" s="3" t="s">
        <v>102</v>
      </c>
      <c r="B6" s="7" t="n">
        <v>-2989</v>
      </c>
      <c r="C6" s="7" t="n">
        <v>-2682</v>
      </c>
      <c r="D6" s="4" t="n">
        <v>-5788</v>
      </c>
      <c r="E6" s="7" t="n">
        <v>-3474</v>
      </c>
    </row>
    <row r="7" spans="1:5">
      <c r="A7" s="3" t="s">
        <v>148</v>
      </c>
      <c r="D7" s="3" t="s">
        <v>52</v>
      </c>
    </row>
    <row r="8" spans="1:5">
      <c r="A8" s="3" t="s">
        <v>158</v>
      </c>
      <c r="D8" s="4" t="n">
        <v>6933</v>
      </c>
    </row>
    <row r="9" spans="1:5">
      <c r="A9" s="3" t="s">
        <v>159</v>
      </c>
      <c r="D9" s="3" t="s">
        <v>52</v>
      </c>
    </row>
    <row r="10" spans="1:5">
      <c r="A10" s="3" t="s">
        <v>1338</v>
      </c>
      <c r="B10" s="4" t="n">
        <v>190069</v>
      </c>
      <c r="D10" s="4" t="n">
        <v>190069</v>
      </c>
    </row>
    <row r="11" spans="1:5">
      <c r="A11" s="3" t="s">
        <v>139</v>
      </c>
    </row>
    <row r="12" spans="1:5">
      <c r="A12" s="6" t="s">
        <v>262</v>
      </c>
    </row>
    <row r="13" spans="1:5">
      <c r="A13" s="3" t="s">
        <v>1338</v>
      </c>
      <c r="D13" s="4" t="n">
        <v>192428</v>
      </c>
      <c r="E13" s="4" t="n">
        <v>199516</v>
      </c>
    </row>
    <row r="14" spans="1:5">
      <c r="A14" s="3" t="s">
        <v>144</v>
      </c>
      <c r="D14" s="4" t="n">
        <v>10404</v>
      </c>
      <c r="E14" s="4" t="n">
        <v>1055</v>
      </c>
    </row>
    <row r="15" spans="1:5">
      <c r="A15" s="3" t="s">
        <v>1340</v>
      </c>
      <c r="D15" s="3" t="s">
        <v>52</v>
      </c>
      <c r="E15" s="4" t="n">
        <v>2793</v>
      </c>
    </row>
    <row r="16" spans="1:5">
      <c r="A16" s="3" t="s">
        <v>1339</v>
      </c>
      <c r="D16" s="4" t="n">
        <v>-4396</v>
      </c>
      <c r="E16" s="4" t="n">
        <v>-3961</v>
      </c>
    </row>
    <row r="17" spans="1:5">
      <c r="A17" s="3" t="s">
        <v>102</v>
      </c>
      <c r="D17" s="4" t="n">
        <v>-6485</v>
      </c>
      <c r="E17" s="4" t="n">
        <v>-4906</v>
      </c>
    </row>
    <row r="18" spans="1:5">
      <c r="A18" s="3" t="s">
        <v>1341</v>
      </c>
      <c r="D18" s="4" t="n">
        <v>51</v>
      </c>
      <c r="E18" s="4" t="n">
        <v>-1081</v>
      </c>
    </row>
    <row r="19" spans="1:5">
      <c r="A19" s="3" t="s">
        <v>148</v>
      </c>
      <c r="D19" s="4" t="n">
        <v>-3741</v>
      </c>
      <c r="E19" s="4" t="n">
        <v>-2531</v>
      </c>
    </row>
    <row r="20" spans="1:5">
      <c r="A20" s="3" t="s">
        <v>1342</v>
      </c>
      <c r="D20" s="4" t="n">
        <v>2238</v>
      </c>
      <c r="E20" s="4" t="n">
        <v>1973</v>
      </c>
    </row>
    <row r="21" spans="1:5">
      <c r="A21" s="3" t="s">
        <v>1343</v>
      </c>
      <c r="D21" s="4" t="n">
        <v>-289</v>
      </c>
      <c r="E21" s="3" t="s">
        <v>52</v>
      </c>
    </row>
    <row r="22" spans="1:5">
      <c r="A22" s="3" t="s">
        <v>158</v>
      </c>
      <c r="D22" s="4" t="n">
        <v>706</v>
      </c>
      <c r="E22" s="4" t="n">
        <v>-13</v>
      </c>
    </row>
    <row r="23" spans="1:5">
      <c r="A23" s="3" t="s">
        <v>159</v>
      </c>
      <c r="D23" s="4" t="n">
        <v>-847</v>
      </c>
      <c r="E23" s="4" t="n">
        <v>-2888</v>
      </c>
    </row>
    <row r="24" spans="1:5">
      <c r="A24" s="3" t="s">
        <v>1338</v>
      </c>
      <c r="B24" s="7" t="n">
        <v>190069</v>
      </c>
      <c r="C24" s="7" t="n">
        <v>189957</v>
      </c>
      <c r="D24" s="7" t="n">
        <v>190069</v>
      </c>
      <c r="E24" s="7" t="n">
        <v>189957</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1344</v>
      </c>
      <c r="B1" s="2" t="s">
        <v>1</v>
      </c>
    </row>
    <row r="2" spans="1:2">
      <c r="B2" s="2" t="s">
        <v>1345</v>
      </c>
    </row>
    <row r="3" spans="1:2">
      <c r="A3" s="6" t="s">
        <v>1346</v>
      </c>
    </row>
    <row r="4" spans="1:2">
      <c r="A4" s="3" t="s">
        <v>1347</v>
      </c>
      <c r="B4" s="4" t="n">
        <v>10438855</v>
      </c>
    </row>
    <row r="5" spans="1:2">
      <c r="A5" s="3" t="s">
        <v>1348</v>
      </c>
      <c r="B5" s="4" t="n">
        <v>-227776</v>
      </c>
    </row>
    <row r="6" spans="1:2">
      <c r="A6" s="3" t="s">
        <v>1349</v>
      </c>
      <c r="B6" s="3" t="s">
        <v>52</v>
      </c>
    </row>
    <row r="7" spans="1:2">
      <c r="A7" s="3" t="s">
        <v>1350</v>
      </c>
      <c r="B7" s="4" t="n">
        <v>10211079</v>
      </c>
    </row>
    <row r="8" spans="1:2">
      <c r="A8" s="3" t="s">
        <v>1351</v>
      </c>
      <c r="B8" s="4" t="n">
        <v>1230877</v>
      </c>
    </row>
    <row r="9" spans="1:2">
      <c r="A9" s="3" t="s">
        <v>1352</v>
      </c>
      <c r="B9" s="4" t="n">
        <v>864024</v>
      </c>
    </row>
    <row r="10" spans="1:2">
      <c r="A10" s="3" t="s">
        <v>1353</v>
      </c>
      <c r="B10" s="4" t="n">
        <v>-244090</v>
      </c>
    </row>
    <row r="11" spans="1:2">
      <c r="A11" s="3" t="s">
        <v>1354</v>
      </c>
      <c r="B11" s="4" t="n">
        <v>185081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8"/>
    <col customWidth="1" max="5" min="5" width="21"/>
    <col customWidth="1" max="6" min="6" width="21"/>
  </cols>
  <sheetData>
    <row r="1" spans="1:6">
      <c r="A1" s="1" t="s">
        <v>1355</v>
      </c>
      <c r="B1" s="2" t="s">
        <v>78</v>
      </c>
      <c r="D1" s="2" t="s">
        <v>1</v>
      </c>
    </row>
    <row r="2" spans="1:6">
      <c r="B2" s="2" t="s">
        <v>464</v>
      </c>
      <c r="C2" s="2" t="s">
        <v>533</v>
      </c>
      <c r="D2" s="2" t="s">
        <v>1356</v>
      </c>
      <c r="E2" s="2" t="s">
        <v>533</v>
      </c>
      <c r="F2" s="2" t="s">
        <v>392</v>
      </c>
    </row>
    <row r="3" spans="1:6">
      <c r="A3" s="6" t="s">
        <v>265</v>
      </c>
    </row>
    <row r="4" spans="1:6">
      <c r="A4" s="3" t="s">
        <v>1357</v>
      </c>
      <c r="D4" s="4" t="n">
        <v>2</v>
      </c>
    </row>
    <row r="5" spans="1:6">
      <c r="A5" s="3" t="s">
        <v>81</v>
      </c>
      <c r="B5" s="7" t="n">
        <v>126589000</v>
      </c>
      <c r="C5" s="7" t="n">
        <v>162766000</v>
      </c>
      <c r="D5" s="7" t="n">
        <v>265556000</v>
      </c>
      <c r="E5" s="7" t="n">
        <v>312653000</v>
      </c>
    </row>
    <row r="6" spans="1:6">
      <c r="A6" s="3" t="s">
        <v>1358</v>
      </c>
    </row>
    <row r="7" spans="1:6">
      <c r="A7" s="6" t="s">
        <v>265</v>
      </c>
    </row>
    <row r="8" spans="1:6">
      <c r="A8" s="3" t="s">
        <v>81</v>
      </c>
      <c r="D8" s="4" t="n">
        <v>0</v>
      </c>
      <c r="E8" s="7" t="n">
        <v>0</v>
      </c>
    </row>
    <row r="9" spans="1:6">
      <c r="A9" s="3" t="s">
        <v>1359</v>
      </c>
      <c r="B9" s="7" t="n">
        <v>0</v>
      </c>
      <c r="D9" s="7" t="n">
        <v>0</v>
      </c>
      <c r="F9" s="7" t="n">
        <v>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360</v>
      </c>
      <c r="B1" s="2" t="s">
        <v>78</v>
      </c>
      <c r="D1" s="2" t="s">
        <v>1</v>
      </c>
    </row>
    <row r="2" spans="1:6">
      <c r="B2" s="2" t="s">
        <v>2</v>
      </c>
      <c r="C2" s="2" t="s">
        <v>79</v>
      </c>
      <c r="D2" s="2" t="s">
        <v>2</v>
      </c>
      <c r="E2" s="2" t="s">
        <v>79</v>
      </c>
      <c r="F2" s="2" t="s">
        <v>24</v>
      </c>
    </row>
    <row r="3" spans="1:6">
      <c r="A3" s="6" t="s">
        <v>265</v>
      </c>
    </row>
    <row r="4" spans="1:6">
      <c r="A4" s="3" t="s">
        <v>81</v>
      </c>
      <c r="B4" s="7" t="n">
        <v>126589</v>
      </c>
      <c r="C4" s="7" t="n">
        <v>162766</v>
      </c>
      <c r="D4" s="7" t="n">
        <v>265556</v>
      </c>
      <c r="E4" s="7" t="n">
        <v>312653</v>
      </c>
    </row>
    <row r="5" spans="1:6">
      <c r="A5" s="3" t="s">
        <v>1361</v>
      </c>
      <c r="B5" s="4" t="n">
        <v>84633</v>
      </c>
      <c r="C5" s="4" t="n">
        <v>101877</v>
      </c>
      <c r="D5" s="4" t="n">
        <v>181084</v>
      </c>
      <c r="E5" s="4" t="n">
        <v>199183</v>
      </c>
    </row>
    <row r="6" spans="1:6">
      <c r="A6" s="3" t="s">
        <v>94</v>
      </c>
      <c r="B6" s="4" t="n">
        <v>-52</v>
      </c>
      <c r="C6" s="4" t="n">
        <v>-3298</v>
      </c>
      <c r="D6" s="4" t="n">
        <v>1520</v>
      </c>
      <c r="E6" s="4" t="n">
        <v>-3349</v>
      </c>
    </row>
    <row r="7" spans="1:6">
      <c r="A7" s="3" t="s">
        <v>1362</v>
      </c>
      <c r="B7" s="4" t="n">
        <v>41904</v>
      </c>
      <c r="C7" s="4" t="n">
        <v>57591</v>
      </c>
      <c r="D7" s="4" t="n">
        <v>85992</v>
      </c>
      <c r="E7" s="4" t="n">
        <v>110121</v>
      </c>
    </row>
    <row r="8" spans="1:6">
      <c r="A8" s="3" t="s">
        <v>41</v>
      </c>
      <c r="B8" s="4" t="n">
        <v>4858284</v>
      </c>
      <c r="D8" s="4" t="n">
        <v>4858284</v>
      </c>
      <c r="F8" s="7" t="n">
        <v>4957885</v>
      </c>
    </row>
    <row r="9" spans="1:6">
      <c r="A9" s="3" t="s">
        <v>1363</v>
      </c>
      <c r="B9" s="4" t="n">
        <v>4245330</v>
      </c>
      <c r="D9" s="4" t="n">
        <v>4245330</v>
      </c>
      <c r="F9" s="4" t="n">
        <v>4291126</v>
      </c>
    </row>
    <row r="10" spans="1:6">
      <c r="A10" s="3" t="s">
        <v>1364</v>
      </c>
      <c r="B10" s="4" t="n">
        <v>247607</v>
      </c>
      <c r="D10" s="4" t="n">
        <v>247607</v>
      </c>
      <c r="F10" s="4" t="n">
        <v>252626</v>
      </c>
    </row>
    <row r="11" spans="1:6">
      <c r="A11" s="3" t="s">
        <v>1365</v>
      </c>
    </row>
    <row r="12" spans="1:6">
      <c r="A12" s="6" t="s">
        <v>265</v>
      </c>
    </row>
    <row r="13" spans="1:6">
      <c r="A13" s="3" t="s">
        <v>81</v>
      </c>
      <c r="B13" s="4" t="n">
        <v>101792</v>
      </c>
      <c r="C13" s="4" t="n">
        <v>138003</v>
      </c>
      <c r="D13" s="4" t="n">
        <v>216978</v>
      </c>
      <c r="E13" s="4" t="n">
        <v>269869</v>
      </c>
    </row>
    <row r="14" spans="1:6">
      <c r="A14" s="3" t="s">
        <v>1361</v>
      </c>
      <c r="B14" s="4" t="n">
        <v>43116</v>
      </c>
      <c r="C14" s="4" t="n">
        <v>55620</v>
      </c>
      <c r="D14" s="4" t="n">
        <v>97097</v>
      </c>
      <c r="E14" s="4" t="n">
        <v>113670</v>
      </c>
    </row>
    <row r="15" spans="1:6">
      <c r="A15" s="3" t="s">
        <v>94</v>
      </c>
      <c r="B15" s="4" t="n">
        <v>909</v>
      </c>
      <c r="C15" s="4" t="n">
        <v>-18</v>
      </c>
      <c r="D15" s="4" t="n">
        <v>769</v>
      </c>
      <c r="E15" s="4" t="n">
        <v>394</v>
      </c>
    </row>
    <row r="16" spans="1:6">
      <c r="A16" s="3" t="s">
        <v>1362</v>
      </c>
      <c r="B16" s="4" t="n">
        <v>59585</v>
      </c>
      <c r="C16" s="4" t="n">
        <v>82365</v>
      </c>
      <c r="D16" s="4" t="n">
        <v>120650</v>
      </c>
      <c r="E16" s="4" t="n">
        <v>156593</v>
      </c>
    </row>
    <row r="17" spans="1:6">
      <c r="A17" s="3" t="s">
        <v>41</v>
      </c>
      <c r="B17" s="4" t="n">
        <v>2751750</v>
      </c>
      <c r="D17" s="4" t="n">
        <v>2751750</v>
      </c>
      <c r="F17" s="4" t="n">
        <v>2915646</v>
      </c>
    </row>
    <row r="18" spans="1:6">
      <c r="A18" s="3" t="s">
        <v>1363</v>
      </c>
      <c r="B18" s="4" t="n">
        <v>2478007</v>
      </c>
      <c r="D18" s="4" t="n">
        <v>2478007</v>
      </c>
      <c r="F18" s="4" t="n">
        <v>2613815</v>
      </c>
    </row>
    <row r="19" spans="1:6">
      <c r="A19" s="3" t="s">
        <v>1364</v>
      </c>
      <c r="B19" s="4" t="n">
        <v>15110</v>
      </c>
      <c r="D19" s="4" t="n">
        <v>15110</v>
      </c>
      <c r="F19" s="4" t="n">
        <v>15143</v>
      </c>
    </row>
    <row r="20" spans="1:6">
      <c r="A20" s="3" t="s">
        <v>1366</v>
      </c>
    </row>
    <row r="21" spans="1:6">
      <c r="A21" s="6" t="s">
        <v>265</v>
      </c>
    </row>
    <row r="22" spans="1:6">
      <c r="A22" s="3" t="s">
        <v>81</v>
      </c>
      <c r="B22" s="4" t="n">
        <v>24781</v>
      </c>
      <c r="C22" s="4" t="n">
        <v>23859</v>
      </c>
      <c r="D22" s="4" t="n">
        <v>48640</v>
      </c>
      <c r="E22" s="4" t="n">
        <v>41207</v>
      </c>
    </row>
    <row r="23" spans="1:6">
      <c r="A23" s="3" t="s">
        <v>1361</v>
      </c>
      <c r="B23" s="4" t="n">
        <v>16194</v>
      </c>
      <c r="C23" s="4" t="n">
        <v>16455</v>
      </c>
      <c r="D23" s="4" t="n">
        <v>32291</v>
      </c>
      <c r="E23" s="4" t="n">
        <v>31042</v>
      </c>
    </row>
    <row r="24" spans="1:6">
      <c r="A24" s="3" t="s">
        <v>94</v>
      </c>
      <c r="B24" s="4" t="n">
        <v>-961</v>
      </c>
      <c r="C24" s="4" t="n">
        <v>-3280</v>
      </c>
      <c r="D24" s="4" t="n">
        <v>751</v>
      </c>
      <c r="E24" s="4" t="n">
        <v>-3743</v>
      </c>
    </row>
    <row r="25" spans="1:6">
      <c r="A25" s="3" t="s">
        <v>1362</v>
      </c>
      <c r="B25" s="4" t="n">
        <v>7626</v>
      </c>
      <c r="C25" s="4" t="n">
        <v>4124</v>
      </c>
      <c r="D25" s="4" t="n">
        <v>17100</v>
      </c>
      <c r="E25" s="4" t="n">
        <v>6422</v>
      </c>
    </row>
    <row r="26" spans="1:6">
      <c r="A26" s="3" t="s">
        <v>41</v>
      </c>
      <c r="B26" s="4" t="n">
        <v>2036479</v>
      </c>
      <c r="D26" s="4" t="n">
        <v>2036479</v>
      </c>
      <c r="F26" s="4" t="n">
        <v>1937708</v>
      </c>
    </row>
    <row r="27" spans="1:6">
      <c r="A27" s="3" t="s">
        <v>1363</v>
      </c>
      <c r="B27" s="4" t="n">
        <v>1733979</v>
      </c>
      <c r="D27" s="4" t="n">
        <v>1733979</v>
      </c>
      <c r="F27" s="4" t="n">
        <v>1645410</v>
      </c>
    </row>
    <row r="28" spans="1:6">
      <c r="A28" s="3" t="s">
        <v>1364</v>
      </c>
      <c r="B28" s="4" t="n">
        <v>232199</v>
      </c>
      <c r="D28" s="4" t="n">
        <v>232199</v>
      </c>
      <c r="F28" s="4" t="n">
        <v>237321</v>
      </c>
    </row>
    <row r="29" spans="1:6">
      <c r="A29" s="3" t="s">
        <v>1367</v>
      </c>
    </row>
    <row r="30" spans="1:6">
      <c r="A30" s="6" t="s">
        <v>265</v>
      </c>
    </row>
    <row r="31" spans="1:6">
      <c r="A31" s="3" t="s">
        <v>81</v>
      </c>
      <c r="B31" s="4" t="n">
        <v>16</v>
      </c>
      <c r="C31" s="4" t="n">
        <v>904</v>
      </c>
      <c r="D31" s="4" t="n">
        <v>-62</v>
      </c>
      <c r="E31" s="4" t="n">
        <v>1577</v>
      </c>
    </row>
    <row r="32" spans="1:6">
      <c r="A32" s="3" t="s">
        <v>1361</v>
      </c>
      <c r="B32" s="4" t="n">
        <v>25323</v>
      </c>
      <c r="C32" s="4" t="n">
        <v>29802</v>
      </c>
      <c r="D32" s="4" t="n">
        <v>51696</v>
      </c>
      <c r="E32" s="4" t="n">
        <v>54471</v>
      </c>
    </row>
    <row r="33" spans="1:6">
      <c r="A33" s="3" t="s">
        <v>1362</v>
      </c>
      <c r="B33" s="4" t="n">
        <v>-25307</v>
      </c>
      <c r="C33" s="7" t="n">
        <v>-28898</v>
      </c>
      <c r="D33" s="4" t="n">
        <v>-51758</v>
      </c>
      <c r="E33" s="7" t="n">
        <v>-52894</v>
      </c>
    </row>
    <row r="34" spans="1:6">
      <c r="A34" s="3" t="s">
        <v>41</v>
      </c>
      <c r="B34" s="4" t="n">
        <v>70055</v>
      </c>
      <c r="D34" s="4" t="n">
        <v>70055</v>
      </c>
      <c r="F34" s="4" t="n">
        <v>104531</v>
      </c>
    </row>
    <row r="35" spans="1:6">
      <c r="A35" s="3" t="s">
        <v>1363</v>
      </c>
      <c r="B35" s="4" t="n">
        <v>33344</v>
      </c>
      <c r="D35" s="4" t="n">
        <v>33344</v>
      </c>
      <c r="F35" s="4" t="n">
        <v>31901</v>
      </c>
    </row>
    <row r="36" spans="1:6">
      <c r="A36" s="3" t="s">
        <v>1364</v>
      </c>
      <c r="B36" s="7" t="n">
        <v>298</v>
      </c>
      <c r="D36" s="7" t="n">
        <v>298</v>
      </c>
      <c r="F36" s="7" t="n">
        <v>162</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8</v>
      </c>
      <c r="B1" s="2" t="s">
        <v>78</v>
      </c>
      <c r="D1" s="2" t="s">
        <v>1</v>
      </c>
    </row>
    <row r="2" spans="1:5">
      <c r="B2" s="2" t="s">
        <v>2</v>
      </c>
      <c r="C2" s="2" t="s">
        <v>79</v>
      </c>
      <c r="D2" s="2" t="s">
        <v>2</v>
      </c>
      <c r="E2" s="2" t="s">
        <v>79</v>
      </c>
    </row>
    <row r="3" spans="1:5">
      <c r="A3" s="6" t="s">
        <v>265</v>
      </c>
    </row>
    <row r="4" spans="1:5">
      <c r="A4" s="3" t="s">
        <v>1369</v>
      </c>
      <c r="B4" s="7" t="n">
        <v>41904</v>
      </c>
      <c r="C4" s="7" t="n">
        <v>57591</v>
      </c>
      <c r="D4" s="7" t="n">
        <v>85992</v>
      </c>
      <c r="E4" s="7" t="n">
        <v>110121</v>
      </c>
    </row>
    <row r="5" spans="1:5">
      <c r="A5" s="3" t="s">
        <v>88</v>
      </c>
      <c r="B5" s="4" t="n">
        <v>-41413</v>
      </c>
      <c r="C5" s="4" t="n">
        <v>-57762</v>
      </c>
      <c r="D5" s="4" t="n">
        <v>-82710</v>
      </c>
      <c r="E5" s="4" t="n">
        <v>-105393</v>
      </c>
    </row>
    <row r="6" spans="1:5">
      <c r="A6" s="3" t="s">
        <v>95</v>
      </c>
      <c r="B6" s="4" t="n">
        <v>1010</v>
      </c>
      <c r="C6" s="4" t="n">
        <v>-38954</v>
      </c>
      <c r="D6" s="4" t="n">
        <v>59196</v>
      </c>
      <c r="E6" s="4" t="n">
        <v>-33448</v>
      </c>
    </row>
    <row r="7" spans="1:5">
      <c r="A7" s="3" t="s">
        <v>96</v>
      </c>
      <c r="E7" s="4" t="n">
        <v>12563</v>
      </c>
    </row>
    <row r="8" spans="1:5">
      <c r="A8" s="3" t="s">
        <v>97</v>
      </c>
      <c r="D8" s="4" t="n">
        <v>-10289</v>
      </c>
      <c r="E8" s="4" t="n">
        <v>-239</v>
      </c>
    </row>
    <row r="9" spans="1:5">
      <c r="A9" s="3" t="s">
        <v>99</v>
      </c>
      <c r="B9" s="4" t="n">
        <v>1501</v>
      </c>
      <c r="C9" s="4" t="n">
        <v>-39125</v>
      </c>
      <c r="D9" s="4" t="n">
        <v>52189</v>
      </c>
      <c r="E9" s="4" t="n">
        <v>-16396</v>
      </c>
    </row>
    <row r="10" spans="1:5">
      <c r="A10" s="3" t="s">
        <v>100</v>
      </c>
      <c r="B10" s="4" t="n">
        <v>95</v>
      </c>
      <c r="C10" s="4" t="n">
        <v>181</v>
      </c>
      <c r="D10" s="4" t="n">
        <v>125</v>
      </c>
      <c r="E10" s="4" t="n">
        <v>418</v>
      </c>
    </row>
    <row r="11" spans="1:5">
      <c r="A11" s="3" t="s">
        <v>101</v>
      </c>
      <c r="B11" s="4" t="n">
        <v>142</v>
      </c>
      <c r="C11" s="4" t="n">
        <v>4296</v>
      </c>
      <c r="D11" s="4" t="n">
        <v>-4741</v>
      </c>
      <c r="E11" s="4" t="n">
        <v>2001</v>
      </c>
    </row>
    <row r="12" spans="1:5">
      <c r="A12" s="3" t="s">
        <v>102</v>
      </c>
      <c r="B12" s="4" t="n">
        <v>-2989</v>
      </c>
      <c r="C12" s="4" t="n">
        <v>-2682</v>
      </c>
      <c r="D12" s="4" t="n">
        <v>-5788</v>
      </c>
      <c r="E12" s="4" t="n">
        <v>-3474</v>
      </c>
    </row>
    <row r="13" spans="1:5">
      <c r="A13" s="3" t="s">
        <v>103</v>
      </c>
      <c r="B13" s="4" t="n">
        <v>-1251</v>
      </c>
      <c r="C13" s="4" t="n">
        <v>-37330</v>
      </c>
      <c r="D13" s="4" t="n">
        <v>41785</v>
      </c>
      <c r="E13" s="4" t="n">
        <v>-17451</v>
      </c>
    </row>
    <row r="14" spans="1:5">
      <c r="A14" s="3" t="s">
        <v>21</v>
      </c>
    </row>
    <row r="15" spans="1:5">
      <c r="A15" s="6" t="s">
        <v>265</v>
      </c>
    </row>
    <row r="16" spans="1:5">
      <c r="A16" s="3" t="s">
        <v>1369</v>
      </c>
      <c r="B16" s="4" t="n">
        <v>41904</v>
      </c>
      <c r="C16" s="4" t="n">
        <v>57591</v>
      </c>
      <c r="D16" s="4" t="n">
        <v>85992</v>
      </c>
      <c r="E16" s="4" t="n">
        <v>110121</v>
      </c>
    </row>
    <row r="17" spans="1:5">
      <c r="A17" s="3" t="s">
        <v>88</v>
      </c>
      <c r="B17" s="4" t="n">
        <v>-41413</v>
      </c>
      <c r="C17" s="4" t="n">
        <v>-57762</v>
      </c>
      <c r="D17" s="4" t="n">
        <v>-82710</v>
      </c>
      <c r="E17" s="4" t="n">
        <v>-105393</v>
      </c>
    </row>
    <row r="18" spans="1:5">
      <c r="A18" s="3" t="s">
        <v>95</v>
      </c>
      <c r="B18" s="4" t="n">
        <v>1010</v>
      </c>
      <c r="C18" s="4" t="n">
        <v>-38954</v>
      </c>
      <c r="D18" s="4" t="n">
        <v>59196</v>
      </c>
      <c r="E18" s="4" t="n">
        <v>-33448</v>
      </c>
    </row>
    <row r="19" spans="1:5">
      <c r="A19" s="3" t="s">
        <v>96</v>
      </c>
      <c r="E19" s="4" t="n">
        <v>12563</v>
      </c>
    </row>
    <row r="20" spans="1:5">
      <c r="A20" s="3" t="s">
        <v>97</v>
      </c>
      <c r="D20" s="4" t="n">
        <v>-10289</v>
      </c>
      <c r="E20" s="4" t="n">
        <v>-239</v>
      </c>
    </row>
    <row r="21" spans="1:5">
      <c r="A21" s="3" t="s">
        <v>99</v>
      </c>
      <c r="B21" s="4" t="n">
        <v>1501</v>
      </c>
      <c r="C21" s="4" t="n">
        <v>-39125</v>
      </c>
      <c r="D21" s="4" t="n">
        <v>52189</v>
      </c>
      <c r="E21" s="4" t="n">
        <v>-16396</v>
      </c>
    </row>
    <row r="22" spans="1:5">
      <c r="A22" s="3" t="s">
        <v>100</v>
      </c>
      <c r="B22" s="4" t="n">
        <v>95</v>
      </c>
      <c r="C22" s="4" t="n">
        <v>181</v>
      </c>
      <c r="D22" s="4" t="n">
        <v>125</v>
      </c>
      <c r="E22" s="4" t="n">
        <v>418</v>
      </c>
    </row>
    <row r="23" spans="1:5">
      <c r="A23" s="3" t="s">
        <v>102</v>
      </c>
      <c r="B23" s="4" t="n">
        <v>-2989</v>
      </c>
      <c r="C23" s="4" t="n">
        <v>-2682</v>
      </c>
      <c r="D23" s="4" t="n">
        <v>-5788</v>
      </c>
      <c r="E23" s="4" t="n">
        <v>-3474</v>
      </c>
    </row>
    <row r="24" spans="1:5">
      <c r="A24" s="3" t="s">
        <v>103</v>
      </c>
      <c r="B24" s="7" t="n">
        <v>-1393</v>
      </c>
      <c r="C24" s="7" t="n">
        <v>-41626</v>
      </c>
      <c r="D24" s="7" t="n">
        <v>46526</v>
      </c>
      <c r="E24" s="7" t="n">
        <v>-19452</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6:39:23Z</dcterms:created>
  <dcterms:modified xmlns:dcterms="http://purl.org/dc/terms/" xmlns:xsi="http://www.w3.org/2001/XMLSchema-instance" xsi:type="dcterms:W3CDTF">2018-08-01T16:39:23Z</dcterms:modified>
</cp:coreProperties>
</file>